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Concentration of risks" sheetId="11" state="visible" r:id="rId11"/>
    <sheet xmlns:r="http://schemas.openxmlformats.org/officeDocument/2006/relationships" name="Loans and advances, net" sheetId="12" state="visible" r:id="rId12"/>
    <sheet xmlns:r="http://schemas.openxmlformats.org/officeDocument/2006/relationships" name="Short-term investments" sheetId="13" state="visible" r:id="rId13"/>
    <sheet xmlns:r="http://schemas.openxmlformats.org/officeDocument/2006/relationships" name="Prepaid expenses and other asse" sheetId="14" state="visible" r:id="rId14"/>
    <sheet xmlns:r="http://schemas.openxmlformats.org/officeDocument/2006/relationships" name="Deposits" sheetId="15" state="visible" r:id="rId15"/>
    <sheet xmlns:r="http://schemas.openxmlformats.org/officeDocument/2006/relationships" name="Long-term investments" sheetId="16" state="visible" r:id="rId16"/>
    <sheet xmlns:r="http://schemas.openxmlformats.org/officeDocument/2006/relationships" name="Property, equipment and softwar" sheetId="17" state="visible" r:id="rId17"/>
    <sheet xmlns:r="http://schemas.openxmlformats.org/officeDocument/2006/relationships" name="Payable to institutional fundin" sheetId="18" state="visible" r:id="rId18"/>
    <sheet xmlns:r="http://schemas.openxmlformats.org/officeDocument/2006/relationships" name="Current account with online inv" sheetId="19" state="visible" r:id="rId19"/>
    <sheet xmlns:r="http://schemas.openxmlformats.org/officeDocument/2006/relationships" name="Accrued expenses and other liab" sheetId="20" state="visible" r:id="rId20"/>
    <sheet xmlns:r="http://schemas.openxmlformats.org/officeDocument/2006/relationships" name="Interest income_(expense), net" sheetId="21" state="visible" r:id="rId21"/>
    <sheet xmlns:r="http://schemas.openxmlformats.org/officeDocument/2006/relationships" name="Income Taxes" sheetId="22" state="visible" r:id="rId22"/>
    <sheet xmlns:r="http://schemas.openxmlformats.org/officeDocument/2006/relationships" name="Earnings_(Loss) per share" sheetId="23" state="visible" r:id="rId23"/>
    <sheet xmlns:r="http://schemas.openxmlformats.org/officeDocument/2006/relationships" name="Share capital" sheetId="24" state="visible" r:id="rId24"/>
    <sheet xmlns:r="http://schemas.openxmlformats.org/officeDocument/2006/relationships" name="Related party balances and tran" sheetId="25" state="visible" r:id="rId25"/>
    <sheet xmlns:r="http://schemas.openxmlformats.org/officeDocument/2006/relationships" name="Share-based compensation" sheetId="26" state="visible" r:id="rId26"/>
    <sheet xmlns:r="http://schemas.openxmlformats.org/officeDocument/2006/relationships" name="Accumulated other comprehensive" sheetId="27" state="visible" r:id="rId27"/>
    <sheet xmlns:r="http://schemas.openxmlformats.org/officeDocument/2006/relationships" name="Commitments and contingencies" sheetId="28" state="visible" r:id="rId28"/>
    <sheet xmlns:r="http://schemas.openxmlformats.org/officeDocument/2006/relationships" name="Preferred shares" sheetId="29" state="visible" r:id="rId29"/>
    <sheet xmlns:r="http://schemas.openxmlformats.org/officeDocument/2006/relationships" name="Business combination" sheetId="30" state="visible" r:id="rId30"/>
    <sheet xmlns:r="http://schemas.openxmlformats.org/officeDocument/2006/relationships" name="Restricted net assets" sheetId="31" state="visible" r:id="rId31"/>
    <sheet xmlns:r="http://schemas.openxmlformats.org/officeDocument/2006/relationships" name="Subsequent events" sheetId="32" state="visible" r:id="rId32"/>
    <sheet xmlns:r="http://schemas.openxmlformats.org/officeDocument/2006/relationships" name="Summary of Significant Accoun_2" sheetId="33" state="visible" r:id="rId33"/>
    <sheet xmlns:r="http://schemas.openxmlformats.org/officeDocument/2006/relationships" name="Organization (Tables)" sheetId="34" state="visible" r:id="rId34"/>
    <sheet xmlns:r="http://schemas.openxmlformats.org/officeDocument/2006/relationships" name="Summary of Significant Accoun_3" sheetId="35" state="visible" r:id="rId35"/>
    <sheet xmlns:r="http://schemas.openxmlformats.org/officeDocument/2006/relationships" name="Loans and advances, net (Tables" sheetId="36" state="visible" r:id="rId36"/>
    <sheet xmlns:r="http://schemas.openxmlformats.org/officeDocument/2006/relationships" name="Prepaid expenses and other as_2" sheetId="37" state="visible" r:id="rId37"/>
    <sheet xmlns:r="http://schemas.openxmlformats.org/officeDocument/2006/relationships" name="Property, equipment and softw_2" sheetId="38" state="visible" r:id="rId38"/>
    <sheet xmlns:r="http://schemas.openxmlformats.org/officeDocument/2006/relationships" name="Payable to institutional fund_2" sheetId="39" state="visible" r:id="rId39"/>
    <sheet xmlns:r="http://schemas.openxmlformats.org/officeDocument/2006/relationships" name="Current account with online i_2" sheetId="40" state="visible" r:id="rId40"/>
    <sheet xmlns:r="http://schemas.openxmlformats.org/officeDocument/2006/relationships" name="Accrued expenses and other li_2" sheetId="41" state="visible" r:id="rId41"/>
    <sheet xmlns:r="http://schemas.openxmlformats.org/officeDocument/2006/relationships" name="Interest income_(expense), net " sheetId="42" state="visible" r:id="rId42"/>
    <sheet xmlns:r="http://schemas.openxmlformats.org/officeDocument/2006/relationships" name="Income Taxes (Tables)" sheetId="43" state="visible" r:id="rId43"/>
    <sheet xmlns:r="http://schemas.openxmlformats.org/officeDocument/2006/relationships" name="Earnings_(Loss) per share (Tabl" sheetId="44" state="visible" r:id="rId44"/>
    <sheet xmlns:r="http://schemas.openxmlformats.org/officeDocument/2006/relationships" name="Related party balances and tr_2" sheetId="45" state="visible" r:id="rId45"/>
    <sheet xmlns:r="http://schemas.openxmlformats.org/officeDocument/2006/relationships" name="Share-based compensation (Table" sheetId="46" state="visible" r:id="rId46"/>
    <sheet xmlns:r="http://schemas.openxmlformats.org/officeDocument/2006/relationships" name="Accumulated other comprehensi_2" sheetId="47" state="visible" r:id="rId47"/>
    <sheet xmlns:r="http://schemas.openxmlformats.org/officeDocument/2006/relationships" name="Commitments and contingencies (" sheetId="48" state="visible" r:id="rId48"/>
    <sheet xmlns:r="http://schemas.openxmlformats.org/officeDocument/2006/relationships" name="Preferred shares (Tables)" sheetId="49" state="visible" r:id="rId49"/>
    <sheet xmlns:r="http://schemas.openxmlformats.org/officeDocument/2006/relationships" name="Organization (Details)" sheetId="50" state="visible" r:id="rId50"/>
    <sheet xmlns:r="http://schemas.openxmlformats.org/officeDocument/2006/relationships" name="Organization (Details 1)" sheetId="51" state="visible" r:id="rId51"/>
    <sheet xmlns:r="http://schemas.openxmlformats.org/officeDocument/2006/relationships" name="Organization (Details 2)" sheetId="52" state="visible" r:id="rId52"/>
    <sheet xmlns:r="http://schemas.openxmlformats.org/officeDocument/2006/relationships" name="Organization (Details 3)" sheetId="53" state="visible" r:id="rId53"/>
    <sheet xmlns:r="http://schemas.openxmlformats.org/officeDocument/2006/relationships" name="Organization (Detail Textuals)" sheetId="54" state="visible" r:id="rId54"/>
    <sheet xmlns:r="http://schemas.openxmlformats.org/officeDocument/2006/relationships" name="Summary of Significant Accoun_4" sheetId="55" state="visible" r:id="rId55"/>
    <sheet xmlns:r="http://schemas.openxmlformats.org/officeDocument/2006/relationships" name="Summary of Significant Accoun_5" sheetId="56" state="visible" r:id="rId56"/>
    <sheet xmlns:r="http://schemas.openxmlformats.org/officeDocument/2006/relationships" name="Summary of Significant Accoun_6" sheetId="57" state="visible" r:id="rId57"/>
    <sheet xmlns:r="http://schemas.openxmlformats.org/officeDocument/2006/relationships" name="Summary of Significant Accoun_7" sheetId="58" state="visible" r:id="rId58"/>
    <sheet xmlns:r="http://schemas.openxmlformats.org/officeDocument/2006/relationships" name="Summary of Significant Accoun_8" sheetId="59" state="visible" r:id="rId59"/>
    <sheet xmlns:r="http://schemas.openxmlformats.org/officeDocument/2006/relationships" name="Summary of Significant Accoun_9" sheetId="60" state="visible" r:id="rId60"/>
    <sheet xmlns:r="http://schemas.openxmlformats.org/officeDocument/2006/relationships" name="Concentration of risks (Detail " sheetId="61" state="visible" r:id="rId61"/>
    <sheet xmlns:r="http://schemas.openxmlformats.org/officeDocument/2006/relationships" name="Loans and advances, net (Detail" sheetId="62" state="visible" r:id="rId62"/>
    <sheet xmlns:r="http://schemas.openxmlformats.org/officeDocument/2006/relationships" name="Loans and advances, net (Parent" sheetId="63" state="visible" r:id="rId63"/>
    <sheet xmlns:r="http://schemas.openxmlformats.org/officeDocument/2006/relationships" name="Loans and advances, net (Deta_2" sheetId="64" state="visible" r:id="rId64"/>
    <sheet xmlns:r="http://schemas.openxmlformats.org/officeDocument/2006/relationships" name="Loans and advances, net (Deta_3" sheetId="65" state="visible" r:id="rId65"/>
    <sheet xmlns:r="http://schemas.openxmlformats.org/officeDocument/2006/relationships" name="Short-term investments (Detail " sheetId="66" state="visible" r:id="rId66"/>
    <sheet xmlns:r="http://schemas.openxmlformats.org/officeDocument/2006/relationships" name="Prepaid expenses and other as_3" sheetId="67" state="visible" r:id="rId67"/>
    <sheet xmlns:r="http://schemas.openxmlformats.org/officeDocument/2006/relationships" name="Property, equipment and softw_3" sheetId="68" state="visible" r:id="rId68"/>
    <sheet xmlns:r="http://schemas.openxmlformats.org/officeDocument/2006/relationships" name="Property, equipment and softw_4" sheetId="69" state="visible" r:id="rId69"/>
    <sheet xmlns:r="http://schemas.openxmlformats.org/officeDocument/2006/relationships" name="Payable to institutional fund_3" sheetId="70" state="visible" r:id="rId70"/>
    <sheet xmlns:r="http://schemas.openxmlformats.org/officeDocument/2006/relationships" name="Payable to institutional fund_4" sheetId="71" state="visible" r:id="rId71"/>
    <sheet xmlns:r="http://schemas.openxmlformats.org/officeDocument/2006/relationships" name="Current account with online i_3" sheetId="72" state="visible" r:id="rId72"/>
    <sheet xmlns:r="http://schemas.openxmlformats.org/officeDocument/2006/relationships" name="Accrued expenses and other li_3" sheetId="73" state="visible" r:id="rId73"/>
    <sheet xmlns:r="http://schemas.openxmlformats.org/officeDocument/2006/relationships" name="Interest income_(expense), ne_2" sheetId="74" state="visible" r:id="rId74"/>
    <sheet xmlns:r="http://schemas.openxmlformats.org/officeDocument/2006/relationships" name="Income Taxes - Summary of Curre" sheetId="75" state="visible" r:id="rId75"/>
    <sheet xmlns:r="http://schemas.openxmlformats.org/officeDocument/2006/relationships" name="Income Taxes - Summary of Compo" sheetId="76" state="visible" r:id="rId76"/>
    <sheet xmlns:r="http://schemas.openxmlformats.org/officeDocument/2006/relationships" name="Income Taxes - Summary of Diffe" sheetId="77" state="visible" r:id="rId77"/>
    <sheet xmlns:r="http://schemas.openxmlformats.org/officeDocument/2006/relationships" name="Income Taxes - Additional Infor" sheetId="78" state="visible" r:id="rId78"/>
    <sheet xmlns:r="http://schemas.openxmlformats.org/officeDocument/2006/relationships" name="Earnings_(Loss) per share (Deta" sheetId="79" state="visible" r:id="rId79"/>
    <sheet xmlns:r="http://schemas.openxmlformats.org/officeDocument/2006/relationships" name="Earnings_(Loss) per share (De_2" sheetId="80" state="visible" r:id="rId80"/>
    <sheet xmlns:r="http://schemas.openxmlformats.org/officeDocument/2006/relationships" name="Share capital - Additional Info" sheetId="81" state="visible" r:id="rId81"/>
    <sheet xmlns:r="http://schemas.openxmlformats.org/officeDocument/2006/relationships" name="Related party balances and tr_3" sheetId="82" state="visible" r:id="rId82"/>
    <sheet xmlns:r="http://schemas.openxmlformats.org/officeDocument/2006/relationships" name="Related party balances and tr_4" sheetId="83" state="visible" r:id="rId83"/>
    <sheet xmlns:r="http://schemas.openxmlformats.org/officeDocument/2006/relationships" name="Related party balances and tr_5" sheetId="84" state="visible" r:id="rId84"/>
    <sheet xmlns:r="http://schemas.openxmlformats.org/officeDocument/2006/relationships" name="Share-based compensation (Detai" sheetId="85" state="visible" r:id="rId85"/>
    <sheet xmlns:r="http://schemas.openxmlformats.org/officeDocument/2006/relationships" name="Share-based compensation (Det_2" sheetId="86" state="visible" r:id="rId86"/>
    <sheet xmlns:r="http://schemas.openxmlformats.org/officeDocument/2006/relationships" name="Share-based compensation (Det_3" sheetId="87" state="visible" r:id="rId87"/>
    <sheet xmlns:r="http://schemas.openxmlformats.org/officeDocument/2006/relationships" name="Share-based compensation (Det_4" sheetId="88" state="visible" r:id="rId88"/>
    <sheet xmlns:r="http://schemas.openxmlformats.org/officeDocument/2006/relationships" name="Share-based compensation (Det_5" sheetId="89" state="visible" r:id="rId89"/>
    <sheet xmlns:r="http://schemas.openxmlformats.org/officeDocument/2006/relationships" name="Accumulated other comprehensi_3" sheetId="90" state="visible" r:id="rId90"/>
    <sheet xmlns:r="http://schemas.openxmlformats.org/officeDocument/2006/relationships" name="Commitments and contingencies_2" sheetId="91" state="visible" r:id="rId91"/>
    <sheet xmlns:r="http://schemas.openxmlformats.org/officeDocument/2006/relationships" name="Commitments and contingencies_3" sheetId="92" state="visible" r:id="rId92"/>
    <sheet xmlns:r="http://schemas.openxmlformats.org/officeDocument/2006/relationships" name="Commitments and contingencies_4" sheetId="93" state="visible" r:id="rId93"/>
    <sheet xmlns:r="http://schemas.openxmlformats.org/officeDocument/2006/relationships" name="Preferred shares (Details)" sheetId="94" state="visible" r:id="rId94"/>
    <sheet xmlns:r="http://schemas.openxmlformats.org/officeDocument/2006/relationships" name="Preferred shares (Detail Textua" sheetId="95" state="visible" r:id="rId95"/>
    <sheet xmlns:r="http://schemas.openxmlformats.org/officeDocument/2006/relationships" name="Business combination (Detail Te" sheetId="96" state="visible" r:id="rId96"/>
    <sheet xmlns:r="http://schemas.openxmlformats.org/officeDocument/2006/relationships" name="Restricted net assets (Detail T" sheetId="97" state="visible" r:id="rId9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_);_(&quot;¥ &quot;(#,##0)"/>
    <numFmt numFmtId="166" formatCode="_(&quot;$ &quot;#,##0.000000_);_(&quot;$ &quot;(#,##0.000000)"/>
    <numFmt numFmtId="167" formatCode="_(&quot;$ &quot;#,##0.00_);_(&quot;$ &quot;(#,##0.00)"/>
    <numFmt numFmtId="168" formatCode="_(&quot;¥ &quot;#,##0.00_);_(&quot;¥ &quot;(#,##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styles" Target="styles.xml" Id="rId98"/><Relationship Type="http://schemas.openxmlformats.org/officeDocument/2006/relationships/theme" Target="theme/theme1.xml" Id="rId9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40" customWidth="1" min="1" max="1"/>
    <col width="22" customWidth="1" min="2" max="2"/>
  </cols>
  <sheetData>
    <row r="1">
      <c r="A1" s="1" t="inlineStr">
        <is>
          <t>Document and Entity Information</t>
        </is>
      </c>
      <c r="B1" s="2" t="inlineStr">
        <is>
          <t>12 Months Ended</t>
        </is>
      </c>
    </row>
    <row r="2">
      <c r="B2" s="2" t="inlineStr">
        <is>
          <t>Dec. 31, 2020shares</t>
        </is>
      </c>
    </row>
    <row r="3">
      <c r="A3" s="3" t="inlineStr">
        <is>
          <t>Document Type</t>
        </is>
      </c>
      <c r="B3" s="3" t="inlineStr">
        <is>
          <t>20-F</t>
        </is>
      </c>
    </row>
    <row r="4">
      <c r="A4" s="3" t="inlineStr">
        <is>
          <t>Document Period End Date</t>
        </is>
      </c>
      <c r="B4" s="3" t="inlineStr">
        <is>
          <t>Dec. 31,
		2020</t>
        </is>
      </c>
    </row>
    <row r="5">
      <c r="A5" s="3" t="inlineStr">
        <is>
          <t>Entity Registrant Name</t>
        </is>
      </c>
      <c r="B5" s="3" t="inlineStr">
        <is>
          <t>Weidai Ltd.</t>
        </is>
      </c>
    </row>
    <row r="6">
      <c r="A6" s="3" t="inlineStr">
        <is>
          <t>Entity Well-known Seasoned Issuer</t>
        </is>
      </c>
      <c r="B6" s="3" t="inlineStr">
        <is>
          <t>No</t>
        </is>
      </c>
    </row>
    <row r="7">
      <c r="A7" s="3" t="inlineStr">
        <is>
          <t>Entity Voluntary Filers</t>
        </is>
      </c>
      <c r="B7" s="3" t="inlineStr">
        <is>
          <t>No</t>
        </is>
      </c>
    </row>
    <row r="8">
      <c r="A8" s="3" t="inlineStr">
        <is>
          <t>Entity Current Reporting Status</t>
        </is>
      </c>
      <c r="B8" s="3" t="inlineStr">
        <is>
          <t>Yes</t>
        </is>
      </c>
    </row>
    <row r="9">
      <c r="A9" s="3" t="inlineStr">
        <is>
          <t>Entity Interactive Data Current</t>
        </is>
      </c>
      <c r="B9" s="3" t="inlineStr">
        <is>
          <t>Yes</t>
        </is>
      </c>
    </row>
    <row r="10">
      <c r="A10" s="3" t="inlineStr">
        <is>
          <t>Entity Filer Category</t>
        </is>
      </c>
      <c r="B10" s="3" t="inlineStr">
        <is>
          <t>Non-accelerated Filer</t>
        </is>
      </c>
    </row>
    <row r="11">
      <c r="A11" s="3" t="inlineStr">
        <is>
          <t>Entity Emerging Growth Company</t>
        </is>
      </c>
      <c r="B11" s="3" t="inlineStr">
        <is>
          <t>true</t>
        </is>
      </c>
    </row>
    <row r="12">
      <c r="A12" s="3" t="inlineStr">
        <is>
          <t>Entity Ex Transition Period</t>
        </is>
      </c>
      <c r="B12" s="3" t="inlineStr">
        <is>
          <t>false</t>
        </is>
      </c>
    </row>
    <row r="13">
      <c r="A13" s="3" t="inlineStr">
        <is>
          <t>Entity Shell Company</t>
        </is>
      </c>
      <c r="B13" s="3" t="inlineStr">
        <is>
          <t>false</t>
        </is>
      </c>
    </row>
    <row r="14">
      <c r="A14" s="3" t="inlineStr">
        <is>
          <t>Entity Central Index Key</t>
        </is>
      </c>
      <c r="B14" s="3" t="inlineStr">
        <is>
          <t>0001734902</t>
        </is>
      </c>
    </row>
    <row r="15">
      <c r="A15" s="3" t="inlineStr">
        <is>
          <t>Current Fiscal Year End Date</t>
        </is>
      </c>
      <c r="B15" s="3" t="inlineStr">
        <is>
          <t>--12-31</t>
        </is>
      </c>
    </row>
    <row r="16">
      <c r="A16" s="3" t="inlineStr">
        <is>
          <t>Document Fiscal Year Focus</t>
        </is>
      </c>
      <c r="B16" s="3" t="inlineStr">
        <is>
          <t>2020</t>
        </is>
      </c>
    </row>
    <row r="17">
      <c r="A17" s="3" t="inlineStr">
        <is>
          <t>Document Fiscal Period Focus</t>
        </is>
      </c>
      <c r="B17" s="3" t="inlineStr">
        <is>
          <t>FY</t>
        </is>
      </c>
    </row>
    <row r="18">
      <c r="A18" s="3" t="inlineStr">
        <is>
          <t>Amendment Flag</t>
        </is>
      </c>
      <c r="B18" s="3" t="inlineStr">
        <is>
          <t>false</t>
        </is>
      </c>
    </row>
    <row r="19">
      <c r="A19" s="3" t="inlineStr">
        <is>
          <t>Class A ordinary shares</t>
        </is>
      </c>
    </row>
    <row r="20">
      <c r="A20" s="3" t="inlineStr">
        <is>
          <t>Entity Common Stock, Shares Outstanding</t>
        </is>
      </c>
      <c r="B20" s="4" t="n">
        <v>35390055</v>
      </c>
    </row>
    <row r="21">
      <c r="A21" s="3" t="inlineStr">
        <is>
          <t>Class B ordinary shares</t>
        </is>
      </c>
    </row>
    <row r="22">
      <c r="A22" s="3" t="inlineStr">
        <is>
          <t>Entity Common Stock, Shares Outstanding</t>
        </is>
      </c>
      <c r="B22" s="4" t="n">
        <v>350714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5" t="inlineStr">
        <is>
          <t>Summary of Significant Accounting Policies</t>
        </is>
      </c>
    </row>
    <row r="4">
      <c r="A4" s="3" t="inlineStr">
        <is>
          <t>Summary of Significant Accounting Policies</t>
        </is>
      </c>
      <c r="B4" s="3" t="inlineStr">
        <is>
          <t>2. Summary of Significant Accounting Policies
Basis of presentation
The consolidated financial statements of the company have been prepared in accordance with United States generally accepted accounting principles (“U.S. GAAP”).
Principles of consolidation
The consolidated financial statements include the financial statements of the Company, its subsidiaries, VIEs and VIEs’ subsidiaries for which the Company is the primary beneficiary. All significant inter-company balances and transactions between the Company, its subsidiaries, VIEs and VIEs’ subsidiaries are eliminated upon consolidation.
Use of estimates
The preparation of consolidated financial statements in conformity with U.S. GAAP requires management to make estimates and assumptions that affect the reported amounts of assets and liabilities, disclosures of contingent assets and liabilities at the date of the financial statements and the reported amounts of revenues and expenses during the reporting period. Significant accounting estimates reflected in the Company’s consolidated financial statements include, but are not limited to, revenue recognition, allowance for loans and advances, financial assets receivable and guarantee liabilities, useful life of long-lived assets, share-based compensation, valuation allowance for deferred tax assets, uncertain tax positions, short-term and long-term investments, and impairment of goodwill. Management bases these estimates on its historical experience and on various other assumptions that are believed to be reasonable, the results of which form the basis for making judgments about the carrying values of assets and liabilities. Actual results could differ from these estimates.
Foreign currency translation and transactions
The Company uses Renminbi (“RMB”) as its reporting currency. The functional currencies of the Company’s entities incorporated in Cayman Islands and Hong Kong are US$. The functional currencies of the Company’s PRC subsidiary, VIE and VIE’s subsidiaries are the RMB. The determination of the respective functional currency is based on the criteria stated in ASC 830, Foreign Currency Matters .
The financial statements of the Company and Weidai HK are translated from the functional currency to the reporting currency, RMB. Monetary assets and liabilities of the subsidiaries are translated into RMB using the exchange rate in effect at each balance sheet date. Income and expenses items are translated at the average exchange rate prevailing during the fiscal year. Translation gains and losses are accumulated in other comprehensive income, as a component of shareholders’ equity on the consolidated financial statements.
Transactions denominated in other than the functional currencies are remeasured into the functional currency of the entity at the exchange rates prevailing on the transaction dates. Financial assets and liabilities denominated in other than the functional currency are re-measured into the functional currency at the exchange rates prevailing at the balance sheet date. The foreign exchange differences are recorded in the consolidated statements of comprehensive income.
Convenience translation
Translations of amounts from RMB into US$ for the convenience of the readers have been calculated at the exchange rate of RMB6.5250 per US$1.00 on December 31, 2020, the last business day in fiscal year 2020, representing the noon buying rate set forth in the H.10 statistical release of the U.S. Federal Reserve Board. No representation is made that the RMB amounts could have been, or could be converted, realized or settled into US$ at such rate or at any other rate.
Cash and cash equivalents
Cash and cash equivalents primarily consist of cash and bank deposits, which are unrestricted as to withdrawal and use. The Company considers all highly liquid investments that are readily convertible to known amounts of cash and with original maturities from the date of purchase of three months or less to be cash equivalents.
Restricted cash
The Company’s restricted cash mainly represents (i) cash received but has not yet been disbursed, including idle funds due to investors whom recharge to the accounts on the platform but have not yet invested or fully funded the loans and funds due to borrowers that investors lend to borrowers but borrowers have not yet withdrawn. Such funds were processed through a designated bank account. As of December 31, 2018, 2019, and 2020, the restricted cash related to cash not yet disbursed amounted to RMB1,583,178, RMB1,020,151 and RMB138,681 (US$21,254), respectively; and (ii) cash held by banks as guarantee deposits paid on contracts and other restrictions amounted to RMB56,127 , RMB120,668 and RMB26,155 (US$4,008) as of December 31, 2018, 2019 and 2020, respectively; and (iii) cash froze by authorities amounted to RMB31,104 (US$ 4,767) as of December 31, 2020.
Short-term investments
Short term investments consist of held-to-maturity investments and available-for-sale investments.
Investments classified as held-to-maturity investments are stated at amortized cost. Investments classified as available-for-sale investments are carried at their fair values and the unrealized gains or losses from the changes in fair values are reported net of tax in accumulated other comprehensive income until realized.
The Company’s available-for-sale debt securities consist of financial products with maturities of less than one year purchased from commercial banks.
The Company reviews its investments for other-than-temporary impairment (“OTTI”) based on the specific identification method. The Company considers available quantitative and qualitative evidence in evaluating potential impairment of its investments. If the cost of an investment exceeds the investment’s fair value, the Company considers, among other factors, general market conditions, expected future performance of the investees, the duration and the extent to which the fair value of the investment is less than the cost, and the Company’s intent and ability to hold the investment. OTTI is recognized as a loss in the income statement.
Loans and advances, net
Loans and advances represent payments due from borrowers. Loans and advances are recorded at amortized cost (i.e. unpaid principal and deferred origination costs), net of allowance for loans and advances. Deferred origination costs are netted against net financing income and amortized over the financing term using the effective interest method.
The Company does not accrue interest income on loan principals that are considered impaired or past due. A corresponding allowance is determined under ASC 450‑20 and allocated accordingly. After an impaired loan has been placed on nonaccrual status, interest receivable will be recognized when cash is received by applying first to reduce loan principal and then to interest income thereafter. Interest income accrued but not received is generally reversed against interest income. Interest receivables may be returned to accrual status after all of the borrower’s delinquent balances of loan principal and interest have been settled and the borrower remains current for an appropriate period.
Acquired non-performing loans
The Company records acquired non-performing loans in accordance with ASC310‑30, Loan and Debt Securities with Deteriorated Credit Quality, when it voluntarily purchases a delinquent loan. Such acquired non-performing loans are expected to be recovered either through the sale of the loan collateral upon foreclosure or from the subsequent payments made by the borrowers and are initially recorded at their purchase price. As the cash flows are expected to be collected cannot be estimated because the timing of the collection and the condition of the collateral are indeterminable, the acquired non-performing loans are placed on non-accrual status and impairment is measured based on the fair value of the collateral less the estimated selling costs.
Allowance for loans and advances
The Company segregates the loans into secured and unsecured, and then into various portfolios, i.e. automobile and home equity, etc. and applies its credit risk management framework to the various portfolio of loans in accordance with ASC 450-20, Loss Contingencies.
Commencing from the second half of 2020, the Company has stopped in purchasing any additional non-performing loans due to the changes in the circumstances and industry in which it operates, accordingly, the prior year's roll-rate method for estimating allowances was then changed to a combination of probability-of-default and loss-rate methods. The difference in the amounts of allowance between the former and the new estimation methods was insignificant.
The two new methods are applied differently for 1) loans and advances and 2) Acquired non-performing loans, while also depending on whether the loans were auto-backed (collateralized) or unsecured.
For auto-backed loans recorded as loans and advances, the Company takes into consideration of a) the monthly default rates of borrowers, and b) the loss-rate, which represents the monetary value of losses incurred as a percentage of the gross balance of those loans where the Company has decided to retake the collateralized vehicle. For auto-backed loans recorded as acquired non-performing loans, the Company only takes the loss-rate as the basis to determine its provisions.
For unsecured loans recorded as loans and advances, loss rate of unsecured loans was assessed as 100% for both loans receivable and non-performing loans. For loan receivables, 89% of the unsecured loans were past due over 180 days, which is deemed to have remote possibility to collect any repayment based on the historical experience. For non-performing loans, the balance of unsecured loans was insignificant and the Company assessed provision of all of them as 100% for prudent.
Loans are charged off when a settlement is reached for an amount that is less than the outstanding balance or when the Company has determined the balance is uncollectable. In general, unsecured loans are charged off when outstanding loans are 180 days past due. Secured loans may be charged off upon the death of the borrower, significant damage to the collateral, and when the Company considers the balance to be uncollectable.
Borrowings
For certain transactions with the borrowers, the Company may provide a loan to borrowers and then transfers the loan to investors at varying rates and tenures. Although the loan is transferred to the investors, the loan principal is not derecognized upon transfer, as the transaction does not represent a transfer of an entire financial asset or a participating interest and the loan is not legally isolated from the Company. Additionally, the terms of the transfer require the Company to guarantee the principal and interest in case of default by the borrowers. As a result, the arrangement is accounted for as a secured borrowing in accordance with ASC 860, Transfers and Servicing . The loan remains on the Company’s consolidated balance sheets and the funds received from the investors are recorded as payable to institutional funding partners and online investors in the Company’s consolidated balance sheets. Borrowings are initially recognized at fair value which is the cash received from investors, and measured subsequently at amortized cost using the effective interest method.
Guarantee liabilities
The Company provides guarantee to various institutional funding partners and online investors. The guarantee requires the Company to either make delinquent installment repayments or purchase the loans after a specified period on an individual loan basis. The guarantee liability is exempted from being accounted for as a derivative in accordance with ASC 815-10-15-58.
The guarantee liability consists of two components. The Company’s obligation to stand ready to make delinquent payments or to purchase the loan over the term of the arrangement (the non-contingent aspect) is accounted for in accordance with ASC 460, Guarantees (“ASC 460”). The contingent obligation relating to the contingent loss arising from the arrangement is accounted for in accordance with ASC 450, Contingencies (“ASC 450”). At inception, the Company recognizes the non-contingent aspect of the guarantee liability at fair value, which considers the premium required by a third party market participant to issue the same risk assurance in a standalone transaction.
Subsequent to the initial recognition, the non-contingent aspect of the risk assurance liability is reduced over the term of the arrangement as the Company is released from its stand ready obligation on a loan-by-loan basis based on the borrower’s repayment of the loan principal. The contingent loss arising from the obligation to make future payments is recognized when borrower default is probable and the amount of loss is estimable. The Company considers the underlying risk profile including delinquency status, overdue period, and historical loss experience when assessing the probability of contingent loss. Borrowers are grouped based on common risk characteristics, such as product type. The Company measured contingent loss based on the future payout of the arrangement estimated using the historical default rates of a portfolio of similar loans less the fair value of the recoverable collateral. The amount of provision for financial guarantee liabilities was RMB21,712, RMB19,206 and RMB103,027 (US$15,790) for the years ended December 31, 2018, 2019 and 2020. The maximum potential undiscounted future payment which the Company would be required to make under its guarantee obligation is RMB3,030,654 and RMB 1,143,835 (US$175,300) as of December 31, 2019 and 2020, respectively.
Long-term Investments
The Company’s long-term investments consist of cost method investments. In accordance with ASC subtopic 325‑20 (“ASC 325‑20”), Investments-Other: Cost Method Investments , for investments in an investee over which the Company does not have control or significant influence and for which there is no readily determinable fair value, the Company carries the investment at cost and only adjusts for other-than-temporary declines in fair value and distributions of earnings that exceed the Company’s share of earnings since its investment. The Company regularly evaluates the impairment of the investment based on the performance and the financial position of the investee as well as other evidence of market value. Such evaluation includes, but is not limited to, reviewing the investee’s cash position, recent financing, projected and historical financial performance, cash flow forecasts and financing needs. An impairment loss recognized in earnings is equal to the excess of the investment’s cost over its fair value at the balance sheet date of the reporting period for which the assessment is made. The fair value would then become the new cost basis of investment. No impairment loss on the cost method investments was recognized for the years ended December 31, 2018, 2019 and 2020.
Business combinations
The Company accounts for its business combinations using the purchase method of accounting in accordance with ASC 805, Business Combinations (“ASC 805”). The purchase method of accounting requires that the consideration transferred to be allocated to the assets, including separately identifiable assets and liabilities the Company acquired, based on their estimated fair values. The consideration transferred in an acquisition is measured as the aggregate of the fair values at the date of exchange of the assets given, liabilities incurred, and equity instruments issued as well as the contingent considerations and all contractual contingencies as of the acquisition date. The costs directly attributable to the acquisition are expensed as incurred. Identifiable assets, liabilities and contingent liabilities acquired or assumed are measured separately at their fair value as of the acquisition date, irrespective of the extent of any non-controlling interests. The excess of (i) the total of cost of acquisition, fair value of the non-controlling interests and acquisition date fair value of any previously held equity interest in the acquiree over (ii) the fair value of the identifiable net assets of the acquiree, is recorded as goodwill. If the cost of acquisition is less than the fair value of the net assets of the subsidiary acquired, the difference is recognized directly in earnings. The Company early adopted ASU No. 2017‑01, Business Combinations (Topic 802): Clarifying the Definition of a Business , in determining whether it has acquired a business.
The determination and allocation of fair values to the identifiable assets acquired, liabilities assumed and non-controlling interests is based on various assumptions and valuation methodologies requiring considerable judgment from management. The most significant variables in these valuations are discount rates, terminal values, the number of years on which to base the cash flow projections, as well as the assumptions and estimates used to determine the cash inflows and outflows. The Company determines discount rates to be used based on the risk inherent in the related activity’s current business model and industry comparisons. Terminal values are based on the expected life of assets, forecasted life cycle and forecasted cash flows over that period.
Goodwill
The Company assesses goodwill for impairment in accordance with ASC 350‑20, Intangibles — Goodwill and Other: Goodwill (“ASC 350‑20”), which requires that goodwill be tested for impairment at the reporting unit level at least annually and more frequently upon the occurrence of certain events, as defined by ASC 350‑20.
The Company has determined that it has one reporting unit. The Company has the option to assess qualitative factors first to determine whether it is necessary to perform the quantitative impairment test in accordance with ASC 350‑20. If the Company believes, as a result of the qualitative assessment, that it is more-likely-than-not that the fair value of the reporting unit is less than its carrying amount, the quantitative impairment test is required. Otherwise, no further testing is required. In the qualitative assessment, the Company considers primary factors such as industry and market considerations, overall financial performance of the reporting unit, and other specific information related to the operations.
The Company early adopted ASU No. 2017-04, Simplifying the Test for Goodwill Impairment, which simplifies the accounting for goodwill impairment by eliminating Step two from the goodwill quantitative impairment test. Under the new guidance, if a reporting unit’s carrying amount exceeds its fair value, an entity will record an impairment charge based on that difference. The impairment charge will be limited to the amount of goodwill allocated to that reporting unit. Fair value is primarily determined by computing the future discounted cash flows expected to be generated by the reporting unit.
In the year ended December 31, 2018, 2019 2020, the Company recorded a goodwill impairment charge of nil, nil and RMB 5,812 respectively.
Fair value measurements of financial instruments
Financial instruments of the Company primarily consist of cash and cash equivalents, restricted cash, available-for-sale debt securities, long-term time deposits, amounts due from and due to related parties, loans and advances, cost method investments, short-term borrowings, payable to institutional funding partners and online investors and current account with online investors and borrowers. The carrying amounts of these financial instruments, except for long-term time deposit, long-term loans and advances, cost method investments and long-term payable to institutional funding partners and online investors approximate their fair values because of their generally short maturities.
The Company applies ASC topic 820 (“ASC 820”), Fair Value Measurements and Disclosures , in measuring fair value. ASC 820 defines fair value, establishes a framework for measuring fair value and requires disclosures to be provided on fair value measurement.
ASC 820 establishes a three-tier fair value hierarchy, which prioritizes the inputs used in measuring fair value as follows:
·
Level 1 - Observable inputs that reflect quoted prices in active markets for identical assets or liabilities.
·
Level 2 - Include other inputs that are directly or indirectly observable in the marketplace.
·
Level 3 - Unobservable inputs which are supported by little or no market activity.
ASC 820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In accordance with ASC 820, the Company measures available-for-sale investments at fair value on a recurring basis. The fair value of the Company’s available-for-sale debt securities are measured using the income approach, based on quoted market interest rates of similar instruments and other significant inputs derived from or corroborated by observable market data. The fair value of time deposits is determined based on the prevailing interest rates in the market. The fair values of the Company’s long-term loans and advances and long-term payable to institutional funding partners as disclosed are determined based on the discounted cash flow model using the discount curve of market interest rates. The Company did not disclose the fair value of its cost method investments since the fair value cannot be determined without undue cost and effort.
The Company had no financial assets and liabilities measured and recorded at fair value on a non-recurring basis as of December 31, 2019 and 2020.
Property, equipment and software, net
Property, equipment and software are stated at cost less accumulated depreciation and amortization using the straight-line method with the residual value over the estimated useful lives of the assets, as follows:
Category:
Estimated Useful Life
Estimated Residual Value
Computer and electronic equipment
3~5 years
5
%
Office furniture and equipment
3~5 years
5
%
Vehicles
3~4 years
5
%
Software
3~10 years
0
%
Leasehold improvement
Lessor of useful life or lease term
0
%
Costs associated with the repair and maintenance of property and equipment are expensed as incurred.
Impairment of long-lived assets
The Company evaluates its long-lived assets or asset group, including intangible assets with finite lives, for impairment whenever events or changes in circumstances indicate that the carrying value of an asset or a group of long-lived assets may not be recoverable. When these events occur, the Company evaluates for impairment by comparing the carrying amount of long-lived assets against the estimated undiscounted future cash flows associated with it. Impairment exists when the estimated undiscounted future cash flows are less than the carrying value of the asset being evaluated. Impairment loss is calculated based on the excess of carrying value of the asset over its fair value. No impairment loss was recognized for the years ended December 31, 2018, 2019 and 2020.
Research and development expenses
Research and development expenses are primarily incurred in the development of new services, new features and general improvement of the Company’s technology infrastructure to support its business operations. Research and development costs are expensed as incurred unless such costs qualify for capitalization as software development costs. In order to qualify for capitalization, (i) the preliminary project should be completed, (ii) management has committed to funding the project and it is probable that the project will be completed and the software will be used to perform the function intended, and (iii) it will result in significant additional functionality in the Company’s services. No research and development costs were capitalized during the years ended December 31, 2018, 2019 and 2020. The Company recognized research and development expenses amounted to RMB139,318, RMB81,664 and RMB27,144 (US$4,160) for the years ended December 31, 2018, 2019 and 2020, respectively.
Government subsidies
Government subsidies primarily consist of financial subsidies received from provincial and local governments for operating a business in their jurisdictions and compliance with specific policies promoted by the local governments. There are no defined rules and regulations to govern the criteria necessary for companies to receive such benefits, and the amount of financial subsidy is determined at the discretion of the relevant government authorities. The government subsidies of non-operating nature with no further conditions to be met are recorded as non-operating income when received. The government subsidies with certain operating conditions are recorded as liabilities when received and will be recorded as operating income when the conditions are met.
Modification of equity-classified preferred shares
The Company assesses whether an amendment to the terms of its equity-classified preferred shares is an extinguishment or a modification based on the change in the fair value of the preferred shares. If the change in fair value of equity-classified preferred shares immediately after the amendment exceeds 10% from the fair value of the equity-classified preferred shares immediately before the amendment, the amendment is considered an extinguishment. An amendment that does not meet this criteria is a modification.
When equity-classified preferred shares are extinguished, the difference between the fair value of the consideration transferred to the equity-classified preferred shareholders and the carrying amount of the equity-classified preferred shares (net of issuance costs) is treated as a deemed dividend to the equity-classified preferred shareholders. When equity-classified preferred shares are modified, the increase of the fair value immediately after the amendment is treated as a deemed dividend to the equity-classified preferred shareholders. Modifications that result in a decrease in the fair value of the equity-classified preferred shares are not recognized.
Revenue recognition
The Company operates an online platform which matches borrowers with investors. The Company’s platform enables investors to directly invest in individual loans or subscribe to the Company’s investment programs which provide them with pre-specified investment returns while minimizing the time needed to manage their investments. The Company’s arrangements with customers can be broadly categorized into three types of arrangements.
In the first type of arrangement, the Company may advance funds to the borrowers while the loan is being listed on the online platform for online investors to subscribe to. However, the Company does not provide a guarantee to investors and is not the legal title holder of the underlying collateral. The Company determined that it is not the legal lender and legal borrower in the loan origination and repayment process, respectively, because when the loan is fully subscribed by investors, the investors’ funds will be used to settle the advance made by the Company to the borrowers. Therefore, the Company does not record loan receivables and payables arising from the loans between borrowers and investors on its consolidated balance sheets.
In the second type of arrangement, the Company does not advance funds to the borrowers prior to a loan being subscribed by the institutional funding partners and online investors. Furthermore, the Company may provide a guarantee to the institutional funding partners and online investors which guarantees the contractual payments of the loan in the event that the borrower defaults. The Company determined it is not the legal lender and legal borrower in the loan origination and repayment process, respectively. Therefore, the Company does not record loan receivables and payables arising from the loans between borrowers and the institutional funding partners and online investors on its consolidated balance sheets.
In the third type of arrangement, the Company advances funds to the borrowers prior to a loan being subscribed by the investors. The Company provides a guarantee which guarantees the contractual payments of the loan in the event the borrower defaults. As the transaction does not represent a transfer of an entire financial asset or a participating interest and is not legally isolated from the Company, the arrangement is accounted for as loan origination by the Company and a secured borrowing in accordance with ASC 860, Transfers and Servicing.
After adoption of ASU 2014-09, "Revenue from Contracts with Customers" (Topic 606)" with modified retrospective method
The Company provides loan solution services which include facilitating and monitoring the execution of loan agreements. Borrowers make repayments through the Company, and the Company will then remit the requisite returns to the investors on a periodic basis.
The service fee is charged based on a certain percentage of the loans. In most of the cases, the borrowers pay the service fee on a monthly basis.
The Company also generates revenue from other contingent fees, such as late payment penalties, insurance referral fee and net revenue from sale of collateral.
On January 1, 2019, the Company adopted the revenue standard using the modified retrospective method to those contracts which were not completed as of January 1, 2019. Results for periods beginning after January 1, 2019 are presented under ASC 606 Revenue from Contracts with Customers (“ASC 606”), while prior period amounts are not adjusted and continue to be reported in accordance with historic accounting under ASC 605 Revenue recognition (“ASC 605”).
Upon initial adoption, the Company recognized the cumulative effect of initially applying the revenue standard as a decrease of approximately RMB 255,730, net of tax, to the opening balances of retained earnings. These adjustments primarily arose from the timing of revenue recognition for transaction fees collected upfront at loan inception to being recognized overtime under ASC 606.
Consistent with the criteria of ASC 606 "Revenue from Contracts with Customers", the Company recognizes revenue by applying the following five steps:
(i)
identify the contract with a customer;
(ii)
identify the performance obligations in the contract;
(iii)
determine the transaction price;
(iv)
allocate the transaction price to performance obligations in the contract; and
(v)
recognize revenue when (or as) performance obligations are satisfied.
The Company determines that both the borrowers and the investors are its customers because they both receive services provided by the Company pursuant to the contractual terms among the Company, the borrowers and the investors. For each loan facilitated on the platform, the Company considers the loan services and guarantee service as two separate services. Of which, the guarantee service is accounted for in accordance with ASC 460, Guarantees, at fair value . Revenue from the guarantee services is recognized once the Company is released from the underlying risk (see accounting policy for Guarantee Liabilities).
The Company identified one performance obligation for borrowers and investors under ASC 606, as the loan services are not distinct.
The Company determines the total transaction price to be the service fees chargeable to the borrowers and the investors. The transaction price includes variable consideration in the form of early repayments of the loans by the borrowers.
The Company recognizes revenue when (or as) the entity satisfies the service or performance obligation by transferring the promised service (that is, an asset) to customers. Both revenue from combined loan services to borrowers and revenue from post-origination to investors are recognized on a straight-line basis over the term of the underlying loans as the customers simultaneously receive and consume the benefit provided by the services the Company performs.
Customer incentives
For certain transactions with the investors, the Company, at its sole discretion may provide various incentives to investors when a loa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ncentration of risks</t>
        </is>
      </c>
      <c r="B1" s="2" t="inlineStr">
        <is>
          <t>12 Months Ended</t>
        </is>
      </c>
    </row>
    <row r="2">
      <c r="B2" s="2" t="inlineStr">
        <is>
          <t>Dec. 31, 2020</t>
        </is>
      </c>
    </row>
    <row r="3">
      <c r="A3" s="5" t="inlineStr">
        <is>
          <t>Concentration of risks</t>
        </is>
      </c>
    </row>
    <row r="4">
      <c r="A4" s="3" t="inlineStr">
        <is>
          <t>Concentration of risks</t>
        </is>
      </c>
      <c r="B4" s="3" t="inlineStr">
        <is>
          <t>3. Concentration of risks
Currency convertibility risk
Substantially all of the Company’s business are transacted in RMB, which is not freely convertible into foreign currencies. On January 1, 1994, the PRC government abolished the dual rate system and introduced a single rate of exchange as quoted daily by the People’s Bank of China (the “PBOC”). However, the unification of the exchange rates does not imply that the RMB may be readily convertible into United States dollars or other foreign currencies. All foreign exchange transactions take place either through the Peoples’ Bank of China (“PBOC”) or other authorized financial institution at exchange rates quoted by PBOC. Approval of foreign currency payments by the PBOC or other regulatory institutions requires submitting a payment application form together with suppliers’ invoices and signed contracts.
Concentration of credit risk
Financial assets that potentially expose the Company to concentrations of credit risk consist primarily of cash and cash equivalents, restricted cash, loans and advances, financial assets receivable, guarantee deposits and short-term investment.
The Company places its cash and cash equivalents, restricted cash and short-term investment, with reputable financial institutions that have high-credit ratings and quality. There has been no recent history of default in relation to these financial institutions.
The Company manages credit risk of loan principal by performing credit assessments on its borrowers and its ongoing monitoring of the outstanding balances. No individual borrower represented 10% or more of total revenue, and loan and advances for the years ended December 31, 2018, 2019 and 2020.
Interest rate risk
The Company is exposed to interest rate risk on its interest-bearing assets and liabilities. As part of its asset and liability risk management, the Company reviews and takes appropriate steps to manage its interest rate exposures on its interest-bearing assets and liabilities. The Company has not been exposed to material risks due to changes in market interest rates, and the Company has not used any derivative financial instruments to manage the interest risk exposure during years presented.
Business and economic risk
In addition to disclosure about the peer to peer loan business winding down in Note 1, the Company believes that changes in any of the following areas could have a material adverse effect on the Company’s future financial position, results of operations or cash flows: changes in the overall demand for services and products; competitive pressures due to new entrants; advances and new trends in new technologies and industry standards; changes in certain strategic relationships; regulatory considerations and risks associated with the Company’s ability to attract employees necessary to support its growth. The Company’s operations could also be adversely affected by significant political, economic and social uncertainties in the PRC.
Foreign currency exchange rate risk
From July 21, 2005, the RMB is permitted to fluctuate within a narrow and managed band against a basket of certain foreign currencies. For RMB against U.S. dollar, there was depreciation of 5.4% in the year ended December 31, 2018, depreciation of 1.3% in the year ended December 31, 2019, and appreciation of 6.3% in the year ended December 31, 2020. It is difficult to predict how market forces or PRC or U.S. government policy may impact the exchange rate between the RMB and the U.S. dollar in the future.
To the extent that the Company needs to convert U.S. dollar into RMB for capital expenditures and working capital and other business purposes, appreciation of RMB against U.S. dollar would have an adverse effect on the RMB amount the Company would receive from the conversion. Conversely, if the Company decides to convert RMB into U.S. dollar for the purpose of making payments for dividends on ordinary shares, strategic acquisitions or investments or other business purposes, appreciation of U.S. dollar against RMB would have a negative effect on the U.S. dollar amount available to the Company. In addition, a significant depreciation of the RMB against the U.S. dollar may significantly reduce the U.S. dollar equivalent of the Company’s earnings or loss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Loans and advances, net</t>
        </is>
      </c>
      <c r="B1" s="2" t="inlineStr">
        <is>
          <t>12 Months Ended</t>
        </is>
      </c>
    </row>
    <row r="2">
      <c r="B2" s="2" t="inlineStr">
        <is>
          <t>Dec. 31, 2020</t>
        </is>
      </c>
    </row>
    <row r="3">
      <c r="A3" s="5" t="inlineStr">
        <is>
          <t>Loans and advances, net</t>
        </is>
      </c>
    </row>
    <row r="4">
      <c r="A4" s="3" t="inlineStr">
        <is>
          <t>Loans and advances, net</t>
        </is>
      </c>
      <c r="B4" s="3" t="inlineStr">
        <is>
          <t>4. Loans and advances, net
Loans and advances originated and retained by the Company consist of the following:
As of December 31
2019
2020
RMB
RMB
US$
Current portion:
Loans receivable (i)
Auto-backed loans
125,058
39,253
6,016
Other secured loans
126,251
28,740
4,405
Unsecured loans
97,465
22,353
3,426
Sub-total
348,774
90,346
13,847
Acquired non-performing loans (ii)
Auto-backed loans
1,641,865
1,762,686
270,143
Other secured loans
358,535
385,575
59,092
Unsecured loans
426,526
7,595
1,164
Sub-total
2,426,926
2,155,856
330,399
Total current loans and advances
2,775,700
2,246,202
344,246
Allowance for loans and advances
(1,257,824)
(1,514,186)
(232,060)
Loans and advances, net
1,517,876
732,016
112,186
Non-current portion:
Loans receivable (i)
Auto-backed loans
16,858
—
—
Other secured loans
34,586
—
—
Total non-current loans and advances
51,444
—
—
Allowance for loans and advances
(1,801)
—
—
Loans and advances, net
49,643
—
—
(i)
Loans receivable represent loans originated by the Company with an original term up to three years and annual interest rate primarily ranging between 6%~36%;
(ii)
Acquired non-performing loans are overdue loans purchased by the Company from online investors and institutional funding partners;
The following table sets forth the activities in the allowance for loans and advances for the years ended December 31, 2018, 2019 and 2020:
2018
Loans receivable
Acquired non-performing loans
Other
Other
Auto- backed
secured
Unsecured
Auto- backed
secured
Unsecured
loans
loans
loans
loans
loans
loans
Total
RMB
RMB
RMB
RMB
RMB
RMB
RMB
Beginning balance
(5,149)
(913)
(64,515)
(252,174)
(3,755)
(79,784)
(406,290)
Current year provision
(7,864)
(4,427)
4,106
(430,213)
(53,245)
(259,929)
(751,572)
Recoveries of loans previously written off
—
—
—
(27,879)
(24)
(355)
(28,258)
Write-offs
—
—
—
242,492
18,323
154,955
415,770
Ending balance
(13,013)
(5,340)
(60,409)
(467,774)
(38,701)
(185,113)
(770,350)
2019
Loans receivable
Acquired non-performing loans
Other
Other
Auto-backed
secured
Unsecured
Auto-backed
secured
Unsecured
loans
loans
loans
loans
loans
loans
Total
RMB
RMB
RMB
RMB
RMB
RMB
RMB
Beginning balance
(13,013)
(5,340)
(60,409)
(467,774)
(38,701)
(185,113)
(770,350)
Current year provision
9,803
2,447
34,844
(790,565)
(42,696)
(453,795)
(1,239,962)
Recoveries of loans previously written off
—
—
—
(33,587)
(1,180)
(340)
(35,107)
Write-offs
—
—
—
388,541
3,979
385,878
778,398
Deregistration of subsidiary
—
—
—
—
—
7,396
7,396
Ending balance
(3,210)
(2,893)
(25,565)
(903,385)
(78,598)
(245,974)
(1,259,625)
2020
Loans receivable
Acquired non-performing loans
Other
Other
Auto-backed
secured
Unsecured
Auto-backed
secured
Unsecured
loans
loans
loans
loans
loans
loans
Total
RMB
RMB
RMB
RMB
RMB
RMB
RMB
Beginning balance
(3,210)
(2,893)
(25,565)
(903,385)
(78,598)
(245,974)
(1,259,625)
Current year provision
591
975
3,212
(265,167)
(204,196)
(339,151)
(803,736)
Recoveries of loans previously written off
—
—
—
(52,931)
(164)
(1,386)
(54,481)
Write-offs
—
—
—
22,857
1,883
578,916
603,656
Deregistration of subsidiary
—
—
—
—
—
—
—
Ending balance
(2,619)
(1,918)
(22,353)
(1,198,626)
(281,075)
(7,595)
(1,514,186)
The following table sets forth the aging of loans advances as of December 31, 2019 and 2020:
1‑30
31‑60
61‑90
91‑120
121‑150
151‑180
181‑360
Over 360
days past
days past
days past
days past
days past
days past
days past
days past
Current
due
due
due
due
due
due
due
due
Total
RMB
RMB
RMB
RMB
RMB
RMB
RMB
RMB
RMB
RMB
As of December 31, 2020
39,608
84,143
31,415
34,316
32,171
30,870
28,938
405,854
1,558,887
2,246,202
As of December 31, 2019
342,602
293,232
421,891
196,128
499,724
55,026
103,648
304,428
610,462
2,827,14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Short-term investments</t>
        </is>
      </c>
      <c r="B1" s="2" t="inlineStr">
        <is>
          <t>12 Months Ended</t>
        </is>
      </c>
    </row>
    <row r="2">
      <c r="B2" s="2" t="inlineStr">
        <is>
          <t>Dec. 31, 2020</t>
        </is>
      </c>
    </row>
    <row r="3">
      <c r="A3" s="5" t="inlineStr">
        <is>
          <t>Short-term investments.</t>
        </is>
      </c>
    </row>
    <row r="4">
      <c r="A4" s="3" t="inlineStr">
        <is>
          <t>Short-term investments</t>
        </is>
      </c>
      <c r="B4" s="3" t="inlineStr">
        <is>
          <t>5. Short-term investments
As of December 31, 2019, the Company’s short-term investments consist of available-for-sale debt securities with maturities of less than one year purchased from commercial banks. As of December 31, 2020, the Company had no short-term investment held.During the years ended December 31, 2018, 2019 and 2020, the Company recorded interest income from short-term investments of RMB11,685, RMB10,979 and nil in the consolidated statements of comprehensive income,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epaid expenses and other assets</t>
        </is>
      </c>
      <c r="B1" s="2" t="inlineStr">
        <is>
          <t>12 Months Ended</t>
        </is>
      </c>
    </row>
    <row r="2">
      <c r="B2" s="2" t="inlineStr">
        <is>
          <t>Dec. 31, 2020</t>
        </is>
      </c>
    </row>
    <row r="3">
      <c r="A3" s="5" t="inlineStr">
        <is>
          <t>Prepaid expenses and other assets</t>
        </is>
      </c>
    </row>
    <row r="4">
      <c r="A4" s="3" t="inlineStr">
        <is>
          <t>Prepaid expenses and other assets</t>
        </is>
      </c>
      <c r="B4" s="3" t="inlineStr">
        <is>
          <t>6. Prepaid expenses and other assets
As of December 31,
2019
2020
RMB
RMB
US$
Current:
Guarantee deposits (i)
99,785
100,609
15,419
Partner-operated service centers receivable
62,121
28,269
4,332
Prepaid rental and deposits
52,309
24,185
3,707
Prepayment for global position system
20,324
20,140
3,087
Deductible input VAT
16,824
17,693
2,712
Financial asset receivable
15,754
17,726
2,717
Amounts due from third-party payment platforms (ii)
36,160
7,759
1,189
Others
138,055
85,880
13,161
Total
441,332
302,261
46,324
Non-current:
Prepaid rental and deposits
11,836
14,515
2,225
Others
11,593
4,099
628
Total
23,429
18,614
2,853
(i)
Guarantee deposits are mainly deposits paid to institutional funding partners for cooperation with these funding partners.
(ii)
Amount due from third-party payment platforms are mainly restricted cash held by third-party payment platform that belong to the borrowers and online investors as of December 31, 2019 and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posits</t>
        </is>
      </c>
      <c r="B1" s="2" t="inlineStr">
        <is>
          <t>12 Months Ended</t>
        </is>
      </c>
    </row>
    <row r="2">
      <c r="B2" s="2" t="inlineStr">
        <is>
          <t>Dec. 31, 2020</t>
        </is>
      </c>
    </row>
    <row r="3">
      <c r="A3" s="5" t="inlineStr">
        <is>
          <t>Deposits.</t>
        </is>
      </c>
    </row>
    <row r="4">
      <c r="A4" s="3" t="inlineStr">
        <is>
          <t>Deposits</t>
        </is>
      </c>
      <c r="B4" s="3" t="inlineStr">
        <is>
          <t>7 . Deposits
The Company has been cooperating closely with local authorities in its operation since July 2020. The local authorities set up an account (the “special account”), which is controlled by the local authorities, to collect all cash generated through the Company since July 4, 2020, including the cash from the Company's bank accounts and cash repayments (including principal, interest and service fee of the Company) from borrowers except for the principal and interest owed to institutional funding partners.
The local authorities allowed the Company to retain a portion of its cash for daily operations. The Company recorded deposits for cash that belonged to the Company and service fees owed to the Company that were remitted to the special account since July 4, 2020. The amount recorded as deposits as of December 31, 2020 represents the amount of the Company's cash being retained in the special accou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ong-term investments</t>
        </is>
      </c>
      <c r="B1" s="2" t="inlineStr">
        <is>
          <t>12 Months Ended</t>
        </is>
      </c>
    </row>
    <row r="2">
      <c r="B2" s="2" t="inlineStr">
        <is>
          <t>Dec. 31, 2020</t>
        </is>
      </c>
    </row>
    <row r="3">
      <c r="A3" s="5" t="inlineStr">
        <is>
          <t>Long-term Investments</t>
        </is>
      </c>
    </row>
    <row r="4">
      <c r="A4" s="3" t="inlineStr">
        <is>
          <t>Long-term investments</t>
        </is>
      </c>
      <c r="B4" s="3" t="inlineStr">
        <is>
          <t>8. Long-term investments
As of December 31, 2019 and 2020, the Company's long-term investments consist of cost method investments, which are investments in an investee over which the Company does not have control or significant influence and for which there is no readily determinable fair valu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equipment and software, net</t>
        </is>
      </c>
      <c r="B1" s="2" t="inlineStr">
        <is>
          <t>12 Months Ended</t>
        </is>
      </c>
    </row>
    <row r="2">
      <c r="B2" s="2" t="inlineStr">
        <is>
          <t>Dec. 31, 2020</t>
        </is>
      </c>
    </row>
    <row r="3">
      <c r="A3" s="5" t="inlineStr">
        <is>
          <t>Property and equipment and software, net</t>
        </is>
      </c>
    </row>
    <row r="4">
      <c r="A4" s="3" t="inlineStr">
        <is>
          <t>Property, equipment and software, net</t>
        </is>
      </c>
      <c r="B4" s="3" t="inlineStr">
        <is>
          <t>9 . Property and equipment and software, net
Property, equipment and software, net consist of the following:
As of December 31,
2019
2020
RMB
RMB
US$
Computer and electronic equipment
57,061
49,480
7,583
Leasehold improvement
55,954
63,634
9,751
Vehicles
10,731
9,373
1,436
Office furniture and equipment
3,732
2,471
379
Software
24,325
24,240
3,715
Total
151,803
149,198
22,864
Less: Accumulated depreciation and amortization
(92,020)
(111,526)
(17,091)
Property, equipment and software, net
59,783
37,672
5,773
Depreciation and amortization expenses of the property, equipment and software were RMB42,431, RMB42,586 and RMB 29,431 (US$4,510) for the years ended December 31, 2018, 2019 and 2020,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Payable to institutional funding partners and online investors</t>
        </is>
      </c>
      <c r="B1" s="2" t="inlineStr">
        <is>
          <t>12 Months Ended</t>
        </is>
      </c>
    </row>
    <row r="2">
      <c r="B2" s="2" t="inlineStr">
        <is>
          <t>Dec. 31, 2020</t>
        </is>
      </c>
    </row>
    <row r="3">
      <c r="A3" s="5" t="inlineStr">
        <is>
          <t>Payable to institutional funding partners and online investors</t>
        </is>
      </c>
    </row>
    <row r="4">
      <c r="A4" s="3" t="inlineStr">
        <is>
          <t>Payable to institutional funding partners and online investors</t>
        </is>
      </c>
      <c r="B4" s="3" t="inlineStr">
        <is>
          <t>10. Payable to institutional funding partners and online investors
The following table presents payable to institutional funding partners and online investors as of December 31, 2019 and 2020:
Fixed annual Rate (%)
Term
As of December 31,
2019
2020
RMB
RMB
US$
Current:
Institutional funding partners
3% to 11%
7 to 12 months
242,056
39,253
6,016
Online investors
3% to 11%
2 to 12 months
46,970
4,227
648
289,026
43,480
6,664
Non-current:
Institutional funding partners
3% to 11%
13 to 36 months
51,444
—
—
Online investors
5% to 13%
13 to 24 months
—
—
—
51,444
—
—
The following table sets forth the contractual obligations which has not included the impact of discount of time value as of December 31, 2019 and 2020:
Payment due by period
Greater than 2
Long-term borrowings and interest payable:
Less than 1 year
1‑2 years
years
Total
As of December 31, 2019 (RMB)
386,337
54,067
—
440,404
As of December 31, 2020 (RMB)
57,691
—
—
57,691
As of December 31, 2020 (US$)
8,842
—
—
8,84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urrent account with online investors and borrowers</t>
        </is>
      </c>
      <c r="B1" s="2" t="inlineStr">
        <is>
          <t>12 Months Ended</t>
        </is>
      </c>
    </row>
    <row r="2">
      <c r="B2" s="2" t="inlineStr">
        <is>
          <t>Dec. 31, 2020</t>
        </is>
      </c>
    </row>
    <row r="3">
      <c r="A3" s="5" t="inlineStr">
        <is>
          <t>Current account with online investors and borrowers.</t>
        </is>
      </c>
    </row>
    <row r="4">
      <c r="A4" s="3" t="inlineStr">
        <is>
          <t>Current account with online investors and borrowers</t>
        </is>
      </c>
      <c r="B4" s="3" t="inlineStr">
        <is>
          <t>11. Current account with online investors and borrowers
As of December 31,
2019
2020
RMB
RMB
US$
Investor deposits
853,283
54,893
8,413
Undrawn borrower funds and deposits
421,927
199,282
30,541
Total
1,275,210
254,175
38,95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CONSOLIDATED BALANCE SHEETS ¥ in Thousands, $ in Thousands</t>
        </is>
      </c>
      <c r="B1" s="2" t="inlineStr">
        <is>
          <t>Dec. 31, 2020USD ($)</t>
        </is>
      </c>
      <c r="C1" s="2" t="inlineStr">
        <is>
          <t>Dec. 31, 2020CNY (¥)</t>
        </is>
      </c>
      <c r="D1" s="2" t="inlineStr">
        <is>
          <t>Dec. 31, 2019CNY (¥)</t>
        </is>
      </c>
    </row>
    <row r="2">
      <c r="A2" s="5" t="inlineStr">
        <is>
          <t>Current assets:</t>
        </is>
      </c>
    </row>
    <row r="3">
      <c r="A3" s="3" t="inlineStr">
        <is>
          <t>Cash and cash equivalents</t>
        </is>
      </c>
      <c r="B3" s="6" t="n">
        <v>62758</v>
      </c>
      <c r="C3" s="7" t="n">
        <v>409498</v>
      </c>
      <c r="D3" s="7" t="n">
        <v>1075557</v>
      </c>
    </row>
    <row r="4">
      <c r="A4" s="3" t="inlineStr">
        <is>
          <t>Restricted cash</t>
        </is>
      </c>
      <c r="B4" s="4" t="n">
        <v>30029</v>
      </c>
      <c r="C4" s="4" t="n">
        <v>195940</v>
      </c>
      <c r="D4" s="4" t="n">
        <v>1140819</v>
      </c>
    </row>
    <row r="5">
      <c r="A5" s="3" t="inlineStr">
        <is>
          <t>Loans and advances, net (net of allowance of RMB1,257,824 and RMB1,514,186 (US$232,060) as of December 31, 2019 and 2020, respectively)</t>
        </is>
      </c>
      <c r="B5" s="4" t="n">
        <v>112186</v>
      </c>
      <c r="C5" s="4" t="n">
        <v>732016</v>
      </c>
      <c r="D5" s="4" t="n">
        <v>1517876</v>
      </c>
    </row>
    <row r="6">
      <c r="A6" s="3" t="inlineStr">
        <is>
          <t>Prepaid expenses and other assets</t>
        </is>
      </c>
      <c r="B6" s="4" t="n">
        <v>46324</v>
      </c>
      <c r="C6" s="4" t="n">
        <v>302261</v>
      </c>
      <c r="D6" s="4" t="n">
        <v>441332</v>
      </c>
    </row>
    <row r="7">
      <c r="A7" s="3" t="inlineStr">
        <is>
          <t>Deposits</t>
        </is>
      </c>
      <c r="B7" s="4" t="n">
        <v>81848</v>
      </c>
      <c r="C7" s="4" t="n">
        <v>534058</v>
      </c>
    </row>
    <row r="8">
      <c r="A8" s="3" t="inlineStr">
        <is>
          <t>Amounts due from related parties</t>
        </is>
      </c>
      <c r="B8" s="4" t="n">
        <v>2354</v>
      </c>
      <c r="C8" s="4" t="n">
        <v>15360</v>
      </c>
      <c r="D8" s="4" t="n">
        <v>24052</v>
      </c>
    </row>
    <row r="9">
      <c r="A9" s="3" t="inlineStr">
        <is>
          <t>Total current assets</t>
        </is>
      </c>
      <c r="B9" s="4" t="n">
        <v>335499</v>
      </c>
      <c r="C9" s="4" t="n">
        <v>2189133</v>
      </c>
      <c r="D9" s="4" t="n">
        <v>4199636</v>
      </c>
    </row>
    <row r="10">
      <c r="A10" s="5" t="inlineStr">
        <is>
          <t>Non-current assets:</t>
        </is>
      </c>
    </row>
    <row r="11">
      <c r="A11" s="3" t="inlineStr">
        <is>
          <t>Long-term investments</t>
        </is>
      </c>
      <c r="B11" s="4" t="n">
        <v>2080</v>
      </c>
      <c r="C11" s="4" t="n">
        <v>13574</v>
      </c>
      <c r="D11" s="4" t="n">
        <v>13574</v>
      </c>
    </row>
    <row r="12">
      <c r="A12" s="3" t="inlineStr">
        <is>
          <t>Loans and advances, net (net of allowance of RMB1,801 and nil as of December 31, 2019 and 2020, respectively)</t>
        </is>
      </c>
      <c r="D12" s="4" t="n">
        <v>49643</v>
      </c>
    </row>
    <row r="13">
      <c r="A13" s="3" t="inlineStr">
        <is>
          <t>Prepaid expenses and other assets</t>
        </is>
      </c>
      <c r="B13" s="4" t="n">
        <v>2853</v>
      </c>
      <c r="C13" s="4" t="n">
        <v>18614</v>
      </c>
      <c r="D13" s="4" t="n">
        <v>23429</v>
      </c>
    </row>
    <row r="14">
      <c r="A14" s="3" t="inlineStr">
        <is>
          <t>Property, equipment and software, net</t>
        </is>
      </c>
      <c r="B14" s="4" t="n">
        <v>5773</v>
      </c>
      <c r="C14" s="4" t="n">
        <v>37672</v>
      </c>
      <c r="D14" s="4" t="n">
        <v>59783</v>
      </c>
    </row>
    <row r="15">
      <c r="A15" s="3" t="inlineStr">
        <is>
          <t>Goodwill</t>
        </is>
      </c>
      <c r="B15" s="4" t="n">
        <v>0</v>
      </c>
      <c r="C15" s="4" t="n">
        <v>0</v>
      </c>
      <c r="D15" s="4" t="n">
        <v>5812</v>
      </c>
    </row>
    <row r="16">
      <c r="A16" s="3" t="inlineStr">
        <is>
          <t>Deferred tax assets</t>
        </is>
      </c>
      <c r="B16" s="4" t="n">
        <v>61893</v>
      </c>
      <c r="C16" s="4" t="n">
        <v>403852</v>
      </c>
      <c r="D16" s="4" t="n">
        <v>675089</v>
      </c>
    </row>
    <row r="17">
      <c r="A17" s="3" t="inlineStr">
        <is>
          <t>Total non-current assets</t>
        </is>
      </c>
      <c r="B17" s="4" t="n">
        <v>72599</v>
      </c>
      <c r="C17" s="4" t="n">
        <v>473712</v>
      </c>
      <c r="D17" s="4" t="n">
        <v>827330</v>
      </c>
    </row>
    <row r="18">
      <c r="A18" s="3" t="inlineStr">
        <is>
          <t>TOTAL ASSETS</t>
        </is>
      </c>
      <c r="B18" s="4" t="n">
        <v>408098</v>
      </c>
      <c r="C18" s="4" t="n">
        <v>2662845</v>
      </c>
      <c r="D18" s="4" t="n">
        <v>5026966</v>
      </c>
    </row>
    <row r="19">
      <c r="A19" s="5" t="inlineStr">
        <is>
          <t>Current liabilities (including current liabilities of the consolidated VIE and subsidiaries without recourse to the primary beneficiary of RMB2,476,965 and RMB1,048,511 (US$160,691) as of December 31, 2019 and 2020, respectively):</t>
        </is>
      </c>
    </row>
    <row r="20">
      <c r="A20" s="3" t="inlineStr">
        <is>
          <t>Payable to institutional funding partners and online investors</t>
        </is>
      </c>
      <c r="B20" s="4" t="n">
        <v>6664</v>
      </c>
      <c r="C20" s="4" t="n">
        <v>43480</v>
      </c>
      <c r="D20" s="4" t="n">
        <v>289026</v>
      </c>
    </row>
    <row r="21">
      <c r="A21" s="3" t="inlineStr">
        <is>
          <t>Current account with online investors and borrowers</t>
        </is>
      </c>
      <c r="B21" s="4" t="n">
        <v>38954</v>
      </c>
      <c r="C21" s="4" t="n">
        <v>254175</v>
      </c>
      <c r="D21" s="4" t="n">
        <v>1275210</v>
      </c>
    </row>
    <row r="22">
      <c r="A22" s="3" t="inlineStr">
        <is>
          <t>Income tax payable</t>
        </is>
      </c>
      <c r="B22" s="4" t="n">
        <v>37186</v>
      </c>
      <c r="C22" s="4" t="n">
        <v>242638</v>
      </c>
      <c r="D22" s="4" t="n">
        <v>237102</v>
      </c>
    </row>
    <row r="23">
      <c r="A23" s="3" t="inlineStr">
        <is>
          <t>Accrued expenses and other liabilities</t>
        </is>
      </c>
      <c r="B23" s="4" t="n">
        <v>56094</v>
      </c>
      <c r="C23" s="4" t="n">
        <v>366020</v>
      </c>
      <c r="D23" s="4" t="n">
        <v>397406</v>
      </c>
    </row>
    <row r="24">
      <c r="A24" s="3" t="inlineStr">
        <is>
          <t>Amounts due to related parties</t>
        </is>
      </c>
      <c r="B24" s="4" t="n">
        <v>789</v>
      </c>
      <c r="C24" s="4" t="n">
        <v>5146</v>
      </c>
      <c r="D24" s="4" t="n">
        <v>29050</v>
      </c>
    </row>
    <row r="25">
      <c r="A25" s="3" t="inlineStr">
        <is>
          <t>Contract liabilities</t>
        </is>
      </c>
      <c r="B25" s="4" t="n">
        <v>24990</v>
      </c>
      <c r="C25" s="4" t="n">
        <v>163057</v>
      </c>
      <c r="D25" s="4" t="n">
        <v>271741</v>
      </c>
    </row>
    <row r="26">
      <c r="A26" s="3" t="inlineStr">
        <is>
          <t>Total current liabilities</t>
        </is>
      </c>
      <c r="B26" s="4" t="n">
        <v>164677</v>
      </c>
      <c r="C26" s="4" t="n">
        <v>1074516</v>
      </c>
      <c r="D26" s="4" t="n">
        <v>2499535</v>
      </c>
    </row>
    <row r="27">
      <c r="A27" s="5" t="inlineStr">
        <is>
          <t>Non-current liabilities (including non-current liabilities of the consolidated VIE and subsidiaries without recourse to the primary beneficiary of RMB249,726 and RMB19,237 (US$2,948) as of December 31, 2019 and 2020, respectively):</t>
        </is>
      </c>
    </row>
    <row r="28">
      <c r="A28" s="3" t="inlineStr">
        <is>
          <t>Payable to institutional funding partners and online investors</t>
        </is>
      </c>
      <c r="D28" s="4" t="n">
        <v>51444</v>
      </c>
    </row>
    <row r="29">
      <c r="A29" s="3" t="inlineStr">
        <is>
          <t>Contract liabilities</t>
        </is>
      </c>
      <c r="B29" s="4" t="n">
        <v>2948</v>
      </c>
      <c r="C29" s="4" t="n">
        <v>19237</v>
      </c>
      <c r="D29" s="4" t="n">
        <v>198282</v>
      </c>
    </row>
    <row r="30">
      <c r="A30" s="3" t="inlineStr">
        <is>
          <t>Total non-current liabilities</t>
        </is>
      </c>
      <c r="B30" s="4" t="n">
        <v>2948</v>
      </c>
      <c r="C30" s="4" t="n">
        <v>19237</v>
      </c>
      <c r="D30" s="4" t="n">
        <v>249726</v>
      </c>
    </row>
    <row r="31">
      <c r="A31" s="3" t="inlineStr">
        <is>
          <t>Total liabilities</t>
        </is>
      </c>
      <c r="B31" s="4" t="n">
        <v>167625</v>
      </c>
      <c r="C31" s="4" t="n">
        <v>1093753</v>
      </c>
      <c r="D31" s="4" t="n">
        <v>2749261</v>
      </c>
    </row>
    <row r="32">
      <c r="A32" s="3" t="inlineStr">
        <is>
          <t>Commitments and contingencies</t>
        </is>
      </c>
      <c r="B32" s="3" t="inlineStr">
        <is>
          <t xml:space="preserve"> </t>
        </is>
      </c>
      <c r="C32" s="3" t="inlineStr">
        <is>
          <t xml:space="preserve"> </t>
        </is>
      </c>
      <c r="D32" s="3" t="inlineStr">
        <is>
          <t xml:space="preserve"> </t>
        </is>
      </c>
    </row>
    <row r="33">
      <c r="A33" s="5" t="inlineStr">
        <is>
          <t>Shareholders' equity:</t>
        </is>
      </c>
    </row>
    <row r="34">
      <c r="A34" s="3" t="inlineStr">
        <is>
          <t>Additional paid-in capital</t>
        </is>
      </c>
      <c r="B34" s="4" t="n">
        <v>190321</v>
      </c>
      <c r="C34" s="4" t="n">
        <v>1241845</v>
      </c>
      <c r="D34" s="4" t="n">
        <v>1235752</v>
      </c>
    </row>
    <row r="35">
      <c r="A35" s="3" t="inlineStr">
        <is>
          <t>Accumulated other comprehensive loss</t>
        </is>
      </c>
      <c r="B35" s="4" t="n">
        <v>-385</v>
      </c>
      <c r="C35" s="4" t="n">
        <v>-2510</v>
      </c>
      <c r="D35" s="4" t="n">
        <v>-2510</v>
      </c>
    </row>
    <row r="36">
      <c r="A36" s="3" t="inlineStr">
        <is>
          <t>Retained earnings</t>
        </is>
      </c>
      <c r="B36" s="4" t="n">
        <v>49923</v>
      </c>
      <c r="C36" s="4" t="n">
        <v>325750</v>
      </c>
      <c r="D36" s="4" t="n">
        <v>1038323</v>
      </c>
    </row>
    <row r="37">
      <c r="A37" s="3" t="inlineStr">
        <is>
          <t>Total Weidai Ltd. shareholder's equity</t>
        </is>
      </c>
      <c r="B37" s="4" t="n">
        <v>239859</v>
      </c>
      <c r="C37" s="4" t="n">
        <v>1565086</v>
      </c>
      <c r="D37" s="4" t="n">
        <v>2271566</v>
      </c>
    </row>
    <row r="38">
      <c r="A38" s="3" t="inlineStr">
        <is>
          <t>Noncontrolling interests</t>
        </is>
      </c>
      <c r="B38" s="4" t="n">
        <v>614</v>
      </c>
      <c r="C38" s="4" t="n">
        <v>4006</v>
      </c>
      <c r="D38" s="4" t="n">
        <v>6139</v>
      </c>
    </row>
    <row r="39">
      <c r="A39" s="3" t="inlineStr">
        <is>
          <t>Total shareholders' equity</t>
        </is>
      </c>
      <c r="B39" s="4" t="n">
        <v>240473</v>
      </c>
      <c r="C39" s="4" t="n">
        <v>1569092</v>
      </c>
      <c r="D39" s="4" t="n">
        <v>2277705</v>
      </c>
    </row>
    <row r="40">
      <c r="A40" s="3" t="inlineStr">
        <is>
          <t>TOTAL LIABILITIES AND SHAREHOLDERS' EQUITY</t>
        </is>
      </c>
      <c r="B40" s="4" t="n">
        <v>408098</v>
      </c>
      <c r="C40" s="4" t="n">
        <v>2662845</v>
      </c>
      <c r="D40" s="4" t="n">
        <v>5026966</v>
      </c>
    </row>
    <row r="41">
      <c r="A41" s="3" t="inlineStr">
        <is>
          <t>Class A ordinary shares</t>
        </is>
      </c>
    </row>
    <row r="42">
      <c r="A42" s="5" t="inlineStr">
        <is>
          <t>Shareholders' equity:</t>
        </is>
      </c>
    </row>
    <row r="43">
      <c r="A43" s="3" t="inlineStr">
        <is>
          <t>Ordinary shares</t>
        </is>
      </c>
      <c r="B43" s="6" t="n">
        <v>0</v>
      </c>
      <c r="C43" s="4" t="n">
        <v>0</v>
      </c>
      <c r="D43" s="4" t="n">
        <v>0</v>
      </c>
    </row>
    <row r="44">
      <c r="A44" s="3" t="inlineStr">
        <is>
          <t>Class B ordinary shares</t>
        </is>
      </c>
    </row>
    <row r="45">
      <c r="A45" s="5" t="inlineStr">
        <is>
          <t>Shareholders' equity:</t>
        </is>
      </c>
    </row>
    <row r="46">
      <c r="A46" s="3" t="inlineStr">
        <is>
          <t>Ordinary shares</t>
        </is>
      </c>
      <c r="C46" s="4" t="n">
        <v>1</v>
      </c>
      <c r="D46" s="4" t="n">
        <v>1</v>
      </c>
    </row>
    <row r="47">
      <c r="A47" s="3" t="inlineStr">
        <is>
          <t>Total shareholders' equity</t>
        </is>
      </c>
      <c r="C47" s="7" t="n">
        <v>1</v>
      </c>
      <c r="D47" s="7" t="n">
        <v>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expenses and other liabilities</t>
        </is>
      </c>
      <c r="B1" s="2" t="inlineStr">
        <is>
          <t>12 Months Ended</t>
        </is>
      </c>
    </row>
    <row r="2">
      <c r="B2" s="2" t="inlineStr">
        <is>
          <t>Dec. 31, 2020</t>
        </is>
      </c>
    </row>
    <row r="3">
      <c r="A3" s="5" t="inlineStr">
        <is>
          <t>Accrued expenses and other liabilities</t>
        </is>
      </c>
    </row>
    <row r="4">
      <c r="A4" s="3" t="inlineStr">
        <is>
          <t>Accrued expenses and other liabilities</t>
        </is>
      </c>
      <c r="B4" s="3" t="inlineStr">
        <is>
          <t>12. Accrued expenses and other liabilities
Accrued expenses and other liabilities consist of the following:
As of December 31,
2019
2020
RMB
RMB
US$
Guarantee liabilities
88,051
146,183
22,404
Payroll and welfare payable
164,226
87,109
13,350
Accrued marketing expense
25,683
19,427
2,977
Other taxes payable
18,540
24,536
3,760
Others
100,906
88,765
13,603
Total
397,406
366,020
56,09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terest income/(expense), net</t>
        </is>
      </c>
      <c r="B1" s="2" t="inlineStr">
        <is>
          <t>12 Months Ended</t>
        </is>
      </c>
    </row>
    <row r="2">
      <c r="B2" s="2" t="inlineStr">
        <is>
          <t>Dec. 31, 2020</t>
        </is>
      </c>
    </row>
    <row r="3">
      <c r="A3" s="5" t="inlineStr">
        <is>
          <t>Interest income/(expense), net</t>
        </is>
      </c>
    </row>
    <row r="4">
      <c r="A4" s="3" t="inlineStr">
        <is>
          <t>Interest income, net</t>
        </is>
      </c>
      <c r="B4" s="3" t="inlineStr">
        <is>
          <t>13. Interest income/(expense), net
Interest income/(expense), net consist of the following:
Year Ended December 31,
2018
2019
2020
RMB
RMB
RMB
US$
Interest income
73,729
42,013
19,445
2,980
Interest expense
(5,597)
—
—
—
Bank charges
(1,341)
(3,491)
(493)
(76)
Exchange gains/(loss)
—
1,094
(19,041)
(2,918)
Interest income/(expense), net
66,791
39,616
(89)
(1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0</t>
        </is>
      </c>
    </row>
    <row r="3">
      <c r="A3" s="5" t="inlineStr">
        <is>
          <t>Income Taxes</t>
        </is>
      </c>
    </row>
    <row r="4">
      <c r="A4" s="3" t="inlineStr">
        <is>
          <t>Income Taxes</t>
        </is>
      </c>
      <c r="B4" s="3" t="inlineStr">
        <is>
          <t>14. Income taxes
Enterprise income tax
Cayman Islands
Under the current laws of the Cayman Islands, the Company is not subject to tax on income or capital gains. In addition, upon payments of dividends by the Company to its shareholders, no withholding tax is imposed.
Hong Kong
The subsidiary incorporated in Hong Kong is subject to income tax at the rate of 16.5% on the estimated assessable profits arising in Hong Kong. For the years ended December 31, 2018, 2019 and 2020, the Company did not make any provisions for Hong Kong profit tax as there were no assessable profits derived from or earned in Hong Kong for any of the periods presented. Under the Hong Kong tax law, Weidai HK and Rymo Technology Industry Limited are exempted from income tax on its foreign-derived income and there is no withholding taxes in Hong Kong on remittance of dividends.
China
The Company’s subsidiary, VIE and VIE’s subsidiaries domiciled in the PRC were subject to 25% statutory income tax rate in the periods presented. Zhejiang Qunshuo Electronics Co., Ltd. and Hangzhou Yaohong Technology Co., Ltd. qualify as High and New Technology Enterprise ("HNTE") companies in the PRC, and are entitled to pay a reduced income tax rate of 15% for the period from January 1, 2019 to December 31, 2021. A HNTE Certificate is valid for three years. An entity may re-apply for an HNTE certificate when the prior certificate expires.
The Enterprise Income Tax Law (the “EIT Law”) of the PRC includes a provision specifying that legal entities organized outside PRC will be considered residents for Chinese income tax purposes if their place of effective management or control is within the PRC. If legal entities organized outside PRC were considered residents for Chinese income tax purpose, they would become subject to the EIT Law on their worldwide income. This would cause any income from legal entities organized outside PRC earned to be subject to PRC’s 25% EIT. The Implementation Rules to the EIT Law provides that non-resident legal entities will be considered as PRC residents if substantial and overall management and control over the manufacturing and business operations, personnel, accounting, and properties, etc. reside within PRC.
Despite the present uncertainties resulting from the limited PRC tax guidance on the issue, the Company does not believe that the legal entities organized outside PRC should be characterized as PRC residents for EIT Law purposes.
Withholding tax on undistributed dividends
The EIT law also imposes a withholding income tax of 10% on dividends distributed by a foreign invested enterprise (“FIE”) to its immediate holding company outside of China, if such immediate holding company is considered as a non-resident enterprise without any establishment or place within China or if the received dividends have no connection with the establishment or place of such immediate holding company within China, unless such immediate holding company’s jurisdiction of incorporation has a tax treaty with China that provides for a different withholding arrangement. According to the Arrangement between Mainland China and Hong Kong Special Administrative Region on the Avoidance of Double Taxation and Prevention of Fiscal Evasion with respect to Taxes on Income in August 2006, dividends paid by an FIE in China to its immediate holding company in Hong Kong will be subject to withholding tax at a rate of no more than 5% (if the foreign investor owns directly at least 25% of the shares of the FIE).
The Company did not provide for foreign withholding taxes on the undistributed earnings of foreign subsidiaries during the years presented on the basis of its intent to permanently reinvest its foreign subsidiaries’ earnings.
Super deduction on research and development (“R&amp;D”) expenses
Under the EIT law of the PRC, qualified enterprises can enjoy a 175% super deduction for eligible R&amp;D expenses in the year ended 2018, 2019 and 2020. During the years ended December 31, 2018, 2019 and 2020, RMB86,686, RMB85,810 and RMB30,112 (US$4,615) of R&amp;D expense was eligible for the super deduction, which accounts for an RMB16,254, RMB13,919 and RMB5,646 (US$865) decrease in tax expense, respectively.
The Company generates substantially all of its profit before income tax in the PRC. The current and deferred components of income tax expenses appearing in the consolidated statements of comprehensive income are as follows:
Year ended December 31,
2018
2019
2020
RMB
RMB
RMB
US$
Current income tax
330,859
365,292
45,248
6,935
Deferred income tax
(171,230)
(260,049)
271,238
41,569
159,629
105,243
316,486
48,504
The principal components of the deferred tax assets are as follows:
As of December 31,
2019
2020
RMB
RMB
US$
Deferred tax assets
Allowance for loans and advances
492,923
613,056
93,955
Net operating loss carry forwards
48,715
70,220
10,762
Accruals for share-based compensation
41,518
42,636
6,534
Accruals for payroll and other costs
13,590
13,589
2,084
Accruals for other liabilities
4,801
30,558
4,683
Contract liabilities
86,573
36,469
5,589
Less: valuation allowance
(13,031)
(402,676)
(61,714)
Balance at the end of the year
675,089
403,852
61,893
The Company operates through its subsidiaries, VIEs and subsidiaries of the VIEs. The valuation allowance is considered on an individual entity basis. As of December 31, 2019 and 2020, valuation allowances on deferred tax assets are mainly arising from tax loss carry forwards because the Company believes that it is more-likely-than-not that certain of the subsidiaries, VIEs and subsidiaries of the VIE registered in the PRC will not be able to generate sufficient taxable income in the near future, to utilize the tax loss carry forwards.
A reconciliation of the differences between the PRC statutory tax rate is as follows:
Year ended December 31,
2018
2019
2020
RMB
RMB
RMB
US$
Income/(loss) before provision of income tax
764,259
368,485
(397,857)
(60,974)
PRC statutory income tax rate
25
%
25
%
25
%
25
%
Income tax computed at statutory tax rate
191,065
92,121
(99,465)
(15,244)
Difference on tax rate
—
(18,427)
8,803
1,349
Research and development super-deduction
(16,254)
(13,919)
(5,646)
(865)
Non-deductible/non-taxable items
29,916
34,168
23,148
3,548
Changes in valuation allowance
(45,098)
11,300
389,646
59,716
Income tax expenses
159,629
105,243
316,486
48,504
The Company did not identify significant unrecognized tax benefits for the years ended December 31, 2018, 2019 and 2020. The Company did not incur any interest and penalties related to potential underpaid income tax expenses. The Company does not expect that its assessment regarding unrecognized tax positions will materially change over the next 12 months.
In general, the PRC tax authority has up to five years to conduct examinations of the Company’s tax filings. Accordingly, the PRC subsidiaries’ and VIEs and subsidiaries of the VIEs’ tax years 2015 through 2020 remain open to examination by the taxing jurisdictions. According to PRC tax regulations, the PRC net operating loss can generally carry forward for no longer than five years starting from the year subsequent to the year in which the loss was incurred. Carryback of losses is not permitted. As of December 31, 2020, the Company had net operating losses of RMB301,814 (US$46,255) which will be available to offset future taxable income. If not used, these carryforwards will expire between the year ended December 31, 2022 and 202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arnings/(Loss) per share</t>
        </is>
      </c>
      <c r="B1" s="2" t="inlineStr">
        <is>
          <t>12 Months Ended</t>
        </is>
      </c>
    </row>
    <row r="2">
      <c r="B2" s="2" t="inlineStr">
        <is>
          <t>Dec. 31, 2020</t>
        </is>
      </c>
    </row>
    <row r="3">
      <c r="A3" s="5" t="inlineStr">
        <is>
          <t>Earnings/(Loss) per share</t>
        </is>
      </c>
    </row>
    <row r="4">
      <c r="A4" s="3" t="inlineStr">
        <is>
          <t>Earnings per share</t>
        </is>
      </c>
      <c r="B4" s="3" t="inlineStr">
        <is>
          <t>15. Earnings/(Loss) per share
Basic earnings/(loss) per share for each of the years presented are calculated as follows:
Year ended December 31,
2018
2019
2020
Class A
Class B
Class A
Class B
Class A
Class B
RMB
RMB
RMB
RMB
RMB
US$
RMB
US$
Numerator:
Net income/(loss) attributable to ordinary shareholders
338,385
383,234
127,357
126,253
(357,898)
(54,851)
(354,675)
(54,356)
Allocation of net income attributable to preferred shares
(164,830)
—
—
—
—
—
—
—
Numerator for computing basic earnings per share
173,555
383,234
127,357
126,253
(357,898)
(54,851)
(354,675)
(54,356)
Denominator:
Weighted average number of ordinary shares outstanding - basic
15,882,661
35,071,400
35,378,124
35,071,400
35,390,055
35,390,055
35,071,400
35,071,400
Earnings/(loss) per share - basic
10.93
10.93
3.60
3.60
(10.11)
(1.55)
(10.11)
(1.55)
Diluted earnings/(loss) per share for each of the years presented are calculated as follows:
Year ended December 31,
2018
2019
2020
Class A
Class B
Class A
Class B
Class A
Class B
RMB
RMB
RMB
RMB
RMB
US$
RMB
US$
Numerator:
Numerator for computing basic earnings per share
173,555
383,234
127,357
126,253
(357,898)
(54,851)
(354,675)
(54,356)
Numerator for computing diluted earnings per share
173,555
383,234
127,357
126,253
(357,898)
(54,851)
(354,675)
(54,356)
Denominator:
Weighted average number of ordinary shares outstanding
15,882,661
35,071,400
35,378,124
35,071,400
35,390,055
35,390,055
35,071,400
35,071,400
Weighted average number of ordinary shares outstanding - diluted
15,882,661
35,071,400
35,378,124
35,071,400
35,390,055
35,390,055
35,071,400
35,071,400
Earnings/(loss) per share - diluted
10.93
10.93
3.60
3.60
(10.11)
(1.55)
(10.11)
(1.5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Share capital</t>
        </is>
      </c>
      <c r="B1" s="2" t="inlineStr">
        <is>
          <t>12 Months Ended</t>
        </is>
      </c>
    </row>
    <row r="2">
      <c r="B2" s="2" t="inlineStr">
        <is>
          <t>Dec. 31, 2020</t>
        </is>
      </c>
    </row>
    <row r="3">
      <c r="A3" s="5" t="inlineStr">
        <is>
          <t>Share capital</t>
        </is>
      </c>
    </row>
    <row r="4">
      <c r="A4" s="3" t="inlineStr">
        <is>
          <t>Share capital</t>
        </is>
      </c>
      <c r="B4" s="3" t="inlineStr">
        <is>
          <t>16. Share capital
Ordinary shares
On January 26, 2018, the Company issued 48,392,050 ordinary shares with par value of US$0.000002 to its shareholders in connection with the incorporation of the Company (Note 1).
Pursuant to the Company’s memorandum and articles of association, upon the completion of the IPO, all the outstanding Preferred Shares were converted into 17,098,700 Class A ordinary shares, and all the outstanding ordinary shares are re-designated into 13,320,650 Class A ordinary shares and 35,071,400 Class B ordinary shares, respectively. The rights of the holders of Class A and Class B ordinary shares are identical, except with respect to voting and conversion rights. Each share of Class A ordinary shares is entitled to one vote per share and is not convertible into Class B ordinary shares under any circumstances. Each share of Class B ordinary shares is entitled to five vote per share and is convertible into one Class A ordinary share at any time by the holder thereof. Upon any transfer of Class B ordinary shares by the holder thereof to any person or entity which is not an affiliate of such holder, such Class B ordinary shares would be automatically converted into equal number of Class A ordinary shares.
On November 15, 2018, the Company completed its IPO on the New York Stock Exchange. The Company offered 4,500,000 Class A ordinary shares at US$10.00 per ADS. Additionally, on December 14, 2018, the underwriters exercised their options to purchase an additional 456,427 ADS at US$10.00 per ADS, representing 456,427 Class A ordinary shares, from the Company, respectively. Net proceeds from the IPO including the over-allotment option after deducting underwriting discount were RMB311,931. Deferred IPO costs of RMB25,528 were recorded as a reduction of the proceeds from the IPO in shareholders’ equity.
As of December 31, 2019 and 2020, there were 35,390,055 and 35,071,400 Class A and Class B ordinary shares outstanding respectively for both year.
Dividends
No dividend was declared for the years ended December 31, 2018, 2019 and 202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balances and transactions</t>
        </is>
      </c>
      <c r="B1" s="2" t="inlineStr">
        <is>
          <t>12 Months Ended</t>
        </is>
      </c>
    </row>
    <row r="2">
      <c r="B2" s="2" t="inlineStr">
        <is>
          <t>Dec. 31, 2020</t>
        </is>
      </c>
    </row>
    <row r="3">
      <c r="A3" s="5" t="inlineStr">
        <is>
          <t>Related party balances and transactions</t>
        </is>
      </c>
    </row>
    <row r="4">
      <c r="A4" s="3" t="inlineStr">
        <is>
          <t>Related party balances and transactions</t>
        </is>
      </c>
      <c r="B4" s="3" t="inlineStr">
        <is>
          <t>17. Related party balances and transactions
a)
Related parties
Name of related parties
Relationship with the Company
Mr. Hong Yao
Founder, chief executive officer and principal shareholder of the Company
Hangzhou Ruituo Technology Co., Ltd.
Entity controlled by Founder
Zhejiang Ruituo Information Technology Co., Ltd.
Entity controlled by Founder
Beijing Lezhihui Technology Co., Ltd.
Entity significantly influenced by Founder
Hangzhou Qiandaohuyaodage Trading Co., Ltd.
Entity controlled by immediate family members of Founder
Zhejiang Hongrui Investment Management Co., Ltd.
Entity controlled by immediate family members of Founder
Weiyi (Hangzhou) Internet Financial Information Service Co., Ltd.
Entity controlled by immediate family members of Founder prior to May 2018
Chunan Yunxiu Financial Information Advisory Services Partnership (GP) (formerly known as Chunan Yuntong Information Advisory Services Company)
Entity controlled by immediate family members of Director
Chunan Wenbei Financial Information Advisory Services Partnership (GP) (formerly known as Chunan Wencai Information Advisory Services Company)
Entity controlled by immediate family members of Founder
Chunan Wenbing Financial Information Advisory Services Partnership (GP) (formerly known as Chunan Wencai Information Advisory Services Company)
Entity controlled by immediate family members of Founder
Chunan Wenhai Financial Information Advisory Services Partnership (GP) (formerly known as Chunan Wencai Information Advisory Services Company)
Entity controlled by immediate family members of Founder
Chunan Wenjun Financial Information Advisory Services Partnership (GP) (formerly known as Chunan Wencai Information Advisory Services Company)
Entity controlled by immediate family members of Founder
Chunan Wenkang Financial Information Advisory Services Partnership (GP) (formerly known as Chunan Wencai Information Advisory Services Company)
Entity controlled by immediate family members of Founder
Chunan Wenlin Financial Information Advisory Services Partnership (GP) (formerly known as Chunan Wencai Information Advisory Services Company)
Entity controlled by immediate family members of Founder
Chunan Wenrong Financial Information Advisory Services Partnership (GP) (formerly known as Chunan Wencai Information Advisory Services Company)
Entity controlled by immediate family members of Founder
Chunan Wenshe Financial Information Advisory Services Partnership (GP) (formerly known as Chunan Wencai Information Advisory Services Company)
Entity controlled by immediate family members of Founder
Chunan Wensheng Financial Information Advisory Services Partnership (GP) (formerly known as Chunan Wencai Information Advisory Services Company)
Entity controlled by immediate family members of Founder
Chunan Wenyang Financial Information Advisory Services Partnership (GP) (formerly known as Chunan Wencai Information Advisory Services Company)
Entity controlled by immediate family members of Founder
Chunan Wanglin Financial Information Advisory Services Partnership (GP) (formerly known as Chunan Wangcai Information Advisory Services Company)
Entity controlled by immediate family members of Director
Chunan Wangqi Financial Information Advisory Services Partnership (GP) (formerly known as Chunan Wangcai Information Advisory Services Company)
Entity controlled by immediate family members of Director
Chunan Wangqian Financial Information Advisory Services Partnership (GP) (formerly known as Chunan Wangcai Information Advisory Services Company)
Entity controlled by immediate family members of Director
Chunan Wangqun Financial Information Advisory Services Partnership (GP) (formerly known as Chunan Wangcai Information Advisory Services Company)
Entity controlled by immediate family members of Director
Chunan Wangxia Financial Information Advisory Services Partnership (GP) (formerly known as Chunan Wangcai Information Advisory
Services Company)
Entity controlled by immediate family members of Director
Chunan Wanglan Financial Information Advisory Services Partnership (GP) (formerly known as Chunan Wangcai Information Advisory Services Company)
Entity controlled by immediate family members of Director
Chunan Wangzhi Financial Information Advisory Services Partnership (GP)
Entity controlled by immediate family members of Director
Zhejiang Ruituo Non-financing Guarantee Co., Ltd.
Entity controlled by Founder
PT PENDANAAN GOTONG ROYONG
Entity significantly influenced by the Company
Weiwu (Hangzhou) Network Technology Co., Ltd.
Entity controlled by Founder
Deqing Jingxiu Management Consultant Partnership (LLP)
The Company’s shareholder
Key management and their immediate family members
The Company’s key management and their immediate family members
b)
The Company had the following related party transactions:
Year ended December 31,
2018
2019
2020
RMB
RMB
RMB
US$
Loan facilitation service fee from:
Key management and their immediate family members
742
—
—
—
Hangzhou Ruituo Technology Co., Ltd.
39
—
—
—
Loan service fee from:
Key management and their immediate family members
274
20
3
Hangzhou Ruituo Technology Co., Ltd.
—
32
—
—
Total
781
306
20
3
Other revenues:
Beijing Lezhihui Technology Co., Ltd.
13,362
—
—
—
Origination and servicing expenses:
Beijing Lezhihui Technology Co., Ltd.
22,739
—
—
—
Chunan Wanglan Financial Information Advisory Services Partnership (GP)
18,077
1,729
—
—
Chunan Wenjun Financial Information Advisory Services Partnership (GP)
11,290
6,927
4,365
669
Chunan Wenkang Financial Information Advisory Services Partnership (GP)
9,103
4,518
1,774
272
Chunan Wenhai Financial Information Advisory Services Partnership (GP)
8,743
3,518
1,095
168
Chunan Wenbing Financial Information Advisory Services Partnership (GP)
8,455
6,228
2,505
384
Chunan Wenlin Financial Information Advisory Services Partnership (GP)
8,408
4,693
2,231
342
Chunan Wenrong Financial Information Advisory Services Partnership (GP)
8,357
5,902
3,347
513
Chunan Wenshe Financial Information Advisory Services Partnership (GP)
8,047
—
(569)
(87)
Chunan Wenbei Financial Information Advisory Services Partnership (GP)
7,717
6,900
2,844
436
Chunan Wensheng Financial Information Advisory Services Partnership (GP)
7,600
6,509
2,339
358
Chunan Wenyang Financial Information Advisory Services Partnership (GP)
6,924
1,709
367
56
Chunan Wangxia Financial Information Advisory Services Partnership (GP)
6,761
3,027
590
90
Chunan Wanglin Financial Information Advisory Services Partnership (GP)
5,133
6,900
3,507
537
Chunan Wangqi Financial Information Advisory Services Partnership (GP)
4,969
4,250
1,166
179
Chunan Wangqun Financial Information Advisory Services Partnership (GP)
4,948
9,255
3,033
465
Chunan Wangqian Financial Information Advisory Services Partnership (GP)
2,424
—
—
—
Chunan Yunxiu Financial Information Advisory Services Partnership (GP)
1,909
943
428
66
Collecting costs to:
Zhejiang Hongrui Investment Management Co., Ltd.
6,253
—
—
—
Zhejiang Ruituo Information Technology Co., Ltd.
4,996
—
—
—
Total
162,853
73,008
29,022
4,448
General and administrative expenses:
Welfare expenses to:
Hangzhou Qiandaohuyaodage Trading Co., Ltd.
276
—
—
—
Total
276
—
—
—
Sales and marketing expenses:
Promotion expenses to:
Weiyi (Hangzhou) Internet Financial Information Service Co., Ltd
9,631
—
—
—
Total
9,631
—
—
—
c)
The Company had the following related party balances:
Amounts due from related parties
As of December 31,
2019
2020
RMB
RMB
US$
Hangzhou Ruituo Technology Co., Ltd.
(i)
7,036
6,358
974
Zhejiang Ruituo Non-financing Guarantee Co., Ltd.
2,679
2,794
428
PT PENDANAAN GOTONG ROYONG
1,918
1,065
163
Others
12,419
5,143
789
Total
24,052
15,360
2,354
(i)
The balance mainly represents loans provided to Hangzhou Ruituo Technology Co., Ltd. and receivable from the disposal of vehicle collaterals for overdue loans as of December 31, 2019 and 2020.
Amounts due to related parties
As of December 31,
2019
2020
RMB
RMB
US$
Hangzhou Ruituo Technology Co., Ltd.
(ii)
23,743
483
74
Key management and their immediate family members
(ii)
3,831
3,092
474
Mr. Hong Yao
(ii)
328
700
107
Other related service center operation partners
74
—
—
Beijing Lezhihui Technology Co., Ltd.
275
—
—
Others
799
871
134
Total
29,050
5,146
789
(ii)
The balance mainly represents investment balance due to related parties who are also investors on the platform.</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hare-based compensation</t>
        </is>
      </c>
      <c r="B1" s="2" t="inlineStr">
        <is>
          <t>12 Months Ended</t>
        </is>
      </c>
    </row>
    <row r="2">
      <c r="B2" s="2" t="inlineStr">
        <is>
          <t>Dec. 31, 2020</t>
        </is>
      </c>
    </row>
    <row r="3">
      <c r="A3" s="5" t="inlineStr">
        <is>
          <t>Share-based compensation.</t>
        </is>
      </c>
    </row>
    <row r="4">
      <c r="A4" s="3" t="inlineStr">
        <is>
          <t>Share-based compensation</t>
        </is>
      </c>
      <c r="B4" s="3" t="inlineStr">
        <is>
          <t>18. Share-based compensation
Restricted shares
On January 16, 2018, the Founder granted 131,000 restricted shares in aggregate for nil consideration to certain directors and executives. The restricted shares granted are immediately vested. The Company calculated the estimated fair value of the shares on the respective grant dates using the income approach with assistance from an independent valuation firm. The fair value of the granted shares was RMB134.42 per share as at the grant date. The share-based compensation of RMB17,610 in total was charged to the consolidated statement of comprehensive income for the year ended December 31, 2018.
Stock appreciation rights
On December 18, 2015, the Board of Directors of the Company approved the plan to issue stock appreciation rights (the “Weimi Share Plan”) for the purpose of providing incentives and rewards to employees and executives who contribute to the success of VIE’s operations. During the years ended December 31, 2017 and 2018, the Company issued a total of 2.72 % and 2.13% of the equity interest of the Company under the Weimi Share Plan. These stock appreciation rights have no exercise price and will be settled in cash at the amount of the fair value of the respective equity interest percentages of the Company on the exercise date over their fair value at the grant date. These stock appreciation rights are exercisable prior to the Company’s successful IPO and are classified as liability awards. Also, at the discretion of the Company, each grantee may receive a certain percentage of annual attributable net profit as annual dividend which is settled in cash. In addition, the grantee has the option to purchase the Company’s shares when the grantee’s accumulated stock appreciation rights granted exceed 0.1% of the Company’s total paid-in-capital (the purchase price will be determined by the Company at the time when such event occurs).
These stock appreciation rights are subject to vesting of 33%, 33% and 34% on the second, third and fourth anniversary of the vest commencement date, respectively. The vested stock appreciation rights are exercisable within five years from the grant date. During the years ended December 31, 2018, 2019 and 2020 no dividend was declared to the grantee and none of the grantee’s accumulated stock appreciation rights granted exceeded 0.1% of the Company’s total paid-in-capital.
On October 1, 2018, the Company modified the stock appreciation rights by replacing the cash-settlement feature with a net share settlement feature, which converts the award from a liability award to an equity award because the Company no longer has an obligation to transfer cash to settle the arrangement. All of the outstanding vested virtual share options were exchanged for restricted shares of the Company with no other terms or conditions changed. These restricted shares are held by one of the Company’s ordinary shareholders on behalf of the grantees, and are considered outstanding as the shareholder is entitled to dividends if declared.
The Company compared the fair value of the instrument immediately before the modification to the fair value of the modified equity award, no incremental compensation cost was noted and recognized. The modified award would be accounted for as an equity award from the date of modification with a fair value of RMB216.43 per share. Therefore, at the modification date, the Company reclassified the liability of RMB106,465 recognized on September 30, 2018, as additional paid-in capital. In addition, the Company also will recognize the remaining compensation expenses over the remaining service requisite period using the accelerated method. The share-based compensation of RMB88,961, RMB26,858 and RMB798 (US$122) were charged to the consolidated statements of comprehensive income for the year ended December 31, 2018, 2019 and 2020.
The Company calculated the estimated fair value of the stock appreciation rights on September 30, 2018 using the Black-Scholes option pricing model with assistance from independent valuation firm. Assumptions used to determine the fair value of the virtual share options granted are summarized as follows:
September 30, 2018
Fair value per ordinary share(RMB)
148.37
Risk-free interest rate
4.35
%
Dividend yield
nil
Expected volatility range
61.00
%
Weighted average expected life (years)
2.17-3.75
The estimated fair value of the Company’s enterprise value, which was used in calculating the fair value per ordinary shares, as of December 31, 2017 and September 30, 2018 was determined with the assistance of an independent third party valuation firm using the Income Approach. The risk-free interest rate for periods within the contractual life of the options is based on the U.S. Treasury yield curve in effect at the time of grant for a term consistent with the contractual term of the awards. The dividend yield is estimated based on our expected dividend policy over the expected term of the options. Expected volatility is estimated based on the historical volatility ordinary shares of several comparable companies in the same industry. The weighted average expected life was estimated using simplified method for “plain-vanilla” options as the Company considers the options granted to have “plain-vanilla” characteristics.
2018 share incentive plan
In August 2018, the Company’s board of directors approved 2018 share incentive plan, or the 2018 Plan. The maximum number of ordinary shares that may be issued under the 2018 Plan is 3,300,000. The 2018 Plan permits the awards of options, restricted shares, restricted share units or any other type of awards that the board of directors or the chairman of the board of directors (the plan administrator) decides, to directors, officers, employees and consultants of the company or any of the Company’s subsidiaries. Unless terminated earlier, the 2018 Plan has a term of ten years. The terms and conditions of the awards, including vesting schedule and the exercise price for each award, will be determined by the plan administrator, and will be stipulated in the award agreement. As of December 31, 2020, the Company has granted 1,999,951 share awards under the 2018 Plan, including 1,928,561 options and 71,390 restricted share units. As of December 31, 2020, none of options had been exercised and 14,278 restricted share units were exercised.
The Company calculated the estimated fair value of the stock options on each grant date during the year ended December 31, 2020, using the Black-Scholes option pricing model with the assistance of an independent third party valuation firm. Assumptions used to determine the fair value of the virtual share options granted are summarized as follows:
Each grant date during the
Each grant date during the
year ended December 31, 2019
year ended December 31, 2020
Fair value per ordinary share(RMB)
The closing stock price at the grant date
The closing stock price at the grant date
Risk-free interest rate
Dividend yield
nil
nil
Expected volatility range
Weighted average expected life (years)
5.25-6.17
4.25-5.25
The risk-free interest rate for periods within the contractual life of the stock options is based on the U.S. Treasury yield curve in effect at the time of grant for a term consistent with the contractual term of the awards. The dividend yield is estimated based on our expected dividend policy over the expected term of the stock options. Expected volatility is estimated based on the historical volatility ordinary shares of several comparable companies in the same industry. The weighted average expected life was estimated using simplified method for “plain-vanilla” stock options as the Company considers the stock options granted to have “plain-vanilla” characteristics.
Restricted shares activity
The following table summarizes the Company’s Restricted Shares activity:
Weighted average
grant-date fair
Number of shares
value
Outstanding, December 31, 2019
955,153
245.48
Forfeited
(216,127)
11.62
Outstanding, December 31, 2020
739,026
313.88
The weighted average grant-date fair value of Restricted Shares granted during the year ended December 31, 2020 was RMB 313.88 per share, which was derived from the fair value of the underlying ordinary shares. As of December 31, 2020, there was RMB 12,949 (US$1,786) of total unrecognized employee share-based compensation expenses related to unvested Restricted Shares expected to vest which are expected to be recognized over a weighted-average period of 0.25 years. Total unrecognized compensation cost may be adjusted for actual forfeitures occurring in the future.
Options activity
The following table summarizes the Company’s Options activity:
Weighted average
grant-date fair
Number of options
value
Outstanding, December 31, 2019
1,319,494
84.42
Granted
27,000
15.12
Forfeited
(472,799)
10.87
Outstanding, December 31, 2020
873,695
122.07
The weighted average grant-date fair value of Options granted during the year ended December 31, 2020 was RMB 122.07 per share, which was derived from the fair value of the underlying ordinary shares. As of December 31, 2020, there was RMB 29,690 (US$1,786) of total unrecognized employee share-based compensation expenses related to unvested Options expected to vest which are expected to be recognized over a weighted-average period of 0.88 years. Total unrecognized compensation cost may be adjusted for actual forfeitures occurring in the future.
Share-based compensation expenses
For the years ended December 31, 2018, 2019 and 2020, the Company allocated share-based compensation expenses as follows:
Year ended December 31,
2018
2019
2020
RMB
RMB
RMB
US$
Origination and servicing
46,687
21,279
346
53
General and administrative
45,104
35,162
8,717
1,336
Research and development
14,780
8,355
(2,970)
(455)
Total
106,571
64,796
6,093
93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umulated other comprehensive loss</t>
        </is>
      </c>
      <c r="B1" s="2" t="inlineStr">
        <is>
          <t>12 Months Ended</t>
        </is>
      </c>
    </row>
    <row r="2">
      <c r="B2" s="2" t="inlineStr">
        <is>
          <t>Dec. 31, 2020</t>
        </is>
      </c>
    </row>
    <row r="3">
      <c r="A3" s="5" t="inlineStr">
        <is>
          <t>Accumulated other comprehensive loss.</t>
        </is>
      </c>
    </row>
    <row r="4">
      <c r="A4" s="3" t="inlineStr">
        <is>
          <t>Accumulated other comprehensive loss</t>
        </is>
      </c>
      <c r="B4" s="3" t="inlineStr">
        <is>
          <t>19. Accumulated other comprehensive loss
RMB
Balance as of December 31, 2019
(2,510)
Foreign currency transaction adjustments, no tax impact
—
Balance as of December 31, 2020
(2,510)
Balance as of December 31, 2020 (US$)
(385)
There has been no reclassification out of accumulated other comprehensive loss to net loss for all the years presente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12 Months Ended</t>
        </is>
      </c>
    </row>
    <row r="2">
      <c r="B2" s="2" t="inlineStr">
        <is>
          <t>Dec. 31, 2020</t>
        </is>
      </c>
    </row>
    <row r="3">
      <c r="A3" s="5" t="inlineStr">
        <is>
          <t>Commitments and contingencies.</t>
        </is>
      </c>
    </row>
    <row r="4">
      <c r="A4" s="3" t="inlineStr">
        <is>
          <t>Commitments and contingencies</t>
        </is>
      </c>
      <c r="B4" s="3" t="inlineStr">
        <is>
          <t>20. Commitments and contingencies
Operating lease commitments
The Company leases certain office premises under non-cancelable leases. Rental expenses under operating leases for the years ended December 31, 2018, 2019 and 2020 were RMB131,808, RMB105,038 and RMB 57,423(US$8,800), respectively.
Future minimum lease payments under non-cancelable operating leases agreements consist of the following as of December 31, 2020:
RMB
US$
2021
18,196
2,789
2022
7,076
1,084
2023
5,618
861
2024
5,329
817
2025 and thereafter
1,766
270
Total
37,985
5,821
Capital and other commitments
Future minimum capital commitments, mainly representing renovating expense under non-cancellable agreements, consist of the following as of December 31, 2020:
RMB
US$
2021
13,900
2,130
2022
11,700
1,793
2023 and thereafter
1,600
246
Total
27,200
4,16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Preferred shares</t>
        </is>
      </c>
      <c r="B1" s="2" t="inlineStr">
        <is>
          <t>12 Months Ended</t>
        </is>
      </c>
    </row>
    <row r="2">
      <c r="B2" s="2" t="inlineStr">
        <is>
          <t>Dec. 31, 2020</t>
        </is>
      </c>
    </row>
    <row r="3">
      <c r="A3" s="5" t="inlineStr">
        <is>
          <t>Preferred shares</t>
        </is>
      </c>
    </row>
    <row r="4">
      <c r="A4" s="3" t="inlineStr">
        <is>
          <t>Preferred shares</t>
        </is>
      </c>
      <c r="B4" s="3" t="inlineStr">
        <is>
          <t>21. Preferred shares
On September 6, 2015, the Company issued 9,146,250 Series A preferred shares to Hangzhou Handing Yuyou Share Investment Partnership (LLP) at a per share purchase price of RMB1.00 for a total cash consideration of RMB18,293.
On October 15, 2015, the Company issued 1,829,250 Series A+ preferred shares to Zhejiang Zheshang Lihai Venture Capital Partnership (LLP) and Hangzhou Lihai Hulian Venture Capital Partnership (LLP) for a total cash consideration of RMB3,658.
On March 16, 2016, 3,048,800 ordinary shares which were originally issued for a total cash consideration of RMB6,098 were transferred to Zhejiang Handing Yuyou Financial Service Co., Ltd. and redesignated as Series B preferred shares.
On October 24, 2016, the Company issued a total of 3,074,400 Series C redeemable convertible preferred shares to Hefei Zhongan Runxin Fund Investment Partnership (LLP), Suzhou Weixin Zhonghua Investment Partnership (LLP) and Wenjing Yisheng Investment Co.,Ltd. for a total cash consideration of RMB240,000. The Series A, A+, B and C preferred shares issued by the Company are collectively referred to as the “Preferred Shares”.
The key terms of the Preferred Shares are summarized below:
Dividends
No dividends may be declared or paid on the ordinary shares or any future series of preferred shares, unless and until a dividend in like amount is declared and paid on each outstanding preferred share on an as-if converted basis. The holders of preferred shares is entitled to receive on a pari passu basis, when as and if declared at the sole discretion of the Board, but only out of funds that are legally available therefor, cash dividends at the rate or in the amount as the Board considers appropriate.
For the years ended December 31, 2018, no dividend was declared for the Preferred Shares.
Voting Rights
Each preferred shareholder is entitled to the number of votes equal to the number of ordinary shares into which such holder’s preferred shares could be converted. Unless otherwise disclosed elsewhere, preferred shareholders will vote together with ordinary shareholders, and not as a separate class or series, on all matters put before the shareholders.
Redemption
The Series A, A+ and B preferred shares are not entitled to any redemption rights.
The Series C redeemable convertible preferred shares become redeemable at the holders’ option if the following event is triggered:
(i)
the Company fails to complete a qualified IPO before a specified date;
(ii)
the Company fails to be acquired by an listed company with a price or valuation exceeding predetermined valuation amount;
(iii)
the occurrence of a material breach of the Transaction Documents by any of the Founder or the Company,
(iv)
the Company fails to meet certain performance target in the each year of 2015, 2016 and 2017;
(v)
the Company fails to follow the custody requirement as discussed in the investment agreement or misuses the proceeds.
In the event that the Series C preferred shares are redeemable, the holders of Series C preferred shares can request the founder to purchase or redeem all or portion of its shares subscribed, or request the founder or the Company to redeem all or portion of its shares subscribed by deregistering the share capital at the following redemption price, which is the greater of:
(i)
100% of Series C preferred shares original issuance price, together with a 15% annual simple return plus all declared but unpaid dividends, and minus all dividends that have been paid on such shares;
(ii)
Series C preferred shares original issuance price x (150%)N;
(iii)
Series C shareholders’ portion of the net assets of the VIE (as indicated in the audited financial statements ending on the last month immediately prior to the above redeemable trigger event).
N = a fraction, the numerator of which is the number of calendar days between the date the holder of the preferred share acquired the preferred share and the date on which such preferred share is redeemed and the denominator of which is 365.
On March 23, 2018, the terms of Series C preferred shares were amended such that upon certain redemption trigger events, the Series C preferred shares will be redeemable by the founder and will no longer be redeemable by the Company. The Series C preferred shares continued to be classified as mezzanine equity subsequent to the modification due to its deemed liquidation rights. However, the previously recorded accretion charge to the redemption value of Series C preferred shares of RMB 120,000 was reversed during the year ended December 31, 2018 due to the amendments to the contingent redemption provisions. The amendment is accounted for as a modification as the fair value of Series C preferred share immediately after the amendment is decreased, but not significantly different from its fair value immediately before the amendment. Modifications that result in a decrease in the fair value are not recognized.
Liquidation Preference
The holders of Series A, A+ and B preferred shares are not entitled to any liquidation preference upon the initial issuance and are subsequently modified to be entitled to liquidation preference upon the issuance of Series C preferred shares on September 9, 2016.
In the event of liquidation, dissolution or winding up of the Company or any deemed liquidation event as defined in the preferred shares agreements, the assets of the Company available for distribution will be made as follows:
The holders of Series C preferred shares are entitled to receive an amount equal to the greater of (a) original issuance price together with an annual simple return rate of fifteen percent (15%) plus all declared but unpaid dividends and distributions, (b) original issuance price x (150)%N, and (c) the holder of Series C preferred shares’ portion of net assets of the Company, in preference to all other classes or series of Preferred Shares and the ordinary shareholders of the Company.
N = a fraction, the numerator of which is the number of calendar days between the date the holder of the preferred share acquired the preferred share and the date on which such preferred share is redeemed and the denominator of which is 365.
After distribution or payment in full to the holders of Series C preferred shares, the holders of Series A, A+ and B shares are entitled to receive, on a pari passu basis, for each outstanding share held, an amount equal to each share’s original issuance price plus all declared but unpaid dividends and distributions, in preference to any distribution to the ordinary shareholders of the Company.
After payment has been made to the holders of the Preferred Shares in accordance with the above, the remaining assets of the Company available for distribution to shareholders shall be distributed ratably among the holders of ordinary shares and Preferred Shares based on the number of ordinary shares into which such Preferred Shares are convertible.
The liquidation preference amount for Series A, A+, B and C preferred shares was RMB18,293, RMB3,658, RMB6,098 and RMB360,000, respectively, as of December 31, 2017. On April 10, 2018, holders of Series A are further modified to be not entitled to liquidation preference. After payment has been made to the holders of Series A+, B and C preferred shares in accordance with the liquidation preference amount mentioned above, the remaining asset of the Company available for distribution to shareholders shall be distributed ratably among the holders of ordinary shares and the Preferred Shares (including Series A preferred shares) based on the number of ordinary shares into which such Preferred Shares are convertible.
Conversion rights
The Series A, A+ and B preferred shares are not entitled to any conversion rights at their initial issuance. The holders of Series C preferred shares have the rights, at each holder’s discretion, to convert at any time and from time to time, all or any portion of the Series C preferred shares into ordinary shares. The initial conversion ratio shall be on a one for one basis, subject to certain anti-dilution adjustments.
Starting April 10, 2018, the holders of the Series A, A+ and B preferred shares are given the rights, at each holder’s discretion, to convert at any time and from time to time, all or any portion of the Series A, A+ and B preferred shares into ordinary share, at the initial conversion ratio on a one for one basis, subject to certain general anti-dilution adjustments.
In addition, all the Preferred Shares are automatically converted into ordinary shares on the then-effective conversion price applicable to such Preferred Shares upon the earlier of (i) election in writing by the holders of at least a majority of the then issued and outstanding Preferred Shares with respect to the conversion of the respective class; or (ii) the closing of an initial public offering.
Upon completion of the IPO on November 19, 2018, each convertible preferred share automatically converted into Class A ordinary share. 17,098,700 Class A ordinary shares were issued upon conversion of all outstanding convertible preferred shares.
Accounting for Preferred Shares
Series A, A+ and B preferred shares
The Series A, A+ and B preferred shares are initially classified as permanent equity and measured at fair value as they are not redeemable. On September 9, 2016, when Series C preferred shares are issued, Series A, A+ and B preferred shareholders are entitled to the liquidation preference upon deemed liquidation events as mentioned above. The Company concluded that the amendment is accounted for as a modification as the fair value of each related series of preferred share immediately after the amendment is not significantly different from its fair value immediately before the amendment. and an RMB861 was recorded as deemed dividend to the preferred shareholders for the year ended December 31, 2016. Upon the modification, Series A, A+ and B preferred shares are classified as mezzanine equity as they may be redeemed at the option of the holders upon a deemed liquidation event.
Series C preferred shares
The Series C preferred shares are classified as mezzanine equity as they may be redeemed at the option of the holders on or after an agreed upon date outside the sole control of the Company or upon a deemed liquidation event. The Series C preferred shares are initially measured at fair value. The holders of the Series C preferred shares have the ability to convert the instrument into the Company’s ordinary shares. The Company evaluated the embedded conversion option in the Series C preferred shares to determine if there were any embedded derivatives requiring bifurcation and to determine if there were any beneficial conversion features. There were no embedded derivatives that are required to be bifurcated. The conversion option of the Series C preferred shares is not bifurcated because the conversion option is clearly and closely related to the host equity instrument. The contingent redemption options of the Series C preferred shares are not bifurcated because the underlying ordinary shares are not settable since they were neither publicly traded nor readily convertible into cash.
Beneficial conversion features (“BCF”) exist when the conversion price of the Preferred Shares is lower than the fair value of the ordinary shares at the commitment date, which is the issuance date of the respective series of Preferred Shares. When a BCF exists as of the commitment date, its intrinsic value is bifurcated from the carrying value of the Preferred Shares as a contribution to additional paid-in capital. On the commitment date of the Series C preferred shares, the most favorable conversion price used to measure the beneficial conversion feature was RMB79.12. No beneficial conversion feature was recognized for the Series C preferred shares as the fair value per ordinary share at the commitment date were RMB73.80, which was less than the most favorable conversion price. The Company determined the fair value of ordinary shares with the assistance of an independent third party valuation firm.
The contingent conversion price adjustment is accounted for as a contingent BCF. In accordance with ASC paragraph 470‑20‑35‑1, changes to the conversion terms that would be triggered by future events not controlled by the issuer should be accounted as contingent conversions, and the intrinsic value of such conversion options would not be recognized until and unless a triggering event occurred. No contingent BCF was recognized for any of the Preferred Shares for the years ended December 31, 2016 and 2017.
The Company concluded that the Series C preferred shares are not currently redeemable, but it is probable that they will become redeemable. The Company chose to recognize changes in the redemption value immediately as they occur and adjusted the carrying value of the Series C preferred shares to equal the redemption value at the end of each reporting period.
The Series A, A+ and B preferred shares amendments are accounted for as modifications as the fair values of Series A, A+, and B preferred shares immediately after the amendment are not significantly different from their respective fair values immediately before the amendment. The Series A preferred shares fair value decreased subsequent to the amendment and are not recognized. The incremental fair values of Series A+ and B preferred shares as a result of the modification are immaterial.
The movement in the carrying value of the Preferred Shares is as follows:
Series A
Series A+
Series B
Series C
Total
RMB
RMB
RMB
RMB
RMB
Balance as of December 31, 2017
18,856
3,771
6,283
360,000
388,910
Reversal of accretion on Series C preferred shares
—
—
—
(120,000)
(120,000)
Conversion of preferred shares to Class A ordinary shares
(18,856)
(3,771)
(6,283)
(240,000)
(268,910)
Balance as of December 31, 2018, 2019 and 2020
—
—
—
—
—
Balance as of December 31, 2018, 2019 and 2020 (US$)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37" customWidth="1" min="2" max="2"/>
    <col width="27" customWidth="1" min="3" max="3"/>
    <col width="27" customWidth="1" min="4" max="4"/>
  </cols>
  <sheetData>
    <row r="1">
      <c r="A1" s="1" t="inlineStr">
        <is>
          <t>CONSOLIDATED BALANCE SHEETS (Parentheticals) ¥ in Thousands, $ in Thousands</t>
        </is>
      </c>
      <c r="B1" s="2" t="inlineStr">
        <is>
          <t>Dec. 31, 2020USD ($)$ / sharesshares</t>
        </is>
      </c>
      <c r="C1" s="2" t="inlineStr">
        <is>
          <t>Dec. 31, 2020CNY (¥)shares</t>
        </is>
      </c>
      <c r="D1" s="2" t="inlineStr">
        <is>
          <t>Dec. 31, 2019CNY (¥)shares</t>
        </is>
      </c>
    </row>
    <row r="2">
      <c r="A2" s="3" t="inlineStr">
        <is>
          <t>Allowance for loans and advances, current</t>
        </is>
      </c>
      <c r="B2" s="6" t="n">
        <v>232060</v>
      </c>
      <c r="C2" s="7" t="n">
        <v>1514186</v>
      </c>
      <c r="D2" s="7" t="n">
        <v>1257824</v>
      </c>
    </row>
    <row r="3">
      <c r="A3" s="3" t="inlineStr">
        <is>
          <t>Allowance for loans and advances, non current | ¥</t>
        </is>
      </c>
      <c r="C3" s="4" t="n">
        <v>0</v>
      </c>
      <c r="D3" s="4" t="n">
        <v>1801</v>
      </c>
    </row>
    <row r="4">
      <c r="A4" s="3" t="inlineStr">
        <is>
          <t>Current liabilities of the consolidated VIE and subsidiaries without recourse to the primary beneficiary</t>
        </is>
      </c>
      <c r="B4" s="4" t="n">
        <v>164677</v>
      </c>
      <c r="C4" s="4" t="n">
        <v>1074516</v>
      </c>
      <c r="D4" s="4" t="n">
        <v>2499535</v>
      </c>
    </row>
    <row r="5">
      <c r="A5" s="3" t="inlineStr">
        <is>
          <t>Non-current liabilities of the consolidated VIE and subsidiaries without recourse to the primary beneficiary</t>
        </is>
      </c>
      <c r="B5" s="4" t="n">
        <v>2948</v>
      </c>
      <c r="C5" s="4" t="n">
        <v>19237</v>
      </c>
      <c r="D5" s="4" t="n">
        <v>249726</v>
      </c>
    </row>
    <row r="6">
      <c r="A6" s="3" t="inlineStr">
        <is>
          <t>Weidai (Hangzhou) Financial Information Service Ltd.</t>
        </is>
      </c>
    </row>
    <row r="7">
      <c r="A7" s="3" t="inlineStr">
        <is>
          <t>Current liabilities of the consolidated VIE and subsidiaries without recourse to the primary beneficiary</t>
        </is>
      </c>
      <c r="B7" s="4" t="n">
        <v>160691</v>
      </c>
      <c r="C7" s="4" t="n">
        <v>1048511</v>
      </c>
      <c r="D7" s="4" t="n">
        <v>2476965</v>
      </c>
    </row>
    <row r="8">
      <c r="A8" s="3" t="inlineStr">
        <is>
          <t>Non-current liabilities of the consolidated VIE and subsidiaries without recourse to the primary beneficiary</t>
        </is>
      </c>
      <c r="B8" s="6" t="n">
        <v>2948</v>
      </c>
      <c r="C8" s="7" t="n">
        <v>19237</v>
      </c>
      <c r="D8" s="7" t="n">
        <v>249726</v>
      </c>
    </row>
    <row r="9">
      <c r="A9" s="3" t="inlineStr">
        <is>
          <t>Class A ordinary shares</t>
        </is>
      </c>
    </row>
    <row r="10">
      <c r="A10" s="3" t="inlineStr">
        <is>
          <t>Common stock, par value (in dollars per share) | $ / shares</t>
        </is>
      </c>
      <c r="B10" s="8" t="n">
        <v>2e-06</v>
      </c>
    </row>
    <row r="11">
      <c r="A11" s="3" t="inlineStr">
        <is>
          <t>Common stock, share issued</t>
        </is>
      </c>
      <c r="B11" s="4" t="n">
        <v>35390055</v>
      </c>
      <c r="C11" s="4" t="n">
        <v>35390055</v>
      </c>
      <c r="D11" s="4" t="n">
        <v>35390055</v>
      </c>
    </row>
    <row r="12">
      <c r="A12" s="3" t="inlineStr">
        <is>
          <t>Common stock, share outstanding</t>
        </is>
      </c>
      <c r="B12" s="4" t="n">
        <v>35390055</v>
      </c>
      <c r="C12" s="4" t="n">
        <v>35390055</v>
      </c>
      <c r="D12" s="4" t="n">
        <v>35390055</v>
      </c>
    </row>
    <row r="13">
      <c r="A13" s="3" t="inlineStr">
        <is>
          <t>Class B ordinary shares</t>
        </is>
      </c>
    </row>
    <row r="14">
      <c r="A14" s="3" t="inlineStr">
        <is>
          <t>Common stock, par value (in dollars per share) | $ / shares</t>
        </is>
      </c>
      <c r="B14" s="8" t="n">
        <v>2e-06</v>
      </c>
    </row>
    <row r="15">
      <c r="A15" s="3" t="inlineStr">
        <is>
          <t>Common stock, share issued</t>
        </is>
      </c>
      <c r="B15" s="4" t="n">
        <v>35071400</v>
      </c>
      <c r="C15" s="4" t="n">
        <v>35071400</v>
      </c>
      <c r="D15" s="4" t="n">
        <v>35071400</v>
      </c>
    </row>
    <row r="16">
      <c r="A16" s="3" t="inlineStr">
        <is>
          <t>Common stock, share outstanding</t>
        </is>
      </c>
      <c r="B16" s="4" t="n">
        <v>35071400</v>
      </c>
      <c r="C16" s="4" t="n">
        <v>35071400</v>
      </c>
      <c r="D16" s="4" t="n">
        <v>350714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Business combination</t>
        </is>
      </c>
      <c r="B1" s="2" t="inlineStr">
        <is>
          <t>12 Months Ended</t>
        </is>
      </c>
    </row>
    <row r="2">
      <c r="B2" s="2" t="inlineStr">
        <is>
          <t>Dec. 31, 2020</t>
        </is>
      </c>
    </row>
    <row r="3">
      <c r="A3" s="5" t="inlineStr">
        <is>
          <t>Business combination</t>
        </is>
      </c>
    </row>
    <row r="4">
      <c r="A4" s="3" t="inlineStr">
        <is>
          <t>Business combination</t>
        </is>
      </c>
      <c r="B4" s="3" t="inlineStr">
        <is>
          <t>22. Business combination
On May 24, 2018, the Company acquired a 70% equity interest in Hangzhou Jiujiu Financial Information Services Limited for the expansion into the finance information service market for a total consideration of RMB4,500. The acquisition was accounted for as a business combination. Goodwill representing the expected synergies from the acquisition of RMB3,067 was recognized which is not tax deductible.
On June 6, 2018, the Company acquired 100% equity interest in Rymo Technology Industry Limited which is engaged in the provision of collateral registration services through its wholly owned subsidiary, Shanghai Zaohui Finance Lease Co., Ltd., for nil consideration. The acquisition was accounted for as a business combination. Goodwill representing the expected synergies from the acquisition of RMB2,745 was recognized which is not tax deductible.
The results of the purchase price allocation for these acquisitions are based on valuation determined by the Company with the assistance of an independent third party valuation firm. The purchase price allocations and the actual results of operations after the acquisition date have not been presented because the effects of these acquisitions were insignificant, either individually or in aggregate.
The Company fully impaired the goodwill in the year ended December 31, 202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stricted net assets</t>
        </is>
      </c>
      <c r="B1" s="2" t="inlineStr">
        <is>
          <t>12 Months Ended</t>
        </is>
      </c>
    </row>
    <row r="2">
      <c r="B2" s="2" t="inlineStr">
        <is>
          <t>Dec. 31, 2020</t>
        </is>
      </c>
    </row>
    <row r="3">
      <c r="A3" s="5" t="inlineStr">
        <is>
          <t>Restricted net assets</t>
        </is>
      </c>
    </row>
    <row r="4">
      <c r="A4" s="3" t="inlineStr">
        <is>
          <t>Restricted net assets</t>
        </is>
      </c>
      <c r="B4" s="3" t="inlineStr">
        <is>
          <t>23. Restricted net assets
The Company’s ability to pay dividends is primarily dependent on the Company receiving distributions of funds from its subsidiaries. Relevant PRC statutory laws and regulations permit payments of dividends by the VIE and subsidiaries of the VIE incorporated in PRC only out of their retained earnings, if any, as determined in accordance with PRC accounting standards and regulations. The consolidated results of operations reflected in the consolidated financial statements prepared in accordance with U.S. GAAP differ from those reflected in the statutory financial statements of the Company’s subsidiaries.
Under PRC law, the Company’s subsidiaries, VIE and the subsidiaries of the VIE located in the PRC (collectively referred as the “PRC entities”) are required to provide for certain statutory reserves, namely a general reserve, an enterprise expansion fund and a staff welfare and bonus fund. The PRC entities are required to allocate at least 10% of their after tax profits on an individual company basis as determined under PRC accounting standards to the statutory reserve and has the right to discontinue allocations to the statutory reserve if such reserve has reached 50% of registered capital on an individual company basis. In addition, the registered capital of the PRC entities is also restricted.
Appropriations to the enterprise expansion fund and staff welfare and bonus fund are at the discretion of the Board of Directors of the subsidiary. The PRC entities are also subject to similar statutory reserve requirements. These reserves can only be used for specific purposes and are not transferable to the Company in the form of loans, advances or cash dividends. Amounts restricted that include paid-in capital and statutory reserve funds, as determined pursuant to PRC GAAP, were RMB263,182 and RMB263,207 (US$40,338) as of December 31, 2019 and 2020, respectivel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0</t>
        </is>
      </c>
    </row>
    <row r="3">
      <c r="A3" s="5" t="inlineStr">
        <is>
          <t>Subsequent events</t>
        </is>
      </c>
    </row>
    <row r="4">
      <c r="A4" s="3" t="inlineStr">
        <is>
          <t>Subsequent events</t>
        </is>
      </c>
      <c r="B4" s="3" t="inlineStr">
        <is>
          <t>24. Subsequent events
The Group has evaluated subsequent events through the issuance of the consolidated financial statements and no subsequent event has been identified that would have required adjustment or disclosure in the consolidated financial stateme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5" t="inlineStr">
        <is>
          <t>Summary of Significant Accounting Policies</t>
        </is>
      </c>
    </row>
    <row r="4">
      <c r="A4" s="3" t="inlineStr">
        <is>
          <t>Basis of presentation</t>
        </is>
      </c>
      <c r="B4" s="3" t="inlineStr">
        <is>
          <t>Basis of presentation
The consolidated financial statements of the company have been prepared in accordance with United States generally accepted accounting principles (“U.S. GAAP”).</t>
        </is>
      </c>
    </row>
    <row r="5">
      <c r="A5" s="3" t="inlineStr">
        <is>
          <t>Principles of consolidation</t>
        </is>
      </c>
      <c r="B5" s="3" t="inlineStr">
        <is>
          <t>Principles of consolidation
The consolidated financial statements include the financial statements of the Company, its subsidiaries, VIEs and VIEs’ subsidiaries for which the Company is the primary beneficiary. All significant inter-company balances and transactions between the Company, its subsidiaries, VIEs and VIEs’ subsidiaries are eliminated upon consolidation.</t>
        </is>
      </c>
    </row>
    <row r="6">
      <c r="A6" s="3" t="inlineStr">
        <is>
          <t>Use of estimates</t>
        </is>
      </c>
      <c r="B6" s="3" t="inlineStr">
        <is>
          <t>Use of estimates
The preparation of consolidated financial statements in conformity with U.S. GAAP requires management to make estimates and assumptions that affect the reported amounts of assets and liabilities, disclosures of contingent assets and liabilities at the date of the financial statements and the reported amounts of revenues and expenses during the reporting period. Significant accounting estimates reflected in the Company’s consolidated financial statements include, but are not limited to, revenue recognition, allowance for loans and advances, financial assets receivable and guarantee liabilities, useful life of long-lived assets, share-based compensation, valuation allowance for deferred tax assets, uncertain tax positions, short-term and long-term investments, and impairment of goodwill. Management bases these estimates on its historical experience and on various other assumptions that are believed to be reasonable, the results of which form the basis for making judgments about the carrying values of assets and liabilities. Actual results could differ from these estimates.</t>
        </is>
      </c>
    </row>
    <row r="7">
      <c r="A7" s="3" t="inlineStr">
        <is>
          <t>Foreign currency translation and transactions</t>
        </is>
      </c>
      <c r="B7" s="3" t="inlineStr">
        <is>
          <t>Foreign currency translation and transactions
The Company uses Renminbi (“RMB”) as its reporting currency. The functional currencies of the Company’s entities incorporated in Cayman Islands and Hong Kong are US$. The functional currencies of the Company’s PRC subsidiary, VIE and VIE’s subsidiaries are the RMB. The determination of the respective functional currency is based on the criteria stated in ASC 830, Foreign Currency Matters .
The financial statements of the Company and Weidai HK are translated from the functional currency to the reporting currency, RMB. Monetary assets and liabilities of the subsidiaries are translated into RMB using the exchange rate in effect at each balance sheet date. Income and expenses items are translated at the average exchange rate prevailing during the fiscal year. Translation gains and losses are accumulated in other comprehensive income, as a component of shareholders’ equity on the consolidated financial statements.
Transactions denominated in other than the functional currencies are remeasured into the functional currency of the entity at the exchange rates prevailing on the transaction dates. Financial assets and liabilities denominated in other than the functional currency are re-measured into the functional currency at the exchange rates prevailing at the balance sheet date. The foreign exchange differences are recorded in the consolidated statements of comprehensive income.</t>
        </is>
      </c>
    </row>
    <row r="8">
      <c r="A8" s="3" t="inlineStr">
        <is>
          <t>Convenience translation</t>
        </is>
      </c>
      <c r="B8" s="3" t="inlineStr">
        <is>
          <t>Convenience translation
Translations of amounts from RMB into US$ for the convenience of the readers have been calculated at the exchange rate of RMB6.5250 per US$1.00 on December 31, 2020, the last business day in fiscal year 2020, representing the noon buying rate set forth in the H.10 statistical release of the U.S. Federal Reserve Board. No representation is made that the RMB amounts could have been, or could be converted, realized or settled into US$ at such rate or at any other rate.</t>
        </is>
      </c>
    </row>
    <row r="9">
      <c r="A9" s="3" t="inlineStr">
        <is>
          <t>Cash and cash equivalents</t>
        </is>
      </c>
      <c r="B9" s="3" t="inlineStr">
        <is>
          <t>Cash and cash equivalents
Cash and cash equivalents primarily consist of cash and bank deposits, which are unrestricted as to withdrawal and use. The Company considers all highly liquid investments that are readily convertible to known amounts of cash and with original maturities from the date of purchase of three months or less to be cash equivalents.</t>
        </is>
      </c>
    </row>
    <row r="10">
      <c r="A10" s="3" t="inlineStr">
        <is>
          <t>Restricted cash</t>
        </is>
      </c>
      <c r="B10" s="3" t="inlineStr">
        <is>
          <t>Restricted cash
The Company’s restricted cash mainly represents (i) cash received but has not yet been disbursed, including idle funds due to investors whom recharge to the accounts on the platform but have not yet invested or fully funded the loans and funds due to borrowers that investors lend to borrowers but borrowers have not yet withdrawn. Such funds were processed through a designated bank account. As of December 31, 2018, 2019, and 2020, the restricted cash related to cash not yet disbursed amounted to RMB1,583,178, RMB1,020,151 and RMB138,681 (US$21,254), respectively; and (ii) cash held by banks as guarantee deposits paid on contracts and other restrictions amounted to RMB56,127 , RMB120,668 and RMB26,155 (US$4,008) as of December 31, 2018, 2019 and 2020, respectively; and (iii) cash froze by authorities amounted to RMB31,104 (US$ 4,767) as of December 31, 2020.</t>
        </is>
      </c>
    </row>
    <row r="11">
      <c r="A11" s="3" t="inlineStr">
        <is>
          <t>Short-term investments</t>
        </is>
      </c>
      <c r="B11" s="3" t="inlineStr">
        <is>
          <t>Short-term investments
Short term investments consist of held-to-maturity investments and available-for-sale investments.
Investments classified as held-to-maturity investments are stated at amortized cost. Investments classified as available-for-sale investments are carried at their fair values and the unrealized gains or losses from the changes in fair values are reported net of tax in accumulated other comprehensive income until realized.
The Company’s available-for-sale debt securities consist of financial products with maturities of less than one year purchased from commercial banks.
The Company reviews its investments for other-than-temporary impairment (“OTTI”) based on the specific identification method. The Company considers available quantitative and qualitative evidence in evaluating potential impairment of its investments. If the cost of an investment exceeds the investment’s fair value, the Company considers, among other factors, general market conditions, expected future performance of the investees, the duration and the extent to which the fair value of the investment is less than the cost, and the Company’s intent and ability to hold the investment. OTTI is recognized as a loss in the income statement.</t>
        </is>
      </c>
    </row>
    <row r="12">
      <c r="A12" s="3" t="inlineStr">
        <is>
          <t>Loans and advances, net</t>
        </is>
      </c>
      <c r="B12" s="3" t="inlineStr">
        <is>
          <t>Loans and advances, net
Loans and advances represent payments due from borrowers. Loans and advances are recorded at amortized cost (i.e. unpaid principal and deferred origination costs), net of allowance for loans and advances. Deferred origination costs are netted against net financing income and amortized over the financing term using the effective interest method.
The Company does not accrue interest income on loan principals that are considered impaired or past due. A corresponding allowance is determined under ASC 450‑20 and allocated accordingly. After an impaired loan has been placed on nonaccrual status, interest receivable will be recognized when cash is received by applying first to reduce loan principal and then to interest income thereafter. Interest income accrued but not received is generally reversed against interest income. Interest receivables may be returned to accrual status after all of the borrower’s delinquent balances of loan principal and interest have been settled and the borrower remains current for an appropriate period.
Acquired non-performing loans
The Company records acquired non-performing loans in accordance with ASC310‑30, Loan and Debt Securities with Deteriorated Credit Quality, when it voluntarily purchases a delinquent loan. Such acquired non-performing loans are expected to be recovered either through the sale of the loan collateral upon foreclosure or from the subsequent payments made by the borrowers and are initially recorded at their purchase price. As the cash flows are expected to be collected cannot be estimated because the timing of the collection and the condition of the collateral are indeterminable, the acquired non-performing loans are placed on non-accrual status and impairment is measured based on the fair value of the collateral less the estimated selling costs.
Allowance for loans and advances
The Company segregates the loans into secured and unsecured, and then into various portfolios, i.e. automobile and home equity, etc. and applies its credit risk management framework to the various portfolio of loans in accordance with ASC 450-20, Loss Contingencies.
Commencing from the second half of 2020, the Company has stopped in purchasing any additional non-performing loans due to the changes in the circumstances and industry in which it operates, accordingly, the prior year's roll-rate method for estimating allowances was then changed to a combination of probability-of-default and loss-rate methods. The difference in the amounts of allowance between the former and the new estimation methods was insignificant.
The two new methods are applied differently for 1) loans and advances and 2) Acquired non-performing loans, while also depending on whether the loans were auto-backed (collateralized) or unsecured.
For auto-backed loans recorded as loans and advances, the Company takes into consideration of a) the monthly default rates of borrowers, and b) the loss-rate, which represents the monetary value of losses incurred as a percentage of the gross balance of those loans where the Company has decided to retake the collateralized vehicle. For auto-backed loans recorded as acquired non-performing loans, the Company only takes the loss-rate as the basis to determine its provisions.
For unsecured loans recorded as loans and advances, loss rate of unsecured loans was assessed as 100% for both loans receivable and non-performing loans. For loan receivables, 89% of the unsecured loans were past due over 180 days, which is deemed to have remote possibility to collect any repayment based on the historical experience. For non-performing loans, the balance of unsecured loans was insignificant and the Company assessed provision of all of them as 100% for prudent.
Loans are charged off when a settlement is reached for an amount that is less than the outstanding balance or when the Company has determined the balance is uncollectable. In general, unsecured loans are charged off when outstanding loans are 180 days past due. Secured loans may be charged off upon the death of the borrower, significant damage to the collateral, and when the Company considers the balance to be uncollectable.
Borrowings
For certain transactions with the borrowers, the Company may provide a loan to borrowers and then transfers the loan to investors at varying rates and tenures. Although the loan is transferred to the investors, the loan principal is not derecognized upon transfer, as the transaction does not represent a transfer of an entire financial asset or a participating interest and the loan is not legally isolated from the Company. Additionally, the terms of the transfer require the Company to guarantee the principal and interest in case of default by the borrowers. As a result, the arrangement is accounted for as a secured borrowing in accordance with ASC 860, Transfers and Servicing . The loan remains on the Company’s consolidated balance sheets and the funds received from the investors are recorded as payable to institutional funding partners and online investors in the Company’s consolidated balance sheets. Borrowings are initially recognized at fair value which is the cash received from investors, and measured subsequently at amortized cost using the effective interest method.</t>
        </is>
      </c>
    </row>
    <row r="13">
      <c r="A13" s="3" t="inlineStr">
        <is>
          <t>Guarantee liabilities</t>
        </is>
      </c>
      <c r="B13" s="3" t="inlineStr">
        <is>
          <t>Guarantee liabilities
The Company provides guarantee to various institutional funding partners and online investors. The guarantee requires the Company to either make delinquent installment repayments or purchase the loans after a specified period on an individual loan basis. The guarantee liability is exempted from being accounted for as a derivative in accordance with ASC 815-10-15-58.
The guarantee liability consists of two components. The Company’s obligation to stand ready to make delinquent payments or to purchase the loan over the term of the arrangement (the non-contingent aspect) is accounted for in accordance with ASC 460, Guarantees (“ASC 460”). The contingent obligation relating to the contingent loss arising from the arrangement is accounted for in accordance with ASC 450, Contingencies (“ASC 450”). At inception, the Company recognizes the non-contingent aspect of the guarantee liability at fair value, which considers the premium required by a third party market participant to issue the same risk assurance in a standalone transaction.
Subsequent to the initial recognition, the non-contingent aspect of the risk assurance liability is reduced over the term of the arrangement as the Company is released from its stand ready obligation on a loan-by-loan basis based on the borrower’s repayment of the loan principal. The contingent loss arising from the obligation to make future payments is recognized when borrower default is probable and the amount of loss is estimable. The Company considers the underlying risk profile including delinquency status, overdue period, and historical loss experience when assessing the probability of contingent loss. Borrowers are grouped based on common risk characteristics, such as product type. The Company measured contingent loss based on the future payout of the arrangement estimated using the historical default rates of a portfolio of similar loans less the fair value of the recoverable collateral. The amount of provision for financial guarantee liabilities was RMB21,712, RMB19,206 and RMB103,027 (US$15,790) for the years ended December 31, 2018, 2019 and 2020. The maximum potential undiscounted future payment which the Company would be required to make under its guarantee obligation is RMB3,030,654 and RMB 1,143,835 (US$175,300) as of December 31, 2019 and 2020, respectively.</t>
        </is>
      </c>
    </row>
    <row r="14">
      <c r="A14" s="3" t="inlineStr">
        <is>
          <t>Long-term Investments</t>
        </is>
      </c>
      <c r="B14" s="3" t="inlineStr">
        <is>
          <t>Long-term Investments
The Company’s long-term investments consist of cost method investments. In accordance with ASC subtopic 325‑20 (“ASC 325‑20”), Investments-Other: Cost Method Investments , for investments in an investee over which the Company does not have control or significant influence and for which there is no readily determinable fair value, the Company carries the investment at cost and only adjusts for other-than-temporary declines in fair value and distributions of earnings that exceed the Company’s share of earnings since its investment. The Company regularly evaluates the impairment of the investment based on the performance and the financial position of the investee as well as other evidence of market value. Such evaluation includes, but is not limited to, reviewing the investee’s cash position, recent financing, projected and historical financial performance, cash flow forecasts and financing needs. An impairment loss recognized in earnings is equal to the excess of the investment’s cost over its fair value at the balance sheet date of the reporting period for which the assessment is made. The fair value would then become the new cost basis of investment. No impairment loss on the cost method investments was recognized for the years ended December 31, 2018, 2019 and 2020.</t>
        </is>
      </c>
    </row>
    <row r="15">
      <c r="A15" s="3" t="inlineStr">
        <is>
          <t>Business combinations</t>
        </is>
      </c>
      <c r="B15" s="3" t="inlineStr">
        <is>
          <t>Business combinations
The Company accounts for its business combinations using the purchase method of accounting in accordance with ASC 805, Business Combinations (“ASC 805”). The purchase method of accounting requires that the consideration transferred to be allocated to the assets, including separately identifiable assets and liabilities the Company acquired, based on their estimated fair values. The consideration transferred in an acquisition is measured as the aggregate of the fair values at the date of exchange of the assets given, liabilities incurred, and equity instruments issued as well as the contingent considerations and all contractual contingencies as of the acquisition date. The costs directly attributable to the acquisition are expensed as incurred. Identifiable assets, liabilities and contingent liabilities acquired or assumed are measured separately at their fair value as of the acquisition date, irrespective of the extent of any non-controlling interests. The excess of (i) the total of cost of acquisition, fair value of the non-controlling interests and acquisition date fair value of any previously held equity interest in the acquiree over (ii) the fair value of the identifiable net assets of the acquiree, is recorded as goodwill. If the cost of acquisition is less than the fair value of the net assets of the subsidiary acquired, the difference is recognized directly in earnings. The Company early adopted ASU No. 2017‑01, Business Combinations (Topic 802): Clarifying the Definition of a Business , in determining whether it has acquired a business.
The determination and allocation of fair values to the identifiable assets acquired, liabilities assumed and non-controlling interests is based on various assumptions and valuation methodologies requiring considerable judgment from management. The most significant variables in these valuations are discount rates, terminal values, the number of years on which to base the cash flow projections, as well as the assumptions and estimates used to determine the cash inflows and outflows. The Company determines discount rates to be used based on the risk inherent in the related activity’s current business model and industry comparisons. Terminal values are based on the expected life of assets, forecasted life cycle and forecasted cash flows over that period.</t>
        </is>
      </c>
    </row>
    <row r="16">
      <c r="A16" s="3" t="inlineStr">
        <is>
          <t>Goodwill</t>
        </is>
      </c>
      <c r="B16" s="3" t="inlineStr">
        <is>
          <t>Goodwill
The Company assesses goodwill for impairment in accordance with ASC 350‑20, Intangibles — Goodwill and Other: Goodwill (“ASC 350‑20”), which requires that goodwill be tested for impairment at the reporting unit level at least annually and more frequently upon the occurrence of certain events, as defined by ASC 350‑20.
The Company has determined that it has one reporting unit. The Company has the option to assess qualitative factors first to determine whether it is necessary to perform the quantitative impairment test in accordance with ASC 350‑20. If the Company believes, as a result of the qualitative assessment, that it is more-likely-than-not that the fair value of the reporting unit is less than its carrying amount, the quantitative impairment test is required. Otherwise, no further testing is required. In the qualitative assessment, the Company considers primary factors such as industry and market considerations, overall financial performance of the reporting unit, and other specific information related to the operations.
The Company early adopted ASU No. 2017-04, Simplifying the Test for Goodwill Impairment, which simplifies the accounting for goodwill impairment by eliminating Step two from the goodwill quantitative impairment test. Under the new guidance, if a reporting unit’s carrying amount exceeds its fair value, an entity will record an impairment charge based on that difference. The impairment charge will be limited to the amount of goodwill allocated to that reporting unit. Fair value is primarily determined by computing the future discounted cash flows expected to be generated by the reporting unit.
In the year ended December 31, 2018, 2019 2020, the Company recorded a goodwill impairment charge of nil, nil and RMB 5,812 respectively.</t>
        </is>
      </c>
    </row>
    <row r="17">
      <c r="A17" s="3" t="inlineStr">
        <is>
          <t>Fair value measurements of financial instruments</t>
        </is>
      </c>
      <c r="B17" s="3" t="inlineStr">
        <is>
          <t>Fair value measurements of financial instruments
Financial instruments of the Company primarily consist of cash and cash equivalents, restricted cash, available-for-sale debt securities, long-term time deposits, amounts due from and due to related parties, loans and advances, cost method investments, short-term borrowings, payable to institutional funding partners and online investors and current account with online investors and borrowers. The carrying amounts of these financial instruments, except for long-term time deposit, long-term loans and advances, cost method investments and long-term payable to institutional funding partners and online investors approximate their fair values because of their generally short maturities.
The Company applies ASC topic 820 (“ASC 820”), Fair Value Measurements and Disclosures , in measuring fair value. ASC 820 defines fair value, establishes a framework for measuring fair value and requires disclosures to be provided on fair value measurement.
ASC 820 establishes a three-tier fair value hierarchy, which prioritizes the inputs used in measuring fair value as follows:
·
Level 1 - Observable inputs that reflect quoted prices in active markets for identical assets or liabilities.
·
Level 2 - Include other inputs that are directly or indirectly observable in the marketplace.
·
Level 3 - Unobservable inputs which are supported by little or no market activity.
ASC 820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In accordance with ASC 820, the Company measures available-for-sale investments at fair value on a recurring basis. The fair value of the Company’s available-for-sale debt securities are measured using the income approach, based on quoted market interest rates of similar instruments and other significant inputs derived from or corroborated by observable market data. The fair value of time deposits is determined based on the prevailing interest rates in the market. The fair values of the Company’s long-term loans and advances and long-term payable to institutional funding partners as disclosed are determined based on the discounted cash flow model using the discount curve of market interest rates. The Company did not disclose the fair value of its cost method investments since the fair value cannot be determined without undue cost and effort.
The Company had no financial assets and liabilities measured and recorded at fair value on a non-recurring basis as of December 31, 2019 and 2020.</t>
        </is>
      </c>
    </row>
    <row r="18">
      <c r="A18" s="3" t="inlineStr">
        <is>
          <t>Property, equipment and software, net</t>
        </is>
      </c>
      <c r="B18" s="3" t="inlineStr">
        <is>
          <t>Property, equipment and software, net
Property, equipment and software are stated at cost less accumulated depreciation and amortization using the straight-line method with the residual value over the estimated useful lives of the assets, as follows:
Category:
Estimated Useful Life
Estimated Residual Value
Computer and electronic equipment
3~5 years
5
%
Office furniture and equipment
3~5 years
5
%
Vehicles
3~4 years
5
%
Software
3~10 years
0
%
Leasehold improvement
Lessor of useful life or lease term
0
%
Costs associated with the repair and maintenance of property and equipment are expensed as incurred.</t>
        </is>
      </c>
    </row>
    <row r="19">
      <c r="A19" s="3" t="inlineStr">
        <is>
          <t>Impairment of long-lived assets</t>
        </is>
      </c>
      <c r="B19" s="3" t="inlineStr">
        <is>
          <t>Impairment of long-lived assets
The Company evaluates its long-lived assets or asset group, including intangible assets with finite lives, for impairment whenever events or changes in circumstances indicate that the carrying value of an asset or a group of long-lived assets may not be recoverable. When these events occur, the Company evaluates for impairment by comparing the carrying amount of long-lived assets against the estimated undiscounted future cash flows associated with it. Impairment exists when the estimated undiscounted future cash flows are less than the carrying value of the asset being evaluated. Impairment loss is calculated based on the excess of carrying value of the asset over its fair value. No impairment loss was recognized for the years ended December 31, 2018, 2019 and 2020.</t>
        </is>
      </c>
    </row>
    <row r="20">
      <c r="A20" s="3" t="inlineStr">
        <is>
          <t>Research and development expenses</t>
        </is>
      </c>
      <c r="B20" s="3" t="inlineStr">
        <is>
          <t>Research and development expenses
Research and development expenses are primarily incurred in the development of new services, new features and general improvement of the Company’s technology infrastructure to support its business operations. Research and development costs are expensed as incurred unless such costs qualify for capitalization as software development costs. In order to qualify for capitalization, (i) the preliminary project should be completed, (ii) management has committed to funding the project and it is probable that the project will be completed and the software will be used to perform the function intended, and (iii) it will result in significant additional functionality in the Company’s services. No research and development costs were capitalized during the years ended December 31, 2018, 2019 and 2020. The Company recognized research and development expenses amounted to RMB139,318, RMB81,664 and RMB27,144 (US$4,160) for the years ended December 31, 2018, 2019 and 2020, respectively.</t>
        </is>
      </c>
    </row>
    <row r="21">
      <c r="A21" s="3" t="inlineStr">
        <is>
          <t>Government subsidies</t>
        </is>
      </c>
      <c r="B21" s="3" t="inlineStr">
        <is>
          <t>Government subsidies
Government subsidies primarily consist of financial subsidies received from provincial and local governments for operating a business in their jurisdictions and compliance with specific policies promoted by the local governments. There are no defined rules and regulations to govern the criteria necessary for companies to receive such benefits, and the amount of financial subsidy is determined at the discretion of the relevant government authorities. The government subsidies of non-operating nature with no further conditions to be met are recorded as non-operating income when received. The government subsidies with certain operating conditions are recorded as liabilities when received and will be recorded as operating income when the conditions are met.</t>
        </is>
      </c>
    </row>
    <row r="22">
      <c r="A22" s="3" t="inlineStr">
        <is>
          <t>Modification of equity-classified preferred shares</t>
        </is>
      </c>
      <c r="B22" s="3" t="inlineStr">
        <is>
          <t>Modification of equity-classified preferred shares
The Company assesses whether an amendment to the terms of its equity-classified preferred shares is an extinguishment or a modification based on the change in the fair value of the preferred shares. If the change in fair value of equity-classified preferred shares immediately after the amendment exceeds 10% from the fair value of the equity-classified preferred shares immediately before the amendment, the amendment is considered an extinguishment. An amendment that does not meet this criteria is a modification.
When equity-classified preferred shares are extinguished, the difference between the fair value of the consideration transferred to the equity-classified preferred shareholders and the carrying amount of the equity-classified preferred shares (net of issuance costs) is treated as a deemed dividend to the equity-classified preferred shareholders. When equity-classified preferred shares are modified, the increase of the fair value immediately after the amendment is treated as a deemed dividend to the equity-classified preferred shareholders. Modifications that result in a decrease in the fair value of the equity-classified preferred shares are not recognized.</t>
        </is>
      </c>
    </row>
    <row r="23">
      <c r="A23" s="3" t="inlineStr">
        <is>
          <t>Revenue recognition</t>
        </is>
      </c>
      <c r="B23" s="3" t="inlineStr">
        <is>
          <t>Revenue recognition
The Company operates an online platform which matches borrowers with investors. The Company’s platform enables investors to directly invest in individual loans or subscribe to the Company’s investment programs which provide them with pre-specified investment returns while minimizing the time needed to manage their investments. The Company’s arrangements with customers can be broadly categorized into three types of arrangements.
In the first type of arrangement, the Company may advance funds to the borrowers while the loan is being listed on the online platform for online investors to subscribe to. However, the Company does not provide a guarantee to investors and is not the legal title holder of the underlying collateral. The Company determined that it is not the legal lender and legal borrower in the loan origination and repayment process, respectively, because when the loan is fully subscribed by investors, the investors’ funds will be used to settle the advance made by the Company to the borrowers. Therefore, the Company does not record loan receivables and payables arising from the loans between borrowers and investors on its consolidated balance sheets.
In the second type of arrangement, the Company does not advance funds to the borrowers prior to a loan being subscribed by the institutional funding partners and online investors. Furthermore, the Company may provide a guarantee to the institutional funding partners and online investors which guarantees the contractual payments of the loan in the event that the borrower defaults. The Company determined it is not the legal lender and legal borrower in the loan origination and repayment process, respectively. Therefore, the Company does not record loan receivables and payables arising from the loans between borrowers and the institutional funding partners and online investors on its consolidated balance sheets.
In the third type of arrangement, the Company advances funds to the borrowers prior to a loan being subscribed by the investors. The Company provides a guarantee which guarantees the contractual payments of the loan in the event the borrower defaults. As the transaction does not represent a transfer of an entire financial asset or a participating interest and is not legally isolated from the Company, the arrangement is accounted for as loan origination by the Company and a secured borrowing in accordance with ASC 860, Transfers and Servicing.
After adoption of ASU 2014-09, "Revenue from Contracts with Customers" (Topic 606)" with modified retrospective method
The Company provides loan solution services which include facilitating and monitoring the execution of loan agreements. Borrowers make repayments through the Company, and the Company will then remit the requisite returns to the investors on a periodic basis.
The service fee is charged based on a certain percentage of the loans. In most of the cases, the borrowers pay the service fee on a monthly basis.
The Company also generates revenue from other contingent fees, such as late payment penalties, insurance referral fee and net revenue from sale of collateral.
On January 1, 2019, the Company adopted the revenue standard using the modified retrospective method to those contracts which were not completed as of January 1, 2019. Results for periods beginning after January 1, 2019 are presented under ASC 606 Revenue from Contracts with Customers (“ASC 606”), while prior period amounts are not adjusted and continue to be reported in accordance with historic accounting under ASC 605 Revenue recognition (“ASC 605”).
Upon initial adoption, the Company recognized the cumulative effect of initially applying the revenue standard as a decrease of approximately RMB 255,730, net of tax, to the opening balances of retained earnings. These adjustments primarily arose from the timing of revenue recognition for transaction fees collected upfront at loan inception to being recognized overtime under ASC 606.
Consistent with the criteria of ASC 606 "Revenue from Contracts with Customers", the Company recognizes revenue by applying the following five steps:
(i)
identify the contract with a customer;
(ii)
identify the performance obligations in the contract;
(iii)
determine the transaction price;
(iv)
allocate the transaction price to performance obligations in the contract; and
(v)
recognize revenue when (or as) performance obligations are satisfied.
The Company determines that both the borrowers and the investors are its customers because they both receive services provided by the Company pursuant to the contractual terms among the Company, the borrowers and the investors. For each loan facilitated on the platform, the Company considers the loan services and guarantee service as two separate services. Of which, the guarantee service is accounted for in accordance with ASC 460, Guarantees, at fair value . Revenue from the guarantee services is recognized once the Company is released from the underlying risk (see accounting policy for Guarantee Liabilities).
The Company identified one performance obligation for borrowers and investors under ASC 606, as the loan services are not distinct.
The Company determines the total transaction price to be the service fees chargeable to the borrowers and the investors. The transaction price includes variable consideration in the form of early repayments of the loans by the borrowers.
The Company recognizes revenue when (or as) the entity satisfies the service or performance obligation by transferring the promised service (that is, an asset) to customers. Both revenue from combined loan services to borrowers and revenue from post-origination to investors are recognized on a straight-line basis over the term of the underlying loans as the customers simultaneously receive and consume the benefit provided by the services the Company performs.
Customer incentives
For certain transactions with the investors, the Company, at its sole discretion may provide various incentives to investors when a loan is successfully matched during the relevant incentive program period. The cash incentive from the Company is either provided upfront or on a monthly basis over the term of the loan as additional interest.
For arrangements where the Company does not originate loans to borrowers, these cash incentives are accounted for as reduction of revenue in accordance with ASC 606. Cash incentives accounted for as reduction of revenue amounted to RMB359,568 and RMB 86,259 (US$13,220) for the years ended December 31, 2019 and 2020, respectively.
For arrangements where the Company originates loans to the borrowers and the related loan payables to investors are recorded on the balance sheet, cash incentives paid upfront will reduce loan payables to investors and loan payables are effectively issued at a discount. If cash incentives are paid to investors over the loan period, the cash incentives are included as repayment to investors for the loan and considered in the effective interest rate of the loan payable to investors. There is no cash incentives as reduction of loan payables for the years ended December 31, 2019 and 2020.
Net financing income
The Company earns interest income arising from loans originated by the Company. The Company records interest income net of funding costs (i.e. interest paid to investors) over the life of the underlying loan principal using the effective interest method on unpaid principal amounts in accordance with ASC 310, Receivables . Customer incentives provided to certain investors are recorded as a reduction in loans receivable using the effective interest method.
Other revenues
The Company also receives various services fees which are contingent on future events, such as borrower late payment penalties, insurance referral fee and net revenue from sale of collateral. These contingent fees are not recognized until the contingencies are resolved and the fees become fixed and determined, which also coincide with when the services are performed and collectability is reasonably assured. These fees are classified within other revenue in the consolidated statements of comprehensive income.
Other revenues consist of:
Year Ended December 31,
Year Ended December 31,
2019
2020
RMB
RMB
US$
Late payment penalties
102,910
96,224
14,747
Others
170,523
1,559
239
Total
273,433
97,783
14,986
Revenue through service center operation partners
The Company collaborates with service center operation partners for the operation of partner-operated service centers under a revenue sharing model. The Company is a principal in a contract satisfy a performance obligation in accordance with ASC 606-10-55 and recognizes revenue on a gross basis when all the revenue recognition criteria set forth in ASC 606 are met. Pursuant to the one-year cooperation agreements with the service center operation partners, the Company records all of each partner-operated service center’s loan facilitation service fee and post facilitation service fee as revenue, and subsequently pay the service center operation partners an agreed percentage of such amounts as the partner-operated service center’s operating cost and expenses which are recorded as origination and servicing expenses. If loans facilitated by the partner-operated service centers become delinquent and are subsequently purchased by the Company, the relevant service center operation partners are obligated to compensate the Company for an agreed percentage of the purchase price of the delinquent loans.
Before adoption of ASU 2014-09, "Revenue from contracts with Customers (Topic 606)"
The Company earns a loan facilitation fee and a recurring service fee for post facilitation services for each successful loan facilitation, including provision of global positioning system (“GPS”) automobile tracking services, collection services and sending short message-service (“SMS”) payment reminder to borrowers throughout the term of the loans. Borrowers make repayments through the Company, and the Company will then remit the requisite returns to the investors on a periodic basis.
The Company also generates revenue from other contingent fees, such as late payment penalties and loan collection fees.
Multiple element revenue recognition
In accordance with ASC 605, Revenue recognition (“ASC 605”), for arrangements where the Company is not originating the loan to the borrower, the Company recognizes loan facilitation services and post facilitation services, when the following four revenue recognition criteria are met:
(i)
Persuasive evidence of an arrangement exists;
(ii)
Services have been provided;
(iii)
The fee is fixed and determinable, and
(iv)
Collectability is reasonably assured.
The two deliverables provided by the Company are loan facilitation and post facilitation services. The Company considers the loan facilitation services and the post facilitation services as a multiple element revenue arrangement. The Company does not have vendor specific objective evidence (“VSOE”) of selling price for the loan facilitation services and post facilitation services because the Company does not provide loan facilitation services or post facilitation services on a standalone basis. There is also no third-party evidence of the prices charged by third-party service providers when such services are sold separately. As a result, the Company uses its best estimate of selling prices of loan facilitation services and post facilitation services as the basis of revenue allocation.
The fee allocated to loan facilitation is recognized as revenue upon each successful loan facilitation, while the fee allocated to post facilitation services are deferred and amortized over the period of the loan on a straight line method as the post facilitation services are performed. If the fee is not received entirely upfront, the amount allocated to the delivered loan facilitation services is limited to the amount that is not contingent on the delivery of the undelivered post facilitation services and the borrower’s timely installment repayment in accordance with ASC 605‑25. The remaining loan facilitation service income is recorded when the contingency is resolved and cash is received from the borrower. The loan facilitation services and post facilitation services are recorded as revenues in the consolidated statements of comprehensive income.
For certain arrangements, the Company provides an additional deliverable in the form of a guarantee to institutional funding partners and online investors which requires the Company to make either delinquent installment repayments and/or purchase the loans after a specified period on an individual loan basis. In accordance with ASC 605‑25‑30‑4, the Company first allocates the consideration to the guarantee equaling to the fair value of the guarantee. The remaining consideration is then allocated to the loan facilitation services and the post facilitation services.
Customer incentives
For certain transactions with the investors, the Company, at its sole discretion may provide various incentives to investors when a loan is successfully matched during the relevant incentive program period. The cash incentive from the Company is either provided upfront or on a monthly basis over the term of the loan as additional interest.
For arrangements where the Company does not originate loans to borrowers, these cash incentives are accounted for as reduction of revenue in accordance with ASC 605-50. Cash incentives accounted for as reduction of revenue amounted to RMB268,813 for the years ended December 31, 2018, respectively. For arrangements where the Company originates loans to the borrowers and the related loan payables to investors are recorded on the balance sheet, cash incentives paid upfront will reduce loan payables to investors and loan payables are effectively issued at a discount. If cash incentives are paid to investors over the loan period, the cash incentives are included as repayment to investors for the loan and considered in the effective interest rate of the loan payable to investors. Cash incentives accounted for as reduction of loan payables amounted to RMB10,746 for the years ended December 31, 2018, respectively.
Net financing income
The Company earns interest income arising from loans originated by the Company. The Company records interest income net of funding costs (i.e. interest paid to investors) over the life of the underlying loan principal using the effective interest method on unpaid principal amounts in accordance with ASC 310, Receivables . Customer incentives provided to certain investors are recorded as a reduction in loans receivable using the effective interest method.
Other revenues
The Company also receives various services fees which are contingent on future events, such as borrower late payment penalties, loan collection fees, and net revenue from sale of collateral. These contingent fees are not recognized until the contingencies are resolved and the fees become fixed and determined, which also coincide with when the services are performed and collectability is reasonably assured. These fees are classified within other revenue in the consolidated statements of comprehensive income.
Other revenues consist of:
Year Ended
December 31,
2018
RMB
Late payment penalties and loan collection fees
113,313
Others
76,399
Total
189,712
Revenue through service center operation partners
The Company collaborates with service center operation partners for the operation of partner-operated service centers under a revenue sharing model. The Company is acting as the primary obligor in the arrangement in accordance with ASC 605‑45 and recognizes revenue on a gross basis when all the revenue recognition criteria set forth in ASC 605 are met. Pursuant to the one-year cooperation agreements with the service center operation partners, the Company records all of each partner-operated service center’s loan facilitation service fee and post facilitation service fee as revenue, and subsequently pay the service center operation partners an agreed percentage of such amounts as the partner-operated service center’s operating costs and expenses which are recorded as origination and servicing expenses. If loans facilitated by the partner-operated service centers become delinquent and are subsequently purchased by the Company, the relevant service center operation partners are obligated to compensate the Company for an agreed percentage of the purchase price of the delinquent loans.</t>
        </is>
      </c>
    </row>
    <row r="24">
      <c r="A24" s="3" t="inlineStr">
        <is>
          <t>Deferred Revenue</t>
        </is>
      </c>
      <c r="B24" s="3" t="inlineStr">
        <is>
          <t>Deferred Revenue
Deferred revenue mainly consists of post facilitation service fees which are non-contingent service fees collected at the inception of the loan, and deferred and amortized over the period of the loan.</t>
        </is>
      </c>
    </row>
    <row r="25">
      <c r="A25" s="3" t="inlineStr">
        <is>
          <t>Origination and servicing expense</t>
        </is>
      </c>
      <c r="B25" s="3" t="inlineStr">
        <is>
          <t>Origination and servicing expense
Origination and servicing expenses primarily consist of customer acquisition costs, employee salaries and benefits for facilitating the loan origination and debt-collection cost.</t>
        </is>
      </c>
    </row>
    <row r="26">
      <c r="A26" s="3" t="inlineStr">
        <is>
          <t>Advertising expenses</t>
        </is>
      </c>
      <c r="B26" s="3" t="inlineStr">
        <is>
          <t>Advertising expenses
Advertising costs are expensed as incurred in accordance with ASC 720‑35, Other Expense-Advertising Costs. The Company recognized advertising costs of RMB166,627, RMB54,167 and RMB1,711(US$262) for the years ended December 31, 2018, 2019 and 2020, respectively.</t>
        </is>
      </c>
    </row>
    <row r="27">
      <c r="A27" s="3" t="inlineStr">
        <is>
          <t>Employee benefits</t>
        </is>
      </c>
      <c r="B27" s="3" t="inlineStr">
        <is>
          <t>Employee benefits
Full-time employees of the Company in the PRC participate in a government mandated multi-employer defined contribution plan pursuant to which certain pension benefits, medical care, unemployment insurance, employee housing fund and other welfare benefits are provided to employees. Chinese labor regulations require that the Company make contributions to the government for these benefits based on a certain percentage of the employee’s salaries. The Company has no legal obligation for the benefits beyond the contributions. The Company recognized expenses for employee benefits of RMB181,798, RMB107,754 and RMB51,841 (US$7,945) for the years ended December 31, 2018, 2019 and 2020, respectively.</t>
        </is>
      </c>
    </row>
    <row r="28">
      <c r="A28" s="3" t="inlineStr">
        <is>
          <t>Income taxes</t>
        </is>
      </c>
      <c r="B28" s="3" t="inlineStr">
        <is>
          <t>Income taxes
The Company accounts for income taxes using the liability method in accordance with ASC 740, Income Taxes (“ASC 740”). Under this method, deferred tax assets and liabilities are determined based on the differences between the financial reporting and tax bases of assets and liabilities using enacted tax rates that will be in effect when the differences are expected to reverse. Changes in deferred tax assets and liabilities are recorded in earnings. Deferred tax assets are reduced by a valuation allowance through a charge to income tax expense when, in the opinion of management, it is more-likely-than-not that a portion of or all of the deferred tax assets will not be realized.
The Company evaluates its uncertain tax positions using the provisions of ASC 740, which prescribes a recognition threshold that a tax position is required to meet before being recognized in the consolidated financial statements. The Company recognizes in the consolidated financial statements the benefit of a tax position which is “more likely than not” to be sustained under examination based solely on the technical merits of the position assuming a review by tax authorities having all relevant information. Tax positions that meet the recognition threshold are measured using a cumulative probability approach, at the largest amount of tax benefit that has a greater than fifty percent likelihood of being realized upon settlement. It is the Company’s policy to recognize interest and penalties related to unrecognized tax benefits, if any, as a component of income tax expense.</t>
        </is>
      </c>
    </row>
    <row r="29">
      <c r="A29" s="3" t="inlineStr">
        <is>
          <t>Segment information</t>
        </is>
      </c>
      <c r="B29" s="3" t="inlineStr">
        <is>
          <t>Segment information
The Company’s chief operating decision maker, the Chief Executive Officer, reviews the consolidated results when making decisions about allocating resources and assessing performance of the Company as a whole. In accordance with ASC 280, Segment Reporting , the company has only one reportable segment. As the Company generates substantially all of its revenues in the PRC and its long-lived assets are substantially located in PRC, no geographical segments are presented.</t>
        </is>
      </c>
    </row>
    <row r="30">
      <c r="A30" s="3" t="inlineStr">
        <is>
          <t>Leases</t>
        </is>
      </c>
      <c r="B30" s="3" t="inlineStr">
        <is>
          <t>Leases
Leases are classified at the inception date as either a capital lease or an operating lease. The Company assesses a lease to be a capital lease if any of the following conditions exist: (a) ownership is transferred to the lessee by the end of the lease term, (b) there is a bargain purchase option, (c) the lease term is at least 75% of the property’s estimated remaining economic life or (d) the present value of the minimum lease payments at the beginning of the lease term is 90% or more of the fair value of the leased property to the lessor at the inception date. A capital lease is accounted for as if there was an acquisition of an asset and an incurrence of an obligation at the inception of the lease. The company had no capital leases for the years presented.
All other leases are accounted for as operating leases wherein rental payments are expensed on a straight-line basis over the periods of their respective lease terms. The Company leases office space under operating lease agreements. The lease term begins on the date of initial possession of the lease property for purposes of recognizing lease expense on a straight-line basis over the term of the lease.</t>
        </is>
      </c>
    </row>
    <row r="31">
      <c r="A31" s="3" t="inlineStr">
        <is>
          <t>Value added taxes ("VAT"), business related tax and surcharges</t>
        </is>
      </c>
      <c r="B31" s="3" t="inlineStr">
        <is>
          <t>Value added taxes (“VAT”), business related tax and surcharges
The Company is subject to VAT at the rate of 17%, 6% or 3%, depending on whether the entity is a general taxpayer or small-scale taxpayer, and related surcharges on revenue generated from providing services. The Notice of the Ministry of Finance and the SAT on Adjusting Value-added Tax Rates, or the Notice, was promulgated on April 4, 2018 and came into effect on May 1, 2018. According to the Notice, and for those that the Company is subject to, the 17% tax rate is changed into 16%. And the Ministry of Finance and the SAT announced another notice that the VAT tax rate of 16% is changed into 13% since April 4, 2019.
Output VAT is reported as a deduction to revenue when incurred and amounted to RMB330,116, RMB340,877 and RMB141,441 (US$21,677) for the years ended December 31, 2018, 2019 and 2020, respectively. Entities that are VAT general taxpayers are allowed to offset qualified input VAT paid to suppliers against their output VAT liabilities. Net VAT balance between input VAT and output VAT is recorded in accrued expenses and other current liabilities on the consolidated balance sheets.
The Company is also subject to certain government surcharges on the VAT payable in the PRC. In the consolidated statements of comprehensive income, these surcharges are included in business related tax and surcharges, which are deducted from gross revenues to arrive at net revenues</t>
        </is>
      </c>
    </row>
    <row r="32">
      <c r="A32" s="3" t="inlineStr">
        <is>
          <t>Share-based compensation</t>
        </is>
      </c>
      <c r="B32" s="3" t="inlineStr">
        <is>
          <t>Share-based compensation
The Company applies ASC 718, Compensation—Stock Compensation (“ASC 718”), to account for restricted shares, stock appreciation rights and stock options granted to certain directors, executives and employees. In accordance with ASC 718, the Company determines whether the restricted shares, the stock appreciation rights and stock options should be classified and accounted for as an equity award or liability award. Restricted shares and stock options granted to directors, executives and employees are classified as equity awards and are measured at fair value on grant date and are recognized as an expense, net of forfeitures, over the requisite service period. The cash-settled stock appreciation rights granted to employees are classified as liability awards and are remeasured to fair value at the end of each reporting period until the date of settlement with an adjustment for fair value recorded to the current period expenses. The Company has elected to recognize share-based compensation for all awards with graded vesting using the accelerated method. The Company early adopted ASU 2016-09, Compensation Stock Compensation (Topic 718): Improvement to Employee Share Based Payment Accounting , on January 1, 2016 using full retrospective method, and accounts for forfeitures in the period they occur as a reduction to expense.
A change in any of the terms or conditions of share-based payment awards is accounted for as a modification of awards. The Company measures the incremental compensation cost of a modification as the excess of the fair value of the modified awards over the fair value of the original awards immediately before its terms are modified, based on the share price and other pertinent factors at the modification date. For vested awards, the Company recognizes incremental compensation cost in the period the modification occurred. For unvested awards, the Company recognizes, over the remaining requisite service period, the sum of the incremental compensation cost and the remaining unrecognized compensation cost for the original award on the modification date.</t>
        </is>
      </c>
    </row>
    <row r="33">
      <c r="A33" s="3" t="inlineStr">
        <is>
          <t>Deferred IPO costs</t>
        </is>
      </c>
      <c r="B33" s="3" t="inlineStr">
        <is>
          <t>Deferred IPO costs
Direct and incremental costs incurred by the Company attributable to its proposed IPO of ordinary shares in the U.S. is deferred and recorded as deferred IPO costs in the consolidated balance sheets and charged against the gross proceeds received from such offering.</t>
        </is>
      </c>
    </row>
    <row r="34">
      <c r="A34" s="3" t="inlineStr">
        <is>
          <t>Comprehensive income</t>
        </is>
      </c>
      <c r="B34" s="3" t="inlineStr">
        <is>
          <t>Comprehensive income
Comprehensive income is defined as the changes in equity of the Company during a period from transactions and other events and circumstances excluding transactions resulting from investments by owners and distributions to owners. For each of the periods presented, the Company’s comprehensive income includes net income and foreign currency translation adjustments, and is presented in the consolidated statements of comprehensive income.</t>
        </is>
      </c>
    </row>
    <row r="35">
      <c r="A35" s="3" t="inlineStr">
        <is>
          <t>Earnings per share</t>
        </is>
      </c>
      <c r="B35" s="3" t="inlineStr">
        <is>
          <t>Earnings per share
In accordance with ASC topic 260, Earnings per Share , basic earnings per share is computed by dividing net income attributable to ordinary shareholders by the weighted average number of ordinary shares outstanding during the year using the two-class method. Under the two-class method, net income is allocated between ordinary shares and participating securities based on dividends declared (or accumulated) and participating rights in undistributed earnings as if all the earnings for the reporting period had been distributed. The Company’s redeemable convertible preferred shares are participating securities because they are entitled to receive dividends or distributions on an as converted basis. Upon the completion of the Company’s IPO in November 2018, the two-class method is also applicable to the Company’s two classes of ordinary shares outstanding, Class A and Class B ordinary shares. The participating rights (liquidation and dividend rights) of the holders of the Company’s Class A and Class B ordinary shares are identical, except with respect to voting and conversion (Note 16).
Diluted earnings per share is calculated by dividing net income attributable to ordinary shareholders, as adjusted for the effect of dilutive ordinary equivalent shares, if any, by the weighted average number of ordinary and dilutive ordinary equivalent shares outstanding during the period. Ordinary equivalent shares include ordinary shares issuable upon the conversion of the redeemable convertible preferred shares using the if-converted method, and ordinary shares issuable upon the exercise of share options, using the treasury stock method. Ordinary share equivalents are excluded from the computation of diluted earnings per share if their effects are anti-dilutive.</t>
        </is>
      </c>
    </row>
    <row r="36">
      <c r="A36" s="3" t="inlineStr">
        <is>
          <t>Share split</t>
        </is>
      </c>
      <c r="B36" s="3" t="inlineStr">
        <is>
          <t>Share split
On September 21, 2018, the Company’s board of directors and shareholders approved an amended and restated memorandum and articles of association of the Company to effect a split of shares of its ordinary shares and preferred shares, as well as the post-IPO re-designated and re-classified Class A and Class B ordinary shares, on a 50‑for‑1 basis (the “Share Split”). The par values and the authorized shares of the ordinary shares, preferred shares and the post-IPO re-designated and re-classified Class A and Class B ordinary shares were adjusted as a result of the Share Split. The Share Split became effective on September 21, 2018. All issued and outstanding ordinary shares, preferred shares and the post-IPO re-designated and re-classified Class A and Class B ordinary shares and related per share amounts contained in the financial statements have been retroactively adjusted to reflect this Share Split for all periods presented.</t>
        </is>
      </c>
    </row>
    <row r="37">
      <c r="A37" s="3" t="inlineStr">
        <is>
          <t>Recent accounting pronouncements</t>
        </is>
      </c>
      <c r="B37" s="3" t="inlineStr">
        <is>
          <t>Recent accounting pronouncements
As a company with less than US$1,070,000 in revenue for the last fiscal year, the company qualifies as an “emerging growth company” pursuant to the Jumpstart Our Business Startups Act of 2012 (the “JOBS Act”). An emerging growth company may take advantage of specified reduced reporting and other requirements that are otherwise applicable generally to public companies. These provisions include a provision that an emerging growth company does not need to comply with any new or revised financial accounting standards until such date that a private company is otherwise required to comply with such new or revised accounting standards. The Company will take advantage of the extended transition period.
Accounting Pronouncements Issued But Not Yet Adopted
In February 2016, the FASB issued ASU No. 2016‑02, Leases (Topic 842) . This ASU modifies existing guidance for off-balance sheet treatment of a lessees’ operating leases by requiring lessees to recognize lease assets and lease liabilities, whilst, lessor accounting is largely unchanged. The amendments in this ASU are effective for fiscal years beginning after December 15, 2020, and interim periods within fiscal years beginning after December 15, 2021. The Company is in the process of evaluating the impact of adoption of this guidance on its consolidated financial statements.
In June 2016, the FASB issued ASU No. 2016‑13, Financial Instruments—Credit Losses (Topic 326): Measurement of Credit Losses on Financial Instruments . This ASU is intended to improve financial reporting by requiring timelier recording of credit losses on loans and other financial instruments held by financial institutions and other organizations. This ASU requires the measurement of all expected credit losses for financial assets held at the reporting date based on historical experience, current conditions, and reasonable and supportable forecasts. This ASU requires enhanced disclosures to help investors and other financial statement users better understand significant estimates and judgments used in estimating credit losses, as well as the credit quality and underwriting standards of the Company’s portfolio. These disclosures include qualitative and quantitative requirements that provide additional information about the amounts recorded in the financial statements. The amendments in this ASU are effective for fiscal years beginning after December 15, 2022, including interim periods within fiscal years beginning after December 15, 2022. In November 2018, the FASB issued ASU No. 2018‑19, Codification Improvements to Topic 326, Financial Instruments—Credit Losses , which clarifies that receivables arising from operating leases should be accounted for in accordance with ASC Topic 842, Leases instead of ASC Subtopic 326‑20. The Company is in the process of evaluating the impact of adoption of this guidance on its consolidated financial statements.
In August 2018, the FASB issued ASU No. 2018‑13, Fair Value Measurement (Topic 820): Disclosure Framework—Changes to the Disclosure Requirements for Fair Value Measurement which eliminates, adds and modifies certain disclosure requirements for fair value measurements. The guidance is effective for all entities for fiscal years beginning after December 15, 2019 and for interim periods within those fiscal years, but entities are permitted to early adopt either the entire standard or only the provisions that eliminate or modify the requirements. The Company is in the process of evaluating the impact of adoption of this guidance on its consolidated financial statements.
In December 2019, the FASB issued ASU 2019-12, Income Taxes (Topic 740) , a new accounting standard update to simplify the accounting for income taxes. The new guidance removes certain exceptions for recognizing deferred taxes for investments, performing intra period allocation and calculating income taxes in interim periods. It also adds guidance to reduce complexity in certain areas, including recognizing deferred taxes for tax goodwill and allocating taxes to members of a consolidated group. This guidance will be effective for fiscal years beginning after December 15, 2021, and interim periods within fiscal years beginning after December 15, 2022. The Company is currently evaluating the impact of the new guidance on its consolidated financial statements and related disclosur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Organization (Tables)</t>
        </is>
      </c>
      <c r="B1" s="2" t="inlineStr">
        <is>
          <t>12 Months Ended</t>
        </is>
      </c>
    </row>
    <row r="2">
      <c r="B2" s="2" t="inlineStr">
        <is>
          <t>Dec. 31, 2020</t>
        </is>
      </c>
    </row>
    <row r="3">
      <c r="A3" s="5" t="inlineStr">
        <is>
          <t>Organization</t>
        </is>
      </c>
    </row>
    <row r="4">
      <c r="A4" s="3" t="inlineStr">
        <is>
          <t>Schedule of subsidiaries, VIE and primary subsidiaries of VIE</t>
        </is>
      </c>
      <c r="B4" s="3" t="inlineStr">
        <is>
          <t>Percentage
of legal
ownership
Date of
Place of
by the
Entity
incorporation
incorporation
Company
Principal activities
Subsidiaries
Weidai HK Limited
February 5, 2018
Hong Kong
100
%
Investment holding
Weidai Co., Ltd.
March 15, 2018
PRC
100
%
Investment holding
Rymo Technology Industry Limited
September 22, 2009
Hong Kong
100
%
Investment holding
Weidai Singapore PTE. LTD.
February 28, 2019
Singapore
100
%
Online finance marketplace business
QianTang (Philippines) Lending Inc.
May 31, 2019
Philippines
100
%
Online finance marketplace business
Zhejiang Qunshuo Electronics Co., Ltd.
August 7, 2014
PRC
100
%
Internet Technology
Youxian Weirui Technology Co., Ltd.
June 17, 2019
PRC
100
%
Internet Technology
Shanghai Zaohui Finance Lease Co., Ltd.
December 18, 2015
PRC
100
%
Asset Management
Hangzhou Weian Finance Lease Co., Ltd.
October 21, 2016
PRC
100
%
Asset Management
VIEs
Weidai (Hangzhou) Financial Information Service Ltd.
December 25, 2014
PRC
Nil
Online finance marketplace business
Yuntuo Group Co., Ltd.
January 15, 2019
PRC
Nil
Online finance marketplace business
Percentage
of legal
ownership
Date of
Place of
by the
Entity
incorporation
incorporation
Company
Principal activities
Subsidiaries of the VIEs
Qianwei (Hangzhou) Technology Co., Ltd.
September 29, 2015
PRC
Nil
Asset Management
Ruituo (Hangzhou) Internet Financial Information Services Co., Ltd.
July 30, 2015
PRC
Nil
Asset Management
Yiwu Weirui Internet Technology Co., Ltd.
September 29, 2015
PRC
Nil
Asset Management
Hangzhou Yiqitou Investment Advisory Co., Ltd.
October 28, 2016
PRC
Nil
Consulting
Liangche (Hangzhou) Internet Technology Co., Ltd.
February 21, 2017
PRC
Nil
Internet Technology
Hangzhou Yaowei Technology Co., Ltd.
January 24, 2018
PRC
Nil
Technology development and service
Hangzhou Jiujiu Financial Information Services Co., Ltd.
August 25, 2015
PRC
Nil
Finance information service
Hangzhou Hengting Information Consultancy Co., Ltd.
December 11, 2019
PRC
Nil
Information Consulting
Shanghai Tingji Technology Co., Ltd.
September 24, 2019
PRC
Nil
Internet Technology
Haikou Chengfan Technology Co., Ltd.
September 25, 2019
PRC
Nil
Internet Technology
Beihai Hongri Technology Co., Ltd.
August 30, 2019
PRC
Nil
Internet Technology
Beijing Jiyun Technology Co., Ltd.
July 2, 2019
PRC
Nil
Internet Technology
Fuzhou Weidai Online Microcredit Co., Ltd.
June 23, 2017
PRC
Nil
Micro-loan business
Harbin Yuntuo Business Management Co., Ltd.
September 17, 2020
PRC
Nil
Business Management
Bazhou Qianfeng Business Management Co., Ltd.
September 2, 2020
PRC
Nil
Business Management
Youxian Qianfeng Business Management Co., Ltd.
May 22, 2019
PRC
Nil
Business Management
Hangzhou Yaohong Technology Co., Ltd.
April 7, 2016
PRC
Nil
Internet Technology</t>
        </is>
      </c>
    </row>
    <row r="5">
      <c r="A5" s="3" t="inlineStr">
        <is>
          <t>Schedule of consolidated balance sheets related variable interest entities</t>
        </is>
      </c>
      <c r="B5" s="3" t="inlineStr">
        <is>
          <t>As of December 31,
2019
2020
RMB
RMB
US$
Current assets:
Cash and cash equivalents
539,491
124,906
19,143
Restricted cash
1,140,819
195,940
30,029
Loans and advances, net
1,517,876
732,016
112,186
Prepaid expenses and other assets
438,842
291,725
44,709
Deposits
—
206,076
31,583
Amounts due from related parties
49,815
198,272
30,387
Total current assets
3,686,843
1,748,935
268,037
Non-current assets:
Long-term investments
13,333
13,333
2,043
Loans and advances, net
49,643
—
—
Prepaid expenses and other assets
23,429
17,252
2,644
Property, equipment and software, net
58,638
32,281
4,947
Goodwill
3,067
—
—
Deferred tax assets
675,089
403,852
61,893
Total non-current assets
823,199
466,718
71,527
Total assets
4,510,042
2,215,653
339,564
Current liabilities:
Payable to institutional funding partners and online investors
289,026
43,480
6,664
Current account with online investors and borrowers
1,275,210
254,175
38,954
Income tax payable
228,573
242,638
37,186
Accrued expenses and other liabilities
383,365
340,014
52,109
Amounts due to related parties
628,414
829,159
127,074
Contract liabilities
271,741
163,057
24,990
Total current liabilities
3,076,329
1,872,523
286,977
Non-current liabilities:
Payable to institutional funding partners and online investors
51,444
—
—
Contract liabilities
198,282
19,237
2,948
Deferred revenue
—
—
—
Total non-current liabilities
249,726
19,237
2,948
Total liabilities
3,326,055
1,891,760
289,925</t>
        </is>
      </c>
    </row>
    <row r="6">
      <c r="A6" s="3" t="inlineStr">
        <is>
          <t>Schedule of consolidated statements of comprehensive income related variable interest entities</t>
        </is>
      </c>
      <c r="B6" s="3" t="inlineStr">
        <is>
          <t>Year ended December 31,
2018
2019
2020
RMB
RMB
RMB
US$
Net revenues
3,917,701
2,709,562
1,426,605
218,637
Net income/(loss)
231,872
27,298
(625,353)
(95,840)</t>
        </is>
      </c>
    </row>
    <row r="7">
      <c r="A7" s="3" t="inlineStr">
        <is>
          <t>Schedule of consolidated statements of cash flows related variable interest entities</t>
        </is>
      </c>
      <c r="B7" s="3" t="inlineStr">
        <is>
          <t>Year ended December 31,
2018
2019
2020
RMB
RMB
RMB
US$
Net cash provided by/(used in) operating activities
1,204,835
2,242,135
(1,086,522)
(166,517)
Net cash (used in)/provided by investing activities
(9,916)
(913,760)
24,048
3,686
Net used in financing activities
(998,814)
(1,114,926)
(296,990)
(45,516)</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80" customWidth="1" min="2" max="2"/>
  </cols>
  <sheetData>
    <row r="1">
      <c r="A1" s="1" t="inlineStr">
        <is>
          <t>Summary of Significant Accounting Policies (Tables)</t>
        </is>
      </c>
      <c r="B1" s="2" t="inlineStr">
        <is>
          <t>12 Months Ended</t>
        </is>
      </c>
    </row>
    <row r="2">
      <c r="B2" s="2" t="inlineStr">
        <is>
          <t>Dec. 31, 2020</t>
        </is>
      </c>
    </row>
    <row r="3">
      <c r="A3" s="5" t="inlineStr">
        <is>
          <t>Revenue, Initial Application Period Cumulative Effect Transition [Line Items]</t>
        </is>
      </c>
    </row>
    <row r="4">
      <c r="A4" s="3" t="inlineStr">
        <is>
          <t>Schedule of estimated useful lives of assets</t>
        </is>
      </c>
      <c r="B4" s="3" t="inlineStr">
        <is>
          <t>Category:
Estimated Useful Life
Estimated Residual Value
Computer and electronic equipment
3~5 years
5
%
Office furniture and equipment
3~5 years
5
%
Vehicles
3~4 years
5
%
Software
3~10 years
0
%
Leasehold improvement
Lessor of useful life or lease term
0
%</t>
        </is>
      </c>
    </row>
    <row r="5">
      <c r="A5" s="3" t="inlineStr">
        <is>
          <t>Schedule of other revenues in consolidated statements of comprehensive income</t>
        </is>
      </c>
      <c r="B5" s="3" t="inlineStr">
        <is>
          <t>Year Ended December 31,
Year Ended December 31,
2019
2020
RMB
RMB
US$
Late payment penalties
102,910
96,224
14,747
Others
170,523
1,559
239
Total
273,433
97,783
14,986</t>
        </is>
      </c>
    </row>
    <row r="6">
      <c r="A6" s="3" t="inlineStr">
        <is>
          <t>Calculated under Revenue Guidance in Effect before Topic 606 [Member]</t>
        </is>
      </c>
    </row>
    <row r="7">
      <c r="A7" s="5" t="inlineStr">
        <is>
          <t>Revenue, Initial Application Period Cumulative Effect Transition [Line Items]</t>
        </is>
      </c>
    </row>
    <row r="8">
      <c r="A8" s="3" t="inlineStr">
        <is>
          <t>Schedule of other revenues in consolidated statements of comprehensive income</t>
        </is>
      </c>
      <c r="B8" s="3" t="inlineStr">
        <is>
          <t>Year Ended
December 31,
2018
RMB
Late payment penalties and loan collection fees
113,313
Others
76,399
Total
189,71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Loans and advances, net (Tables)</t>
        </is>
      </c>
      <c r="B1" s="2" t="inlineStr">
        <is>
          <t>12 Months Ended</t>
        </is>
      </c>
    </row>
    <row r="2">
      <c r="B2" s="2" t="inlineStr">
        <is>
          <t>Dec. 31, 2020</t>
        </is>
      </c>
    </row>
    <row r="3">
      <c r="A3" s="5" t="inlineStr">
        <is>
          <t>Loans and advances, net</t>
        </is>
      </c>
    </row>
    <row r="4">
      <c r="A4" s="3" t="inlineStr">
        <is>
          <t>Schedule of loans and advances</t>
        </is>
      </c>
      <c r="B4" s="3" t="inlineStr">
        <is>
          <t>Loans and advances originated and retained by the Company consist of the following:
As of December 31
2019
2020
RMB
RMB
US$
Current portion:
Loans receivable (i)
Auto-backed loans
125,058
39,253
6,016
Other secured loans
126,251
28,740
4,405
Unsecured loans
97,465
22,353
3,426
Sub-total
348,774
90,346
13,847
Acquired non-performing loans (ii)
Auto-backed loans
1,641,865
1,762,686
270,143
Other secured loans
358,535
385,575
59,092
Unsecured loans
426,526
7,595
1,164
Sub-total
2,426,926
2,155,856
330,399
Total current loans and advances
2,775,700
2,246,202
344,246
Allowance for loans and advances
(1,257,824)
(1,514,186)
(232,060)
Loans and advances, net
1,517,876
732,016
112,186
Non-current portion:
Loans receivable (i)
Auto-backed loans
16,858
—
—
Other secured loans
34,586
—
—
Total non-current loans and advances
51,444
—
—
Allowance for loans and advances
(1,801)
—
—
Loans and advances, net
49,643
—
—
(i)
Loans receivable represent loans originated by the Company with an original term up to three years and annual interest rate primarily ranging between 6%~36%;
(ii)
Acquired non-performing loans are overdue loans purchased by the Company from online investors and institutional funding partners;</t>
        </is>
      </c>
    </row>
    <row r="5">
      <c r="A5" s="3" t="inlineStr">
        <is>
          <t>Schedule of allowance for loans and advances</t>
        </is>
      </c>
      <c r="B5" s="3" t="inlineStr">
        <is>
          <t>2018
Loans receivable
Acquired non-performing loans
Other
Other
Auto- backed
secured
Unsecured
Auto- backed
secured
Unsecured
loans
loans
loans
loans
loans
loans
Total
RMB
RMB
RMB
RMB
RMB
RMB
RMB
Beginning balance
(5,149)
(913)
(64,515)
(252,174)
(3,755)
(79,784)
(406,290)
Current year provision
(7,864)
(4,427)
4,106
(430,213)
(53,245)
(259,929)
(751,572)
Recoveries of loans previously written off
—
—
—
(27,879)
(24)
(355)
(28,258)
Write-offs
—
—
—
242,492
18,323
154,955
415,770
Ending balance
(13,013)
(5,340)
(60,409)
(467,774)
(38,701)
(185,113)
(770,350)
2019
Loans receivable
Acquired non-performing loans
Other
Other
Auto-backed
secured
Unsecured
Auto-backed
secured
Unsecured
loans
loans
loans
loans
loans
loans
Total
RMB
RMB
RMB
RMB
RMB
RMB
RMB
Beginning balance
(13,013)
(5,340)
(60,409)
(467,774)
(38,701)
(185,113)
(770,350)
Current year provision
9,803
2,447
34,844
(790,565)
(42,696)
(453,795)
(1,239,962)
Recoveries of loans previously written off
—
—
—
(33,587)
(1,180)
(340)
(35,107)
Write-offs
—
—
—
388,541
3,979
385,878
778,398
Deregistration of subsidiary
—
—
—
—
—
7,396
7,396
Ending balance
(3,210)
(2,893)
(25,565)
(903,385)
(78,598)
(245,974)
(1,259,625)
2020
Loans receivable
Acquired non-performing loans
Other
Other
Auto-backed
secured
Unsecured
Auto-backed
secured
Unsecured
loans
loans
loans
loans
loans
loans
Total
RMB
RMB
RMB
RMB
RMB
RMB
RMB
Beginning balance
(3,210)
(2,893)
(25,565)
(903,385)
(78,598)
(245,974)
(1,259,625)
Current year provision
591
975
3,212
(265,167)
(204,196)
(339,151)
(803,736)
Recoveries of loans previously written off
—
—
—
(52,931)
(164)
(1,386)
(54,481)
Write-offs
—
—
—
22,857
1,883
578,916
603,656
Deregistration of subsidiary
—
—
—
—
—
—
—
Ending balance
(2,619)
(1,918)
(22,353)
(1,198,626)
(281,075)
(7,595)
(1,514,186)</t>
        </is>
      </c>
    </row>
    <row r="6">
      <c r="A6" s="3" t="inlineStr">
        <is>
          <t>Schedule of aged analysis of past due loans</t>
        </is>
      </c>
      <c r="B6" s="3" t="inlineStr">
        <is>
          <t>1‑30
31‑60
61‑90
91‑120
121‑150
151‑180
181‑360
Over 360
days past
days past
days past
days past
days past
days past
days past
days past
Current
due
due
due
due
due
due
due
due
Total
RMB
RMB
RMB
RMB
RMB
RMB
RMB
RMB
RMB
RMB
As of December 31, 2020
39,608
84,143
31,415
34,316
32,171
30,870
28,938
405,854
1,558,887
2,246,202
As of December 31, 2019
342,602
293,232
421,891
196,128
499,724
55,026
103,648
304,428
610,462
2,827,144</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epaid expenses and other assets (Tables)</t>
        </is>
      </c>
      <c r="B1" s="2" t="inlineStr">
        <is>
          <t>12 Months Ended</t>
        </is>
      </c>
    </row>
    <row r="2">
      <c r="B2" s="2" t="inlineStr">
        <is>
          <t>Dec. 31, 2020</t>
        </is>
      </c>
    </row>
    <row r="3">
      <c r="A3" s="5" t="inlineStr">
        <is>
          <t>Prepaid expenses and other assets</t>
        </is>
      </c>
    </row>
    <row r="4">
      <c r="A4" s="3" t="inlineStr">
        <is>
          <t>Schedule of prepaid expenses and other assets</t>
        </is>
      </c>
      <c r="B4" s="3" t="inlineStr">
        <is>
          <t>As of December 31,
2019
2020
RMB
RMB
US$
Current:
Guarantee deposits (i)
99,785
100,609
15,419
Partner-operated service centers receivable
62,121
28,269
4,332
Prepaid rental and deposits
52,309
24,185
3,707
Prepayment for global position system
20,324
20,140
3,087
Deductible input VAT
16,824
17,693
2,712
Financial asset receivable
15,754
17,726
2,717
Amounts due from third-party payment platforms (ii)
36,160
7,759
1,189
Others
138,055
85,880
13,161
Total
441,332
302,261
46,324
Non-current:
Prepaid rental and deposits
11,836
14,515
2,225
Others
11,593
4,099
628
Total
23,429
18,614
2,853
(i)
Guarantee deposits are mainly deposits paid to institutional funding partners for cooperation with these funding partners.
Amount due from third-party payment platforms are mainly restricted cash held by third-party payment platform that belong to the borrowers and online investors as of December 31, 2019 and 202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roperty, equipment and software, net (Tables)</t>
        </is>
      </c>
      <c r="B1" s="2" t="inlineStr">
        <is>
          <t>12 Months Ended</t>
        </is>
      </c>
    </row>
    <row r="2">
      <c r="B2" s="2" t="inlineStr">
        <is>
          <t>Dec. 31, 2020</t>
        </is>
      </c>
    </row>
    <row r="3">
      <c r="A3" s="5" t="inlineStr">
        <is>
          <t>Property and equipment and software, net</t>
        </is>
      </c>
    </row>
    <row r="4">
      <c r="A4" s="3" t="inlineStr">
        <is>
          <t>Schedule of property, equipment and software, net</t>
        </is>
      </c>
      <c r="B4" s="3" t="inlineStr">
        <is>
          <t>As of December 31,
2019
2020
RMB
RMB
US$
Computer and electronic equipment
57,061
49,480
7,583
Leasehold improvement
55,954
63,634
9,751
Vehicles
10,731
9,373
1,436
Office furniture and equipment
3,732
2,471
379
Software
24,325
24,240
3,715
Total
151,803
149,198
22,864
Less: Accumulated depreciation and amortization
(92,020)
(111,526)
(17,091)
Property, equipment and software, net
59,783
37,672
5,773</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Payable to institutional funding partners and online investors (Tables)</t>
        </is>
      </c>
      <c r="B1" s="2" t="inlineStr">
        <is>
          <t>12 Months Ended</t>
        </is>
      </c>
    </row>
    <row r="2">
      <c r="B2" s="2" t="inlineStr">
        <is>
          <t>Dec. 31, 2020</t>
        </is>
      </c>
    </row>
    <row r="3">
      <c r="A3" s="5" t="inlineStr">
        <is>
          <t>Payable to institutional funding partners and online investors</t>
        </is>
      </c>
    </row>
    <row r="4">
      <c r="A4" s="3" t="inlineStr">
        <is>
          <t>Schedule of payable to institutional funding partners and online investors</t>
        </is>
      </c>
      <c r="B4" s="3" t="inlineStr">
        <is>
          <t>Fixed annual Rate (%)
Term
As of December 31,
2019
2020
RMB
RMB
US$
Current:
Institutional funding partners
3% to 11%
7 to 12 months
242,056
39,253
6,016
Online investors
3% to 11%
2 to 12 months
46,970
4,227
648
289,026
43,480
6,664
Non-current:
Institutional funding partners
3% to 11%
13 to 36 months
51,444
—
—
Online investors
5% to 13%
13 to 24 months
—
—
—
51,444
—
—</t>
        </is>
      </c>
    </row>
    <row r="5">
      <c r="A5" s="3" t="inlineStr">
        <is>
          <t>Schedule of contractual obligations</t>
        </is>
      </c>
      <c r="B5" s="3" t="inlineStr">
        <is>
          <t>Payment due by period
Greater than 2
Long-term borrowings and interest payable:
Less than 1 year
1‑2 years
years
Total
As of December 31, 2019 (RMB)
386,337
54,067
—
440,404
As of December 31, 2020 (RMB)
57,691
—
—
57,691
As of December 31, 2020 (US$)
8,842
—
—
8,842</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 width="37" customWidth="1" min="5" max="5"/>
  </cols>
  <sheetData>
    <row r="1">
      <c r="A1" s="1" t="inlineStr">
        <is>
          <t>CONSOLIDATED STATEMENTS OF COMPREHENSIVE INCOME ¥ in Thousands, $ in Thousands</t>
        </is>
      </c>
      <c r="B1" s="2" t="inlineStr">
        <is>
          <t>12 Months Ended</t>
        </is>
      </c>
    </row>
    <row r="2">
      <c r="B2" s="2" t="inlineStr">
        <is>
          <t>Dec. 31, 2020USD ($)$ / sharesshares</t>
        </is>
      </c>
      <c r="C2" s="2" t="inlineStr">
        <is>
          <t>Dec. 31, 2020CNY (¥)¥ / sharesshares</t>
        </is>
      </c>
      <c r="D2" s="2" t="inlineStr">
        <is>
          <t>Dec. 31, 2019CNY (¥)¥ / sharesshares</t>
        </is>
      </c>
      <c r="E2" s="2" t="inlineStr">
        <is>
          <t>Dec. 31, 2018CNY (¥)¥ / sharesshares</t>
        </is>
      </c>
    </row>
    <row r="3">
      <c r="A3" s="5" t="inlineStr">
        <is>
          <t>Net revenues:</t>
        </is>
      </c>
    </row>
    <row r="4">
      <c r="A4" s="3" t="inlineStr">
        <is>
          <t>Services and other revenue</t>
        </is>
      </c>
      <c r="B4" s="6" t="n">
        <v>14986</v>
      </c>
      <c r="C4" s="7" t="n">
        <v>97783</v>
      </c>
      <c r="D4" s="7" t="n">
        <v>273433</v>
      </c>
    </row>
    <row r="5">
      <c r="A5" s="3" t="inlineStr">
        <is>
          <t>Financing income</t>
        </is>
      </c>
      <c r="B5" s="4" t="n">
        <v>8098</v>
      </c>
      <c r="C5" s="4" t="n">
        <v>52837</v>
      </c>
      <c r="D5" s="4" t="n">
        <v>195364</v>
      </c>
      <c r="E5" s="7" t="n">
        <v>402750</v>
      </c>
    </row>
    <row r="6">
      <c r="A6" s="3" t="inlineStr">
        <is>
          <t>Less: Funding costs</t>
        </is>
      </c>
      <c r="B6" s="4" t="n">
        <v>-3370</v>
      </c>
      <c r="C6" s="4" t="n">
        <v>-21992</v>
      </c>
      <c r="D6" s="4" t="n">
        <v>-50610</v>
      </c>
      <c r="E6" s="4" t="n">
        <v>-156138</v>
      </c>
    </row>
    <row r="7">
      <c r="A7" s="3" t="inlineStr">
        <is>
          <t>Net financing income</t>
        </is>
      </c>
      <c r="B7" s="4" t="n">
        <v>4728</v>
      </c>
      <c r="C7" s="4" t="n">
        <v>30845</v>
      </c>
      <c r="D7" s="4" t="n">
        <v>144754</v>
      </c>
      <c r="E7" s="4" t="n">
        <v>246612</v>
      </c>
    </row>
    <row r="8">
      <c r="A8" s="3" t="inlineStr">
        <is>
          <t>Business related taxes and surcharges</t>
        </is>
      </c>
      <c r="B8" s="4" t="n">
        <v>-543</v>
      </c>
      <c r="C8" s="4" t="n">
        <v>-3540</v>
      </c>
      <c r="D8" s="4" t="n">
        <v>-15743</v>
      </c>
      <c r="E8" s="4" t="n">
        <v>-20623</v>
      </c>
    </row>
    <row r="9">
      <c r="A9" s="3" t="inlineStr">
        <is>
          <t>Total net revenues</t>
        </is>
      </c>
      <c r="B9" s="4" t="n">
        <v>235426</v>
      </c>
      <c r="C9" s="4" t="n">
        <v>1536149</v>
      </c>
      <c r="D9" s="4" t="n">
        <v>3357494</v>
      </c>
      <c r="E9" s="4" t="n">
        <v>3913474</v>
      </c>
    </row>
    <row r="10">
      <c r="A10" s="3" t="inlineStr">
        <is>
          <t>Provision for loans and advances</t>
        </is>
      </c>
      <c r="B10" s="4" t="n">
        <v>-123178</v>
      </c>
      <c r="C10" s="4" t="n">
        <v>-803736</v>
      </c>
      <c r="D10" s="4" t="n">
        <v>-1239962</v>
      </c>
      <c r="E10" s="4" t="n">
        <v>-751572</v>
      </c>
    </row>
    <row r="11">
      <c r="A11" s="3" t="inlineStr">
        <is>
          <t>Net revenues after provision for loans and advances</t>
        </is>
      </c>
      <c r="B11" s="4" t="n">
        <v>112248</v>
      </c>
      <c r="C11" s="4" t="n">
        <v>732413</v>
      </c>
      <c r="D11" s="4" t="n">
        <v>2117532</v>
      </c>
      <c r="E11" s="4" t="n">
        <v>3161902</v>
      </c>
    </row>
    <row r="12">
      <c r="A12" s="5" t="inlineStr">
        <is>
          <t>Operating costs and expenses:</t>
        </is>
      </c>
    </row>
    <row r="13">
      <c r="A13" s="3" t="inlineStr">
        <is>
          <t>Provision for financial guarantee liabilities</t>
        </is>
      </c>
      <c r="B13" s="4" t="n">
        <v>-15790</v>
      </c>
      <c r="C13" s="4" t="n">
        <v>-103027</v>
      </c>
      <c r="D13" s="4" t="n">
        <v>-19206</v>
      </c>
      <c r="E13" s="4" t="n">
        <v>-21712</v>
      </c>
    </row>
    <row r="14">
      <c r="A14" s="3" t="inlineStr">
        <is>
          <t>Origination and servicing (including related party amounts of RMB162,853, RMB73,008 and RMB29,022(US$4,448) for the years ended December 31, 2018, 2019 and 2020, respectively)</t>
        </is>
      </c>
      <c r="B14" s="4" t="n">
        <v>-117437</v>
      </c>
      <c r="C14" s="4" t="n">
        <v>-766275</v>
      </c>
      <c r="D14" s="4" t="n">
        <v>-1388640</v>
      </c>
      <c r="E14" s="4" t="n">
        <v>-1757935</v>
      </c>
    </row>
    <row r="15">
      <c r="A15" s="3" t="inlineStr">
        <is>
          <t>Sales and marketing (including related party amounts of RMB9,631, nil and nil for the years ended December 31, 2018,2019 and 2020, respectively)</t>
        </is>
      </c>
      <c r="B15" s="4" t="n">
        <v>-2316</v>
      </c>
      <c r="C15" s="4" t="n">
        <v>-15113</v>
      </c>
      <c r="D15" s="4" t="n">
        <v>-138068</v>
      </c>
      <c r="E15" s="4" t="n">
        <v>-221117</v>
      </c>
    </row>
    <row r="16">
      <c r="A16" s="3" t="inlineStr">
        <is>
          <t>General and administrative (including related party amounts of RMB276, nil and nil for the years ended December 31, 2018,2019 and 2020, respectively)</t>
        </is>
      </c>
      <c r="B16" s="4" t="n">
        <v>-35173</v>
      </c>
      <c r="C16" s="4" t="n">
        <v>-229506</v>
      </c>
      <c r="D16" s="4" t="n">
        <v>-281956</v>
      </c>
      <c r="E16" s="4" t="n">
        <v>-379415</v>
      </c>
    </row>
    <row r="17">
      <c r="A17" s="3" t="inlineStr">
        <is>
          <t>Research and development</t>
        </is>
      </c>
      <c r="B17" s="4" t="n">
        <v>-4160</v>
      </c>
      <c r="C17" s="4" t="n">
        <v>-27144</v>
      </c>
      <c r="D17" s="4" t="n">
        <v>-81664</v>
      </c>
      <c r="E17" s="4" t="n">
        <v>-139318</v>
      </c>
    </row>
    <row r="18">
      <c r="A18" s="3" t="inlineStr">
        <is>
          <t>Total operating costs and expenses</t>
        </is>
      </c>
      <c r="B18" s="4" t="n">
        <v>-174876</v>
      </c>
      <c r="C18" s="4" t="n">
        <v>-1141065</v>
      </c>
      <c r="D18" s="4" t="n">
        <v>-1909534</v>
      </c>
      <c r="E18" s="4" t="n">
        <v>-2519497</v>
      </c>
    </row>
    <row r="19">
      <c r="A19" s="3" t="inlineStr">
        <is>
          <t>Income/(loss) from operations</t>
        </is>
      </c>
      <c r="B19" s="4" t="n">
        <v>-62628</v>
      </c>
      <c r="C19" s="4" t="n">
        <v>-408652</v>
      </c>
      <c r="D19" s="4" t="n">
        <v>207998</v>
      </c>
      <c r="E19" s="4" t="n">
        <v>642405</v>
      </c>
    </row>
    <row r="20">
      <c r="A20" s="3" t="inlineStr">
        <is>
          <t>Interest income/(expense), net</t>
        </is>
      </c>
      <c r="B20" s="4" t="n">
        <v>-14</v>
      </c>
      <c r="C20" s="4" t="n">
        <v>-89</v>
      </c>
      <c r="D20" s="4" t="n">
        <v>39616</v>
      </c>
      <c r="E20" s="4" t="n">
        <v>66791</v>
      </c>
    </row>
    <row r="21">
      <c r="A21" s="3" t="inlineStr">
        <is>
          <t>Government subsidies</t>
        </is>
      </c>
      <c r="B21" s="4" t="n">
        <v>647</v>
      </c>
      <c r="C21" s="4" t="n">
        <v>4221</v>
      </c>
      <c r="D21" s="4" t="n">
        <v>106873</v>
      </c>
      <c r="E21" s="4" t="n">
        <v>70351</v>
      </c>
    </row>
    <row r="22">
      <c r="A22" s="3" t="inlineStr">
        <is>
          <t>Other (expense)/income, net</t>
        </is>
      </c>
      <c r="B22" s="4" t="n">
        <v>1021</v>
      </c>
      <c r="C22" s="4" t="n">
        <v>6663</v>
      </c>
      <c r="D22" s="4" t="n">
        <v>13998</v>
      </c>
      <c r="E22" s="4" t="n">
        <v>-15288</v>
      </c>
    </row>
    <row r="23">
      <c r="A23" s="3" t="inlineStr">
        <is>
          <t>Net income/(loss) before income taxes</t>
        </is>
      </c>
      <c r="B23" s="4" t="n">
        <v>-60974</v>
      </c>
      <c r="C23" s="4" t="n">
        <v>-397857</v>
      </c>
      <c r="D23" s="4" t="n">
        <v>368485</v>
      </c>
      <c r="E23" s="4" t="n">
        <v>764259</v>
      </c>
    </row>
    <row r="24">
      <c r="A24" s="3" t="inlineStr">
        <is>
          <t>Income tax expenses</t>
        </is>
      </c>
      <c r="B24" s="4" t="n">
        <v>-48504</v>
      </c>
      <c r="C24" s="4" t="n">
        <v>-316486</v>
      </c>
      <c r="D24" s="4" t="n">
        <v>-105243</v>
      </c>
      <c r="E24" s="4" t="n">
        <v>-159629</v>
      </c>
    </row>
    <row r="25">
      <c r="A25" s="3" t="inlineStr">
        <is>
          <t>Net income/(loss)</t>
        </is>
      </c>
      <c r="B25" s="4" t="n">
        <v>-109478</v>
      </c>
      <c r="C25" s="4" t="n">
        <v>-714343</v>
      </c>
      <c r="D25" s="4" t="n">
        <v>263242</v>
      </c>
      <c r="E25" s="4" t="n">
        <v>604630</v>
      </c>
    </row>
    <row r="26">
      <c r="A26" s="3" t="inlineStr">
        <is>
          <t>Net (income)/loss attributable to noncontrolling interests</t>
        </is>
      </c>
      <c r="B26" s="4" t="n">
        <v>271</v>
      </c>
      <c r="C26" s="4" t="n">
        <v>1770</v>
      </c>
      <c r="D26" s="4" t="n">
        <v>-9632</v>
      </c>
      <c r="E26" s="4" t="n">
        <v>-3011</v>
      </c>
    </row>
    <row r="27">
      <c r="A27" s="3" t="inlineStr">
        <is>
          <t>Net income/(loss) attributable to Weidai Ltd.'s shareholders</t>
        </is>
      </c>
      <c r="B27" s="4" t="n">
        <v>-109207</v>
      </c>
      <c r="C27" s="4" t="n">
        <v>-712573</v>
      </c>
      <c r="D27" s="4" t="n">
        <v>253610</v>
      </c>
      <c r="E27" s="4" t="n">
        <v>601619</v>
      </c>
    </row>
    <row r="28">
      <c r="A28" s="3" t="inlineStr">
        <is>
          <t>Reversal of accretion on Series C preferred shares</t>
        </is>
      </c>
      <c r="E28" s="4" t="n">
        <v>120000</v>
      </c>
    </row>
    <row r="29">
      <c r="A29" s="3" t="inlineStr">
        <is>
          <t>Net income attributable to ordinary shareholders</t>
        </is>
      </c>
      <c r="B29" s="6" t="n">
        <v>-109207</v>
      </c>
      <c r="C29" s="7" t="n">
        <v>-712573</v>
      </c>
      <c r="D29" s="7" t="n">
        <v>253610</v>
      </c>
      <c r="E29" s="7" t="n">
        <v>721619</v>
      </c>
    </row>
    <row r="30">
      <c r="A30" s="5" t="inlineStr">
        <is>
          <t>Earnings/(loss) per share:</t>
        </is>
      </c>
    </row>
    <row r="31">
      <c r="A31" s="3" t="inlineStr">
        <is>
          <t>Basic | (per share)</t>
        </is>
      </c>
      <c r="B31" s="9" t="n">
        <v>-1.55</v>
      </c>
      <c r="C31" s="10" t="n">
        <v>-10.11</v>
      </c>
      <c r="D31" s="10" t="n">
        <v>3.6</v>
      </c>
      <c r="E31" s="10" t="n">
        <v>10.93</v>
      </c>
    </row>
    <row r="32">
      <c r="A32" s="3" t="inlineStr">
        <is>
          <t>Earnings/(loss) per share - diluted | (per share)</t>
        </is>
      </c>
      <c r="B32" s="9" t="n">
        <v>-1.55</v>
      </c>
      <c r="C32" s="10" t="n">
        <v>-10.11</v>
      </c>
      <c r="D32" s="10" t="n">
        <v>3.6</v>
      </c>
      <c r="E32" s="10" t="n">
        <v>10.93</v>
      </c>
    </row>
    <row r="33">
      <c r="A33" s="5" t="inlineStr">
        <is>
          <t>Shares used in earnings/(loss) per share computation:</t>
        </is>
      </c>
    </row>
    <row r="34">
      <c r="A34" s="3" t="inlineStr">
        <is>
          <t>Basic | shares</t>
        </is>
      </c>
      <c r="B34" s="4" t="n">
        <v>70461455</v>
      </c>
      <c r="C34" s="4" t="n">
        <v>70461455</v>
      </c>
      <c r="D34" s="4" t="n">
        <v>70449524</v>
      </c>
      <c r="E34" s="4" t="n">
        <v>50954061</v>
      </c>
    </row>
    <row r="35">
      <c r="A35" s="3" t="inlineStr">
        <is>
          <t>Diluted | shares</t>
        </is>
      </c>
      <c r="B35" s="4" t="n">
        <v>70461455</v>
      </c>
      <c r="C35" s="4" t="n">
        <v>70461455</v>
      </c>
      <c r="D35" s="4" t="n">
        <v>70449524</v>
      </c>
      <c r="E35" s="4" t="n">
        <v>50954061</v>
      </c>
    </row>
    <row r="36">
      <c r="A36" s="5" t="inlineStr">
        <is>
          <t>Other comprehensive (loss)/income</t>
        </is>
      </c>
    </row>
    <row r="37">
      <c r="A37" s="3" t="inlineStr">
        <is>
          <t>Foreign currency translation adjustment</t>
        </is>
      </c>
      <c r="C37" s="7" t="n">
        <v>0</v>
      </c>
      <c r="D37" s="7" t="n">
        <v>190</v>
      </c>
      <c r="E37" s="7" t="n">
        <v>-2700</v>
      </c>
    </row>
    <row r="38">
      <c r="A38" s="3" t="inlineStr">
        <is>
          <t>Comprehensive income/(loss)</t>
        </is>
      </c>
      <c r="B38" s="6" t="n">
        <v>-109478</v>
      </c>
      <c r="C38" s="4" t="n">
        <v>-714343</v>
      </c>
      <c r="D38" s="4" t="n">
        <v>263432</v>
      </c>
      <c r="E38" s="4" t="n">
        <v>601930</v>
      </c>
    </row>
    <row r="39">
      <c r="A39" s="3" t="inlineStr">
        <is>
          <t>Comprehensive (income)/loss attributable to noncontrolling interests</t>
        </is>
      </c>
      <c r="B39" s="4" t="n">
        <v>271</v>
      </c>
      <c r="C39" s="4" t="n">
        <v>1770</v>
      </c>
      <c r="D39" s="4" t="n">
        <v>-9632</v>
      </c>
      <c r="E39" s="4" t="n">
        <v>-3011</v>
      </c>
    </row>
    <row r="40">
      <c r="A40" s="3" t="inlineStr">
        <is>
          <t>Comprehensive income/(loss) attributable to Weidai Ltd.'s shareholders</t>
        </is>
      </c>
      <c r="B40" s="4" t="n">
        <v>-109207</v>
      </c>
      <c r="C40" s="4" t="n">
        <v>-712573</v>
      </c>
      <c r="D40" s="4" t="n">
        <v>253800</v>
      </c>
      <c r="E40" s="4" t="n">
        <v>598919</v>
      </c>
    </row>
    <row r="41">
      <c r="A41" s="3" t="inlineStr">
        <is>
          <t>Reversal of accretion on Series C preferred shares</t>
        </is>
      </c>
      <c r="E41" s="4" t="n">
        <v>120000</v>
      </c>
    </row>
    <row r="42">
      <c r="A42" s="3" t="inlineStr">
        <is>
          <t>Comprehensive income/(loss) attributable to ordinary shareholders</t>
        </is>
      </c>
      <c r="B42" s="4" t="n">
        <v>-109207</v>
      </c>
      <c r="C42" s="4" t="n">
        <v>-712573</v>
      </c>
      <c r="D42" s="4" t="n">
        <v>253800</v>
      </c>
      <c r="E42" s="4" t="n">
        <v>718919</v>
      </c>
    </row>
    <row r="43">
      <c r="A43" s="3" t="inlineStr">
        <is>
          <t>Loan facilitation services</t>
        </is>
      </c>
    </row>
    <row r="44">
      <c r="A44" s="5" t="inlineStr">
        <is>
          <t>Net revenues:</t>
        </is>
      </c>
    </row>
    <row r="45">
      <c r="A45" s="3" t="inlineStr">
        <is>
          <t>Services and other revenue</t>
        </is>
      </c>
      <c r="E45" s="4" t="n">
        <v>3155721</v>
      </c>
    </row>
    <row r="46">
      <c r="A46" s="3" t="inlineStr">
        <is>
          <t>Post facilitation services</t>
        </is>
      </c>
    </row>
    <row r="47">
      <c r="A47" s="5" t="inlineStr">
        <is>
          <t>Net revenues:</t>
        </is>
      </c>
    </row>
    <row r="48">
      <c r="A48" s="3" t="inlineStr">
        <is>
          <t>Services and other revenue</t>
        </is>
      </c>
      <c r="E48" s="4" t="n">
        <v>342052</v>
      </c>
    </row>
    <row r="49">
      <c r="A49" s="3" t="inlineStr">
        <is>
          <t>Loan service fee</t>
        </is>
      </c>
    </row>
    <row r="50">
      <c r="A50" s="5" t="inlineStr">
        <is>
          <t>Net revenues:</t>
        </is>
      </c>
    </row>
    <row r="51">
      <c r="A51" s="3" t="inlineStr">
        <is>
          <t>Services and other revenue</t>
        </is>
      </c>
      <c r="B51" s="4" t="n">
        <v>216255</v>
      </c>
      <c r="C51" s="4" t="n">
        <v>1411061</v>
      </c>
      <c r="D51" s="4" t="n">
        <v>2955050</v>
      </c>
    </row>
    <row r="52">
      <c r="A52" s="3" t="inlineStr">
        <is>
          <t>Other revenues</t>
        </is>
      </c>
    </row>
    <row r="53">
      <c r="A53" s="5" t="inlineStr">
        <is>
          <t>Net revenues:</t>
        </is>
      </c>
    </row>
    <row r="54">
      <c r="A54" s="3" t="inlineStr">
        <is>
          <t>Services and other revenue</t>
        </is>
      </c>
      <c r="B54" s="6" t="n">
        <v>14986</v>
      </c>
      <c r="C54" s="7" t="n">
        <v>97783</v>
      </c>
      <c r="D54" s="7" t="n">
        <v>273433</v>
      </c>
      <c r="E54" s="7" t="n">
        <v>189712</v>
      </c>
    </row>
  </sheetData>
  <mergeCells count="2">
    <mergeCell ref="A1:A2"/>
    <mergeCell ref="B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urrent account with online investors and borrowers (Tables)</t>
        </is>
      </c>
      <c r="B1" s="2" t="inlineStr">
        <is>
          <t>12 Months Ended</t>
        </is>
      </c>
    </row>
    <row r="2">
      <c r="B2" s="2" t="inlineStr">
        <is>
          <t>Dec. 31, 2020</t>
        </is>
      </c>
    </row>
    <row r="3">
      <c r="A3" s="5" t="inlineStr">
        <is>
          <t>Current account with online investors and borrowers.</t>
        </is>
      </c>
    </row>
    <row r="4">
      <c r="A4" s="3" t="inlineStr">
        <is>
          <t>Schedule of current account with online investors and borrowers</t>
        </is>
      </c>
      <c r="B4" s="3" t="inlineStr">
        <is>
          <t>As of December 31,
2019
2020
RMB
RMB
US$
Investor deposits
853,283
54,893
8,413
Undrawn borrower funds and deposits
421,927
199,282
30,541
Total
1,275,210
254,175
38,954</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rued expenses and other liabilities (Tables)</t>
        </is>
      </c>
      <c r="B1" s="2" t="inlineStr">
        <is>
          <t>12 Months Ended</t>
        </is>
      </c>
    </row>
    <row r="2">
      <c r="B2" s="2" t="inlineStr">
        <is>
          <t>Dec. 31, 2020</t>
        </is>
      </c>
    </row>
    <row r="3">
      <c r="A3" s="5" t="inlineStr">
        <is>
          <t>Accrued expenses and other liabilities</t>
        </is>
      </c>
    </row>
    <row r="4">
      <c r="A4" s="3" t="inlineStr">
        <is>
          <t>Schedule of accrued expenses and other liabilities</t>
        </is>
      </c>
      <c r="B4" s="3" t="inlineStr">
        <is>
          <t>As of December 31,
2019
2020
RMB
RMB
US$
Guarantee liabilities
88,051
146,183
22,404
Payroll and welfare payable
164,226
87,109
13,350
Accrued marketing expense
25,683
19,427
2,977
Other taxes payable
18,540
24,536
3,760
Others
100,906
88,765
13,603
Total
397,406
366,020
56,094</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terest income/(expense), net (Tables)</t>
        </is>
      </c>
      <c r="B1" s="2" t="inlineStr">
        <is>
          <t>12 Months Ended</t>
        </is>
      </c>
    </row>
    <row r="2">
      <c r="B2" s="2" t="inlineStr">
        <is>
          <t>Dec. 31, 2020</t>
        </is>
      </c>
    </row>
    <row r="3">
      <c r="A3" s="5" t="inlineStr">
        <is>
          <t>Interest income/(expense), net</t>
        </is>
      </c>
    </row>
    <row r="4">
      <c r="A4" s="3" t="inlineStr">
        <is>
          <t>Schedule of interest income, net</t>
        </is>
      </c>
      <c r="B4" s="3" t="inlineStr">
        <is>
          <t>Year Ended December 31,
2018
2019
2020
RMB
RMB
RMB
US$
Interest income
73,729
42,013
19,445
2,980
Interest expense
(5,597)
—
—
—
Bank charges
(1,341)
(3,491)
(493)
(76)
Exchange gains/(loss)
—
1,094
(19,041)
(2,918)
Interest income/(expense), net
66,791
39,616
(89)
(14)</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5" t="inlineStr">
        <is>
          <t>Income Taxes</t>
        </is>
      </c>
    </row>
    <row r="4">
      <c r="A4" s="3" t="inlineStr">
        <is>
          <t>Schedule of current and deferred components of income tax expenses</t>
        </is>
      </c>
      <c r="B4" s="3" t="inlineStr">
        <is>
          <t>Year ended December 31,
2018
2019
2020
RMB
RMB
RMB
US$
Current income tax
330,859
365,292
45,248
6,935
Deferred income tax
(171,230)
(260,049)
271,238
41,569
159,629
105,243
316,486
48,504</t>
        </is>
      </c>
    </row>
    <row r="5">
      <c r="A5" s="3" t="inlineStr">
        <is>
          <t>Schedule of components of the deferred tax assets</t>
        </is>
      </c>
      <c r="B5" s="3" t="inlineStr">
        <is>
          <t>As of December 31,
2019
2020
RMB
RMB
US$
Deferred tax assets
Allowance for loans and advances
492,923
613,056
93,955
Net operating loss carry forwards
48,715
70,220
10,762
Accruals for share-based compensation
41,518
42,636
6,534
Accruals for payroll and other costs
13,590
13,589
2,084
Accruals for other liabilities
4,801
30,558
4,683
Contract liabilities
86,573
36,469
5,589
Less: valuation allowance
(13,031)
(402,676)
(61,714)
Balance at the end of the year
675,089
403,852
61,893</t>
        </is>
      </c>
    </row>
    <row r="6">
      <c r="A6" s="3" t="inlineStr">
        <is>
          <t>Schedule of differences between the PRC statutory tax rate and the company's effective tax rate</t>
        </is>
      </c>
      <c r="B6" s="3" t="inlineStr">
        <is>
          <t>Year ended December 31,
2018
2019
2020
RMB
RMB
RMB
US$
Income/(loss) before provision of income tax
764,259
368,485
(397,857)
(60,974)
PRC statutory income tax rate
25
%
25
%
25
%
25
%
Income tax computed at statutory tax rate
191,065
92,121
(99,465)
(15,244)
Difference on tax rate
—
(18,427)
8,803
1,349
Research and development super-deduction
(16,254)
(13,919)
(5,646)
(865)
Non-deductible/non-taxable items
29,916
34,168
23,148
3,548
Changes in valuation allowance
(45,098)
11,300
389,646
59,716
Income tax expenses
159,629
105,243
316,486
48,504</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Loss) per share (Tables)</t>
        </is>
      </c>
      <c r="B1" s="2" t="inlineStr">
        <is>
          <t>12 Months Ended</t>
        </is>
      </c>
    </row>
    <row r="2">
      <c r="B2" s="2" t="inlineStr">
        <is>
          <t>Dec. 31, 2020</t>
        </is>
      </c>
    </row>
    <row r="3">
      <c r="A3" s="5" t="inlineStr">
        <is>
          <t>Earnings/(Loss) per share</t>
        </is>
      </c>
    </row>
    <row r="4">
      <c r="A4" s="3" t="inlineStr">
        <is>
          <t>Schedule of earnings per share, basic and diluted</t>
        </is>
      </c>
      <c r="B4" s="3" t="inlineStr">
        <is>
          <t>Year ended December 31,
2018
2019
2020
Class A
Class B
Class A
Class B
Class A
Class B
RMB
RMB
RMB
RMB
RMB
US$
RMB
US$
Numerator:
Net income/(loss) attributable to ordinary shareholders
338,385
383,234
127,357
126,253
(357,898)
(54,851)
(354,675)
(54,356)
Allocation of net income attributable to preferred shares
(164,830)
—
—
—
—
—
—
—
Numerator for computing basic earnings per share
173,555
383,234
127,357
126,253
(357,898)
(54,851)
(354,675)
(54,356)
Denominator:
Weighted average number of ordinary shares outstanding - basic
15,882,661
35,071,400
35,378,124
35,071,400
35,390,055
35,390,055
35,071,400
35,071,400
Earnings/(loss) per share - basic
10.93
10.93
3.60
3.60
(10.11)
(1.55)
(10.11)
(1.55)
Diluted earnings/(loss) per share for each of the years presented are calculated as follows:
Year ended December 31,
2018
2019
2020
Class A
Class B
Class A
Class B
Class A
Class B
RMB
RMB
RMB
RMB
RMB
US$
RMB
US$
Numerator:
Numerator for computing basic earnings per share
173,555
383,234
127,357
126,253
(357,898)
(54,851)
(354,675)
(54,356)
Numerator for computing diluted earnings per share
173,555
383,234
127,357
126,253
(357,898)
(54,851)
(354,675)
(54,356)
Denominator:
Weighted average number of ordinary shares outstanding
15,882,661
35,071,400
35,378,124
35,071,400
35,390,055
35,390,055
35,071,400
35,071,400
Weighted average number of ordinary shares outstanding - diluted
15,882,661
35,071,400
35,378,124
35,071,400
35,390,055
35,390,055
35,071,400
35,071,400
Earnings/(loss) per share - diluted
10.93
10.93
3.60
3.60
(10.11)
(1.55)
(10.11)
(1.55)</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Related party balances and transactions (Tables)</t>
        </is>
      </c>
      <c r="B1" s="2" t="inlineStr">
        <is>
          <t>12 Months Ended</t>
        </is>
      </c>
    </row>
    <row r="2">
      <c r="B2" s="2" t="inlineStr">
        <is>
          <t>Dec. 31, 2020</t>
        </is>
      </c>
    </row>
    <row r="3">
      <c r="A3" s="5" t="inlineStr">
        <is>
          <t>Related party balances and transactions</t>
        </is>
      </c>
    </row>
    <row r="4">
      <c r="A4" s="3" t="inlineStr">
        <is>
          <t>Schedule of related party transactions</t>
        </is>
      </c>
      <c r="B4" s="3" t="inlineStr">
        <is>
          <t>Year ended December 31,
2018
2019
2020
RMB
RMB
RMB
US$
Loan facilitation service fee from:
Key management and their immediate family members
742
—
—
—
Hangzhou Ruituo Technology Co., Ltd.
39
—
—
—
Loan service fee from:
Key management and their immediate family members
274
20
3
Hangzhou Ruituo Technology Co., Ltd.
—
32
—
—
Total
781
306
20
3
Other revenues:
Beijing Lezhihui Technology Co., Ltd.
13,362
—
—
—
Origination and servicing expenses:
Beijing Lezhihui Technology Co., Ltd.
22,739
—
—
—
Chunan Wanglan Financial Information Advisory Services Partnership (GP)
18,077
1,729
—
—
Chunan Wenjun Financial Information Advisory Services Partnership (GP)
11,290
6,927
4,365
669
Chunan Wenkang Financial Information Advisory Services Partnership (GP)
9,103
4,518
1,774
272
Chunan Wenhai Financial Information Advisory Services Partnership (GP)
8,743
3,518
1,095
168
Chunan Wenbing Financial Information Advisory Services Partnership (GP)
8,455
6,228
2,505
384
Chunan Wenlin Financial Information Advisory Services Partnership (GP)
8,408
4,693
2,231
342
Chunan Wenrong Financial Information Advisory Services Partnership (GP)
8,357
5,902
3,347
513
Chunan Wenshe Financial Information Advisory Services Partnership (GP)
8,047
—
(569)
(87)
Chunan Wenbei Financial Information Advisory Services Partnership (GP)
7,717
6,900
2,844
436
Chunan Wensheng Financial Information Advisory Services Partnership (GP)
7,600
6,509
2,339
358
Chunan Wenyang Financial Information Advisory Services Partnership (GP)
6,924
1,709
367
56
Chunan Wangxia Financial Information Advisory Services Partnership (GP)
6,761
3,027
590
90
Chunan Wanglin Financial Information Advisory Services Partnership (GP)
5,133
6,900
3,507
537
Chunan Wangqi Financial Information Advisory Services Partnership (GP)
4,969
4,250
1,166
179
Chunan Wangqun Financial Information Advisory Services Partnership (GP)
4,948
9,255
3,033
465
Chunan Wangqian Financial Information Advisory Services Partnership (GP)
2,424
—
—
—
Chunan Yunxiu Financial Information Advisory Services Partnership (GP)
1,909
943
428
66
Collecting costs to:
Zhejiang Hongrui Investment Management Co., Ltd.
6,253
—
—
—
Zhejiang Ruituo Information Technology Co., Ltd.
4,996
—
—
—
Total
162,853
73,008
29,022
4,448
General and administrative expenses:
Welfare expenses to:
Hangzhou Qiandaohuyaodage Trading Co., Ltd.
276
—
—
—
Total
276
—
—
—
Sales and marketing expenses:
Promotion expenses to:
Weiyi (Hangzhou) Internet Financial Information Service Co., Ltd
9,631
—
—
—
Total
9,631
—
—
—</t>
        </is>
      </c>
    </row>
    <row r="5">
      <c r="A5" s="3" t="inlineStr">
        <is>
          <t>Schedule of due from related parties</t>
        </is>
      </c>
      <c r="B5" s="3" t="inlineStr">
        <is>
          <t>As of December 31,
2019
2020
RMB
RMB
US$
Hangzhou Ruituo Technology Co., Ltd.
(i)
7,036
6,358
974
Zhejiang Ruituo Non-financing Guarantee Co., Ltd.
2,679
2,794
428
PT PENDANAAN GOTONG ROYONG
1,918
1,065
163
Others
12,419
5,143
789
Total
24,052
15,360
2,354
(i)
The balance mainly represents loans provided to Hangzhou Ruituo Technology Co., Ltd. and receivable from the disposal of vehicle collaterals for overdue loans as of December 31, 2019 and 2020.</t>
        </is>
      </c>
    </row>
    <row r="6">
      <c r="A6" s="3" t="inlineStr">
        <is>
          <t>Schedule of due to related parties</t>
        </is>
      </c>
      <c r="B6" s="3" t="inlineStr">
        <is>
          <t>As of December 31,
2019
2020
RMB
RMB
US$
Hangzhou Ruituo Technology Co., Ltd.
(ii)
23,743
483
74
Key management and their immediate family members
(ii)
3,831
3,092
474
Mr. Hong Yao
(ii)
328
700
107
Other related service center operation partners
74
—
—
Beijing Lezhihui Technology Co., Ltd.
275
—
—
Others
799
871
134
Total
29,050
5,146
789</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0</t>
        </is>
      </c>
    </row>
    <row r="3">
      <c r="A3" s="5" t="inlineStr">
        <is>
          <t>Share-based Compensation Arrangement by Share-based Payment Award [Line Items]</t>
        </is>
      </c>
    </row>
    <row r="4">
      <c r="A4" s="3" t="inlineStr">
        <is>
          <t>Schedule of Restricted Shares activity</t>
        </is>
      </c>
      <c r="B4" s="3" t="inlineStr">
        <is>
          <t>Weighted average
grant-date fair
Number of shares
value
Outstanding, December 31, 2019
955,153
245.48
Forfeited
(216,127)
11.62
Outstanding, December 31, 2020
739,026
313.88</t>
        </is>
      </c>
    </row>
    <row r="5">
      <c r="A5" s="3" t="inlineStr">
        <is>
          <t>Schedule of Options activity</t>
        </is>
      </c>
      <c r="B5" s="3" t="inlineStr">
        <is>
          <t>Weighted average
grant-date fair
Number of options
value
Outstanding, December 31, 2019
1,319,494
84.42
Granted
27,000
15.12
Forfeited
(472,799)
10.87
Outstanding, December 31, 2020
873,695
122.07</t>
        </is>
      </c>
    </row>
    <row r="6">
      <c r="A6" s="3" t="inlineStr">
        <is>
          <t>Schedule of allocated share-based compensation expenses</t>
        </is>
      </c>
      <c r="B6" s="3" t="inlineStr">
        <is>
          <t>Year ended December 31,
2018
2019
2020
RMB
RMB
RMB
US$
Origination and servicing
46,687
21,279
346
53
General and administrative
45,104
35,162
8,717
1,336
Research and development
14,780
8,355
(2,970)
(455)
Total
106,571
64,796
6,093
934</t>
        </is>
      </c>
    </row>
    <row r="7">
      <c r="A7" s="3" t="inlineStr">
        <is>
          <t>Stock appreciation rights</t>
        </is>
      </c>
    </row>
    <row r="8">
      <c r="A8" s="5" t="inlineStr">
        <is>
          <t>Share-based Compensation Arrangement by Share-based Payment Award [Line Items]</t>
        </is>
      </c>
    </row>
    <row r="9">
      <c r="A9" s="3" t="inlineStr">
        <is>
          <t>Schedule of assumptions used to determine the fair value of virtual share options granted</t>
        </is>
      </c>
      <c r="B9" s="3" t="inlineStr">
        <is>
          <t>September 30, 2018
Fair value per ordinary share(RMB)
148.37
Risk-free interest rate
4.35
%
Dividend yield
nil
Expected volatility range
61.00
%
Weighted average expected life (years)
2.17-3.75</t>
        </is>
      </c>
    </row>
    <row r="10">
      <c r="A10" s="3" t="inlineStr">
        <is>
          <t>Employee Stock Option [Member]</t>
        </is>
      </c>
    </row>
    <row r="11">
      <c r="A11" s="5" t="inlineStr">
        <is>
          <t>Share-based Compensation Arrangement by Share-based Payment Award [Line Items]</t>
        </is>
      </c>
    </row>
    <row r="12">
      <c r="A12" s="3" t="inlineStr">
        <is>
          <t>Schedule of assumptions used to determine the fair value of virtual share options granted</t>
        </is>
      </c>
      <c r="B12" s="3" t="inlineStr">
        <is>
          <t>Each grant date during the
Each grant date during the
year ended December 31, 2019
year ended December 31, 2020
Fair value per ordinary share(RMB)
The closing stock price at the grant date
The closing stock price at the grant date
Risk-free interest rate
Dividend yield
nil
nil
Expected volatility range
Weighted average expected life (years)
5.25-6.17
4.25-5.25</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umulated other comprehensive loss (Tables)</t>
        </is>
      </c>
      <c r="B1" s="2" t="inlineStr">
        <is>
          <t>12 Months Ended</t>
        </is>
      </c>
    </row>
    <row r="2">
      <c r="B2" s="2" t="inlineStr">
        <is>
          <t>Dec. 31, 2020</t>
        </is>
      </c>
    </row>
    <row r="3">
      <c r="A3" s="5" t="inlineStr">
        <is>
          <t>Accumulated other comprehensive loss.</t>
        </is>
      </c>
    </row>
    <row r="4">
      <c r="A4" s="3" t="inlineStr">
        <is>
          <t>Reclassification of accumulated other comprehensive loss</t>
        </is>
      </c>
      <c r="B4" s="3" t="inlineStr">
        <is>
          <t>RMB
Balance as of December 31, 2019
(2,510)
Foreign currency transaction adjustments, no tax impact
—
Balance as of December 31, 2020
(2,510)
Balance as of December 31, 2020 (US$)
(385)</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0</t>
        </is>
      </c>
    </row>
    <row r="3">
      <c r="A3" s="5" t="inlineStr">
        <is>
          <t>Commitments and contingencies.</t>
        </is>
      </c>
    </row>
    <row r="4">
      <c r="A4" s="3" t="inlineStr">
        <is>
          <t>Schedule of future minimum lease payments under non-cancelable operating leases agreements</t>
        </is>
      </c>
      <c r="B4" s="3" t="inlineStr">
        <is>
          <t>RMB
US$
2021
18,196
2,789
2022
7,076
1,084
2023
5,618
861
2024
5,329
817
2025 and thereafter
1,766
270
Total
37,985
5,821</t>
        </is>
      </c>
    </row>
    <row r="5">
      <c r="A5" s="3" t="inlineStr">
        <is>
          <t>Schedule of future minimum capital commitments for renovating expense under non-cancellable agreement</t>
        </is>
      </c>
      <c r="B5" s="3" t="inlineStr">
        <is>
          <t>RMB
US$
2021
13,900
2,130
2022
11,700
1,793
2023 and thereafter
1,600
246
Total
27,200
4,169</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Preferred shares (Tables)</t>
        </is>
      </c>
      <c r="B1" s="2" t="inlineStr">
        <is>
          <t>12 Months Ended</t>
        </is>
      </c>
    </row>
    <row r="2">
      <c r="B2" s="2" t="inlineStr">
        <is>
          <t>Dec. 31, 2020</t>
        </is>
      </c>
    </row>
    <row r="3">
      <c r="A3" s="5" t="inlineStr">
        <is>
          <t>Preferred shares</t>
        </is>
      </c>
    </row>
    <row r="4">
      <c r="A4" s="3" t="inlineStr">
        <is>
          <t>Schedule of movement in the carrying value of the preferred shares</t>
        </is>
      </c>
      <c r="B4" s="3" t="inlineStr">
        <is>
          <t>Series A
Series A+
Series B
Series C
Total
RMB
RMB
RMB
RMB
RMB
Balance as of December 31, 2017
18,856
3,771
6,283
360,000
388,910
Reversal of accretion on Series C preferred shares
—
—
—
(120,000)
(120,000)
Conversion of preferred shares to Class A ordinary shares
(18,856)
(3,771)
(6,283)
(240,000)
(268,910)
Balance as of December 31, 2018, 2019 and 2020
—
—
—
—
—
Balance as of December 31, 2018, 2019 and 2020 (US$)
—
—
—
—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CONSOLIDATED STATEMENTS OF COMPREHENSIVE INCOME (Parentheticals) ¥ in Thousands, $ in Thousands</t>
        </is>
      </c>
      <c r="B1" s="2" t="inlineStr">
        <is>
          <t>12 Months Ended</t>
        </is>
      </c>
    </row>
    <row r="2">
      <c r="B2" s="2" t="inlineStr">
        <is>
          <t>Dec. 31, 2020USD ($)</t>
        </is>
      </c>
      <c r="C2" s="2" t="inlineStr">
        <is>
          <t>Dec. 31, 2020CNY (¥)</t>
        </is>
      </c>
      <c r="D2" s="2" t="inlineStr">
        <is>
          <t>Dec. 31, 2019CNY (¥)</t>
        </is>
      </c>
      <c r="E2" s="2" t="inlineStr">
        <is>
          <t>Dec. 31, 2018CNY (¥)</t>
        </is>
      </c>
    </row>
    <row r="3">
      <c r="A3" s="5" t="inlineStr">
        <is>
          <t>Net revenues:</t>
        </is>
      </c>
    </row>
    <row r="4">
      <c r="A4" s="3" t="inlineStr">
        <is>
          <t>Net revenues from related party</t>
        </is>
      </c>
      <c r="B4" s="6" t="n">
        <v>3</v>
      </c>
      <c r="C4" s="7" t="n">
        <v>20</v>
      </c>
      <c r="D4" s="7" t="n">
        <v>306</v>
      </c>
      <c r="E4" s="7" t="n">
        <v>781</v>
      </c>
    </row>
    <row r="5">
      <c r="A5" s="3" t="inlineStr">
        <is>
          <t>Origination and servicing expenses</t>
        </is>
      </c>
      <c r="B5" s="4" t="n">
        <v>4448</v>
      </c>
      <c r="C5" s="4" t="n">
        <v>29022</v>
      </c>
      <c r="D5" s="4" t="n">
        <v>73008</v>
      </c>
      <c r="E5" s="4" t="n">
        <v>162853</v>
      </c>
    </row>
    <row r="6">
      <c r="A6" s="3" t="inlineStr">
        <is>
          <t>Sales and marketing expenses</t>
        </is>
      </c>
      <c r="B6" s="4" t="n">
        <v>0</v>
      </c>
      <c r="C6" s="4" t="n">
        <v>0</v>
      </c>
      <c r="D6" s="4" t="n">
        <v>0</v>
      </c>
      <c r="E6" s="4" t="n">
        <v>9631</v>
      </c>
    </row>
    <row r="7">
      <c r="A7" s="3" t="inlineStr">
        <is>
          <t>General and administrative expenses</t>
        </is>
      </c>
      <c r="B7" s="4" t="n">
        <v>0</v>
      </c>
      <c r="C7" s="4" t="n">
        <v>0</v>
      </c>
      <c r="D7" s="4" t="n">
        <v>0</v>
      </c>
      <c r="E7" s="4" t="n">
        <v>276</v>
      </c>
    </row>
    <row r="8">
      <c r="A8" s="3" t="inlineStr">
        <is>
          <t>Loan facilitation services</t>
        </is>
      </c>
    </row>
    <row r="9">
      <c r="A9" s="5" t="inlineStr">
        <is>
          <t>Net revenues:</t>
        </is>
      </c>
    </row>
    <row r="10">
      <c r="A10" s="3" t="inlineStr">
        <is>
          <t>Net revenues from related party</t>
        </is>
      </c>
      <c r="C10" s="4" t="n">
        <v>0</v>
      </c>
      <c r="D10" s="4" t="n">
        <v>0</v>
      </c>
      <c r="E10" s="4" t="n">
        <v>781</v>
      </c>
    </row>
    <row r="11">
      <c r="A11" s="3" t="inlineStr">
        <is>
          <t>Loan service fee</t>
        </is>
      </c>
    </row>
    <row r="12">
      <c r="A12" s="5" t="inlineStr">
        <is>
          <t>Net revenues:</t>
        </is>
      </c>
    </row>
    <row r="13">
      <c r="A13" s="3" t="inlineStr">
        <is>
          <t>Net revenues from related party</t>
        </is>
      </c>
      <c r="B13" s="6" t="n">
        <v>3</v>
      </c>
      <c r="C13" s="4" t="n">
        <v>20</v>
      </c>
      <c r="D13" s="4" t="n">
        <v>306</v>
      </c>
      <c r="E13" s="4" t="n">
        <v>0</v>
      </c>
    </row>
    <row r="14">
      <c r="A14" s="3" t="inlineStr">
        <is>
          <t>Other revenues</t>
        </is>
      </c>
    </row>
    <row r="15">
      <c r="A15" s="5" t="inlineStr">
        <is>
          <t>Net revenues:</t>
        </is>
      </c>
    </row>
    <row r="16">
      <c r="A16" s="3" t="inlineStr">
        <is>
          <t>Net revenues from related party</t>
        </is>
      </c>
      <c r="C16" s="7" t="n">
        <v>0</v>
      </c>
      <c r="D16" s="7" t="n">
        <v>0</v>
      </c>
      <c r="E16" s="7" t="n">
        <v>13362</v>
      </c>
    </row>
  </sheetData>
  <mergeCells count="2">
    <mergeCell ref="A1:A2"/>
    <mergeCell ref="B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42"/>
  <sheetViews>
    <sheetView workbookViewId="0">
      <selection activeCell="A1" sqref="A1"/>
    </sheetView>
  </sheetViews>
  <sheetFormatPr baseColWidth="8" defaultRowHeight="15"/>
  <cols>
    <col width="80" customWidth="1" min="1" max="1"/>
    <col width="36" customWidth="1" min="2" max="2"/>
  </cols>
  <sheetData>
    <row r="1">
      <c r="A1" s="1" t="inlineStr">
        <is>
          <t>Organization (Details)</t>
        </is>
      </c>
      <c r="B1" s="2" t="inlineStr">
        <is>
          <t>12 Months Ended</t>
        </is>
      </c>
    </row>
    <row r="2">
      <c r="B2" s="2" t="inlineStr">
        <is>
          <t>Dec. 31, 2020</t>
        </is>
      </c>
    </row>
    <row r="3">
      <c r="A3" s="3" t="inlineStr">
        <is>
          <t>Yuntuo Group Co., Ltd.</t>
        </is>
      </c>
    </row>
    <row r="4">
      <c r="A4" s="5" t="inlineStr">
        <is>
          <t>Organization, Consolidation And Presentation Of Financial Statements Disclosure [Line Items]</t>
        </is>
      </c>
    </row>
    <row r="5">
      <c r="A5" s="3" t="inlineStr">
        <is>
          <t>Entity Incorporation, Date of Incorporation</t>
        </is>
      </c>
      <c r="B5" s="3" t="inlineStr">
        <is>
          <t>Jan. 15,
		2019</t>
        </is>
      </c>
    </row>
    <row r="6">
      <c r="A6" s="3" t="inlineStr">
        <is>
          <t>Percentage of legal ownership by the Company</t>
        </is>
      </c>
      <c r="B6" s="3" t="inlineStr">
        <is>
          <t>0.00%</t>
        </is>
      </c>
    </row>
    <row r="7">
      <c r="A7" s="3" t="inlineStr">
        <is>
          <t>Principal activities</t>
        </is>
      </c>
      <c r="B7" s="3" t="inlineStr">
        <is>
          <t>Online finance marketplace business</t>
        </is>
      </c>
    </row>
    <row r="8">
      <c r="A8" s="3" t="inlineStr">
        <is>
          <t>Weidai HK Limited</t>
        </is>
      </c>
    </row>
    <row r="9">
      <c r="A9" s="5" t="inlineStr">
        <is>
          <t>Organization, Consolidation And Presentation Of Financial Statements Disclosure [Line Items]</t>
        </is>
      </c>
    </row>
    <row r="10">
      <c r="A10" s="3" t="inlineStr">
        <is>
          <t>Entity Incorporation, Date of Incorporation</t>
        </is>
      </c>
      <c r="B10" s="3" t="inlineStr">
        <is>
          <t>Feb. 5,
		2018</t>
        </is>
      </c>
    </row>
    <row r="11">
      <c r="A11" s="3" t="inlineStr">
        <is>
          <t>Percentage of legal ownership by the Company</t>
        </is>
      </c>
      <c r="B11" s="3" t="inlineStr">
        <is>
          <t>100.00%</t>
        </is>
      </c>
    </row>
    <row r="12">
      <c r="A12" s="3" t="inlineStr">
        <is>
          <t>Principal activities</t>
        </is>
      </c>
      <c r="B12" s="3" t="inlineStr">
        <is>
          <t>Investment holding</t>
        </is>
      </c>
    </row>
    <row r="13">
      <c r="A13" s="3" t="inlineStr">
        <is>
          <t>Weidai Co., Ltd.</t>
        </is>
      </c>
    </row>
    <row r="14">
      <c r="A14" s="5" t="inlineStr">
        <is>
          <t>Organization, Consolidation And Presentation Of Financial Statements Disclosure [Line Items]</t>
        </is>
      </c>
    </row>
    <row r="15">
      <c r="A15" s="3" t="inlineStr">
        <is>
          <t>Entity Incorporation, Date of Incorporation</t>
        </is>
      </c>
      <c r="B15" s="3" t="inlineStr">
        <is>
          <t>Mar. 15,
		2018</t>
        </is>
      </c>
    </row>
    <row r="16">
      <c r="A16" s="3" t="inlineStr">
        <is>
          <t>Percentage of legal ownership by the Company</t>
        </is>
      </c>
      <c r="B16" s="3" t="inlineStr">
        <is>
          <t>100.00%</t>
        </is>
      </c>
    </row>
    <row r="17">
      <c r="A17" s="3" t="inlineStr">
        <is>
          <t>Principal activities</t>
        </is>
      </c>
      <c r="B17" s="3" t="inlineStr">
        <is>
          <t>Investment holding</t>
        </is>
      </c>
    </row>
    <row r="18">
      <c r="A18" s="3" t="inlineStr">
        <is>
          <t>Rymo Technology Industry Limited</t>
        </is>
      </c>
    </row>
    <row r="19">
      <c r="A19" s="5" t="inlineStr">
        <is>
          <t>Organization, Consolidation And Presentation Of Financial Statements Disclosure [Line Items]</t>
        </is>
      </c>
    </row>
    <row r="20">
      <c r="A20" s="3" t="inlineStr">
        <is>
          <t>Entity Incorporation, Date of Incorporation</t>
        </is>
      </c>
      <c r="B20" s="3" t="inlineStr">
        <is>
          <t>Sep. 22,
		2009</t>
        </is>
      </c>
    </row>
    <row r="21">
      <c r="A21" s="3" t="inlineStr">
        <is>
          <t>Percentage of legal ownership by the Company</t>
        </is>
      </c>
      <c r="B21" s="3" t="inlineStr">
        <is>
          <t>100.00%</t>
        </is>
      </c>
    </row>
    <row r="22">
      <c r="A22" s="3" t="inlineStr">
        <is>
          <t>Principal activities</t>
        </is>
      </c>
      <c r="B22" s="3" t="inlineStr">
        <is>
          <t>Investment holding</t>
        </is>
      </c>
    </row>
    <row r="23">
      <c r="A23" s="3" t="inlineStr">
        <is>
          <t>Weidai Singapore PTE. LTD.</t>
        </is>
      </c>
    </row>
    <row r="24">
      <c r="A24" s="5" t="inlineStr">
        <is>
          <t>Organization, Consolidation And Presentation Of Financial Statements Disclosure [Line Items]</t>
        </is>
      </c>
    </row>
    <row r="25">
      <c r="A25" s="3" t="inlineStr">
        <is>
          <t>Entity Incorporation, Date of Incorporation</t>
        </is>
      </c>
      <c r="B25" s="3" t="inlineStr">
        <is>
          <t>Feb. 28,
		2019</t>
        </is>
      </c>
    </row>
    <row r="26">
      <c r="A26" s="3" t="inlineStr">
        <is>
          <t>Percentage of legal ownership by the Company</t>
        </is>
      </c>
      <c r="B26" s="3" t="inlineStr">
        <is>
          <t>100.00%</t>
        </is>
      </c>
    </row>
    <row r="27">
      <c r="A27" s="3" t="inlineStr">
        <is>
          <t>Principal activities</t>
        </is>
      </c>
      <c r="B27" s="3" t="inlineStr">
        <is>
          <t>Online finance marketplace business</t>
        </is>
      </c>
    </row>
    <row r="28">
      <c r="A28" s="3" t="inlineStr">
        <is>
          <t>QianTang (Philippines) Lending Inc.</t>
        </is>
      </c>
    </row>
    <row r="29">
      <c r="A29" s="5" t="inlineStr">
        <is>
          <t>Organization, Consolidation And Presentation Of Financial Statements Disclosure [Line Items]</t>
        </is>
      </c>
    </row>
    <row r="30">
      <c r="A30" s="3" t="inlineStr">
        <is>
          <t>Entity Incorporation, Date of Incorporation</t>
        </is>
      </c>
      <c r="B30" s="3" t="inlineStr">
        <is>
          <t>May 31,
		2019</t>
        </is>
      </c>
    </row>
    <row r="31">
      <c r="A31" s="3" t="inlineStr">
        <is>
          <t>Percentage of legal ownership by the Company</t>
        </is>
      </c>
      <c r="B31" s="3" t="inlineStr">
        <is>
          <t>100.00%</t>
        </is>
      </c>
    </row>
    <row r="32">
      <c r="A32" s="3" t="inlineStr">
        <is>
          <t>Principal activities</t>
        </is>
      </c>
      <c r="B32" s="3" t="inlineStr">
        <is>
          <t>Online finance marketplace business</t>
        </is>
      </c>
    </row>
    <row r="33">
      <c r="A33" s="3" t="inlineStr">
        <is>
          <t>Zhejiang Qunshuo Electronics Co., Ltd.</t>
        </is>
      </c>
    </row>
    <row r="34">
      <c r="A34" s="5" t="inlineStr">
        <is>
          <t>Organization, Consolidation And Presentation Of Financial Statements Disclosure [Line Items]</t>
        </is>
      </c>
    </row>
    <row r="35">
      <c r="A35" s="3" t="inlineStr">
        <is>
          <t>Entity Incorporation, Date of Incorporation</t>
        </is>
      </c>
      <c r="B35" s="3" t="inlineStr">
        <is>
          <t>Aug. 7,
		2014</t>
        </is>
      </c>
    </row>
    <row r="36">
      <c r="A36" s="3" t="inlineStr">
        <is>
          <t>Percentage of legal ownership by the Company</t>
        </is>
      </c>
      <c r="B36" s="3" t="inlineStr">
        <is>
          <t>100.00%</t>
        </is>
      </c>
    </row>
    <row r="37">
      <c r="A37" s="3" t="inlineStr">
        <is>
          <t>Principal activities</t>
        </is>
      </c>
      <c r="B37" s="3" t="inlineStr">
        <is>
          <t>Internet Technology</t>
        </is>
      </c>
    </row>
    <row r="38">
      <c r="A38" s="3" t="inlineStr">
        <is>
          <t>Youxian Weirui Technology Co., Ltd.</t>
        </is>
      </c>
    </row>
    <row r="39">
      <c r="A39" s="5" t="inlineStr">
        <is>
          <t>Organization, Consolidation And Presentation Of Financial Statements Disclosure [Line Items]</t>
        </is>
      </c>
    </row>
    <row r="40">
      <c r="A40" s="3" t="inlineStr">
        <is>
          <t>Entity Incorporation, Date of Incorporation</t>
        </is>
      </c>
      <c r="B40" s="3" t="inlineStr">
        <is>
          <t>Jun. 17,
		2019</t>
        </is>
      </c>
    </row>
    <row r="41">
      <c r="A41" s="3" t="inlineStr">
        <is>
          <t>Percentage of legal ownership by the Company</t>
        </is>
      </c>
      <c r="B41" s="3" t="inlineStr">
        <is>
          <t>100.00%</t>
        </is>
      </c>
    </row>
    <row r="42">
      <c r="A42" s="3" t="inlineStr">
        <is>
          <t>Principal activities</t>
        </is>
      </c>
      <c r="B42" s="3" t="inlineStr">
        <is>
          <t>Internet Technology</t>
        </is>
      </c>
    </row>
    <row r="43">
      <c r="A43" s="3" t="inlineStr">
        <is>
          <t>Shanghai Zaohui Finance Lease Co., Ltd.</t>
        </is>
      </c>
    </row>
    <row r="44">
      <c r="A44" s="5" t="inlineStr">
        <is>
          <t>Organization, Consolidation And Presentation Of Financial Statements Disclosure [Line Items]</t>
        </is>
      </c>
    </row>
    <row r="45">
      <c r="A45" s="3" t="inlineStr">
        <is>
          <t>Entity Incorporation, Date of Incorporation</t>
        </is>
      </c>
      <c r="B45" s="3" t="inlineStr">
        <is>
          <t>Dec. 18,
		2015</t>
        </is>
      </c>
    </row>
    <row r="46">
      <c r="A46" s="3" t="inlineStr">
        <is>
          <t>Percentage of legal ownership by the Company</t>
        </is>
      </c>
      <c r="B46" s="3" t="inlineStr">
        <is>
          <t>100.00%</t>
        </is>
      </c>
    </row>
    <row r="47">
      <c r="A47" s="3" t="inlineStr">
        <is>
          <t>Principal activities</t>
        </is>
      </c>
      <c r="B47" s="3" t="inlineStr">
        <is>
          <t>Asset Management</t>
        </is>
      </c>
    </row>
    <row r="48">
      <c r="A48" s="3" t="inlineStr">
        <is>
          <t>Hangzhou Weian Finance Lease Co., Ltd.</t>
        </is>
      </c>
    </row>
    <row r="49">
      <c r="A49" s="5" t="inlineStr">
        <is>
          <t>Organization, Consolidation And Presentation Of Financial Statements Disclosure [Line Items]</t>
        </is>
      </c>
    </row>
    <row r="50">
      <c r="A50" s="3" t="inlineStr">
        <is>
          <t>Entity Incorporation, Date of Incorporation</t>
        </is>
      </c>
      <c r="B50" s="3" t="inlineStr">
        <is>
          <t>Oct. 21,
		2016</t>
        </is>
      </c>
    </row>
    <row r="51">
      <c r="A51" s="3" t="inlineStr">
        <is>
          <t>Percentage of legal ownership by the Company</t>
        </is>
      </c>
      <c r="B51" s="3" t="inlineStr">
        <is>
          <t>100.00%</t>
        </is>
      </c>
    </row>
    <row r="52">
      <c r="A52" s="3" t="inlineStr">
        <is>
          <t>Principal activities</t>
        </is>
      </c>
      <c r="B52" s="3" t="inlineStr">
        <is>
          <t>Asset Management</t>
        </is>
      </c>
    </row>
    <row r="53">
      <c r="A53" s="3" t="inlineStr">
        <is>
          <t>Qianwei (Hangzhou) Technology Co., Ltd.</t>
        </is>
      </c>
    </row>
    <row r="54">
      <c r="A54" s="5" t="inlineStr">
        <is>
          <t>Organization, Consolidation And Presentation Of Financial Statements Disclosure [Line Items]</t>
        </is>
      </c>
    </row>
    <row r="55">
      <c r="A55" s="3" t="inlineStr">
        <is>
          <t>Entity Incorporation, Date of Incorporation</t>
        </is>
      </c>
      <c r="B55" s="3" t="inlineStr">
        <is>
          <t>Sep. 29,
		2015</t>
        </is>
      </c>
    </row>
    <row r="56">
      <c r="A56" s="3" t="inlineStr">
        <is>
          <t>Percentage of legal ownership by the Company</t>
        </is>
      </c>
      <c r="B56" s="3" t="inlineStr">
        <is>
          <t>0.00%</t>
        </is>
      </c>
    </row>
    <row r="57">
      <c r="A57" s="3" t="inlineStr">
        <is>
          <t>Principal activities</t>
        </is>
      </c>
      <c r="B57" s="3" t="inlineStr">
        <is>
          <t>Asset Management</t>
        </is>
      </c>
    </row>
    <row r="58">
      <c r="A58" s="3" t="inlineStr">
        <is>
          <t>Ruituo (Hangzhou) Internet Financial Information Services Co., Ltd.</t>
        </is>
      </c>
    </row>
    <row r="59">
      <c r="A59" s="5" t="inlineStr">
        <is>
          <t>Organization, Consolidation And Presentation Of Financial Statements Disclosure [Line Items]</t>
        </is>
      </c>
    </row>
    <row r="60">
      <c r="A60" s="3" t="inlineStr">
        <is>
          <t>Entity Incorporation, Date of Incorporation</t>
        </is>
      </c>
      <c r="B60" s="3" t="inlineStr">
        <is>
          <t>Jul. 30,
		2015</t>
        </is>
      </c>
    </row>
    <row r="61">
      <c r="A61" s="3" t="inlineStr">
        <is>
          <t>Percentage of legal ownership by the Company</t>
        </is>
      </c>
      <c r="B61" s="3" t="inlineStr">
        <is>
          <t>0.00%</t>
        </is>
      </c>
    </row>
    <row r="62">
      <c r="A62" s="3" t="inlineStr">
        <is>
          <t>Principal activities</t>
        </is>
      </c>
      <c r="B62" s="3" t="inlineStr">
        <is>
          <t>Asset Management</t>
        </is>
      </c>
    </row>
    <row r="63">
      <c r="A63" s="3" t="inlineStr">
        <is>
          <t>Yiwu Weirui Internet Technology Co., Ltd.</t>
        </is>
      </c>
    </row>
    <row r="64">
      <c r="A64" s="5" t="inlineStr">
        <is>
          <t>Organization, Consolidation And Presentation Of Financial Statements Disclosure [Line Items]</t>
        </is>
      </c>
    </row>
    <row r="65">
      <c r="A65" s="3" t="inlineStr">
        <is>
          <t>Entity Incorporation, Date of Incorporation</t>
        </is>
      </c>
      <c r="B65" s="3" t="inlineStr">
        <is>
          <t>Sep. 29,
		2015</t>
        </is>
      </c>
    </row>
    <row r="66">
      <c r="A66" s="3" t="inlineStr">
        <is>
          <t>Percentage of legal ownership by the Company</t>
        </is>
      </c>
      <c r="B66" s="3" t="inlineStr">
        <is>
          <t>0.00%</t>
        </is>
      </c>
    </row>
    <row r="67">
      <c r="A67" s="3" t="inlineStr">
        <is>
          <t>Principal activities</t>
        </is>
      </c>
      <c r="B67" s="3" t="inlineStr">
        <is>
          <t>Asset Management</t>
        </is>
      </c>
    </row>
    <row r="68">
      <c r="A68" s="3" t="inlineStr">
        <is>
          <t>Hangzhou Yiqitou Investment Advisory Co., Ltd.</t>
        </is>
      </c>
    </row>
    <row r="69">
      <c r="A69" s="5" t="inlineStr">
        <is>
          <t>Organization, Consolidation And Presentation Of Financial Statements Disclosure [Line Items]</t>
        </is>
      </c>
    </row>
    <row r="70">
      <c r="A70" s="3" t="inlineStr">
        <is>
          <t>Entity Incorporation, Date of Incorporation</t>
        </is>
      </c>
      <c r="B70" s="3" t="inlineStr">
        <is>
          <t>Oct. 28,
		2016</t>
        </is>
      </c>
    </row>
    <row r="71">
      <c r="A71" s="3" t="inlineStr">
        <is>
          <t>Percentage of legal ownership by the Company</t>
        </is>
      </c>
      <c r="B71" s="3" t="inlineStr">
        <is>
          <t>0.00%</t>
        </is>
      </c>
    </row>
    <row r="72">
      <c r="A72" s="3" t="inlineStr">
        <is>
          <t>Principal activities</t>
        </is>
      </c>
      <c r="B72" s="3" t="inlineStr">
        <is>
          <t>Consulting</t>
        </is>
      </c>
    </row>
    <row r="73">
      <c r="A73" s="3" t="inlineStr">
        <is>
          <t>Liangche (Hangzhou) Internet Technology Co., Ltd.</t>
        </is>
      </c>
    </row>
    <row r="74">
      <c r="A74" s="5" t="inlineStr">
        <is>
          <t>Organization, Consolidation And Presentation Of Financial Statements Disclosure [Line Items]</t>
        </is>
      </c>
    </row>
    <row r="75">
      <c r="A75" s="3" t="inlineStr">
        <is>
          <t>Entity Incorporation, Date of Incorporation</t>
        </is>
      </c>
      <c r="B75" s="3" t="inlineStr">
        <is>
          <t>Feb. 21,
		2017</t>
        </is>
      </c>
    </row>
    <row r="76">
      <c r="A76" s="3" t="inlineStr">
        <is>
          <t>Percentage of legal ownership by the Company</t>
        </is>
      </c>
      <c r="B76" s="3" t="inlineStr">
        <is>
          <t>0.00%</t>
        </is>
      </c>
    </row>
    <row r="77">
      <c r="A77" s="3" t="inlineStr">
        <is>
          <t>Principal activities</t>
        </is>
      </c>
      <c r="B77" s="3" t="inlineStr">
        <is>
          <t>Internet Technology</t>
        </is>
      </c>
    </row>
    <row r="78">
      <c r="A78" s="3" t="inlineStr">
        <is>
          <t>Hangzhou Yaowei Technology Co., Ltd.</t>
        </is>
      </c>
    </row>
    <row r="79">
      <c r="A79" s="5" t="inlineStr">
        <is>
          <t>Organization, Consolidation And Presentation Of Financial Statements Disclosure [Line Items]</t>
        </is>
      </c>
    </row>
    <row r="80">
      <c r="A80" s="3" t="inlineStr">
        <is>
          <t>Entity Incorporation, Date of Incorporation</t>
        </is>
      </c>
      <c r="B80" s="3" t="inlineStr">
        <is>
          <t>Jan. 24,
		2018</t>
        </is>
      </c>
    </row>
    <row r="81">
      <c r="A81" s="3" t="inlineStr">
        <is>
          <t>Percentage of legal ownership by the Company</t>
        </is>
      </c>
      <c r="B81" s="3" t="inlineStr">
        <is>
          <t>0.00%</t>
        </is>
      </c>
    </row>
    <row r="82">
      <c r="A82" s="3" t="inlineStr">
        <is>
          <t>Principal activities</t>
        </is>
      </c>
      <c r="B82" s="3" t="inlineStr">
        <is>
          <t>Technology development and service</t>
        </is>
      </c>
    </row>
    <row r="83">
      <c r="A83" s="3" t="inlineStr">
        <is>
          <t>Hangzhou Jiujiu Financial Information Services Co., Ltd.</t>
        </is>
      </c>
    </row>
    <row r="84">
      <c r="A84" s="5" t="inlineStr">
        <is>
          <t>Organization, Consolidation And Presentation Of Financial Statements Disclosure [Line Items]</t>
        </is>
      </c>
    </row>
    <row r="85">
      <c r="A85" s="3" t="inlineStr">
        <is>
          <t>Entity Incorporation, Date of Incorporation</t>
        </is>
      </c>
      <c r="B85" s="3" t="inlineStr">
        <is>
          <t>Aug. 25,
		2015</t>
        </is>
      </c>
    </row>
    <row r="86">
      <c r="A86" s="3" t="inlineStr">
        <is>
          <t>Percentage of legal ownership by the Company</t>
        </is>
      </c>
      <c r="B86" s="3" t="inlineStr">
        <is>
          <t>0.00%</t>
        </is>
      </c>
    </row>
    <row r="87">
      <c r="A87" s="3" t="inlineStr">
        <is>
          <t>Principal activities</t>
        </is>
      </c>
      <c r="B87" s="3" t="inlineStr">
        <is>
          <t>Finance information service</t>
        </is>
      </c>
    </row>
    <row r="88">
      <c r="A88" s="3" t="inlineStr">
        <is>
          <t>Hangzhou Hengting Information Consultancy Co., Ltd.</t>
        </is>
      </c>
    </row>
    <row r="89">
      <c r="A89" s="5" t="inlineStr">
        <is>
          <t>Organization, Consolidation And Presentation Of Financial Statements Disclosure [Line Items]</t>
        </is>
      </c>
    </row>
    <row r="90">
      <c r="A90" s="3" t="inlineStr">
        <is>
          <t>Entity Incorporation, Date of Incorporation</t>
        </is>
      </c>
      <c r="B90" s="3" t="inlineStr">
        <is>
          <t>Dec. 11,
		2019</t>
        </is>
      </c>
    </row>
    <row r="91">
      <c r="A91" s="3" t="inlineStr">
        <is>
          <t>Percentage of legal ownership by the Company</t>
        </is>
      </c>
      <c r="B91" s="3" t="inlineStr">
        <is>
          <t>0.00%</t>
        </is>
      </c>
    </row>
    <row r="92">
      <c r="A92" s="3" t="inlineStr">
        <is>
          <t>Principal activities</t>
        </is>
      </c>
      <c r="B92" s="3" t="inlineStr">
        <is>
          <t>Information Consulting</t>
        </is>
      </c>
    </row>
    <row r="93">
      <c r="A93" s="3" t="inlineStr">
        <is>
          <t>Shanghai Tingji Technology Co., Ltd.</t>
        </is>
      </c>
    </row>
    <row r="94">
      <c r="A94" s="5" t="inlineStr">
        <is>
          <t>Organization, Consolidation And Presentation Of Financial Statements Disclosure [Line Items]</t>
        </is>
      </c>
    </row>
    <row r="95">
      <c r="A95" s="3" t="inlineStr">
        <is>
          <t>Entity Incorporation, Date of Incorporation</t>
        </is>
      </c>
      <c r="B95" s="3" t="inlineStr">
        <is>
          <t>Sep. 24,
		2019</t>
        </is>
      </c>
    </row>
    <row r="96">
      <c r="A96" s="3" t="inlineStr">
        <is>
          <t>Percentage of legal ownership by the Company</t>
        </is>
      </c>
      <c r="B96" s="3" t="inlineStr">
        <is>
          <t>0.00%</t>
        </is>
      </c>
    </row>
    <row r="97">
      <c r="A97" s="3" t="inlineStr">
        <is>
          <t>Principal activities</t>
        </is>
      </c>
      <c r="B97" s="3" t="inlineStr">
        <is>
          <t>Internet Technology</t>
        </is>
      </c>
    </row>
    <row r="98">
      <c r="A98" s="3" t="inlineStr">
        <is>
          <t>Haikou Chengfan Technology Co., Ltd [Member]</t>
        </is>
      </c>
    </row>
    <row r="99">
      <c r="A99" s="5" t="inlineStr">
        <is>
          <t>Organization, Consolidation And Presentation Of Financial Statements Disclosure [Line Items]</t>
        </is>
      </c>
    </row>
    <row r="100">
      <c r="A100" s="3" t="inlineStr">
        <is>
          <t>Entity Incorporation, Date of Incorporation</t>
        </is>
      </c>
      <c r="B100" s="3" t="inlineStr">
        <is>
          <t>Sep. 25,
		2019</t>
        </is>
      </c>
    </row>
    <row r="101">
      <c r="A101" s="3" t="inlineStr">
        <is>
          <t>Percentage of legal ownership by the Company</t>
        </is>
      </c>
      <c r="B101" s="3" t="inlineStr">
        <is>
          <t>0.00%</t>
        </is>
      </c>
    </row>
    <row r="102">
      <c r="A102" s="3" t="inlineStr">
        <is>
          <t>Principal activities</t>
        </is>
      </c>
      <c r="B102" s="3" t="inlineStr">
        <is>
          <t>Internet Technology</t>
        </is>
      </c>
    </row>
    <row r="103">
      <c r="A103" s="3" t="inlineStr">
        <is>
          <t>Beihai Hongri Technology Co., Ltd [Member]</t>
        </is>
      </c>
    </row>
    <row r="104">
      <c r="A104" s="5" t="inlineStr">
        <is>
          <t>Organization, Consolidation And Presentation Of Financial Statements Disclosure [Line Items]</t>
        </is>
      </c>
    </row>
    <row r="105">
      <c r="A105" s="3" t="inlineStr">
        <is>
          <t>Entity Incorporation, Date of Incorporation</t>
        </is>
      </c>
      <c r="B105" s="3" t="inlineStr">
        <is>
          <t>Aug. 30,
		2019</t>
        </is>
      </c>
    </row>
    <row r="106">
      <c r="A106" s="3" t="inlineStr">
        <is>
          <t>Percentage of legal ownership by the Company</t>
        </is>
      </c>
      <c r="B106" s="3" t="inlineStr">
        <is>
          <t>0.00%</t>
        </is>
      </c>
    </row>
    <row r="107">
      <c r="A107" s="3" t="inlineStr">
        <is>
          <t>Principal activities</t>
        </is>
      </c>
      <c r="B107" s="3" t="inlineStr">
        <is>
          <t>Internet Technology</t>
        </is>
      </c>
    </row>
    <row r="108">
      <c r="A108" s="3" t="inlineStr">
        <is>
          <t>Beijing Jiyun Technology Co., Ltd [Member]</t>
        </is>
      </c>
    </row>
    <row r="109">
      <c r="A109" s="5" t="inlineStr">
        <is>
          <t>Organization, Consolidation And Presentation Of Financial Statements Disclosure [Line Items]</t>
        </is>
      </c>
    </row>
    <row r="110">
      <c r="A110" s="3" t="inlineStr">
        <is>
          <t>Entity Incorporation, Date of Incorporation</t>
        </is>
      </c>
      <c r="B110" s="3" t="inlineStr">
        <is>
          <t>Jul. 2,
		2019</t>
        </is>
      </c>
    </row>
    <row r="111">
      <c r="A111" s="3" t="inlineStr">
        <is>
          <t>Percentage of legal ownership by the Company</t>
        </is>
      </c>
      <c r="B111" s="3" t="inlineStr">
        <is>
          <t>0.00%</t>
        </is>
      </c>
    </row>
    <row r="112">
      <c r="A112" s="3" t="inlineStr">
        <is>
          <t>Principal activities</t>
        </is>
      </c>
      <c r="B112" s="3" t="inlineStr">
        <is>
          <t>Internet Technology</t>
        </is>
      </c>
    </row>
    <row r="113">
      <c r="A113" s="3" t="inlineStr">
        <is>
          <t>Fuzhou Weidai Online Microcredit Co., Ltd.</t>
        </is>
      </c>
    </row>
    <row r="114">
      <c r="A114" s="5" t="inlineStr">
        <is>
          <t>Organization, Consolidation And Presentation Of Financial Statements Disclosure [Line Items]</t>
        </is>
      </c>
    </row>
    <row r="115">
      <c r="A115" s="3" t="inlineStr">
        <is>
          <t>Entity Incorporation, Date of Incorporation</t>
        </is>
      </c>
      <c r="B115" s="3" t="inlineStr">
        <is>
          <t>Jun. 23,
		2017</t>
        </is>
      </c>
    </row>
    <row r="116">
      <c r="A116" s="3" t="inlineStr">
        <is>
          <t>Percentage of legal ownership by the Company</t>
        </is>
      </c>
      <c r="B116" s="3" t="inlineStr">
        <is>
          <t>0.00%</t>
        </is>
      </c>
    </row>
    <row r="117">
      <c r="A117" s="3" t="inlineStr">
        <is>
          <t>Principal activities</t>
        </is>
      </c>
      <c r="B117" s="3" t="inlineStr">
        <is>
          <t>Micro-loan business</t>
        </is>
      </c>
    </row>
    <row r="118">
      <c r="A118" s="3" t="inlineStr">
        <is>
          <t>Harbin Yuntuo Business Management Co., Ltd.</t>
        </is>
      </c>
    </row>
    <row r="119">
      <c r="A119" s="5" t="inlineStr">
        <is>
          <t>Organization, Consolidation And Presentation Of Financial Statements Disclosure [Line Items]</t>
        </is>
      </c>
    </row>
    <row r="120">
      <c r="A120" s="3" t="inlineStr">
        <is>
          <t>Entity Incorporation, Date of Incorporation</t>
        </is>
      </c>
      <c r="B120" s="3" t="inlineStr">
        <is>
          <t>Sep. 17,
		2020</t>
        </is>
      </c>
    </row>
    <row r="121">
      <c r="A121" s="3" t="inlineStr">
        <is>
          <t>Percentage of legal ownership by the Company</t>
        </is>
      </c>
      <c r="B121" s="3" t="inlineStr">
        <is>
          <t>0.00%</t>
        </is>
      </c>
    </row>
    <row r="122">
      <c r="A122" s="3" t="inlineStr">
        <is>
          <t>Principal activities</t>
        </is>
      </c>
      <c r="B122" s="3" t="inlineStr">
        <is>
          <t>Business Management</t>
        </is>
      </c>
    </row>
    <row r="123">
      <c r="A123" s="3" t="inlineStr">
        <is>
          <t>Bazhou Qianfeng Business Management Co., Ltd.</t>
        </is>
      </c>
    </row>
    <row r="124">
      <c r="A124" s="5" t="inlineStr">
        <is>
          <t>Organization, Consolidation And Presentation Of Financial Statements Disclosure [Line Items]</t>
        </is>
      </c>
    </row>
    <row r="125">
      <c r="A125" s="3" t="inlineStr">
        <is>
          <t>Entity Incorporation, Date of Incorporation</t>
        </is>
      </c>
      <c r="B125" s="3" t="inlineStr">
        <is>
          <t>Sep. 2,
		2020</t>
        </is>
      </c>
    </row>
    <row r="126">
      <c r="A126" s="3" t="inlineStr">
        <is>
          <t>Percentage of legal ownership by the Company</t>
        </is>
      </c>
      <c r="B126" s="3" t="inlineStr">
        <is>
          <t>0.00%</t>
        </is>
      </c>
    </row>
    <row r="127">
      <c r="A127" s="3" t="inlineStr">
        <is>
          <t>Principal activities</t>
        </is>
      </c>
      <c r="B127" s="3" t="inlineStr">
        <is>
          <t>Business Management</t>
        </is>
      </c>
    </row>
    <row r="128">
      <c r="A128" s="3" t="inlineStr">
        <is>
          <t>Youxian Qianfeng Business Management Co., Ltd.</t>
        </is>
      </c>
    </row>
    <row r="129">
      <c r="A129" s="5" t="inlineStr">
        <is>
          <t>Organization, Consolidation And Presentation Of Financial Statements Disclosure [Line Items]</t>
        </is>
      </c>
    </row>
    <row r="130">
      <c r="A130" s="3" t="inlineStr">
        <is>
          <t>Entity Incorporation, Date of Incorporation</t>
        </is>
      </c>
      <c r="B130" s="3" t="inlineStr">
        <is>
          <t>May 22,
		2019</t>
        </is>
      </c>
    </row>
    <row r="131">
      <c r="A131" s="3" t="inlineStr">
        <is>
          <t>Percentage of legal ownership by the Company</t>
        </is>
      </c>
      <c r="B131" s="3" t="inlineStr">
        <is>
          <t>0.00%</t>
        </is>
      </c>
    </row>
    <row r="132">
      <c r="A132" s="3" t="inlineStr">
        <is>
          <t>Principal activities</t>
        </is>
      </c>
      <c r="B132" s="3" t="inlineStr">
        <is>
          <t>Business Management</t>
        </is>
      </c>
    </row>
    <row r="133">
      <c r="A133" s="3" t="inlineStr">
        <is>
          <t>Hangzhou Yaohong Technology Co., Ltd.</t>
        </is>
      </c>
    </row>
    <row r="134">
      <c r="A134" s="5" t="inlineStr">
        <is>
          <t>Organization, Consolidation And Presentation Of Financial Statements Disclosure [Line Items]</t>
        </is>
      </c>
    </row>
    <row r="135">
      <c r="A135" s="3" t="inlineStr">
        <is>
          <t>Entity Incorporation, Date of Incorporation</t>
        </is>
      </c>
      <c r="B135" s="3" t="inlineStr">
        <is>
          <t>Apr. 7,
		2016</t>
        </is>
      </c>
    </row>
    <row r="136">
      <c r="A136" s="3" t="inlineStr">
        <is>
          <t>Percentage of legal ownership by the Company</t>
        </is>
      </c>
      <c r="B136" s="3" t="inlineStr">
        <is>
          <t>0.00%</t>
        </is>
      </c>
    </row>
    <row r="137">
      <c r="A137" s="3" t="inlineStr">
        <is>
          <t>Principal activities</t>
        </is>
      </c>
      <c r="B137" s="3" t="inlineStr">
        <is>
          <t>Internet Technology</t>
        </is>
      </c>
    </row>
    <row r="138">
      <c r="A138" s="3" t="inlineStr">
        <is>
          <t>Weidai (Hangzhou) Financial Information Service Ltd.</t>
        </is>
      </c>
    </row>
    <row r="139">
      <c r="A139" s="5" t="inlineStr">
        <is>
          <t>Organization, Consolidation And Presentation Of Financial Statements Disclosure [Line Items]</t>
        </is>
      </c>
    </row>
    <row r="140">
      <c r="A140" s="3" t="inlineStr">
        <is>
          <t>Entity Incorporation, Date of Incorporation</t>
        </is>
      </c>
      <c r="B140" s="3" t="inlineStr">
        <is>
          <t>Dec. 25,
		2014</t>
        </is>
      </c>
    </row>
    <row r="141">
      <c r="A141" s="3" t="inlineStr">
        <is>
          <t>Percentage of legal ownership by the Company</t>
        </is>
      </c>
      <c r="B141" s="3" t="inlineStr">
        <is>
          <t>0.00%</t>
        </is>
      </c>
    </row>
    <row r="142">
      <c r="A142" s="3" t="inlineStr">
        <is>
          <t>Principal activities</t>
        </is>
      </c>
      <c r="B142" s="3" t="inlineStr">
        <is>
          <t>Online finance marketplace busines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63" customWidth="1" min="1" max="1"/>
    <col width="21" customWidth="1" min="2" max="2"/>
    <col width="21" customWidth="1" min="3" max="3"/>
    <col width="21" customWidth="1" min="4" max="4"/>
    <col width="21" customWidth="1" min="5" max="5"/>
  </cols>
  <sheetData>
    <row r="1">
      <c r="A1" s="1" t="inlineStr">
        <is>
          <t>Organization (Details 1) ¥ in Thousands, $ in Thousands</t>
        </is>
      </c>
      <c r="B1" s="2" t="inlineStr">
        <is>
          <t>Dec. 31, 2020USD ($)</t>
        </is>
      </c>
      <c r="C1" s="2" t="inlineStr">
        <is>
          <t>Dec. 31, 2020CNY (¥)</t>
        </is>
      </c>
      <c r="D1" s="2" t="inlineStr">
        <is>
          <t>Dec. 31, 2019CNY (¥)</t>
        </is>
      </c>
      <c r="E1" s="2" t="inlineStr">
        <is>
          <t>Dec. 31, 2018CNY (¥)</t>
        </is>
      </c>
    </row>
    <row r="2">
      <c r="A2" s="5" t="inlineStr">
        <is>
          <t>Current assets:</t>
        </is>
      </c>
    </row>
    <row r="3">
      <c r="A3" s="3" t="inlineStr">
        <is>
          <t>Cash and cash equivalents</t>
        </is>
      </c>
      <c r="B3" s="6" t="n">
        <v>62758</v>
      </c>
      <c r="C3" s="7" t="n">
        <v>409498</v>
      </c>
      <c r="D3" s="7" t="n">
        <v>1075557</v>
      </c>
      <c r="E3" s="7" t="n">
        <v>1741911</v>
      </c>
    </row>
    <row r="4">
      <c r="A4" s="3" t="inlineStr">
        <is>
          <t>Restricted cash</t>
        </is>
      </c>
      <c r="B4" s="4" t="n">
        <v>30029</v>
      </c>
      <c r="C4" s="4" t="n">
        <v>195940</v>
      </c>
      <c r="D4" s="4" t="n">
        <v>1140819</v>
      </c>
      <c r="E4" s="4" t="n">
        <v>1619937</v>
      </c>
    </row>
    <row r="5">
      <c r="A5" s="3" t="inlineStr">
        <is>
          <t>Loans and advances, net</t>
        </is>
      </c>
      <c r="B5" s="4" t="n">
        <v>112186</v>
      </c>
      <c r="C5" s="4" t="n">
        <v>732016</v>
      </c>
      <c r="D5" s="4" t="n">
        <v>1517876</v>
      </c>
    </row>
    <row r="6">
      <c r="A6" s="3" t="inlineStr">
        <is>
          <t>Deposits</t>
        </is>
      </c>
      <c r="B6" s="4" t="n">
        <v>81848</v>
      </c>
      <c r="C6" s="4" t="n">
        <v>534058</v>
      </c>
    </row>
    <row r="7">
      <c r="A7" s="3" t="inlineStr">
        <is>
          <t>Amounts due from related parties</t>
        </is>
      </c>
      <c r="B7" s="4" t="n">
        <v>2354</v>
      </c>
      <c r="C7" s="4" t="n">
        <v>15360</v>
      </c>
      <c r="D7" s="4" t="n">
        <v>24052</v>
      </c>
    </row>
    <row r="8">
      <c r="A8" s="3" t="inlineStr">
        <is>
          <t>Total current assets</t>
        </is>
      </c>
      <c r="B8" s="4" t="n">
        <v>335499</v>
      </c>
      <c r="C8" s="4" t="n">
        <v>2189133</v>
      </c>
      <c r="D8" s="4" t="n">
        <v>4199636</v>
      </c>
    </row>
    <row r="9">
      <c r="A9" s="5" t="inlineStr">
        <is>
          <t>Non-current assets:</t>
        </is>
      </c>
    </row>
    <row r="10">
      <c r="A10" s="3" t="inlineStr">
        <is>
          <t>Restricted cash</t>
        </is>
      </c>
      <c r="E10" s="7" t="n">
        <v>19368</v>
      </c>
    </row>
    <row r="11">
      <c r="A11" s="3" t="inlineStr">
        <is>
          <t>Long-term investments</t>
        </is>
      </c>
      <c r="B11" s="4" t="n">
        <v>2080</v>
      </c>
      <c r="C11" s="4" t="n">
        <v>13574</v>
      </c>
      <c r="D11" s="4" t="n">
        <v>13574</v>
      </c>
    </row>
    <row r="12">
      <c r="A12" s="3" t="inlineStr">
        <is>
          <t>Loans and advances, net</t>
        </is>
      </c>
      <c r="D12" s="4" t="n">
        <v>49643</v>
      </c>
    </row>
    <row r="13">
      <c r="A13" s="3" t="inlineStr">
        <is>
          <t>Property, equipment and software, net</t>
        </is>
      </c>
      <c r="B13" s="4" t="n">
        <v>5773</v>
      </c>
      <c r="C13" s="4" t="n">
        <v>37672</v>
      </c>
      <c r="D13" s="4" t="n">
        <v>59783</v>
      </c>
    </row>
    <row r="14">
      <c r="A14" s="3" t="inlineStr">
        <is>
          <t>Goodwill</t>
        </is>
      </c>
      <c r="B14" s="4" t="n">
        <v>0</v>
      </c>
      <c r="C14" s="4" t="n">
        <v>0</v>
      </c>
      <c r="D14" s="4" t="n">
        <v>5812</v>
      </c>
    </row>
    <row r="15">
      <c r="A15" s="3" t="inlineStr">
        <is>
          <t>Deferred tax assets</t>
        </is>
      </c>
      <c r="B15" s="4" t="n">
        <v>61893</v>
      </c>
      <c r="C15" s="4" t="n">
        <v>403852</v>
      </c>
      <c r="D15" s="4" t="n">
        <v>675089</v>
      </c>
    </row>
    <row r="16">
      <c r="A16" s="3" t="inlineStr">
        <is>
          <t>Total non-current assets</t>
        </is>
      </c>
      <c r="B16" s="4" t="n">
        <v>72599</v>
      </c>
      <c r="C16" s="4" t="n">
        <v>473712</v>
      </c>
      <c r="D16" s="4" t="n">
        <v>827330</v>
      </c>
    </row>
    <row r="17">
      <c r="A17" s="3" t="inlineStr">
        <is>
          <t>Total assets</t>
        </is>
      </c>
      <c r="B17" s="4" t="n">
        <v>408098</v>
      </c>
      <c r="C17" s="4" t="n">
        <v>2662845</v>
      </c>
      <c r="D17" s="4" t="n">
        <v>5026966</v>
      </c>
    </row>
    <row r="18">
      <c r="A18" s="5" t="inlineStr">
        <is>
          <t>Current liabilities:</t>
        </is>
      </c>
    </row>
    <row r="19">
      <c r="A19" s="3" t="inlineStr">
        <is>
          <t>Payable to institutional funding partners and online investors</t>
        </is>
      </c>
      <c r="B19" s="4" t="n">
        <v>6664</v>
      </c>
      <c r="C19" s="4" t="n">
        <v>43480</v>
      </c>
      <c r="D19" s="4" t="n">
        <v>289026</v>
      </c>
    </row>
    <row r="20">
      <c r="A20" s="3" t="inlineStr">
        <is>
          <t>Current account with online investors and borrowers</t>
        </is>
      </c>
      <c r="B20" s="4" t="n">
        <v>38954</v>
      </c>
      <c r="C20" s="4" t="n">
        <v>254175</v>
      </c>
      <c r="D20" s="4" t="n">
        <v>1275210</v>
      </c>
    </row>
    <row r="21">
      <c r="A21" s="3" t="inlineStr">
        <is>
          <t>Income tax payable</t>
        </is>
      </c>
      <c r="B21" s="4" t="n">
        <v>37186</v>
      </c>
      <c r="C21" s="4" t="n">
        <v>242638</v>
      </c>
      <c r="D21" s="4" t="n">
        <v>237102</v>
      </c>
    </row>
    <row r="22">
      <c r="A22" s="3" t="inlineStr">
        <is>
          <t>Accrued expenses and other liabilities</t>
        </is>
      </c>
      <c r="B22" s="4" t="n">
        <v>56094</v>
      </c>
      <c r="C22" s="4" t="n">
        <v>366020</v>
      </c>
      <c r="D22" s="4" t="n">
        <v>397406</v>
      </c>
    </row>
    <row r="23">
      <c r="A23" s="3" t="inlineStr">
        <is>
          <t>Amounts due to related parties</t>
        </is>
      </c>
      <c r="B23" s="4" t="n">
        <v>789</v>
      </c>
      <c r="C23" s="4" t="n">
        <v>5146</v>
      </c>
      <c r="D23" s="4" t="n">
        <v>29050</v>
      </c>
    </row>
    <row r="24">
      <c r="A24" s="3" t="inlineStr">
        <is>
          <t>Contract liabilities</t>
        </is>
      </c>
      <c r="B24" s="4" t="n">
        <v>24990</v>
      </c>
      <c r="C24" s="4" t="n">
        <v>163057</v>
      </c>
      <c r="D24" s="4" t="n">
        <v>271741</v>
      </c>
    </row>
    <row r="25">
      <c r="A25" s="3" t="inlineStr">
        <is>
          <t>Total current liabilities</t>
        </is>
      </c>
      <c r="B25" s="4" t="n">
        <v>164677</v>
      </c>
      <c r="C25" s="4" t="n">
        <v>1074516</v>
      </c>
      <c r="D25" s="4" t="n">
        <v>2499535</v>
      </c>
    </row>
    <row r="26">
      <c r="A26" s="5" t="inlineStr">
        <is>
          <t>Non-current liabilities:</t>
        </is>
      </c>
    </row>
    <row r="27">
      <c r="A27" s="3" t="inlineStr">
        <is>
          <t>Payable to institutional funding partners and online investors</t>
        </is>
      </c>
      <c r="D27" s="4" t="n">
        <v>51444</v>
      </c>
    </row>
    <row r="28">
      <c r="A28" s="3" t="inlineStr">
        <is>
          <t>Contract liabilities</t>
        </is>
      </c>
      <c r="B28" s="4" t="n">
        <v>2948</v>
      </c>
      <c r="C28" s="4" t="n">
        <v>19237</v>
      </c>
      <c r="D28" s="4" t="n">
        <v>198282</v>
      </c>
    </row>
    <row r="29">
      <c r="A29" s="3" t="inlineStr">
        <is>
          <t>Total non-current liabilities</t>
        </is>
      </c>
      <c r="B29" s="4" t="n">
        <v>2948</v>
      </c>
      <c r="C29" s="4" t="n">
        <v>19237</v>
      </c>
      <c r="D29" s="4" t="n">
        <v>249726</v>
      </c>
    </row>
    <row r="30">
      <c r="A30" s="3" t="inlineStr">
        <is>
          <t>Total liabilities</t>
        </is>
      </c>
      <c r="B30" s="4" t="n">
        <v>167625</v>
      </c>
      <c r="C30" s="4" t="n">
        <v>1093753</v>
      </c>
      <c r="D30" s="4" t="n">
        <v>2749261</v>
      </c>
    </row>
    <row r="31">
      <c r="A31" s="3" t="inlineStr">
        <is>
          <t>VIEs</t>
        </is>
      </c>
    </row>
    <row r="32">
      <c r="A32" s="5" t="inlineStr">
        <is>
          <t>Current assets:</t>
        </is>
      </c>
    </row>
    <row r="33">
      <c r="A33" s="3" t="inlineStr">
        <is>
          <t>Cash and cash equivalents</t>
        </is>
      </c>
      <c r="B33" s="4" t="n">
        <v>19143</v>
      </c>
      <c r="C33" s="4" t="n">
        <v>124906</v>
      </c>
      <c r="D33" s="4" t="n">
        <v>539491</v>
      </c>
    </row>
    <row r="34">
      <c r="A34" s="3" t="inlineStr">
        <is>
          <t>Restricted cash</t>
        </is>
      </c>
      <c r="B34" s="4" t="n">
        <v>30029</v>
      </c>
      <c r="C34" s="4" t="n">
        <v>195940</v>
      </c>
      <c r="D34" s="4" t="n">
        <v>1140819</v>
      </c>
    </row>
    <row r="35">
      <c r="A35" s="3" t="inlineStr">
        <is>
          <t>Loans and advances, net</t>
        </is>
      </c>
      <c r="B35" s="4" t="n">
        <v>112186</v>
      </c>
      <c r="C35" s="4" t="n">
        <v>732016</v>
      </c>
      <c r="D35" s="4" t="n">
        <v>1517876</v>
      </c>
    </row>
    <row r="36">
      <c r="A36" s="3" t="inlineStr">
        <is>
          <t>Prepaid expenses and other assets</t>
        </is>
      </c>
      <c r="B36" s="4" t="n">
        <v>44709</v>
      </c>
      <c r="C36" s="4" t="n">
        <v>291725</v>
      </c>
      <c r="D36" s="4" t="n">
        <v>438842</v>
      </c>
    </row>
    <row r="37">
      <c r="A37" s="3" t="inlineStr">
        <is>
          <t>Deposits</t>
        </is>
      </c>
      <c r="B37" s="4" t="n">
        <v>31583</v>
      </c>
      <c r="C37" s="4" t="n">
        <v>206076</v>
      </c>
    </row>
    <row r="38">
      <c r="A38" s="3" t="inlineStr">
        <is>
          <t>Amounts due from related parties</t>
        </is>
      </c>
      <c r="B38" s="4" t="n">
        <v>30387</v>
      </c>
      <c r="C38" s="4" t="n">
        <v>198272</v>
      </c>
      <c r="D38" s="4" t="n">
        <v>49815</v>
      </c>
    </row>
    <row r="39">
      <c r="A39" s="3" t="inlineStr">
        <is>
          <t>Total current assets</t>
        </is>
      </c>
      <c r="B39" s="4" t="n">
        <v>268037</v>
      </c>
      <c r="C39" s="4" t="n">
        <v>1748935</v>
      </c>
      <c r="D39" s="4" t="n">
        <v>3686843</v>
      </c>
    </row>
    <row r="40">
      <c r="A40" s="5" t="inlineStr">
        <is>
          <t>Non-current assets:</t>
        </is>
      </c>
    </row>
    <row r="41">
      <c r="A41" s="3" t="inlineStr">
        <is>
          <t>Long-term investments</t>
        </is>
      </c>
      <c r="B41" s="4" t="n">
        <v>2043</v>
      </c>
      <c r="C41" s="4" t="n">
        <v>13333</v>
      </c>
      <c r="D41" s="4" t="n">
        <v>13333</v>
      </c>
    </row>
    <row r="42">
      <c r="A42" s="3" t="inlineStr">
        <is>
          <t>Loans and advances, net</t>
        </is>
      </c>
      <c r="D42" s="4" t="n">
        <v>49643</v>
      </c>
    </row>
    <row r="43">
      <c r="A43" s="3" t="inlineStr">
        <is>
          <t>Prepaid expenses and other assets</t>
        </is>
      </c>
      <c r="B43" s="4" t="n">
        <v>2644</v>
      </c>
      <c r="C43" s="4" t="n">
        <v>17252</v>
      </c>
      <c r="D43" s="4" t="n">
        <v>23429</v>
      </c>
    </row>
    <row r="44">
      <c r="A44" s="3" t="inlineStr">
        <is>
          <t>Property, equipment and software, net</t>
        </is>
      </c>
      <c r="B44" s="4" t="n">
        <v>4947</v>
      </c>
      <c r="C44" s="4" t="n">
        <v>32281</v>
      </c>
      <c r="D44" s="4" t="n">
        <v>58638</v>
      </c>
    </row>
    <row r="45">
      <c r="A45" s="3" t="inlineStr">
        <is>
          <t>Goodwill</t>
        </is>
      </c>
      <c r="D45" s="4" t="n">
        <v>3067</v>
      </c>
    </row>
    <row r="46">
      <c r="A46" s="3" t="inlineStr">
        <is>
          <t>Deferred tax assets</t>
        </is>
      </c>
      <c r="B46" s="4" t="n">
        <v>61893</v>
      </c>
      <c r="C46" s="4" t="n">
        <v>403852</v>
      </c>
      <c r="D46" s="4" t="n">
        <v>675089</v>
      </c>
    </row>
    <row r="47">
      <c r="A47" s="3" t="inlineStr">
        <is>
          <t>Total non-current assets</t>
        </is>
      </c>
      <c r="B47" s="4" t="n">
        <v>71527</v>
      </c>
      <c r="C47" s="4" t="n">
        <v>466718</v>
      </c>
      <c r="D47" s="4" t="n">
        <v>823199</v>
      </c>
    </row>
    <row r="48">
      <c r="A48" s="3" t="inlineStr">
        <is>
          <t>Total assets</t>
        </is>
      </c>
      <c r="B48" s="4" t="n">
        <v>339564</v>
      </c>
      <c r="C48" s="4" t="n">
        <v>2215653</v>
      </c>
      <c r="D48" s="4" t="n">
        <v>4510042</v>
      </c>
    </row>
    <row r="49">
      <c r="A49" s="5" t="inlineStr">
        <is>
          <t>Current liabilities:</t>
        </is>
      </c>
    </row>
    <row r="50">
      <c r="A50" s="3" t="inlineStr">
        <is>
          <t>Payable to institutional funding partners and online investors</t>
        </is>
      </c>
      <c r="B50" s="4" t="n">
        <v>6664</v>
      </c>
      <c r="C50" s="4" t="n">
        <v>43480</v>
      </c>
      <c r="D50" s="4" t="n">
        <v>289026</v>
      </c>
    </row>
    <row r="51">
      <c r="A51" s="3" t="inlineStr">
        <is>
          <t>Current account with online investors and borrowers</t>
        </is>
      </c>
      <c r="B51" s="4" t="n">
        <v>38954</v>
      </c>
      <c r="C51" s="4" t="n">
        <v>254175</v>
      </c>
      <c r="D51" s="4" t="n">
        <v>1275210</v>
      </c>
    </row>
    <row r="52">
      <c r="A52" s="3" t="inlineStr">
        <is>
          <t>Income tax payable</t>
        </is>
      </c>
      <c r="B52" s="4" t="n">
        <v>37186</v>
      </c>
      <c r="C52" s="4" t="n">
        <v>242638</v>
      </c>
      <c r="D52" s="4" t="n">
        <v>228573</v>
      </c>
    </row>
    <row r="53">
      <c r="A53" s="3" t="inlineStr">
        <is>
          <t>Accrued expenses and other liabilities</t>
        </is>
      </c>
      <c r="B53" s="4" t="n">
        <v>52109</v>
      </c>
      <c r="C53" s="4" t="n">
        <v>340014</v>
      </c>
      <c r="D53" s="4" t="n">
        <v>383365</v>
      </c>
    </row>
    <row r="54">
      <c r="A54" s="3" t="inlineStr">
        <is>
          <t>Amounts due to related parties</t>
        </is>
      </c>
      <c r="B54" s="4" t="n">
        <v>127074</v>
      </c>
      <c r="C54" s="4" t="n">
        <v>829159</v>
      </c>
      <c r="D54" s="4" t="n">
        <v>628414</v>
      </c>
    </row>
    <row r="55">
      <c r="A55" s="3" t="inlineStr">
        <is>
          <t>Contract liabilities</t>
        </is>
      </c>
      <c r="B55" s="4" t="n">
        <v>24990</v>
      </c>
      <c r="C55" s="4" t="n">
        <v>163057</v>
      </c>
      <c r="D55" s="4" t="n">
        <v>271741</v>
      </c>
    </row>
    <row r="56">
      <c r="A56" s="3" t="inlineStr">
        <is>
          <t>Total current liabilities</t>
        </is>
      </c>
      <c r="B56" s="4" t="n">
        <v>286977</v>
      </c>
      <c r="C56" s="4" t="n">
        <v>1872523</v>
      </c>
      <c r="D56" s="4" t="n">
        <v>3076329</v>
      </c>
    </row>
    <row r="57">
      <c r="A57" s="5" t="inlineStr">
        <is>
          <t>Non-current liabilities:</t>
        </is>
      </c>
    </row>
    <row r="58">
      <c r="A58" s="3" t="inlineStr">
        <is>
          <t>Payable to institutional funding partners and online investors</t>
        </is>
      </c>
      <c r="D58" s="4" t="n">
        <v>51444</v>
      </c>
    </row>
    <row r="59">
      <c r="A59" s="3" t="inlineStr">
        <is>
          <t>Contract liabilities</t>
        </is>
      </c>
      <c r="B59" s="4" t="n">
        <v>2948</v>
      </c>
      <c r="C59" s="4" t="n">
        <v>19237</v>
      </c>
      <c r="D59" s="4" t="n">
        <v>198282</v>
      </c>
    </row>
    <row r="60">
      <c r="A60" s="3" t="inlineStr">
        <is>
          <t>Total non-current liabilities</t>
        </is>
      </c>
      <c r="B60" s="4" t="n">
        <v>2948</v>
      </c>
      <c r="C60" s="4" t="n">
        <v>19237</v>
      </c>
      <c r="D60" s="4" t="n">
        <v>249726</v>
      </c>
    </row>
    <row r="61">
      <c r="A61" s="3" t="inlineStr">
        <is>
          <t>Total liabilities</t>
        </is>
      </c>
      <c r="B61" s="6" t="n">
        <v>289925</v>
      </c>
      <c r="C61" s="7" t="n">
        <v>1891760</v>
      </c>
      <c r="D61" s="7" t="n">
        <v>332605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Organization (Details 2) ¥ in Thousands, $ in Thousands</t>
        </is>
      </c>
      <c r="B1" s="2" t="inlineStr">
        <is>
          <t>12 Months Ended</t>
        </is>
      </c>
    </row>
    <row r="2">
      <c r="B2" s="2" t="inlineStr">
        <is>
          <t>Dec. 31, 2020USD ($)</t>
        </is>
      </c>
      <c r="C2" s="2" t="inlineStr">
        <is>
          <t>Dec. 31, 2020CNY (¥)</t>
        </is>
      </c>
      <c r="D2" s="2" t="inlineStr">
        <is>
          <t>Dec. 31, 2019CNY (¥)</t>
        </is>
      </c>
      <c r="E2" s="2" t="inlineStr">
        <is>
          <t>Dec. 31, 2018CNY (¥)</t>
        </is>
      </c>
    </row>
    <row r="3">
      <c r="A3" s="5" t="inlineStr">
        <is>
          <t>Organization, Consolidation And Presentation Of Financial Statements Disclosure [Line Items]</t>
        </is>
      </c>
    </row>
    <row r="4">
      <c r="A4" s="3" t="inlineStr">
        <is>
          <t>Net revenues</t>
        </is>
      </c>
      <c r="B4" s="6" t="n">
        <v>14986</v>
      </c>
      <c r="C4" s="7" t="n">
        <v>97783</v>
      </c>
      <c r="D4" s="7" t="n">
        <v>273433</v>
      </c>
    </row>
    <row r="5">
      <c r="A5" s="3" t="inlineStr">
        <is>
          <t>Net income/(loss)</t>
        </is>
      </c>
      <c r="B5" s="4" t="n">
        <v>-109478</v>
      </c>
      <c r="C5" s="4" t="n">
        <v>-714343</v>
      </c>
      <c r="D5" s="4" t="n">
        <v>263242</v>
      </c>
      <c r="E5" s="7" t="n">
        <v>604630</v>
      </c>
    </row>
    <row r="6">
      <c r="A6" s="3" t="inlineStr">
        <is>
          <t>VIEs</t>
        </is>
      </c>
    </row>
    <row r="7">
      <c r="A7" s="5" t="inlineStr">
        <is>
          <t>Organization, Consolidation And Presentation Of Financial Statements Disclosure [Line Items]</t>
        </is>
      </c>
    </row>
    <row r="8">
      <c r="A8" s="3" t="inlineStr">
        <is>
          <t>Net revenues</t>
        </is>
      </c>
      <c r="B8" s="4" t="n">
        <v>218637</v>
      </c>
      <c r="C8" s="4" t="n">
        <v>1426605</v>
      </c>
      <c r="D8" s="4" t="n">
        <v>2709562</v>
      </c>
      <c r="E8" s="4" t="n">
        <v>3917701</v>
      </c>
    </row>
    <row r="9">
      <c r="A9" s="3" t="inlineStr">
        <is>
          <t>Net income/(loss)</t>
        </is>
      </c>
      <c r="B9" s="6" t="n">
        <v>-95840</v>
      </c>
      <c r="C9" s="7" t="n">
        <v>-625353</v>
      </c>
      <c r="D9" s="7" t="n">
        <v>27298</v>
      </c>
      <c r="E9" s="7" t="n">
        <v>231872</v>
      </c>
    </row>
  </sheetData>
  <mergeCells count="2">
    <mergeCell ref="A1:A2"/>
    <mergeCell ref="B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Organization (Details 3) ¥ in Thousands, $ in Thousands</t>
        </is>
      </c>
      <c r="B1" s="2" t="inlineStr">
        <is>
          <t>12 Months Ended</t>
        </is>
      </c>
    </row>
    <row r="2">
      <c r="B2" s="2" t="inlineStr">
        <is>
          <t>Dec. 31, 2020USD ($)</t>
        </is>
      </c>
      <c r="C2" s="2" t="inlineStr">
        <is>
          <t>Dec. 31, 2020CNY (¥)</t>
        </is>
      </c>
      <c r="D2" s="2" t="inlineStr">
        <is>
          <t>Dec. 31, 2019CNY (¥)</t>
        </is>
      </c>
      <c r="E2" s="2" t="inlineStr">
        <is>
          <t>Dec. 31, 2018CNY (¥)</t>
        </is>
      </c>
    </row>
    <row r="3">
      <c r="A3" s="5" t="inlineStr">
        <is>
          <t>Organization, Consolidation And Presentation Of Financial Statements Disclosure [Line Items]</t>
        </is>
      </c>
    </row>
    <row r="4">
      <c r="A4" s="3" t="inlineStr">
        <is>
          <t>Net cash provided by/(used in) operating activities</t>
        </is>
      </c>
      <c r="B4" s="6" t="n">
        <v>-204890</v>
      </c>
      <c r="C4" s="7" t="n">
        <v>-1336897</v>
      </c>
      <c r="D4" s="7" t="n">
        <v>887112</v>
      </c>
      <c r="E4" s="7" t="n">
        <v>1214774</v>
      </c>
    </row>
    <row r="5">
      <c r="A5" s="3" t="inlineStr">
        <is>
          <t>Net cash (used in)/provided by investing activities</t>
        </is>
      </c>
      <c r="B5" s="4" t="n">
        <v>3686</v>
      </c>
      <c r="C5" s="4" t="n">
        <v>24048</v>
      </c>
      <c r="D5" s="4" t="n">
        <v>-922049</v>
      </c>
      <c r="E5" s="4" t="n">
        <v>-6468</v>
      </c>
    </row>
    <row r="6">
      <c r="A6" s="3" t="inlineStr">
        <is>
          <t>Net used in financing activities</t>
        </is>
      </c>
      <c r="B6" s="4" t="n">
        <v>-45684</v>
      </c>
      <c r="C6" s="4" t="n">
        <v>-298089</v>
      </c>
      <c r="D6" s="4" t="n">
        <v>-1130093</v>
      </c>
      <c r="E6" s="4" t="n">
        <v>-686883</v>
      </c>
    </row>
    <row r="7">
      <c r="A7" s="3" t="inlineStr">
        <is>
          <t>VIEs</t>
        </is>
      </c>
    </row>
    <row r="8">
      <c r="A8" s="5" t="inlineStr">
        <is>
          <t>Organization, Consolidation And Presentation Of Financial Statements Disclosure [Line Items]</t>
        </is>
      </c>
    </row>
    <row r="9">
      <c r="A9" s="3" t="inlineStr">
        <is>
          <t>Net cash provided by/(used in) operating activities</t>
        </is>
      </c>
      <c r="B9" s="4" t="n">
        <v>-166517</v>
      </c>
      <c r="C9" s="4" t="n">
        <v>-1086522</v>
      </c>
      <c r="D9" s="4" t="n">
        <v>2242135</v>
      </c>
      <c r="E9" s="4" t="n">
        <v>1204835</v>
      </c>
    </row>
    <row r="10">
      <c r="A10" s="3" t="inlineStr">
        <is>
          <t>Net cash (used in)/provided by investing activities</t>
        </is>
      </c>
      <c r="B10" s="4" t="n">
        <v>3686</v>
      </c>
      <c r="C10" s="4" t="n">
        <v>24048</v>
      </c>
      <c r="D10" s="4" t="n">
        <v>-913760</v>
      </c>
      <c r="E10" s="4" t="n">
        <v>-9916</v>
      </c>
    </row>
    <row r="11">
      <c r="A11" s="3" t="inlineStr">
        <is>
          <t>Net used in financing activities</t>
        </is>
      </c>
      <c r="B11" s="6" t="n">
        <v>-45516</v>
      </c>
      <c r="C11" s="7" t="n">
        <v>-296990</v>
      </c>
      <c r="D11" s="7" t="n">
        <v>-1114926</v>
      </c>
      <c r="E11" s="7" t="n">
        <v>-998814</v>
      </c>
    </row>
  </sheetData>
  <mergeCells count="2">
    <mergeCell ref="A1:A2"/>
    <mergeCell ref="B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0" customWidth="1" min="5" max="5"/>
    <col width="20" customWidth="1" min="6" max="6"/>
  </cols>
  <sheetData>
    <row r="1">
      <c r="A1" s="1" t="inlineStr">
        <is>
          <t>Organization (Detail Textuals) ¥ in Thousands, $ in Thousands</t>
        </is>
      </c>
      <c r="B1" s="2" t="inlineStr">
        <is>
          <t>12 Months Ended</t>
        </is>
      </c>
    </row>
    <row r="2">
      <c r="B2" s="2" t="inlineStr">
        <is>
          <t>Dec. 31, 2020USD ($)</t>
        </is>
      </c>
      <c r="C2" s="2" t="inlineStr">
        <is>
          <t>Dec. 31, 2020CNY (¥)</t>
        </is>
      </c>
      <c r="D2" s="2" t="inlineStr">
        <is>
          <t>Dec. 31, 2019CNY (¥)</t>
        </is>
      </c>
      <c r="E2" s="2" t="inlineStr">
        <is>
          <t>Apr. 10, 2018shares</t>
        </is>
      </c>
      <c r="F2" s="2" t="inlineStr">
        <is>
          <t>Jan. 26, 2018shares</t>
        </is>
      </c>
    </row>
    <row r="3">
      <c r="A3" s="5" t="inlineStr">
        <is>
          <t>Organization, Consolidation And Presentation Of Financial Statements Disclosure [Line Items]</t>
        </is>
      </c>
    </row>
    <row r="4">
      <c r="A4" s="3" t="inlineStr">
        <is>
          <t>Common Stock, Shares, Issued</t>
        </is>
      </c>
      <c r="F4" s="4" t="n">
        <v>48392050</v>
      </c>
    </row>
    <row r="5">
      <c r="A5" s="3" t="inlineStr">
        <is>
          <t>Percentage of net income as basis for technical support and consulting services fees</t>
        </is>
      </c>
      <c r="B5" s="3" t="inlineStr">
        <is>
          <t>100.00%</t>
        </is>
      </c>
    </row>
    <row r="6">
      <c r="A6" s="3" t="inlineStr">
        <is>
          <t>Weidai (Hangzhou) Financial Information Service Ltd.</t>
        </is>
      </c>
    </row>
    <row r="7">
      <c r="A7" s="5" t="inlineStr">
        <is>
          <t>Organization, Consolidation And Presentation Of Financial Statements Disclosure [Line Items]</t>
        </is>
      </c>
    </row>
    <row r="8">
      <c r="A8" s="3" t="inlineStr">
        <is>
          <t>Net assets</t>
        </is>
      </c>
      <c r="B8" s="6" t="n">
        <v>49639</v>
      </c>
      <c r="C8" s="7" t="n">
        <v>323893</v>
      </c>
      <c r="D8" s="7" t="n">
        <v>1183987</v>
      </c>
    </row>
    <row r="9">
      <c r="A9" s="3" t="inlineStr">
        <is>
          <t>IPO | Yaoh Wdai Ltd [Member] | Common Stock</t>
        </is>
      </c>
    </row>
    <row r="10">
      <c r="A10" s="5" t="inlineStr">
        <is>
          <t>Organization, Consolidation And Presentation Of Financial Statements Disclosure [Line Items]</t>
        </is>
      </c>
    </row>
    <row r="11">
      <c r="A11" s="3" t="inlineStr">
        <is>
          <t>Common Stock, Shares, Issued</t>
        </is>
      </c>
      <c r="E11" s="4" t="n">
        <v>48392050</v>
      </c>
    </row>
    <row r="12">
      <c r="A12" s="3" t="inlineStr">
        <is>
          <t>IPO | Weidai (Hangzhou) Financial Information Service Ltd. | Series A preferred shares</t>
        </is>
      </c>
    </row>
    <row r="13">
      <c r="A13" s="5" t="inlineStr">
        <is>
          <t>Organization, Consolidation And Presentation Of Financial Statements Disclosure [Line Items]</t>
        </is>
      </c>
    </row>
    <row r="14">
      <c r="A14" s="3" t="inlineStr">
        <is>
          <t>Other ordinary shareholders of the VIE</t>
        </is>
      </c>
      <c r="E14" s="4" t="n">
        <v>9146250</v>
      </c>
    </row>
    <row r="15">
      <c r="A15" s="3" t="inlineStr">
        <is>
          <t>IPO | Weidai (Hangzhou) Financial Information Service Ltd. | Series A+ preferred shares</t>
        </is>
      </c>
    </row>
    <row r="16">
      <c r="A16" s="5" t="inlineStr">
        <is>
          <t>Organization, Consolidation And Presentation Of Financial Statements Disclosure [Line Items]</t>
        </is>
      </c>
    </row>
    <row r="17">
      <c r="A17" s="3" t="inlineStr">
        <is>
          <t>Other ordinary shareholders of the VIE</t>
        </is>
      </c>
      <c r="E17" s="4" t="n">
        <v>1829250</v>
      </c>
    </row>
    <row r="18">
      <c r="A18" s="3" t="inlineStr">
        <is>
          <t>IPO | Weidai (Hangzhou) Financial Information Service Ltd. | Series B preferred shares</t>
        </is>
      </c>
    </row>
    <row r="19">
      <c r="A19" s="5" t="inlineStr">
        <is>
          <t>Organization, Consolidation And Presentation Of Financial Statements Disclosure [Line Items]</t>
        </is>
      </c>
    </row>
    <row r="20">
      <c r="A20" s="3" t="inlineStr">
        <is>
          <t>Other ordinary shareholders of the VIE</t>
        </is>
      </c>
      <c r="E20" s="4" t="n">
        <v>3048800</v>
      </c>
    </row>
    <row r="21">
      <c r="A21" s="3" t="inlineStr">
        <is>
          <t>IPO | Weidai (Hangzhou) Financial Information Service Ltd. | Series C redeemable convertible preferred shares</t>
        </is>
      </c>
    </row>
    <row r="22">
      <c r="A22" s="5" t="inlineStr">
        <is>
          <t>Organization, Consolidation And Presentation Of Financial Statements Disclosure [Line Items]</t>
        </is>
      </c>
    </row>
    <row r="23">
      <c r="A23" s="3" t="inlineStr">
        <is>
          <t>Other ordinary shareholders of the VIE</t>
        </is>
      </c>
      <c r="E23" s="4" t="n">
        <v>307440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14" customWidth="1" min="2" max="2"/>
  </cols>
  <sheetData>
    <row r="1">
      <c r="A1" s="1" t="inlineStr">
        <is>
          <t>Summary of Significant Accounting Policies (Details)</t>
        </is>
      </c>
      <c r="B1" s="2" t="inlineStr">
        <is>
          <t>Dec. 31, 2020</t>
        </is>
      </c>
    </row>
    <row r="2">
      <c r="A2" s="3" t="inlineStr">
        <is>
          <t>Loans receivable | Over 180 days past due</t>
        </is>
      </c>
    </row>
    <row r="3">
      <c r="A3" s="5" t="inlineStr">
        <is>
          <t>Financing Receivable, Recorded Investment, Past Due [Line Items]</t>
        </is>
      </c>
    </row>
    <row r="4">
      <c r="A4" s="3" t="inlineStr">
        <is>
          <t>Percentage of unsecured loan past due</t>
        </is>
      </c>
      <c r="B4" s="3" t="inlineStr">
        <is>
          <t>89.00%</t>
        </is>
      </c>
    </row>
    <row r="5">
      <c r="A5" s="3" t="inlineStr">
        <is>
          <t>Acquired non-performing loans</t>
        </is>
      </c>
    </row>
    <row r="6">
      <c r="A6" s="5" t="inlineStr">
        <is>
          <t>Financing Receivable, Recorded Investment, Past Due [Line Items]</t>
        </is>
      </c>
    </row>
    <row r="7">
      <c r="A7" s="3" t="inlineStr">
        <is>
          <t>Loss rate of unsecured loans</t>
        </is>
      </c>
      <c r="B7" s="3" t="inlineStr">
        <is>
          <t>100.00%</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5" customWidth="1" min="1" max="1"/>
    <col width="36" customWidth="1" min="2" max="2"/>
  </cols>
  <sheetData>
    <row r="1">
      <c r="A1" s="1" t="inlineStr">
        <is>
          <t>Summary of Significant Accounting Policies (Details 1)</t>
        </is>
      </c>
      <c r="B1" s="2" t="inlineStr">
        <is>
          <t>12 Months Ended</t>
        </is>
      </c>
    </row>
    <row r="2">
      <c r="B2" s="2" t="inlineStr">
        <is>
          <t>Dec. 31, 2020</t>
        </is>
      </c>
    </row>
    <row r="3">
      <c r="A3" s="3" t="inlineStr">
        <is>
          <t>Computer and electronic equipment</t>
        </is>
      </c>
    </row>
    <row r="4">
      <c r="A4" s="5" t="inlineStr">
        <is>
          <t>Property, Plant and Equipment [Line Items]</t>
        </is>
      </c>
    </row>
    <row r="5">
      <c r="A5" s="3" t="inlineStr">
        <is>
          <t>Estimated Useful Life</t>
        </is>
      </c>
      <c r="B5" s="3" t="inlineStr">
        <is>
          <t>3~5 years</t>
        </is>
      </c>
    </row>
    <row r="6">
      <c r="A6" s="3" t="inlineStr">
        <is>
          <t>Estimated Residual Value</t>
        </is>
      </c>
      <c r="B6" s="3" t="inlineStr">
        <is>
          <t>5.00%</t>
        </is>
      </c>
    </row>
    <row r="7">
      <c r="A7" s="3" t="inlineStr">
        <is>
          <t>Office furniture and equipment</t>
        </is>
      </c>
    </row>
    <row r="8">
      <c r="A8" s="5" t="inlineStr">
        <is>
          <t>Property, Plant and Equipment [Line Items]</t>
        </is>
      </c>
    </row>
    <row r="9">
      <c r="A9" s="3" t="inlineStr">
        <is>
          <t>Estimated Useful Life</t>
        </is>
      </c>
      <c r="B9" s="3" t="inlineStr">
        <is>
          <t>3~5 years</t>
        </is>
      </c>
    </row>
    <row r="10">
      <c r="A10" s="3" t="inlineStr">
        <is>
          <t>Estimated Residual Value</t>
        </is>
      </c>
      <c r="B10" s="3" t="inlineStr">
        <is>
          <t>5.00%</t>
        </is>
      </c>
    </row>
    <row r="11">
      <c r="A11" s="3" t="inlineStr">
        <is>
          <t>Vehicles</t>
        </is>
      </c>
    </row>
    <row r="12">
      <c r="A12" s="5" t="inlineStr">
        <is>
          <t>Property, Plant and Equipment [Line Items]</t>
        </is>
      </c>
    </row>
    <row r="13">
      <c r="A13" s="3" t="inlineStr">
        <is>
          <t>Estimated Useful Life</t>
        </is>
      </c>
      <c r="B13" s="3" t="inlineStr">
        <is>
          <t>3~4 years</t>
        </is>
      </c>
    </row>
    <row r="14">
      <c r="A14" s="3" t="inlineStr">
        <is>
          <t>Estimated Residual Value</t>
        </is>
      </c>
      <c r="B14" s="3" t="inlineStr">
        <is>
          <t>5.00%</t>
        </is>
      </c>
    </row>
    <row r="15">
      <c r="A15" s="3" t="inlineStr">
        <is>
          <t>Software</t>
        </is>
      </c>
    </row>
    <row r="16">
      <c r="A16" s="5" t="inlineStr">
        <is>
          <t>Property, Plant and Equipment [Line Items]</t>
        </is>
      </c>
    </row>
    <row r="17">
      <c r="A17" s="3" t="inlineStr">
        <is>
          <t>Estimated Useful Life</t>
        </is>
      </c>
      <c r="B17" s="3" t="inlineStr">
        <is>
          <t>3~10 years</t>
        </is>
      </c>
    </row>
    <row r="18">
      <c r="A18" s="3" t="inlineStr">
        <is>
          <t>Estimated Residual Value</t>
        </is>
      </c>
      <c r="B18" s="3" t="inlineStr">
        <is>
          <t>0.00%</t>
        </is>
      </c>
    </row>
    <row r="19">
      <c r="A19" s="3" t="inlineStr">
        <is>
          <t>Leasehold improvement</t>
        </is>
      </c>
    </row>
    <row r="20">
      <c r="A20" s="5" t="inlineStr">
        <is>
          <t>Property, Plant and Equipment [Line Items]</t>
        </is>
      </c>
    </row>
    <row r="21">
      <c r="A21" s="3" t="inlineStr">
        <is>
          <t>Estimated Useful Life</t>
        </is>
      </c>
      <c r="B21" s="3" t="inlineStr">
        <is>
          <t>Lessor of useful life or lease term</t>
        </is>
      </c>
    </row>
    <row r="22">
      <c r="A22" s="3" t="inlineStr">
        <is>
          <t>Estimated Residual Value</t>
        </is>
      </c>
      <c r="B22" s="3" t="inlineStr">
        <is>
          <t>0.00%</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Summary of Significant Accounting Policies (Details 2) ¥ in Thousands, $ in Thousands</t>
        </is>
      </c>
      <c r="B1" s="2" t="inlineStr">
        <is>
          <t>12 Months Ended</t>
        </is>
      </c>
    </row>
    <row r="2">
      <c r="B2" s="2" t="inlineStr">
        <is>
          <t>Dec. 31, 2020USD ($)</t>
        </is>
      </c>
      <c r="C2" s="2" t="inlineStr">
        <is>
          <t>Dec. 31, 2020CNY (¥)</t>
        </is>
      </c>
      <c r="D2" s="2" t="inlineStr">
        <is>
          <t>Dec. 31, 2019CNY (¥)</t>
        </is>
      </c>
      <c r="E2" s="2" t="inlineStr">
        <is>
          <t>Dec. 31, 2018CNY (¥)</t>
        </is>
      </c>
      <c r="F2" s="2" t="inlineStr">
        <is>
          <t>Dec. 31, 2020CNY (¥)</t>
        </is>
      </c>
      <c r="G2" s="2" t="inlineStr">
        <is>
          <t>Jan. 01, 2019CNY (¥)</t>
        </is>
      </c>
      <c r="H2" s="2" t="inlineStr">
        <is>
          <t>Dec. 31, 2017CNY (¥)</t>
        </is>
      </c>
    </row>
    <row r="3">
      <c r="A3" s="5" t="inlineStr">
        <is>
          <t>Revenue, Initial Application Period Cumulative Effect Transition [Line Items]</t>
        </is>
      </c>
    </row>
    <row r="4">
      <c r="A4" s="3" t="inlineStr">
        <is>
          <t>Cumulative effect</t>
        </is>
      </c>
      <c r="B4" s="6" t="n">
        <v>-240473</v>
      </c>
      <c r="D4" s="7" t="n">
        <v>-2277705</v>
      </c>
      <c r="E4" s="7" t="n">
        <v>-2217226</v>
      </c>
      <c r="F4" s="7" t="n">
        <v>-1569092</v>
      </c>
      <c r="G4" s="7" t="n">
        <v>255730</v>
      </c>
      <c r="H4" s="7" t="n">
        <v>-787177</v>
      </c>
    </row>
    <row r="5">
      <c r="A5" s="5" t="inlineStr">
        <is>
          <t>Assets</t>
        </is>
      </c>
    </row>
    <row r="6">
      <c r="A6" s="3" t="inlineStr">
        <is>
          <t>Deferred tax assets</t>
        </is>
      </c>
      <c r="B6" s="4" t="n">
        <v>61893</v>
      </c>
      <c r="D6" s="4" t="n">
        <v>675089</v>
      </c>
      <c r="F6" s="4" t="n">
        <v>403852</v>
      </c>
    </row>
    <row r="7">
      <c r="A7" s="5" t="inlineStr">
        <is>
          <t>Shareholders' equity</t>
        </is>
      </c>
    </row>
    <row r="8">
      <c r="A8" s="3" t="inlineStr">
        <is>
          <t>Retained earnings</t>
        </is>
      </c>
      <c r="B8" s="4" t="n">
        <v>49923</v>
      </c>
      <c r="D8" s="4" t="n">
        <v>1038323</v>
      </c>
      <c r="F8" s="7" t="n">
        <v>325750</v>
      </c>
    </row>
    <row r="9">
      <c r="A9" s="5" t="inlineStr">
        <is>
          <t>Impact to the consolidated statement of comprehensive income</t>
        </is>
      </c>
    </row>
    <row r="10">
      <c r="A10" s="3" t="inlineStr">
        <is>
          <t>Services and other revenue</t>
        </is>
      </c>
      <c r="B10" s="4" t="n">
        <v>14986</v>
      </c>
      <c r="C10" s="7" t="n">
        <v>97783</v>
      </c>
      <c r="D10" s="4" t="n">
        <v>273433</v>
      </c>
    </row>
    <row r="11">
      <c r="A11" s="3" t="inlineStr">
        <is>
          <t>Calculated under Revenue Guidance in Effect before Topic 606 [Member]</t>
        </is>
      </c>
    </row>
    <row r="12">
      <c r="A12" s="5" t="inlineStr">
        <is>
          <t>Impact to the consolidated statement of comprehensive income</t>
        </is>
      </c>
    </row>
    <row r="13">
      <c r="A13" s="3" t="inlineStr">
        <is>
          <t>Services and other revenue</t>
        </is>
      </c>
      <c r="E13" s="7" t="n">
        <v>189712</v>
      </c>
    </row>
    <row r="14">
      <c r="A14" s="3" t="inlineStr">
        <is>
          <t>Loan service fee</t>
        </is>
      </c>
    </row>
    <row r="15">
      <c r="A15" s="5" t="inlineStr">
        <is>
          <t>Impact to the consolidated statement of comprehensive income</t>
        </is>
      </c>
    </row>
    <row r="16">
      <c r="A16" s="3" t="inlineStr">
        <is>
          <t>Services and other revenue</t>
        </is>
      </c>
      <c r="B16" s="6" t="n">
        <v>216255</v>
      </c>
      <c r="C16" s="7" t="n">
        <v>1411061</v>
      </c>
      <c r="D16" s="7" t="n">
        <v>2955050</v>
      </c>
    </row>
  </sheetData>
  <mergeCells count="2">
    <mergeCell ref="A1:A2"/>
    <mergeCell ref="B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Summary of Significant Accounting Policies (Details 3) ¥ in Thousands, $ in Thousands</t>
        </is>
      </c>
      <c r="B1" s="2" t="inlineStr">
        <is>
          <t>12 Months Ended</t>
        </is>
      </c>
    </row>
    <row r="2">
      <c r="B2" s="2" t="inlineStr">
        <is>
          <t>Dec. 31, 2020USD ($)</t>
        </is>
      </c>
      <c r="C2" s="2" t="inlineStr">
        <is>
          <t>Dec. 31, 2020CNY (¥)</t>
        </is>
      </c>
      <c r="D2" s="2" t="inlineStr">
        <is>
          <t>Dec. 31, 2019CNY (¥)</t>
        </is>
      </c>
      <c r="E2" s="2" t="inlineStr">
        <is>
          <t>Dec. 31, 2018CNY (¥)</t>
        </is>
      </c>
    </row>
    <row r="3">
      <c r="A3" s="3" t="inlineStr">
        <is>
          <t>Adjustments due to ASC 606</t>
        </is>
      </c>
    </row>
    <row r="4">
      <c r="A4" s="5" t="inlineStr">
        <is>
          <t>Customer incentives</t>
        </is>
      </c>
    </row>
    <row r="5">
      <c r="A5" s="3" t="inlineStr">
        <is>
          <t>Cash incentives revenue reduction</t>
        </is>
      </c>
      <c r="B5" s="6" t="n">
        <v>13220</v>
      </c>
      <c r="C5" s="7" t="n">
        <v>86259</v>
      </c>
      <c r="D5" s="7" t="n">
        <v>359568</v>
      </c>
    </row>
    <row r="6">
      <c r="A6" s="3" t="inlineStr">
        <is>
          <t>Cash incentives loans payable reduction</t>
        </is>
      </c>
      <c r="C6" s="7" t="n">
        <v>0</v>
      </c>
      <c r="D6" s="7" t="n">
        <v>0</v>
      </c>
    </row>
    <row r="7">
      <c r="A7" s="3" t="inlineStr">
        <is>
          <t>Calculated under Revenue Guidance in Effect before Topic 606 [Member]</t>
        </is>
      </c>
    </row>
    <row r="8">
      <c r="A8" s="5" t="inlineStr">
        <is>
          <t>Customer incentives</t>
        </is>
      </c>
    </row>
    <row r="9">
      <c r="A9" s="3" t="inlineStr">
        <is>
          <t>Cash incentives revenue reduction</t>
        </is>
      </c>
      <c r="E9" s="7" t="n">
        <v>268813</v>
      </c>
    </row>
    <row r="10">
      <c r="A10" s="3" t="inlineStr">
        <is>
          <t>Cash incentives loans payable reduction</t>
        </is>
      </c>
      <c r="E10" s="7" t="n">
        <v>10746</v>
      </c>
    </row>
  </sheetData>
  <mergeCells count="2">
    <mergeCell ref="A1:A2"/>
    <mergeCell ref="B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Summary of Significant Accounting Policies (Details 4) ¥ in Thousands, $ in Thousands</t>
        </is>
      </c>
      <c r="B1" s="2" t="inlineStr">
        <is>
          <t>12 Months Ended</t>
        </is>
      </c>
    </row>
    <row r="2">
      <c r="B2" s="2" t="inlineStr">
        <is>
          <t>Dec. 31, 2020USD ($)</t>
        </is>
      </c>
      <c r="C2" s="2" t="inlineStr">
        <is>
          <t>Dec. 31, 2020CNY (¥)</t>
        </is>
      </c>
      <c r="D2" s="2" t="inlineStr">
        <is>
          <t>Dec. 31, 2019CNY (¥)</t>
        </is>
      </c>
      <c r="E2" s="2" t="inlineStr">
        <is>
          <t>Dec. 31, 2018CNY (¥)</t>
        </is>
      </c>
    </row>
    <row r="3">
      <c r="A3" s="5" t="inlineStr">
        <is>
          <t>Disaggregation of Revenue [Line Items]</t>
        </is>
      </c>
    </row>
    <row r="4">
      <c r="A4" s="3" t="inlineStr">
        <is>
          <t>Total</t>
        </is>
      </c>
      <c r="B4" s="6" t="n">
        <v>14986</v>
      </c>
      <c r="C4" s="7" t="n">
        <v>97783</v>
      </c>
      <c r="D4" s="7" t="n">
        <v>273433</v>
      </c>
    </row>
    <row r="5">
      <c r="A5" s="3" t="inlineStr">
        <is>
          <t>Calculated under Revenue Guidance in Effect before Topic 606 [Member]</t>
        </is>
      </c>
    </row>
    <row r="6">
      <c r="A6" s="5" t="inlineStr">
        <is>
          <t>Disaggregation of Revenue [Line Items]</t>
        </is>
      </c>
    </row>
    <row r="7">
      <c r="A7" s="3" t="inlineStr">
        <is>
          <t>Total</t>
        </is>
      </c>
      <c r="E7" s="7" t="n">
        <v>189712</v>
      </c>
    </row>
    <row r="8">
      <c r="A8" s="3" t="inlineStr">
        <is>
          <t>Other revenues</t>
        </is>
      </c>
    </row>
    <row r="9">
      <c r="A9" s="5" t="inlineStr">
        <is>
          <t>Disaggregation of Revenue [Line Items]</t>
        </is>
      </c>
    </row>
    <row r="10">
      <c r="A10" s="3" t="inlineStr">
        <is>
          <t>Total</t>
        </is>
      </c>
      <c r="B10" s="4" t="n">
        <v>14986</v>
      </c>
      <c r="C10" s="4" t="n">
        <v>97783</v>
      </c>
      <c r="D10" s="4" t="n">
        <v>273433</v>
      </c>
      <c r="E10" s="4" t="n">
        <v>189712</v>
      </c>
    </row>
    <row r="11">
      <c r="A11" s="3" t="inlineStr">
        <is>
          <t>Late Payment Penalties And Loan Collection Fees [Member]</t>
        </is>
      </c>
    </row>
    <row r="12">
      <c r="A12" s="5" t="inlineStr">
        <is>
          <t>Disaggregation of Revenue [Line Items]</t>
        </is>
      </c>
    </row>
    <row r="13">
      <c r="A13" s="3" t="inlineStr">
        <is>
          <t>Total</t>
        </is>
      </c>
      <c r="B13" s="4" t="n">
        <v>14747</v>
      </c>
      <c r="C13" s="4" t="n">
        <v>96224</v>
      </c>
      <c r="D13" s="4" t="n">
        <v>102910</v>
      </c>
    </row>
    <row r="14">
      <c r="A14" s="3" t="inlineStr">
        <is>
          <t>Late Payment Penalties And Loan Collection Fees [Member] | Calculated under Revenue Guidance in Effect before Topic 606 [Member]</t>
        </is>
      </c>
    </row>
    <row r="15">
      <c r="A15" s="5" t="inlineStr">
        <is>
          <t>Disaggregation of Revenue [Line Items]</t>
        </is>
      </c>
    </row>
    <row r="16">
      <c r="A16" s="3" t="inlineStr">
        <is>
          <t>Total</t>
        </is>
      </c>
      <c r="E16" s="4" t="n">
        <v>113313</v>
      </c>
    </row>
    <row r="17">
      <c r="A17" s="3" t="inlineStr">
        <is>
          <t>Others</t>
        </is>
      </c>
    </row>
    <row r="18">
      <c r="A18" s="5" t="inlineStr">
        <is>
          <t>Disaggregation of Revenue [Line Items]</t>
        </is>
      </c>
    </row>
    <row r="19">
      <c r="A19" s="3" t="inlineStr">
        <is>
          <t>Total</t>
        </is>
      </c>
      <c r="B19" s="6" t="n">
        <v>239</v>
      </c>
      <c r="C19" s="7" t="n">
        <v>1559</v>
      </c>
      <c r="D19" s="7" t="n">
        <v>170523</v>
      </c>
    </row>
    <row r="20">
      <c r="A20" s="3" t="inlineStr">
        <is>
          <t>Others | Calculated under Revenue Guidance in Effect before Topic 606 [Member]</t>
        </is>
      </c>
    </row>
    <row r="21">
      <c r="A21" s="5" t="inlineStr">
        <is>
          <t>Disaggregation of Revenue [Line Items]</t>
        </is>
      </c>
    </row>
    <row r="22">
      <c r="A22" s="3" t="inlineStr">
        <is>
          <t>Total</t>
        </is>
      </c>
      <c r="E22" s="7" t="n">
        <v>76399</v>
      </c>
    </row>
  </sheetData>
  <mergeCells count="2">
    <mergeCell ref="A1:A2"/>
    <mergeCell ref="B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AC46"/>
  <sheetViews>
    <sheetView workbookViewId="0">
      <selection activeCell="A1" sqref="A1"/>
    </sheetView>
  </sheetViews>
  <sheetFormatPr baseColWidth="8" defaultRowHeight="15"/>
  <cols>
    <col width="80" customWidth="1" min="1" max="1"/>
    <col width="80" customWidth="1" min="2" max="2"/>
    <col width="30" customWidth="1" min="3" max="3"/>
    <col width="80" customWidth="1" min="4" max="4"/>
    <col width="37" customWidth="1" min="5" max="5"/>
    <col width="26" customWidth="1" min="6" max="6"/>
    <col width="38" customWidth="1" min="7" max="7"/>
    <col width="80" customWidth="1" min="8" max="8"/>
    <col width="43" customWidth="1" min="9" max="9"/>
    <col width="43" customWidth="1" min="10" max="10"/>
    <col width="45" customWidth="1" min="11" max="11"/>
    <col width="80" customWidth="1" min="12" max="12"/>
    <col width="44" customWidth="1" min="13" max="13"/>
    <col width="44" customWidth="1" min="14" max="14"/>
    <col width="80" customWidth="1" min="15" max="15"/>
    <col width="80" customWidth="1" min="16" max="16"/>
    <col width="25" customWidth="1" min="17" max="17"/>
    <col width="25" customWidth="1" min="18" max="18"/>
    <col width="80" customWidth="1" min="19" max="19"/>
    <col width="80" customWidth="1" min="20" max="20"/>
    <col width="23" customWidth="1" min="21" max="21"/>
    <col width="23" customWidth="1" min="22" max="22"/>
    <col width="80" customWidth="1" min="23" max="23"/>
    <col width="40" customWidth="1" min="24" max="24"/>
    <col width="40" customWidth="1" min="25" max="25"/>
    <col width="66" customWidth="1" min="26" max="26"/>
    <col width="72" customWidth="1" min="27" max="27"/>
    <col width="13" customWidth="1" min="28" max="28"/>
    <col width="13" customWidth="1" min="29" max="29"/>
  </cols>
  <sheetData>
    <row r="1">
      <c r="A1" s="1" t="inlineStr">
        <is>
          <t>CONSOLIDATED STATEMENTS OF CHANGES IN SHAREHOLDERS' EQUITY ¥ in Thousands, $ in Thousands</t>
        </is>
      </c>
      <c r="B1" s="2" t="inlineStr">
        <is>
          <t>Class A ordinary sharesCumulative Effect, Period of Adoption, Adjusted Balance [Member]shares</t>
        </is>
      </c>
      <c r="C1" s="2" t="inlineStr">
        <is>
          <t>Class A ordinary sharesshares</t>
        </is>
      </c>
      <c r="D1" s="2" t="inlineStr">
        <is>
          <t>Class B ordinary sharesCumulative Effect, Period of Adoption, Adjusted Balance [Member]CNY (¥)shares</t>
        </is>
      </c>
      <c r="E1" s="2" t="inlineStr">
        <is>
          <t>Class B ordinary sharesCNY (¥)shares</t>
        </is>
      </c>
      <c r="F1" s="2" t="inlineStr">
        <is>
          <t>Common StockCNY (¥)shares</t>
        </is>
      </c>
      <c r="G1" s="2" t="inlineStr">
        <is>
          <t>Preferred Stock [Member]CNY (¥)shares</t>
        </is>
      </c>
      <c r="H1" s="2" t="inlineStr">
        <is>
          <t>Additional Paid-in Capital [Member]Cumulative Effect, Period of Adoption, Adjusted Balance [Member]CNY (¥)</t>
        </is>
      </c>
      <c r="I1" s="2" t="inlineStr">
        <is>
          <t>Additional Paid-in Capital [Member]USD ($)</t>
        </is>
      </c>
      <c r="J1" s="2" t="inlineStr">
        <is>
          <t>Additional Paid-in Capital [Member]CNY (¥)</t>
        </is>
      </c>
      <c r="K1" s="2" t="inlineStr">
        <is>
          <t>Receivables from Stockholder [Member]CNY (¥)</t>
        </is>
      </c>
      <c r="L1" s="2" t="inlineStr">
        <is>
          <t>Accumulated other comprehensive lossCumulative Effect, Period of Adoption, Adjusted Balance [Member]CNY (¥)</t>
        </is>
      </c>
      <c r="M1" s="2" t="inlineStr">
        <is>
          <t>Accumulated other comprehensive lossUSD ($)</t>
        </is>
      </c>
      <c r="N1" s="2" t="inlineStr">
        <is>
          <t>Accumulated other comprehensive lossCNY (¥)</t>
        </is>
      </c>
      <c r="O1" s="2" t="inlineStr">
        <is>
          <t>Retained earningsCumulative Effect, Period of Adoption, Adjustment [Member]CNY (¥)</t>
        </is>
      </c>
      <c r="P1" s="2" t="inlineStr">
        <is>
          <t>Retained earningsCumulative Effect, Period of Adoption, Adjusted Balance [Member]CNY (¥)</t>
        </is>
      </c>
      <c r="Q1" s="2" t="inlineStr">
        <is>
          <t>Retained earningsUSD ($)</t>
        </is>
      </c>
      <c r="R1" s="2" t="inlineStr">
        <is>
          <t>Retained earningsCNY (¥)</t>
        </is>
      </c>
      <c r="S1" s="2" t="inlineStr">
        <is>
          <t>Parent [Member]Cumulative Effect, Period of Adoption, Adjustment [Member]CNY (¥)</t>
        </is>
      </c>
      <c r="T1" s="2" t="inlineStr">
        <is>
          <t>Parent [Member]Cumulative Effect, Period of Adoption, Adjusted Balance [Member]CNY (¥)</t>
        </is>
      </c>
      <c r="U1" s="2" t="inlineStr">
        <is>
          <t>Parent [Member]USD ($)</t>
        </is>
      </c>
      <c r="V1" s="2" t="inlineStr">
        <is>
          <t>Parent [Member]CNY (¥)</t>
        </is>
      </c>
      <c r="W1" s="2" t="inlineStr">
        <is>
          <t>Noncontrolling Interest [Member]Cumulative Effect, Period of Adoption, Adjusted Balance [Member]CNY (¥)</t>
        </is>
      </c>
      <c r="X1" s="2" t="inlineStr">
        <is>
          <t>Noncontrolling Interest [Member]USD ($)</t>
        </is>
      </c>
      <c r="Y1" s="2" t="inlineStr">
        <is>
          <t>Noncontrolling Interest [Member]CNY (¥)</t>
        </is>
      </c>
      <c r="Z1" s="2" t="inlineStr">
        <is>
          <t>Cumulative Effect, Period of Adoption, Adjustment [Member]CNY (¥)</t>
        </is>
      </c>
      <c r="AA1" s="2" t="inlineStr">
        <is>
          <t>Cumulative Effect, Period of Adoption, Adjusted Balance [Member]CNY (¥)</t>
        </is>
      </c>
      <c r="AB1" s="2" t="inlineStr">
        <is>
          <t>USD ($)</t>
        </is>
      </c>
      <c r="AC1" s="2" t="inlineStr">
        <is>
          <t>CNY (¥)</t>
        </is>
      </c>
    </row>
    <row r="2">
      <c r="A2" s="5" t="inlineStr">
        <is>
          <t>Increase (Decrease) in Stockholders' Equity [Roll Forward]</t>
        </is>
      </c>
    </row>
    <row r="3">
      <c r="A3" s="3" t="inlineStr">
        <is>
          <t>Adoption of ASC 606</t>
        </is>
      </c>
      <c r="F3" s="7" t="n">
        <v>1</v>
      </c>
      <c r="J3" s="7" t="n">
        <v>468352</v>
      </c>
      <c r="R3" s="7" t="n">
        <v>318824</v>
      </c>
      <c r="V3" s="7" t="n">
        <v>787177</v>
      </c>
      <c r="AC3" s="7" t="n">
        <v>787177</v>
      </c>
    </row>
    <row r="4">
      <c r="A4" s="3" t="inlineStr">
        <is>
          <t>Balance at Dec. 31, 2017</t>
        </is>
      </c>
      <c r="F4" s="7" t="n">
        <v>1</v>
      </c>
      <c r="J4" s="4" t="n">
        <v>468352</v>
      </c>
      <c r="R4" s="4" t="n">
        <v>318824</v>
      </c>
      <c r="V4" s="4" t="n">
        <v>787177</v>
      </c>
      <c r="AC4" s="4" t="n">
        <v>787177</v>
      </c>
    </row>
    <row r="5">
      <c r="A5" s="3" t="inlineStr">
        <is>
          <t>Balance (in shares) at Dec. 31, 2017 | shares</t>
        </is>
      </c>
      <c r="F5" s="4" t="n">
        <v>48392050</v>
      </c>
    </row>
    <row r="6">
      <c r="A6" s="5" t="inlineStr">
        <is>
          <t>Increase (Decrease) in Stockholders' Equity [Roll Forward]</t>
        </is>
      </c>
    </row>
    <row r="7">
      <c r="A7" s="3" t="inlineStr">
        <is>
          <t>Adoption of ASC 606</t>
        </is>
      </c>
      <c r="D7" s="7" t="n">
        <v>1</v>
      </c>
      <c r="E7" s="7" t="n">
        <v>1</v>
      </c>
      <c r="F7" s="7" t="n">
        <v>1</v>
      </c>
      <c r="H7" s="7" t="n">
        <v>1170956</v>
      </c>
      <c r="J7" s="4" t="n">
        <v>1170956</v>
      </c>
      <c r="L7" s="7" t="n">
        <v>-2700</v>
      </c>
      <c r="N7" s="7" t="n">
        <v>-2700</v>
      </c>
      <c r="O7" s="7" t="n">
        <v>-255730</v>
      </c>
      <c r="P7" s="7" t="n">
        <v>784713</v>
      </c>
      <c r="R7" s="4" t="n">
        <v>1040443</v>
      </c>
      <c r="S7" s="7" t="n">
        <v>-255730</v>
      </c>
      <c r="T7" s="7" t="n">
        <v>1952970</v>
      </c>
      <c r="V7" s="4" t="n">
        <v>2208700</v>
      </c>
      <c r="W7" s="7" t="n">
        <v>8526</v>
      </c>
      <c r="Y7" s="7" t="n">
        <v>8526</v>
      </c>
      <c r="Z7" s="7" t="n">
        <v>-255730</v>
      </c>
      <c r="AA7" s="7" t="n">
        <v>1961496</v>
      </c>
      <c r="AC7" s="4" t="n">
        <v>2217226</v>
      </c>
    </row>
    <row r="8">
      <c r="A8" s="3" t="inlineStr">
        <is>
          <t>Modification of Series A, A+ and B preferred shares</t>
        </is>
      </c>
      <c r="G8" s="7" t="n">
        <v>18856</v>
      </c>
      <c r="V8" s="4" t="n">
        <v>18856</v>
      </c>
      <c r="AC8" s="4" t="n">
        <v>18856</v>
      </c>
    </row>
    <row r="9">
      <c r="A9" s="3" t="inlineStr">
        <is>
          <t>Modification of Series A preferred shares (in shares) | shares</t>
        </is>
      </c>
      <c r="E9" s="4" t="n">
        <v>35071400</v>
      </c>
      <c r="G9" s="4" t="n">
        <v>9146250</v>
      </c>
    </row>
    <row r="10">
      <c r="A10" s="3" t="inlineStr">
        <is>
          <t>Conversion of ordinary shares to Class B ordinary shares</t>
        </is>
      </c>
      <c r="E10" s="7" t="n">
        <v>1</v>
      </c>
      <c r="F10" s="7" t="n">
        <v>-1</v>
      </c>
    </row>
    <row r="11">
      <c r="A11" s="3" t="inlineStr">
        <is>
          <t>Conversion of ordinary shares to Class B ordinary shares (in shares) | shares</t>
        </is>
      </c>
      <c r="F11" s="4" t="n">
        <v>-35071400</v>
      </c>
    </row>
    <row r="12">
      <c r="A12" s="3" t="inlineStr">
        <is>
          <t>Conversion of ordinary shares to Class A ordinary shares (in shares) | shares</t>
        </is>
      </c>
      <c r="C12" s="4" t="n">
        <v>13320650</v>
      </c>
      <c r="F12" s="4" t="n">
        <v>-13320650</v>
      </c>
    </row>
    <row r="13">
      <c r="A13" s="3" t="inlineStr">
        <is>
          <t>Conversion of preferred shares to Class A ordinary shares</t>
        </is>
      </c>
      <c r="G13" s="7" t="n">
        <v>-18856</v>
      </c>
      <c r="J13" s="4" t="n">
        <v>268910</v>
      </c>
      <c r="V13" s="4" t="n">
        <v>250054</v>
      </c>
      <c r="AC13" s="4" t="n">
        <v>250054</v>
      </c>
    </row>
    <row r="14">
      <c r="A14" s="3" t="inlineStr">
        <is>
          <t>Conversion of preferred shares to Class A ordinary shares (in shares) | shares</t>
        </is>
      </c>
      <c r="C14" s="4" t="n">
        <v>17098700</v>
      </c>
      <c r="G14" s="4" t="n">
        <v>-9146250</v>
      </c>
    </row>
    <row r="15">
      <c r="A15" s="3" t="inlineStr">
        <is>
          <t>Issuance of ordinary shares upon Initial Public Offering ("IPO") and underwriters' exercise of over-allotment, net of issuance costs</t>
        </is>
      </c>
      <c r="J15" s="4" t="n">
        <v>286403</v>
      </c>
      <c r="V15" s="4" t="n">
        <v>286403</v>
      </c>
      <c r="AC15" s="4" t="n">
        <v>286403</v>
      </c>
    </row>
    <row r="16">
      <c r="A16" s="3" t="inlineStr">
        <is>
          <t>Issuance of ordinary shares upon Initial Public Offering ("IPO") and underwriters' exercise of over-allotment, net of issuance costs (in shares) | shares</t>
        </is>
      </c>
      <c r="C16" s="4" t="n">
        <v>4956427</v>
      </c>
    </row>
    <row r="17">
      <c r="A17" s="3" t="inlineStr">
        <is>
          <t>Establishment of a subsidiary</t>
        </is>
      </c>
      <c r="Y17" s="4" t="n">
        <v>4900</v>
      </c>
      <c r="AC17" s="4" t="n">
        <v>4900</v>
      </c>
    </row>
    <row r="18">
      <c r="A18" s="3" t="inlineStr">
        <is>
          <t>Acquisition of a subsidiary</t>
        </is>
      </c>
      <c r="Y18" s="4" t="n">
        <v>615</v>
      </c>
      <c r="AC18" s="4" t="n">
        <v>615</v>
      </c>
    </row>
    <row r="19">
      <c r="A19" s="3" t="inlineStr">
        <is>
          <t>Share-based compensation</t>
        </is>
      </c>
      <c r="J19" s="4" t="n">
        <v>147291</v>
      </c>
      <c r="V19" s="4" t="n">
        <v>147291</v>
      </c>
      <c r="AC19" s="4" t="n">
        <v>147291</v>
      </c>
    </row>
    <row r="20">
      <c r="A20" s="3" t="inlineStr">
        <is>
          <t>Other Comprehensive loss</t>
        </is>
      </c>
      <c r="K20" s="7" t="n">
        <v>-2700</v>
      </c>
      <c r="V20" s="4" t="n">
        <v>-2700</v>
      </c>
      <c r="AC20" s="4" t="n">
        <v>-2700</v>
      </c>
    </row>
    <row r="21">
      <c r="A21" s="3" t="inlineStr">
        <is>
          <t>Net income</t>
        </is>
      </c>
      <c r="R21" s="4" t="n">
        <v>601619</v>
      </c>
      <c r="V21" s="4" t="n">
        <v>601619</v>
      </c>
      <c r="Y21" s="4" t="n">
        <v>3011</v>
      </c>
      <c r="AC21" s="4" t="n">
        <v>604630</v>
      </c>
    </row>
    <row r="22">
      <c r="A22" s="3" t="inlineStr">
        <is>
          <t>Reversal of accretion on Series C preferred shares</t>
        </is>
      </c>
      <c r="R22" s="4" t="n">
        <v>120000</v>
      </c>
      <c r="V22" s="4" t="n">
        <v>120000</v>
      </c>
      <c r="AC22" s="4" t="n">
        <v>120000</v>
      </c>
    </row>
    <row r="23">
      <c r="A23" s="3" t="inlineStr">
        <is>
          <t>Balance at Dec. 31, 2018</t>
        </is>
      </c>
      <c r="D23" s="7" t="n">
        <v>1</v>
      </c>
      <c r="E23" s="7" t="n">
        <v>1</v>
      </c>
      <c r="H23" s="4" t="n">
        <v>1170956</v>
      </c>
      <c r="J23" s="4" t="n">
        <v>1170956</v>
      </c>
      <c r="L23" s="4" t="n">
        <v>-2700</v>
      </c>
      <c r="N23" s="4" t="n">
        <v>-2700</v>
      </c>
      <c r="O23" s="4" t="n">
        <v>-255730</v>
      </c>
      <c r="P23" s="4" t="n">
        <v>784713</v>
      </c>
      <c r="R23" s="4" t="n">
        <v>1040443</v>
      </c>
      <c r="S23" s="4" t="n">
        <v>-255730</v>
      </c>
      <c r="T23" s="4" t="n">
        <v>1952970</v>
      </c>
      <c r="V23" s="4" t="n">
        <v>2208700</v>
      </c>
      <c r="W23" s="4" t="n">
        <v>8526</v>
      </c>
      <c r="Y23" s="4" t="n">
        <v>8526</v>
      </c>
      <c r="Z23" s="4" t="n">
        <v>-255730</v>
      </c>
      <c r="AA23" s="4" t="n">
        <v>1961496</v>
      </c>
      <c r="AC23" s="4" t="n">
        <v>2217226</v>
      </c>
    </row>
    <row r="24">
      <c r="A24" s="3" t="inlineStr">
        <is>
          <t>Balance (in shares) at Dec. 31, 2018 | shares</t>
        </is>
      </c>
      <c r="B24" s="4" t="n">
        <v>35375777</v>
      </c>
      <c r="C24" s="4" t="n">
        <v>35375777</v>
      </c>
      <c r="D24" s="4" t="n">
        <v>35071400</v>
      </c>
      <c r="E24" s="4" t="n">
        <v>35071400</v>
      </c>
    </row>
    <row r="25">
      <c r="A25" s="5" t="inlineStr">
        <is>
          <t>Increase (Decrease) in Stockholders' Equity [Roll Forward]</t>
        </is>
      </c>
    </row>
    <row r="26">
      <c r="A26" s="3" t="inlineStr">
        <is>
          <t>Adoption of ASC 606</t>
        </is>
      </c>
      <c r="D26" s="7" t="n">
        <v>1</v>
      </c>
      <c r="E26" s="7" t="n">
        <v>1</v>
      </c>
      <c r="H26" s="4" t="n">
        <v>1170956</v>
      </c>
      <c r="J26" s="4" t="n">
        <v>1170956</v>
      </c>
      <c r="L26" s="4" t="n">
        <v>-2700</v>
      </c>
      <c r="N26" s="4" t="n">
        <v>-2700</v>
      </c>
      <c r="O26" s="4" t="n">
        <v>-255730</v>
      </c>
      <c r="P26" s="4" t="n">
        <v>784713</v>
      </c>
      <c r="R26" s="4" t="n">
        <v>1040443</v>
      </c>
      <c r="S26" s="4" t="n">
        <v>-255730</v>
      </c>
      <c r="T26" s="4" t="n">
        <v>1952970</v>
      </c>
      <c r="V26" s="4" t="n">
        <v>2208700</v>
      </c>
      <c r="W26" s="4" t="n">
        <v>8526</v>
      </c>
      <c r="Y26" s="4" t="n">
        <v>8526</v>
      </c>
      <c r="Z26" s="4" t="n">
        <v>-255730</v>
      </c>
      <c r="AA26" s="4" t="n">
        <v>1961496</v>
      </c>
      <c r="AC26" s="4" t="n">
        <v>2217226</v>
      </c>
    </row>
    <row r="27">
      <c r="A27" s="3" t="inlineStr">
        <is>
          <t>Adoption of ASC 606</t>
        </is>
      </c>
      <c r="D27" s="7" t="n">
        <v>1</v>
      </c>
      <c r="E27" s="4" t="n">
        <v>1</v>
      </c>
      <c r="H27" s="7" t="n">
        <v>1170956</v>
      </c>
      <c r="J27" s="4" t="n">
        <v>1235752</v>
      </c>
      <c r="L27" s="7" t="n">
        <v>-2700</v>
      </c>
      <c r="N27" s="4" t="n">
        <v>-2510</v>
      </c>
      <c r="O27" s="7" t="n">
        <v>-255730</v>
      </c>
      <c r="P27" s="7" t="n">
        <v>784713</v>
      </c>
      <c r="R27" s="4" t="n">
        <v>1038323</v>
      </c>
      <c r="S27" s="7" t="n">
        <v>-255730</v>
      </c>
      <c r="T27" s="7" t="n">
        <v>1952970</v>
      </c>
      <c r="V27" s="4" t="n">
        <v>2271566</v>
      </c>
      <c r="W27" s="7" t="n">
        <v>8526</v>
      </c>
      <c r="Y27" s="4" t="n">
        <v>6139</v>
      </c>
      <c r="Z27" s="7" t="n">
        <v>-255730</v>
      </c>
      <c r="AA27" s="7" t="n">
        <v>1961496</v>
      </c>
      <c r="AC27" s="4" t="n">
        <v>2277705</v>
      </c>
    </row>
    <row r="28">
      <c r="A28" s="3" t="inlineStr">
        <is>
          <t>Dividends declared by a subsidiary</t>
        </is>
      </c>
      <c r="Y28" s="4" t="n">
        <v>-6646</v>
      </c>
      <c r="AC28" s="4" t="n">
        <v>-6646</v>
      </c>
    </row>
    <row r="29">
      <c r="A29" s="3" t="inlineStr">
        <is>
          <t>Exercise of restricted shares (in shares) | shares</t>
        </is>
      </c>
      <c r="C29" s="4" t="n">
        <v>14278</v>
      </c>
    </row>
    <row r="30">
      <c r="A30" s="3" t="inlineStr">
        <is>
          <t>Disposal of a subsidiary</t>
        </is>
      </c>
      <c r="Y30" s="4" t="n">
        <v>-5373</v>
      </c>
      <c r="AC30" s="4" t="n">
        <v>-5373</v>
      </c>
    </row>
    <row r="31">
      <c r="A31" s="3" t="inlineStr">
        <is>
          <t>Share-based compensation</t>
        </is>
      </c>
      <c r="J31" s="4" t="n">
        <v>64796</v>
      </c>
      <c r="V31" s="4" t="n">
        <v>64796</v>
      </c>
      <c r="AC31" s="4" t="n">
        <v>64796</v>
      </c>
    </row>
    <row r="32">
      <c r="A32" s="3" t="inlineStr">
        <is>
          <t>Other Comprehensive loss</t>
        </is>
      </c>
      <c r="N32" s="4" t="n">
        <v>190</v>
      </c>
      <c r="V32" s="4" t="n">
        <v>190</v>
      </c>
      <c r="AC32" s="4" t="n">
        <v>190</v>
      </c>
    </row>
    <row r="33">
      <c r="A33" s="3" t="inlineStr">
        <is>
          <t>Net income</t>
        </is>
      </c>
      <c r="R33" s="4" t="n">
        <v>253610</v>
      </c>
      <c r="V33" s="4" t="n">
        <v>253610</v>
      </c>
      <c r="Y33" s="4" t="n">
        <v>9632</v>
      </c>
      <c r="AC33" s="4" t="n">
        <v>263242</v>
      </c>
    </row>
    <row r="34">
      <c r="A34" s="3" t="inlineStr">
        <is>
          <t>Balance at Dec. 31, 2019</t>
        </is>
      </c>
      <c r="E34" s="7" t="n">
        <v>1</v>
      </c>
      <c r="J34" s="4" t="n">
        <v>1235752</v>
      </c>
      <c r="N34" s="4" t="n">
        <v>-2510</v>
      </c>
      <c r="R34" s="4" t="n">
        <v>1038323</v>
      </c>
      <c r="V34" s="4" t="n">
        <v>2271566</v>
      </c>
      <c r="Y34" s="4" t="n">
        <v>6139</v>
      </c>
      <c r="AC34" s="4" t="n">
        <v>2277705</v>
      </c>
    </row>
    <row r="35">
      <c r="A35" s="3" t="inlineStr">
        <is>
          <t>Balance (in shares) at Dec. 31, 2019 | shares</t>
        </is>
      </c>
      <c r="C35" s="4" t="n">
        <v>35390055</v>
      </c>
      <c r="E35" s="4" t="n">
        <v>35071400</v>
      </c>
    </row>
    <row r="36">
      <c r="A36" s="5" t="inlineStr">
        <is>
          <t>Increase (Decrease) in Stockholders' Equity [Roll Forward]</t>
        </is>
      </c>
    </row>
    <row r="37">
      <c r="A37" s="3" t="inlineStr">
        <is>
          <t>Adoption of ASC 606</t>
        </is>
      </c>
      <c r="E37" s="7" t="n">
        <v>1</v>
      </c>
      <c r="J37" s="4" t="n">
        <v>1235752</v>
      </c>
      <c r="N37" s="4" t="n">
        <v>-2510</v>
      </c>
      <c r="R37" s="4" t="n">
        <v>1038323</v>
      </c>
      <c r="V37" s="4" t="n">
        <v>2271566</v>
      </c>
      <c r="Y37" s="4" t="n">
        <v>6139</v>
      </c>
      <c r="AC37" s="4" t="n">
        <v>2277705</v>
      </c>
    </row>
    <row r="38">
      <c r="A38" s="3" t="inlineStr">
        <is>
          <t>Adoption of ASC 606</t>
        </is>
      </c>
      <c r="E38" s="4" t="n">
        <v>1</v>
      </c>
      <c r="I38" s="6" t="n">
        <v>190321</v>
      </c>
      <c r="J38" s="4" t="n">
        <v>1241845</v>
      </c>
      <c r="M38" s="6" t="n">
        <v>-385</v>
      </c>
      <c r="N38" s="4" t="n">
        <v>-2510</v>
      </c>
      <c r="Q38" s="6" t="n">
        <v>49923</v>
      </c>
      <c r="R38" s="4" t="n">
        <v>325750</v>
      </c>
      <c r="U38" s="6" t="n">
        <v>239859</v>
      </c>
      <c r="V38" s="4" t="n">
        <v>1565086</v>
      </c>
      <c r="X38" s="6" t="n">
        <v>614</v>
      </c>
      <c r="Y38" s="4" t="n">
        <v>4006</v>
      </c>
      <c r="AB38" s="6" t="n">
        <v>240473</v>
      </c>
      <c r="AC38" s="4" t="n">
        <v>1569092</v>
      </c>
    </row>
    <row r="39">
      <c r="A39" s="3" t="inlineStr">
        <is>
          <t>Dividends declared by a subsidiary</t>
        </is>
      </c>
      <c r="Y39" s="4" t="n">
        <v>-362</v>
      </c>
      <c r="AC39" s="4" t="n">
        <v>-362</v>
      </c>
    </row>
    <row r="40">
      <c r="A40" s="3" t="inlineStr">
        <is>
          <t>Disposal of a subsidiary</t>
        </is>
      </c>
      <c r="Y40" s="4" t="n">
        <v>-1</v>
      </c>
      <c r="AC40" s="4" t="n">
        <v>-1</v>
      </c>
    </row>
    <row r="41">
      <c r="A41" s="3" t="inlineStr">
        <is>
          <t>Share-based compensation</t>
        </is>
      </c>
      <c r="J41" s="4" t="n">
        <v>6093</v>
      </c>
      <c r="V41" s="4" t="n">
        <v>6093</v>
      </c>
      <c r="AC41" s="4" t="n">
        <v>6093</v>
      </c>
    </row>
    <row r="42">
      <c r="A42" s="3" t="inlineStr">
        <is>
          <t>Net income</t>
        </is>
      </c>
      <c r="R42" s="4" t="n">
        <v>-712573</v>
      </c>
      <c r="V42" s="4" t="n">
        <v>-712573</v>
      </c>
      <c r="Y42" s="4" t="n">
        <v>-1770</v>
      </c>
      <c r="AB42" s="4" t="n">
        <v>-109478</v>
      </c>
      <c r="AC42" s="4" t="n">
        <v>-714343</v>
      </c>
    </row>
    <row r="43">
      <c r="A43" s="3" t="inlineStr">
        <is>
          <t>Balance at Dec. 31, 2020</t>
        </is>
      </c>
      <c r="E43" s="7" t="n">
        <v>1</v>
      </c>
      <c r="I43" s="4" t="n">
        <v>190321</v>
      </c>
      <c r="J43" s="4" t="n">
        <v>1241845</v>
      </c>
      <c r="M43" s="4" t="n">
        <v>-385</v>
      </c>
      <c r="N43" s="4" t="n">
        <v>-2510</v>
      </c>
      <c r="Q43" s="4" t="n">
        <v>49923</v>
      </c>
      <c r="R43" s="4" t="n">
        <v>325750</v>
      </c>
      <c r="U43" s="4" t="n">
        <v>239859</v>
      </c>
      <c r="V43" s="4" t="n">
        <v>1565086</v>
      </c>
      <c r="X43" s="4" t="n">
        <v>614</v>
      </c>
      <c r="Y43" s="4" t="n">
        <v>4006</v>
      </c>
      <c r="AB43" s="4" t="n">
        <v>240473</v>
      </c>
      <c r="AC43" s="4" t="n">
        <v>1569092</v>
      </c>
    </row>
    <row r="44">
      <c r="A44" s="3" t="inlineStr">
        <is>
          <t>Balance (in shares) at Dec. 31, 2020 | shares</t>
        </is>
      </c>
      <c r="C44" s="4" t="n">
        <v>35390055</v>
      </c>
      <c r="E44" s="4" t="n">
        <v>35071400</v>
      </c>
    </row>
    <row r="45">
      <c r="A45" s="5" t="inlineStr">
        <is>
          <t>Increase (Decrease) in Stockholders' Equity [Roll Forward]</t>
        </is>
      </c>
    </row>
    <row r="46">
      <c r="A46" s="3" t="inlineStr">
        <is>
          <t>Adoption of ASC 606</t>
        </is>
      </c>
      <c r="E46" s="7" t="n">
        <v>1</v>
      </c>
      <c r="I46" s="6" t="n">
        <v>190321</v>
      </c>
      <c r="J46" s="7" t="n">
        <v>1241845</v>
      </c>
      <c r="M46" s="6" t="n">
        <v>-385</v>
      </c>
      <c r="N46" s="7" t="n">
        <v>-2510</v>
      </c>
      <c r="Q46" s="6" t="n">
        <v>49923</v>
      </c>
      <c r="R46" s="7" t="n">
        <v>325750</v>
      </c>
      <c r="U46" s="6" t="n">
        <v>239859</v>
      </c>
      <c r="V46" s="7" t="n">
        <v>1565086</v>
      </c>
      <c r="X46" s="6" t="n">
        <v>614</v>
      </c>
      <c r="Y46" s="7" t="n">
        <v>4006</v>
      </c>
      <c r="AB46" s="6" t="n">
        <v>240473</v>
      </c>
      <c r="AC46" s="7" t="n">
        <v>156909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80" customWidth="1" min="1" max="1"/>
    <col width="14" customWidth="1" min="2" max="2"/>
    <col width="21" customWidth="1" min="3" max="3"/>
    <col width="13" customWidth="1" min="4" max="4"/>
    <col width="28" customWidth="1" min="5" max="5"/>
    <col width="28" customWidth="1" min="6" max="6"/>
    <col width="21" customWidth="1" min="7" max="7"/>
    <col width="21" customWidth="1" min="8" max="8"/>
    <col width="21" customWidth="1" min="9" max="9"/>
  </cols>
  <sheetData>
    <row r="1">
      <c r="A1" s="1" t="inlineStr">
        <is>
          <t>Summary of Significant Accounting Policies (Detail Textuals) ¥ in Thousands, $ in Thousands</t>
        </is>
      </c>
      <c r="B1" s="2" t="inlineStr">
        <is>
          <t>Apr. 04, 2019</t>
        </is>
      </c>
      <c r="C1" s="2" t="inlineStr">
        <is>
          <t>Dec. 31, 2018USD ($)</t>
        </is>
      </c>
      <c r="D1" s="2" t="inlineStr">
        <is>
          <t>May 01, 2018</t>
        </is>
      </c>
      <c r="E1" s="2" t="inlineStr">
        <is>
          <t>Dec. 31, 2020USD ($)segment</t>
        </is>
      </c>
      <c r="F1" s="2" t="inlineStr">
        <is>
          <t>Dec. 31, 2020CNY (¥)segment</t>
        </is>
      </c>
      <c r="G1" s="2" t="inlineStr">
        <is>
          <t>Dec. 31, 2019CNY (¥)</t>
        </is>
      </c>
      <c r="H1" s="2" t="inlineStr">
        <is>
          <t>Dec. 31, 2018CNY (¥)</t>
        </is>
      </c>
      <c r="I1" s="2" t="inlineStr">
        <is>
          <t>Dec. 31, 2020CNY (¥)</t>
        </is>
      </c>
    </row>
    <row r="2">
      <c r="A2" s="5" t="inlineStr">
        <is>
          <t>Summary of Significant Accounting Policies</t>
        </is>
      </c>
    </row>
    <row r="3">
      <c r="A3" s="3" t="inlineStr">
        <is>
          <t>Foreign exchange rate per US$1.00</t>
        </is>
      </c>
      <c r="E3" s="11" t="n">
        <v>6.525</v>
      </c>
      <c r="I3" s="11" t="n">
        <v>6.525</v>
      </c>
    </row>
    <row r="4">
      <c r="A4" s="3" t="inlineStr">
        <is>
          <t>Amount of restricted cash related to cash not yet disbursed</t>
        </is>
      </c>
      <c r="E4" s="6" t="n">
        <v>21254</v>
      </c>
      <c r="G4" s="7" t="n">
        <v>1020151</v>
      </c>
      <c r="H4" s="7" t="n">
        <v>1583178</v>
      </c>
      <c r="I4" s="7" t="n">
        <v>138681</v>
      </c>
    </row>
    <row r="5">
      <c r="A5" s="3" t="inlineStr">
        <is>
          <t>Amount of cash held by banks as guarantee deposits paid on contracts and other restrictions</t>
        </is>
      </c>
      <c r="E5" s="4" t="n">
        <v>4008</v>
      </c>
      <c r="G5" s="4" t="n">
        <v>120668</v>
      </c>
      <c r="H5" s="4" t="n">
        <v>56127</v>
      </c>
      <c r="I5" s="4" t="n">
        <v>26155</v>
      </c>
    </row>
    <row r="6">
      <c r="A6" s="3" t="inlineStr">
        <is>
          <t>Cash judicial frozen</t>
        </is>
      </c>
      <c r="E6" s="4" t="n">
        <v>4767</v>
      </c>
      <c r="I6" s="4" t="n">
        <v>31104</v>
      </c>
    </row>
    <row r="7">
      <c r="A7" s="3" t="inlineStr">
        <is>
          <t>Maximum potential undiscounted future payment to make under guarantee obligation</t>
        </is>
      </c>
      <c r="E7" s="4" t="n">
        <v>175300</v>
      </c>
      <c r="G7" s="4" t="n">
        <v>3030654</v>
      </c>
      <c r="I7" s="7" t="n">
        <v>1143835</v>
      </c>
    </row>
    <row r="8">
      <c r="A8" s="3" t="inlineStr">
        <is>
          <t>Provision for financial guarantee liabilities</t>
        </is>
      </c>
      <c r="E8" s="4" t="n">
        <v>15790</v>
      </c>
      <c r="F8" s="7" t="n">
        <v>103027</v>
      </c>
      <c r="G8" s="4" t="n">
        <v>19206</v>
      </c>
      <c r="H8" s="4" t="n">
        <v>21712</v>
      </c>
    </row>
    <row r="9">
      <c r="A9" s="3" t="inlineStr">
        <is>
          <t>Impairment loss | ¥</t>
        </is>
      </c>
      <c r="F9" s="4" t="n">
        <v>0</v>
      </c>
      <c r="G9" s="4" t="n">
        <v>0</v>
      </c>
      <c r="H9" s="4" t="n">
        <v>0</v>
      </c>
    </row>
    <row r="10">
      <c r="A10" s="3" t="inlineStr">
        <is>
          <t>Research and development</t>
        </is>
      </c>
      <c r="E10" s="4" t="n">
        <v>4160</v>
      </c>
      <c r="F10" s="4" t="n">
        <v>27144</v>
      </c>
      <c r="G10" s="4" t="n">
        <v>81664</v>
      </c>
      <c r="H10" s="4" t="n">
        <v>139318</v>
      </c>
    </row>
    <row r="11">
      <c r="A11" s="3" t="inlineStr">
        <is>
          <t>Advertising costs</t>
        </is>
      </c>
      <c r="E11" s="4" t="n">
        <v>262</v>
      </c>
      <c r="F11" s="4" t="n">
        <v>1711</v>
      </c>
      <c r="G11" s="4" t="n">
        <v>54167</v>
      </c>
      <c r="H11" s="4" t="n">
        <v>166627</v>
      </c>
    </row>
    <row r="12">
      <c r="A12" s="3" t="inlineStr">
        <is>
          <t>Amount of expenses for employee benefits</t>
        </is>
      </c>
      <c r="E12" s="6" t="n">
        <v>7945</v>
      </c>
      <c r="F12" s="7" t="n">
        <v>51841</v>
      </c>
      <c r="G12" s="4" t="n">
        <v>107754</v>
      </c>
      <c r="H12" s="4" t="n">
        <v>181798</v>
      </c>
    </row>
    <row r="13">
      <c r="A13" s="3" t="inlineStr">
        <is>
          <t>Number of Reportable Segments | segment</t>
        </is>
      </c>
      <c r="E13" s="4" t="n">
        <v>1</v>
      </c>
      <c r="F13" s="4" t="n">
        <v>1</v>
      </c>
    </row>
    <row r="14">
      <c r="A14" s="3" t="inlineStr">
        <is>
          <t>Impairment of Goodwill</t>
        </is>
      </c>
      <c r="E14" s="6" t="n">
        <v>891</v>
      </c>
      <c r="F14" s="7" t="n">
        <v>5812</v>
      </c>
      <c r="G14" s="4" t="n">
        <v>0</v>
      </c>
      <c r="H14" s="4" t="n">
        <v>0</v>
      </c>
    </row>
    <row r="15">
      <c r="A15" s="3" t="inlineStr">
        <is>
          <t>Percentage of VAT - first rate</t>
        </is>
      </c>
      <c r="E15" s="3" t="inlineStr">
        <is>
          <t>17.00%</t>
        </is>
      </c>
      <c r="F15" s="3" t="inlineStr">
        <is>
          <t>17.00%</t>
        </is>
      </c>
    </row>
    <row r="16">
      <c r="A16" s="3" t="inlineStr">
        <is>
          <t>Percentage of VAT - second rate</t>
        </is>
      </c>
      <c r="B16" s="3" t="inlineStr">
        <is>
          <t>16.00%</t>
        </is>
      </c>
      <c r="D16" s="3" t="inlineStr">
        <is>
          <t>13.00%</t>
        </is>
      </c>
      <c r="E16" s="3" t="inlineStr">
        <is>
          <t>6.00%</t>
        </is>
      </c>
      <c r="F16" s="3" t="inlineStr">
        <is>
          <t>6.00%</t>
        </is>
      </c>
    </row>
    <row r="17">
      <c r="A17" s="3" t="inlineStr">
        <is>
          <t>Percentage of VAT - third rate</t>
        </is>
      </c>
      <c r="E17" s="3" t="inlineStr">
        <is>
          <t>3.00%</t>
        </is>
      </c>
      <c r="F17" s="3" t="inlineStr">
        <is>
          <t>3.00%</t>
        </is>
      </c>
    </row>
    <row r="18">
      <c r="A18" s="3" t="inlineStr">
        <is>
          <t>Amount of VAT paid</t>
        </is>
      </c>
      <c r="E18" s="6" t="n">
        <v>21677</v>
      </c>
      <c r="F18" s="7" t="n">
        <v>141441</v>
      </c>
      <c r="G18" s="7" t="n">
        <v>340877</v>
      </c>
      <c r="H18" s="7" t="n">
        <v>330116</v>
      </c>
    </row>
    <row r="19">
      <c r="A19" s="3" t="inlineStr">
        <is>
          <t>Share split ratio</t>
        </is>
      </c>
      <c r="E19" s="4" t="n">
        <v>50</v>
      </c>
      <c r="F19" s="4" t="n">
        <v>50</v>
      </c>
    </row>
    <row r="20">
      <c r="A20" s="3" t="inlineStr">
        <is>
          <t>New accounting pronouncement or change in accounting principle, effect of change on revenue | $</t>
        </is>
      </c>
      <c r="C20" s="6" t="n">
        <v>1070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centration of risks (Detail Textuals)</t>
        </is>
      </c>
      <c r="B1" s="2" t="inlineStr">
        <is>
          <t>12 Months Ended</t>
        </is>
      </c>
    </row>
    <row r="2">
      <c r="B2" s="2" t="inlineStr">
        <is>
          <t>Dec. 31, 2020</t>
        </is>
      </c>
      <c r="C2" s="2" t="inlineStr">
        <is>
          <t>Dec. 31, 2019</t>
        </is>
      </c>
      <c r="D2" s="2" t="inlineStr">
        <is>
          <t>Dec. 31, 2018</t>
        </is>
      </c>
    </row>
    <row r="3">
      <c r="A3" s="5" t="inlineStr">
        <is>
          <t>Concentration of risks</t>
        </is>
      </c>
    </row>
    <row r="4">
      <c r="A4" s="3" t="inlineStr">
        <is>
          <t>Description of individual borrowings for revenue and loan and advances</t>
        </is>
      </c>
      <c r="B4" s="3" t="inlineStr">
        <is>
          <t>10% or more</t>
        </is>
      </c>
      <c r="C4" s="3" t="inlineStr">
        <is>
          <t>10% or more</t>
        </is>
      </c>
      <c r="D4" s="3" t="inlineStr">
        <is>
          <t>10% or more</t>
        </is>
      </c>
    </row>
    <row r="5">
      <c r="A5" s="3" t="inlineStr">
        <is>
          <t>Percentage of appreciation in foreign currency</t>
        </is>
      </c>
      <c r="D5" s="3" t="inlineStr">
        <is>
          <t>5.40%</t>
        </is>
      </c>
    </row>
    <row r="6">
      <c r="A6" s="3" t="inlineStr">
        <is>
          <t>Percentage of depreciation in foreign currency</t>
        </is>
      </c>
      <c r="B6" s="3" t="inlineStr">
        <is>
          <t>6.30%</t>
        </is>
      </c>
      <c r="C6" s="3" t="inlineStr">
        <is>
          <t>1.30%</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65" customWidth="1" min="1" max="1"/>
    <col width="80" customWidth="1" min="2" max="2"/>
    <col width="21" customWidth="1" min="3" max="3"/>
    <col width="21" customWidth="1" min="4" max="4"/>
    <col width="21" customWidth="1" min="5" max="5"/>
  </cols>
  <sheetData>
    <row r="1">
      <c r="A1" s="1" t="inlineStr">
        <is>
          <t>Loans and advances, net (Details) ¥ in Thousands, $ in Thousands</t>
        </is>
      </c>
      <c r="C1" s="2" t="inlineStr">
        <is>
          <t>Dec. 31, 2020USD ($)</t>
        </is>
      </c>
      <c r="D1" s="2" t="inlineStr">
        <is>
          <t>Dec. 31, 2020CNY (¥)</t>
        </is>
      </c>
      <c r="E1" s="2" t="inlineStr">
        <is>
          <t>Dec. 31, 2019CNY (¥)</t>
        </is>
      </c>
    </row>
    <row r="2">
      <c r="A2" s="5" t="inlineStr">
        <is>
          <t>Current portion:</t>
        </is>
      </c>
    </row>
    <row r="3">
      <c r="A3" s="3" t="inlineStr">
        <is>
          <t>Total current loans and advances</t>
        </is>
      </c>
      <c r="C3" s="6" t="n">
        <v>344246</v>
      </c>
      <c r="D3" s="7" t="n">
        <v>2246202</v>
      </c>
      <c r="E3" s="7" t="n">
        <v>2775700</v>
      </c>
    </row>
    <row r="4">
      <c r="A4" s="3" t="inlineStr">
        <is>
          <t>Allowance for loans and advances</t>
        </is>
      </c>
      <c r="C4" s="4" t="n">
        <v>-232060</v>
      </c>
      <c r="D4" s="4" t="n">
        <v>-1514186</v>
      </c>
      <c r="E4" s="4" t="n">
        <v>-1257824</v>
      </c>
    </row>
    <row r="5">
      <c r="A5" s="3" t="inlineStr">
        <is>
          <t>Loans and advances, net</t>
        </is>
      </c>
      <c r="C5" s="4" t="n">
        <v>112186</v>
      </c>
      <c r="D5" s="4" t="n">
        <v>732016</v>
      </c>
      <c r="E5" s="4" t="n">
        <v>1517876</v>
      </c>
    </row>
    <row r="6">
      <c r="A6" s="5" t="inlineStr">
        <is>
          <t>Non-current portion</t>
        </is>
      </c>
    </row>
    <row r="7">
      <c r="A7" s="3" t="inlineStr">
        <is>
          <t>Total non-current loans and advances</t>
        </is>
      </c>
      <c r="E7" s="4" t="n">
        <v>51444</v>
      </c>
    </row>
    <row r="8">
      <c r="A8" s="3" t="inlineStr">
        <is>
          <t>Allowance for loans and advances</t>
        </is>
      </c>
      <c r="D8" s="4" t="n">
        <v>0</v>
      </c>
      <c r="E8" s="4" t="n">
        <v>-1801</v>
      </c>
    </row>
    <row r="9">
      <c r="A9" s="3" t="inlineStr">
        <is>
          <t>Loans and advances, net</t>
        </is>
      </c>
      <c r="E9" s="4" t="n">
        <v>49643</v>
      </c>
    </row>
    <row r="10">
      <c r="A10" s="3" t="inlineStr">
        <is>
          <t>Loans receivable</t>
        </is>
      </c>
    </row>
    <row r="11">
      <c r="A11" s="5" t="inlineStr">
        <is>
          <t>Current portion:</t>
        </is>
      </c>
    </row>
    <row r="12">
      <c r="A12" s="3" t="inlineStr">
        <is>
          <t>Total current loans and advances</t>
        </is>
      </c>
      <c r="B12" s="3" t="inlineStr">
        <is>
          <t>[1]</t>
        </is>
      </c>
      <c r="C12" s="4" t="n">
        <v>13847</v>
      </c>
      <c r="D12" s="4" t="n">
        <v>90346</v>
      </c>
      <c r="E12" s="4" t="n">
        <v>348774</v>
      </c>
    </row>
    <row r="13">
      <c r="A13" s="3" t="inlineStr">
        <is>
          <t>Loans receivable | Auto-backed loans</t>
        </is>
      </c>
    </row>
    <row r="14">
      <c r="A14" s="5" t="inlineStr">
        <is>
          <t>Current portion:</t>
        </is>
      </c>
    </row>
    <row r="15">
      <c r="A15" s="3" t="inlineStr">
        <is>
          <t>Total current loans and advances</t>
        </is>
      </c>
      <c r="B15" s="3" t="inlineStr">
        <is>
          <t>[1]</t>
        </is>
      </c>
      <c r="C15" s="4" t="n">
        <v>6016</v>
      </c>
      <c r="D15" s="4" t="n">
        <v>39253</v>
      </c>
      <c r="E15" s="4" t="n">
        <v>125058</v>
      </c>
    </row>
    <row r="16">
      <c r="A16" s="5" t="inlineStr">
        <is>
          <t>Non-current portion</t>
        </is>
      </c>
    </row>
    <row r="17">
      <c r="A17" s="3" t="inlineStr">
        <is>
          <t>Total non-current loans and advances</t>
        </is>
      </c>
      <c r="B17" s="3" t="inlineStr">
        <is>
          <t>[1]</t>
        </is>
      </c>
      <c r="E17" s="4" t="n">
        <v>16858</v>
      </c>
    </row>
    <row r="18">
      <c r="A18" s="3" t="inlineStr">
        <is>
          <t>Loans receivable | Other secured loans</t>
        </is>
      </c>
    </row>
    <row r="19">
      <c r="A19" s="5" t="inlineStr">
        <is>
          <t>Current portion:</t>
        </is>
      </c>
    </row>
    <row r="20">
      <c r="A20" s="3" t="inlineStr">
        <is>
          <t>Total current loans and advances</t>
        </is>
      </c>
      <c r="B20" s="3" t="inlineStr">
        <is>
          <t>[1]</t>
        </is>
      </c>
      <c r="C20" s="4" t="n">
        <v>4405</v>
      </c>
      <c r="D20" s="4" t="n">
        <v>28740</v>
      </c>
      <c r="E20" s="4" t="n">
        <v>126251</v>
      </c>
    </row>
    <row r="21">
      <c r="A21" s="5" t="inlineStr">
        <is>
          <t>Non-current portion</t>
        </is>
      </c>
    </row>
    <row r="22">
      <c r="A22" s="3" t="inlineStr">
        <is>
          <t>Total non-current loans and advances</t>
        </is>
      </c>
      <c r="B22" s="3" t="inlineStr">
        <is>
          <t>[1]</t>
        </is>
      </c>
      <c r="E22" s="4" t="n">
        <v>34586</v>
      </c>
    </row>
    <row r="23">
      <c r="A23" s="3" t="inlineStr">
        <is>
          <t>Loans receivable | Unsecured loans</t>
        </is>
      </c>
    </row>
    <row r="24">
      <c r="A24" s="5" t="inlineStr">
        <is>
          <t>Current portion:</t>
        </is>
      </c>
    </row>
    <row r="25">
      <c r="A25" s="3" t="inlineStr">
        <is>
          <t>Total current loans and advances</t>
        </is>
      </c>
      <c r="B25" s="3" t="inlineStr">
        <is>
          <t>[1]</t>
        </is>
      </c>
      <c r="C25" s="4" t="n">
        <v>3426</v>
      </c>
      <c r="D25" s="4" t="n">
        <v>22353</v>
      </c>
      <c r="E25" s="4" t="n">
        <v>97465</v>
      </c>
    </row>
    <row r="26">
      <c r="A26" s="3" t="inlineStr">
        <is>
          <t>Acquired non-performing loans</t>
        </is>
      </c>
    </row>
    <row r="27">
      <c r="A27" s="5" t="inlineStr">
        <is>
          <t>Current portion:</t>
        </is>
      </c>
    </row>
    <row r="28">
      <c r="A28" s="3" t="inlineStr">
        <is>
          <t>Total current loans and advances</t>
        </is>
      </c>
      <c r="B28" s="3" t="inlineStr">
        <is>
          <t>[2]</t>
        </is>
      </c>
      <c r="C28" s="4" t="n">
        <v>330399</v>
      </c>
      <c r="D28" s="4" t="n">
        <v>2155856</v>
      </c>
      <c r="E28" s="4" t="n">
        <v>2426926</v>
      </c>
    </row>
    <row r="29">
      <c r="A29" s="3" t="inlineStr">
        <is>
          <t>Acquired non-performing loans | Auto-backed loans</t>
        </is>
      </c>
    </row>
    <row r="30">
      <c r="A30" s="5" t="inlineStr">
        <is>
          <t>Current portion:</t>
        </is>
      </c>
    </row>
    <row r="31">
      <c r="A31" s="3" t="inlineStr">
        <is>
          <t>Total current loans and advances</t>
        </is>
      </c>
      <c r="B31" s="3" t="inlineStr">
        <is>
          <t>[2]</t>
        </is>
      </c>
      <c r="C31" s="4" t="n">
        <v>270143</v>
      </c>
      <c r="D31" s="4" t="n">
        <v>1762686</v>
      </c>
      <c r="E31" s="4" t="n">
        <v>1641865</v>
      </c>
    </row>
    <row r="32">
      <c r="A32" s="3" t="inlineStr">
        <is>
          <t>Acquired non-performing loans | Other secured loans</t>
        </is>
      </c>
    </row>
    <row r="33">
      <c r="A33" s="5" t="inlineStr">
        <is>
          <t>Current portion:</t>
        </is>
      </c>
    </row>
    <row r="34">
      <c r="A34" s="3" t="inlineStr">
        <is>
          <t>Total current loans and advances</t>
        </is>
      </c>
      <c r="B34" s="3" t="inlineStr">
        <is>
          <t>[2]</t>
        </is>
      </c>
      <c r="C34" s="4" t="n">
        <v>59092</v>
      </c>
      <c r="D34" s="4" t="n">
        <v>385575</v>
      </c>
      <c r="E34" s="4" t="n">
        <v>358535</v>
      </c>
    </row>
    <row r="35">
      <c r="A35" s="3" t="inlineStr">
        <is>
          <t>Acquired non-performing loans | Unsecured loans</t>
        </is>
      </c>
    </row>
    <row r="36">
      <c r="A36" s="5" t="inlineStr">
        <is>
          <t>Current portion:</t>
        </is>
      </c>
    </row>
    <row r="37">
      <c r="A37" s="3" t="inlineStr">
        <is>
          <t>Total current loans and advances</t>
        </is>
      </c>
      <c r="B37" s="3" t="inlineStr">
        <is>
          <t>[2]</t>
        </is>
      </c>
      <c r="C37" s="6" t="n">
        <v>1164</v>
      </c>
      <c r="D37" s="7" t="n">
        <v>7595</v>
      </c>
      <c r="E37" s="7" t="n">
        <v>426526</v>
      </c>
    </row>
    <row r="38"/>
    <row r="39">
      <c r="A39" s="3" t="inlineStr">
        <is>
          <t>[1]</t>
        </is>
      </c>
      <c r="B39" s="3" t="inlineStr">
        <is>
          <t>Loans receivable represent loans originated by the Company with an original term up to three years and annual interest rate primarily ranging between 6%~36%;</t>
        </is>
      </c>
    </row>
    <row r="40">
      <c r="A40" s="3" t="inlineStr">
        <is>
          <t>[2]</t>
        </is>
      </c>
      <c r="B40" s="3" t="inlineStr">
        <is>
          <t>Acquired non-performing loans are overdue loans purchased by the Company from online investors and institutional funding partners;</t>
        </is>
      </c>
    </row>
  </sheetData>
  <mergeCells count="4">
    <mergeCell ref="A1:B1"/>
    <mergeCell ref="A38:D38"/>
    <mergeCell ref="B39:D39"/>
    <mergeCell ref="B40:D40"/>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1" customWidth="1" min="1" max="1"/>
    <col width="16" customWidth="1" min="2" max="2"/>
  </cols>
  <sheetData>
    <row r="1">
      <c r="A1" s="1" t="inlineStr">
        <is>
          <t>Loans and advances, net (Parentheticals) (Details)</t>
        </is>
      </c>
      <c r="B1" s="2" t="inlineStr">
        <is>
          <t>12 Months Ended</t>
        </is>
      </c>
    </row>
    <row r="2">
      <c r="B2" s="2" t="inlineStr">
        <is>
          <t>Dec. 31, 2020</t>
        </is>
      </c>
    </row>
    <row r="3">
      <c r="A3" s="5" t="inlineStr">
        <is>
          <t>Accounts, Notes, Loans and Financing Receivable [Line Items]</t>
        </is>
      </c>
    </row>
    <row r="4">
      <c r="A4" s="3" t="inlineStr">
        <is>
          <t>Term of loan receivable</t>
        </is>
      </c>
      <c r="B4" s="3" t="inlineStr">
        <is>
          <t>3 years</t>
        </is>
      </c>
    </row>
    <row r="5">
      <c r="A5" s="3" t="inlineStr">
        <is>
          <t>Minimum</t>
        </is>
      </c>
    </row>
    <row r="6">
      <c r="A6" s="5" t="inlineStr">
        <is>
          <t>Accounts, Notes, Loans and Financing Receivable [Line Items]</t>
        </is>
      </c>
    </row>
    <row r="7">
      <c r="A7" s="3" t="inlineStr">
        <is>
          <t>Annual interest rate</t>
        </is>
      </c>
      <c r="B7" s="3" t="inlineStr">
        <is>
          <t>6.00%</t>
        </is>
      </c>
    </row>
    <row r="8">
      <c r="A8" s="3" t="inlineStr">
        <is>
          <t>Maximum</t>
        </is>
      </c>
    </row>
    <row r="9">
      <c r="A9" s="5" t="inlineStr">
        <is>
          <t>Accounts, Notes, Loans and Financing Receivable [Line Items]</t>
        </is>
      </c>
    </row>
    <row r="10">
      <c r="A10" s="3" t="inlineStr">
        <is>
          <t>Annual interest rate</t>
        </is>
      </c>
      <c r="B10" s="3" t="inlineStr">
        <is>
          <t>36.00%</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Loans and advances, net (Details 1) - CNY (¥) ¥ in Thousands</t>
        </is>
      </c>
      <c r="B1" s="2" t="inlineStr">
        <is>
          <t>12 Months Ended</t>
        </is>
      </c>
    </row>
    <row r="2">
      <c r="B2" s="2" t="inlineStr">
        <is>
          <t>Dec. 31, 2020</t>
        </is>
      </c>
      <c r="C2" s="2" t="inlineStr">
        <is>
          <t>Dec. 31, 2019</t>
        </is>
      </c>
      <c r="D2" s="2" t="inlineStr">
        <is>
          <t>Dec. 31, 2018</t>
        </is>
      </c>
    </row>
    <row r="3">
      <c r="A3" s="5" t="inlineStr">
        <is>
          <t>Allowance for loans and advances</t>
        </is>
      </c>
    </row>
    <row r="4">
      <c r="A4" s="3" t="inlineStr">
        <is>
          <t>Beginning balance</t>
        </is>
      </c>
      <c r="B4" s="7" t="n">
        <v>-1259625</v>
      </c>
      <c r="C4" s="7" t="n">
        <v>-770350</v>
      </c>
      <c r="D4" s="7" t="n">
        <v>-406290</v>
      </c>
    </row>
    <row r="5">
      <c r="A5" s="3" t="inlineStr">
        <is>
          <t>Current year provision</t>
        </is>
      </c>
      <c r="B5" s="4" t="n">
        <v>-803736</v>
      </c>
      <c r="C5" s="4" t="n">
        <v>-1239962</v>
      </c>
      <c r="D5" s="4" t="n">
        <v>-751572</v>
      </c>
    </row>
    <row r="6">
      <c r="A6" s="3" t="inlineStr">
        <is>
          <t>Recoveries of loans previously written off</t>
        </is>
      </c>
      <c r="B6" s="4" t="n">
        <v>-54481</v>
      </c>
      <c r="C6" s="4" t="n">
        <v>-35107</v>
      </c>
      <c r="D6" s="4" t="n">
        <v>-28258</v>
      </c>
    </row>
    <row r="7">
      <c r="A7" s="3" t="inlineStr">
        <is>
          <t>Write-offs</t>
        </is>
      </c>
      <c r="B7" s="4" t="n">
        <v>603656</v>
      </c>
      <c r="C7" s="4" t="n">
        <v>778398</v>
      </c>
      <c r="D7" s="4" t="n">
        <v>415770</v>
      </c>
    </row>
    <row r="8">
      <c r="A8" s="3" t="inlineStr">
        <is>
          <t>Deregistration of subsidiary</t>
        </is>
      </c>
      <c r="C8" s="4" t="n">
        <v>7396</v>
      </c>
    </row>
    <row r="9">
      <c r="A9" s="3" t="inlineStr">
        <is>
          <t>Ending balance</t>
        </is>
      </c>
      <c r="B9" s="4" t="n">
        <v>-1514186</v>
      </c>
      <c r="C9" s="4" t="n">
        <v>-1259625</v>
      </c>
      <c r="D9" s="4" t="n">
        <v>-770350</v>
      </c>
    </row>
    <row r="10">
      <c r="A10" s="3" t="inlineStr">
        <is>
          <t>Loans receivable | Auto-backed loans</t>
        </is>
      </c>
    </row>
    <row r="11">
      <c r="A11" s="5" t="inlineStr">
        <is>
          <t>Allowance for loans and advances</t>
        </is>
      </c>
    </row>
    <row r="12">
      <c r="A12" s="3" t="inlineStr">
        <is>
          <t>Beginning balance</t>
        </is>
      </c>
      <c r="B12" s="4" t="n">
        <v>-3210</v>
      </c>
      <c r="C12" s="4" t="n">
        <v>-13013</v>
      </c>
      <c r="D12" s="4" t="n">
        <v>-5149</v>
      </c>
    </row>
    <row r="13">
      <c r="A13" s="3" t="inlineStr">
        <is>
          <t>Current year provision</t>
        </is>
      </c>
      <c r="B13" s="4" t="n">
        <v>591</v>
      </c>
      <c r="C13" s="4" t="n">
        <v>9803</v>
      </c>
      <c r="D13" s="4" t="n">
        <v>-7864</v>
      </c>
    </row>
    <row r="14">
      <c r="A14" s="3" t="inlineStr">
        <is>
          <t>Recoveries of loans previously written off</t>
        </is>
      </c>
      <c r="B14" s="4" t="n">
        <v>0</v>
      </c>
      <c r="C14" s="4" t="n">
        <v>0</v>
      </c>
      <c r="D14" s="4" t="n">
        <v>0</v>
      </c>
    </row>
    <row r="15">
      <c r="A15" s="3" t="inlineStr">
        <is>
          <t>Write-offs</t>
        </is>
      </c>
      <c r="B15" s="4" t="n">
        <v>0</v>
      </c>
      <c r="C15" s="4" t="n">
        <v>0</v>
      </c>
      <c r="D15" s="4" t="n">
        <v>0</v>
      </c>
    </row>
    <row r="16">
      <c r="A16" s="3" t="inlineStr">
        <is>
          <t>Deregistration of subsidiary</t>
        </is>
      </c>
      <c r="B16" s="4" t="n">
        <v>0</v>
      </c>
      <c r="C16" s="4" t="n">
        <v>0</v>
      </c>
    </row>
    <row r="17">
      <c r="A17" s="3" t="inlineStr">
        <is>
          <t>Ending balance</t>
        </is>
      </c>
      <c r="B17" s="4" t="n">
        <v>-2619</v>
      </c>
      <c r="C17" s="4" t="n">
        <v>-3210</v>
      </c>
      <c r="D17" s="4" t="n">
        <v>-13013</v>
      </c>
    </row>
    <row r="18">
      <c r="A18" s="3" t="inlineStr">
        <is>
          <t>Loans receivable | Other secured loans</t>
        </is>
      </c>
    </row>
    <row r="19">
      <c r="A19" s="5" t="inlineStr">
        <is>
          <t>Allowance for loans and advances</t>
        </is>
      </c>
    </row>
    <row r="20">
      <c r="A20" s="3" t="inlineStr">
        <is>
          <t>Beginning balance</t>
        </is>
      </c>
      <c r="B20" s="4" t="n">
        <v>-2893</v>
      </c>
      <c r="C20" s="4" t="n">
        <v>-5340</v>
      </c>
      <c r="D20" s="4" t="n">
        <v>-913</v>
      </c>
    </row>
    <row r="21">
      <c r="A21" s="3" t="inlineStr">
        <is>
          <t>Current year provision</t>
        </is>
      </c>
      <c r="B21" s="4" t="n">
        <v>975</v>
      </c>
      <c r="C21" s="4" t="n">
        <v>2447</v>
      </c>
      <c r="D21" s="4" t="n">
        <v>-4427</v>
      </c>
    </row>
    <row r="22">
      <c r="A22" s="3" t="inlineStr">
        <is>
          <t>Recoveries of loans previously written off</t>
        </is>
      </c>
      <c r="B22" s="4" t="n">
        <v>0</v>
      </c>
      <c r="C22" s="4" t="n">
        <v>0</v>
      </c>
      <c r="D22" s="4" t="n">
        <v>0</v>
      </c>
    </row>
    <row r="23">
      <c r="A23" s="3" t="inlineStr">
        <is>
          <t>Write-offs</t>
        </is>
      </c>
      <c r="B23" s="4" t="n">
        <v>0</v>
      </c>
      <c r="C23" s="4" t="n">
        <v>0</v>
      </c>
      <c r="D23" s="4" t="n">
        <v>0</v>
      </c>
    </row>
    <row r="24">
      <c r="A24" s="3" t="inlineStr">
        <is>
          <t>Deregistration of subsidiary</t>
        </is>
      </c>
      <c r="B24" s="4" t="n">
        <v>0</v>
      </c>
      <c r="C24" s="4" t="n">
        <v>0</v>
      </c>
    </row>
    <row r="25">
      <c r="A25" s="3" t="inlineStr">
        <is>
          <t>Ending balance</t>
        </is>
      </c>
      <c r="B25" s="4" t="n">
        <v>-1918</v>
      </c>
      <c r="C25" s="4" t="n">
        <v>-2893</v>
      </c>
      <c r="D25" s="4" t="n">
        <v>-5340</v>
      </c>
    </row>
    <row r="26">
      <c r="A26" s="3" t="inlineStr">
        <is>
          <t>Loans receivable | Unsecured loans</t>
        </is>
      </c>
    </row>
    <row r="27">
      <c r="A27" s="5" t="inlineStr">
        <is>
          <t>Allowance for loans and advances</t>
        </is>
      </c>
    </row>
    <row r="28">
      <c r="A28" s="3" t="inlineStr">
        <is>
          <t>Beginning balance</t>
        </is>
      </c>
      <c r="B28" s="4" t="n">
        <v>-25565</v>
      </c>
      <c r="C28" s="4" t="n">
        <v>-60409</v>
      </c>
      <c r="D28" s="4" t="n">
        <v>-64515</v>
      </c>
    </row>
    <row r="29">
      <c r="A29" s="3" t="inlineStr">
        <is>
          <t>Current year provision</t>
        </is>
      </c>
      <c r="B29" s="4" t="n">
        <v>3212</v>
      </c>
      <c r="C29" s="4" t="n">
        <v>34844</v>
      </c>
      <c r="D29" s="4" t="n">
        <v>4106</v>
      </c>
    </row>
    <row r="30">
      <c r="A30" s="3" t="inlineStr">
        <is>
          <t>Recoveries of loans previously written off</t>
        </is>
      </c>
      <c r="B30" s="4" t="n">
        <v>0</v>
      </c>
      <c r="C30" s="4" t="n">
        <v>0</v>
      </c>
      <c r="D30" s="4" t="n">
        <v>0</v>
      </c>
    </row>
    <row r="31">
      <c r="A31" s="3" t="inlineStr">
        <is>
          <t>Write-offs</t>
        </is>
      </c>
      <c r="B31" s="4" t="n">
        <v>0</v>
      </c>
      <c r="C31" s="4" t="n">
        <v>0</v>
      </c>
      <c r="D31" s="4" t="n">
        <v>0</v>
      </c>
    </row>
    <row r="32">
      <c r="A32" s="3" t="inlineStr">
        <is>
          <t>Deregistration of subsidiary</t>
        </is>
      </c>
      <c r="B32" s="4" t="n">
        <v>0</v>
      </c>
      <c r="C32" s="4" t="n">
        <v>0</v>
      </c>
    </row>
    <row r="33">
      <c r="A33" s="3" t="inlineStr">
        <is>
          <t>Ending balance</t>
        </is>
      </c>
      <c r="B33" s="4" t="n">
        <v>-22353</v>
      </c>
      <c r="C33" s="4" t="n">
        <v>-25565</v>
      </c>
      <c r="D33" s="4" t="n">
        <v>-60409</v>
      </c>
    </row>
    <row r="34">
      <c r="A34" s="3" t="inlineStr">
        <is>
          <t>Acquired non-performing loans | Auto-backed loans</t>
        </is>
      </c>
    </row>
    <row r="35">
      <c r="A35" s="5" t="inlineStr">
        <is>
          <t>Allowance for loans and advances</t>
        </is>
      </c>
    </row>
    <row r="36">
      <c r="A36" s="3" t="inlineStr">
        <is>
          <t>Beginning balance</t>
        </is>
      </c>
      <c r="B36" s="4" t="n">
        <v>-903385</v>
      </c>
      <c r="C36" s="4" t="n">
        <v>-467774</v>
      </c>
      <c r="D36" s="4" t="n">
        <v>-252174</v>
      </c>
    </row>
    <row r="37">
      <c r="A37" s="3" t="inlineStr">
        <is>
          <t>Current year provision</t>
        </is>
      </c>
      <c r="B37" s="4" t="n">
        <v>-265167</v>
      </c>
      <c r="C37" s="4" t="n">
        <v>-790565</v>
      </c>
      <c r="D37" s="4" t="n">
        <v>-430213</v>
      </c>
    </row>
    <row r="38">
      <c r="A38" s="3" t="inlineStr">
        <is>
          <t>Recoveries of loans previously written off</t>
        </is>
      </c>
      <c r="B38" s="4" t="n">
        <v>-52931</v>
      </c>
      <c r="C38" s="4" t="n">
        <v>-33587</v>
      </c>
      <c r="D38" s="4" t="n">
        <v>-27879</v>
      </c>
    </row>
    <row r="39">
      <c r="A39" s="3" t="inlineStr">
        <is>
          <t>Write-offs</t>
        </is>
      </c>
      <c r="B39" s="4" t="n">
        <v>22857</v>
      </c>
      <c r="C39" s="4" t="n">
        <v>388541</v>
      </c>
      <c r="D39" s="4" t="n">
        <v>242492</v>
      </c>
    </row>
    <row r="40">
      <c r="A40" s="3" t="inlineStr">
        <is>
          <t>Ending balance</t>
        </is>
      </c>
      <c r="B40" s="4" t="n">
        <v>-1198626</v>
      </c>
      <c r="C40" s="4" t="n">
        <v>-903385</v>
      </c>
      <c r="D40" s="4" t="n">
        <v>-467774</v>
      </c>
    </row>
    <row r="41">
      <c r="A41" s="3" t="inlineStr">
        <is>
          <t>Acquired non-performing loans | Other secured loans</t>
        </is>
      </c>
    </row>
    <row r="42">
      <c r="A42" s="5" t="inlineStr">
        <is>
          <t>Allowance for loans and advances</t>
        </is>
      </c>
    </row>
    <row r="43">
      <c r="A43" s="3" t="inlineStr">
        <is>
          <t>Beginning balance</t>
        </is>
      </c>
      <c r="B43" s="4" t="n">
        <v>-78598</v>
      </c>
      <c r="C43" s="4" t="n">
        <v>-38701</v>
      </c>
      <c r="D43" s="4" t="n">
        <v>-3755</v>
      </c>
    </row>
    <row r="44">
      <c r="A44" s="3" t="inlineStr">
        <is>
          <t>Current year provision</t>
        </is>
      </c>
      <c r="B44" s="4" t="n">
        <v>-204196</v>
      </c>
      <c r="C44" s="4" t="n">
        <v>-42696</v>
      </c>
      <c r="D44" s="4" t="n">
        <v>-53245</v>
      </c>
    </row>
    <row r="45">
      <c r="A45" s="3" t="inlineStr">
        <is>
          <t>Recoveries of loans previously written off</t>
        </is>
      </c>
      <c r="B45" s="4" t="n">
        <v>-164</v>
      </c>
      <c r="C45" s="4" t="n">
        <v>-1180</v>
      </c>
      <c r="D45" s="4" t="n">
        <v>-24</v>
      </c>
    </row>
    <row r="46">
      <c r="A46" s="3" t="inlineStr">
        <is>
          <t>Write-offs</t>
        </is>
      </c>
      <c r="B46" s="4" t="n">
        <v>1883</v>
      </c>
      <c r="C46" s="4" t="n">
        <v>3979</v>
      </c>
      <c r="D46" s="4" t="n">
        <v>18323</v>
      </c>
    </row>
    <row r="47">
      <c r="A47" s="3" t="inlineStr">
        <is>
          <t>Deregistration of subsidiary</t>
        </is>
      </c>
      <c r="C47" s="4" t="n">
        <v>0</v>
      </c>
    </row>
    <row r="48">
      <c r="A48" s="3" t="inlineStr">
        <is>
          <t>Ending balance</t>
        </is>
      </c>
      <c r="B48" s="4" t="n">
        <v>-281075</v>
      </c>
      <c r="C48" s="4" t="n">
        <v>-78598</v>
      </c>
      <c r="D48" s="4" t="n">
        <v>-38701</v>
      </c>
    </row>
    <row r="49">
      <c r="A49" s="3" t="inlineStr">
        <is>
          <t>Acquired non-performing loans | Unsecured loans</t>
        </is>
      </c>
    </row>
    <row r="50">
      <c r="A50" s="5" t="inlineStr">
        <is>
          <t>Allowance for loans and advances</t>
        </is>
      </c>
    </row>
    <row r="51">
      <c r="A51" s="3" t="inlineStr">
        <is>
          <t>Beginning balance</t>
        </is>
      </c>
      <c r="B51" s="4" t="n">
        <v>-245974</v>
      </c>
      <c r="C51" s="4" t="n">
        <v>-185113</v>
      </c>
      <c r="D51" s="4" t="n">
        <v>-79784</v>
      </c>
    </row>
    <row r="52">
      <c r="A52" s="3" t="inlineStr">
        <is>
          <t>Current year provision</t>
        </is>
      </c>
      <c r="B52" s="4" t="n">
        <v>-339151</v>
      </c>
      <c r="C52" s="4" t="n">
        <v>-453795</v>
      </c>
      <c r="D52" s="4" t="n">
        <v>-259929</v>
      </c>
    </row>
    <row r="53">
      <c r="A53" s="3" t="inlineStr">
        <is>
          <t>Recoveries of loans previously written off</t>
        </is>
      </c>
      <c r="B53" s="4" t="n">
        <v>-1386</v>
      </c>
      <c r="C53" s="4" t="n">
        <v>-340</v>
      </c>
      <c r="D53" s="4" t="n">
        <v>-355</v>
      </c>
    </row>
    <row r="54">
      <c r="A54" s="3" t="inlineStr">
        <is>
          <t>Write-offs</t>
        </is>
      </c>
      <c r="B54" s="4" t="n">
        <v>578916</v>
      </c>
      <c r="C54" s="4" t="n">
        <v>385878</v>
      </c>
      <c r="D54" s="4" t="n">
        <v>154955</v>
      </c>
    </row>
    <row r="55">
      <c r="A55" s="3" t="inlineStr">
        <is>
          <t>Deregistration of subsidiary</t>
        </is>
      </c>
      <c r="C55" s="4" t="n">
        <v>7396</v>
      </c>
    </row>
    <row r="56">
      <c r="A56" s="3" t="inlineStr">
        <is>
          <t>Ending balance</t>
        </is>
      </c>
      <c r="B56" s="7" t="n">
        <v>-7595</v>
      </c>
      <c r="C56" s="7" t="n">
        <v>-245974</v>
      </c>
      <c r="D56" s="7" t="n">
        <v>-185113</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dvances, net (Details 2) - Loans receivable - Other secured loans - CNY (¥) ¥ in Thousands</t>
        </is>
      </c>
      <c r="B1" s="2" t="inlineStr">
        <is>
          <t>Dec. 31, 2020</t>
        </is>
      </c>
      <c r="C1" s="2" t="inlineStr">
        <is>
          <t>Dec. 31, 2019</t>
        </is>
      </c>
    </row>
    <row r="2">
      <c r="A2" s="5" t="inlineStr">
        <is>
          <t>Financing Receivable, Recorded Investment, Past Due [Line Items]</t>
        </is>
      </c>
    </row>
    <row r="3">
      <c r="A3" s="3" t="inlineStr">
        <is>
          <t>Current</t>
        </is>
      </c>
      <c r="B3" s="7" t="n">
        <v>39608</v>
      </c>
      <c r="C3" s="7" t="n">
        <v>342602</v>
      </c>
    </row>
    <row r="4">
      <c r="A4" s="3" t="inlineStr">
        <is>
          <t>Total</t>
        </is>
      </c>
      <c r="B4" s="4" t="n">
        <v>2246202</v>
      </c>
      <c r="C4" s="4" t="n">
        <v>2827144</v>
      </c>
    </row>
    <row r="5">
      <c r="A5" s="3" t="inlineStr">
        <is>
          <t>1-30 days past due</t>
        </is>
      </c>
    </row>
    <row r="6">
      <c r="A6" s="5" t="inlineStr">
        <is>
          <t>Financing Receivable, Recorded Investment, Past Due [Line Items]</t>
        </is>
      </c>
    </row>
    <row r="7">
      <c r="A7" s="3" t="inlineStr">
        <is>
          <t>Days Past Due</t>
        </is>
      </c>
      <c r="B7" s="4" t="n">
        <v>84143</v>
      </c>
      <c r="C7" s="4" t="n">
        <v>293232</v>
      </c>
    </row>
    <row r="8">
      <c r="A8" s="3" t="inlineStr">
        <is>
          <t>31-60 days past due</t>
        </is>
      </c>
    </row>
    <row r="9">
      <c r="A9" s="5" t="inlineStr">
        <is>
          <t>Financing Receivable, Recorded Investment, Past Due [Line Items]</t>
        </is>
      </c>
    </row>
    <row r="10">
      <c r="A10" s="3" t="inlineStr">
        <is>
          <t>Days Past Due</t>
        </is>
      </c>
      <c r="B10" s="4" t="n">
        <v>31415</v>
      </c>
      <c r="C10" s="4" t="n">
        <v>421891</v>
      </c>
    </row>
    <row r="11">
      <c r="A11" s="3" t="inlineStr">
        <is>
          <t>61-90 days past due</t>
        </is>
      </c>
    </row>
    <row r="12">
      <c r="A12" s="5" t="inlineStr">
        <is>
          <t>Financing Receivable, Recorded Investment, Past Due [Line Items]</t>
        </is>
      </c>
    </row>
    <row r="13">
      <c r="A13" s="3" t="inlineStr">
        <is>
          <t>Days Past Due</t>
        </is>
      </c>
      <c r="B13" s="4" t="n">
        <v>34316</v>
      </c>
      <c r="C13" s="4" t="n">
        <v>196128</v>
      </c>
    </row>
    <row r="14">
      <c r="A14" s="3" t="inlineStr">
        <is>
          <t>91-120 days past due</t>
        </is>
      </c>
    </row>
    <row r="15">
      <c r="A15" s="5" t="inlineStr">
        <is>
          <t>Financing Receivable, Recorded Investment, Past Due [Line Items]</t>
        </is>
      </c>
    </row>
    <row r="16">
      <c r="A16" s="3" t="inlineStr">
        <is>
          <t>Days Past Due</t>
        </is>
      </c>
      <c r="B16" s="4" t="n">
        <v>32171</v>
      </c>
      <c r="C16" s="4" t="n">
        <v>499724</v>
      </c>
    </row>
    <row r="17">
      <c r="A17" s="3" t="inlineStr">
        <is>
          <t>121-150 days past due</t>
        </is>
      </c>
    </row>
    <row r="18">
      <c r="A18" s="5" t="inlineStr">
        <is>
          <t>Financing Receivable, Recorded Investment, Past Due [Line Items]</t>
        </is>
      </c>
    </row>
    <row r="19">
      <c r="A19" s="3" t="inlineStr">
        <is>
          <t>Days Past Due</t>
        </is>
      </c>
      <c r="B19" s="4" t="n">
        <v>30870</v>
      </c>
      <c r="C19" s="4" t="n">
        <v>55026</v>
      </c>
    </row>
    <row r="20">
      <c r="A20" s="3" t="inlineStr">
        <is>
          <t>151-180 days past due</t>
        </is>
      </c>
    </row>
    <row r="21">
      <c r="A21" s="5" t="inlineStr">
        <is>
          <t>Financing Receivable, Recorded Investment, Past Due [Line Items]</t>
        </is>
      </c>
    </row>
    <row r="22">
      <c r="A22" s="3" t="inlineStr">
        <is>
          <t>Days Past Due</t>
        </is>
      </c>
      <c r="B22" s="4" t="n">
        <v>28938</v>
      </c>
      <c r="C22" s="4" t="n">
        <v>103648</v>
      </c>
    </row>
    <row r="23">
      <c r="A23" s="3" t="inlineStr">
        <is>
          <t>181-360 days past due</t>
        </is>
      </c>
    </row>
    <row r="24">
      <c r="A24" s="5" t="inlineStr">
        <is>
          <t>Financing Receivable, Recorded Investment, Past Due [Line Items]</t>
        </is>
      </c>
    </row>
    <row r="25">
      <c r="A25" s="3" t="inlineStr">
        <is>
          <t>Days Past Due</t>
        </is>
      </c>
      <c r="B25" s="4" t="n">
        <v>405854</v>
      </c>
      <c r="C25" s="4" t="n">
        <v>304428</v>
      </c>
    </row>
    <row r="26">
      <c r="A26" s="3" t="inlineStr">
        <is>
          <t>Over 360 days past due</t>
        </is>
      </c>
    </row>
    <row r="27">
      <c r="A27" s="5" t="inlineStr">
        <is>
          <t>Financing Receivable, Recorded Investment, Past Due [Line Items]</t>
        </is>
      </c>
    </row>
    <row r="28">
      <c r="A28" s="3" t="inlineStr">
        <is>
          <t>Days Past Due</t>
        </is>
      </c>
      <c r="B28" s="7" t="n">
        <v>1558887</v>
      </c>
      <c r="C28" s="7" t="n">
        <v>61046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Short-term investments (Detail Textuals) - CNY (¥) ¥ in Thousands</t>
        </is>
      </c>
      <c r="B1" s="2" t="inlineStr">
        <is>
          <t>12 Months Ended</t>
        </is>
      </c>
    </row>
    <row r="2">
      <c r="B2" s="2" t="inlineStr">
        <is>
          <t>Dec. 31, 2020</t>
        </is>
      </c>
      <c r="C2" s="2" t="inlineStr">
        <is>
          <t>Dec. 31, 2019</t>
        </is>
      </c>
      <c r="D2" s="2" t="inlineStr">
        <is>
          <t>Dec. 31, 2018</t>
        </is>
      </c>
    </row>
    <row r="3">
      <c r="A3" s="5" t="inlineStr">
        <is>
          <t>Short-term investments.</t>
        </is>
      </c>
    </row>
    <row r="4">
      <c r="A4" s="3" t="inlineStr">
        <is>
          <t>Interest income from short-term investments</t>
        </is>
      </c>
      <c r="B4" s="7" t="n">
        <v>0</v>
      </c>
      <c r="C4" s="7" t="n">
        <v>10979</v>
      </c>
      <c r="D4" s="7" t="n">
        <v>11685</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5" customWidth="1" min="1" max="1"/>
    <col width="80" customWidth="1" min="2" max="2"/>
    <col width="21" customWidth="1" min="3" max="3"/>
    <col width="21" customWidth="1" min="4" max="4"/>
    <col width="21" customWidth="1" min="5" max="5"/>
  </cols>
  <sheetData>
    <row r="1">
      <c r="A1" s="1" t="inlineStr">
        <is>
          <t>Prepaid expenses and other assets (Details) ¥ in Thousands, $ in Thousands</t>
        </is>
      </c>
      <c r="C1" s="2" t="inlineStr">
        <is>
          <t>Dec. 31, 2020USD ($)</t>
        </is>
      </c>
      <c r="D1" s="2" t="inlineStr">
        <is>
          <t>Dec. 31, 2020CNY (¥)</t>
        </is>
      </c>
      <c r="E1" s="2" t="inlineStr">
        <is>
          <t>Dec. 31, 2019CNY (¥)</t>
        </is>
      </c>
    </row>
    <row r="2">
      <c r="A2" s="5" t="inlineStr">
        <is>
          <t>Current:</t>
        </is>
      </c>
    </row>
    <row r="3">
      <c r="A3" s="3" t="inlineStr">
        <is>
          <t>Guarantee deposits</t>
        </is>
      </c>
      <c r="B3" s="3" t="inlineStr">
        <is>
          <t>[1]</t>
        </is>
      </c>
      <c r="C3" s="6" t="n">
        <v>15419</v>
      </c>
      <c r="D3" s="7" t="n">
        <v>100609</v>
      </c>
      <c r="E3" s="7" t="n">
        <v>99785</v>
      </c>
    </row>
    <row r="4">
      <c r="A4" s="3" t="inlineStr">
        <is>
          <t>Partner-operated service centers receivable</t>
        </is>
      </c>
      <c r="C4" s="4" t="n">
        <v>4332</v>
      </c>
      <c r="D4" s="4" t="n">
        <v>28269</v>
      </c>
      <c r="E4" s="4" t="n">
        <v>62121</v>
      </c>
    </row>
    <row r="5">
      <c r="A5" s="3" t="inlineStr">
        <is>
          <t>Prepaid rental and deposits</t>
        </is>
      </c>
      <c r="C5" s="4" t="n">
        <v>3707</v>
      </c>
      <c r="D5" s="4" t="n">
        <v>24185</v>
      </c>
      <c r="E5" s="4" t="n">
        <v>52309</v>
      </c>
    </row>
    <row r="6">
      <c r="A6" s="3" t="inlineStr">
        <is>
          <t>Prepayment for global position system</t>
        </is>
      </c>
      <c r="C6" s="4" t="n">
        <v>3087</v>
      </c>
      <c r="D6" s="4" t="n">
        <v>20140</v>
      </c>
      <c r="E6" s="4" t="n">
        <v>20324</v>
      </c>
    </row>
    <row r="7">
      <c r="A7" s="3" t="inlineStr">
        <is>
          <t>Deductible input VAT</t>
        </is>
      </c>
      <c r="C7" s="4" t="n">
        <v>2712</v>
      </c>
      <c r="D7" s="4" t="n">
        <v>17693</v>
      </c>
      <c r="E7" s="4" t="n">
        <v>16824</v>
      </c>
    </row>
    <row r="8">
      <c r="A8" s="3" t="inlineStr">
        <is>
          <t>Financial asset receivable</t>
        </is>
      </c>
      <c r="C8" s="4" t="n">
        <v>2717</v>
      </c>
      <c r="D8" s="4" t="n">
        <v>17726</v>
      </c>
      <c r="E8" s="4" t="n">
        <v>15754</v>
      </c>
    </row>
    <row r="9">
      <c r="A9" s="3" t="inlineStr">
        <is>
          <t>Amounts due from third-party payment platforms</t>
        </is>
      </c>
      <c r="B9" s="3" t="inlineStr">
        <is>
          <t>[2]</t>
        </is>
      </c>
      <c r="C9" s="4" t="n">
        <v>1189</v>
      </c>
      <c r="D9" s="4" t="n">
        <v>7759</v>
      </c>
      <c r="E9" s="4" t="n">
        <v>36160</v>
      </c>
    </row>
    <row r="10">
      <c r="A10" s="3" t="inlineStr">
        <is>
          <t>Others</t>
        </is>
      </c>
      <c r="C10" s="4" t="n">
        <v>13161</v>
      </c>
      <c r="D10" s="4" t="n">
        <v>85880</v>
      </c>
      <c r="E10" s="4" t="n">
        <v>138055</v>
      </c>
    </row>
    <row r="11">
      <c r="A11" s="3" t="inlineStr">
        <is>
          <t>Total</t>
        </is>
      </c>
      <c r="C11" s="4" t="n">
        <v>46324</v>
      </c>
      <c r="D11" s="4" t="n">
        <v>302261</v>
      </c>
      <c r="E11" s="4" t="n">
        <v>441332</v>
      </c>
    </row>
    <row r="12">
      <c r="A12" s="5" t="inlineStr">
        <is>
          <t>Non-current:</t>
        </is>
      </c>
    </row>
    <row r="13">
      <c r="A13" s="3" t="inlineStr">
        <is>
          <t>Prepaid rental and deposits</t>
        </is>
      </c>
      <c r="C13" s="4" t="n">
        <v>2225</v>
      </c>
      <c r="D13" s="4" t="n">
        <v>14515</v>
      </c>
      <c r="E13" s="4" t="n">
        <v>11836</v>
      </c>
    </row>
    <row r="14">
      <c r="A14" s="3" t="inlineStr">
        <is>
          <t>Others</t>
        </is>
      </c>
      <c r="C14" s="4" t="n">
        <v>628</v>
      </c>
      <c r="D14" s="4" t="n">
        <v>4099</v>
      </c>
      <c r="E14" s="4" t="n">
        <v>11593</v>
      </c>
    </row>
    <row r="15">
      <c r="A15" s="3" t="inlineStr">
        <is>
          <t>Total</t>
        </is>
      </c>
      <c r="C15" s="6" t="n">
        <v>2853</v>
      </c>
      <c r="D15" s="7" t="n">
        <v>18614</v>
      </c>
      <c r="E15" s="7" t="n">
        <v>23429</v>
      </c>
    </row>
    <row r="16"/>
    <row r="17">
      <c r="A17" s="3" t="inlineStr">
        <is>
          <t>[1]</t>
        </is>
      </c>
      <c r="B17" s="3" t="inlineStr">
        <is>
          <t>Guarantee deposits are mainly deposits paid to institutional funding partners for cooperation with these funding partners.</t>
        </is>
      </c>
    </row>
    <row r="18">
      <c r="A18" s="3" t="inlineStr">
        <is>
          <t>[2]</t>
        </is>
      </c>
      <c r="B18" s="3" t="inlineStr">
        <is>
          <t>Amount due from third-party payment platforms are mainly restricted cash held by third-party payment platform that belong to the borrowers and online investors as of December 31, 2019 and 2020.</t>
        </is>
      </c>
    </row>
  </sheetData>
  <mergeCells count="4">
    <mergeCell ref="A1:B1"/>
    <mergeCell ref="A16:D16"/>
    <mergeCell ref="B17:D17"/>
    <mergeCell ref="B18:D18"/>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9" customWidth="1" min="1" max="1"/>
    <col width="21" customWidth="1" min="2" max="2"/>
    <col width="21" customWidth="1" min="3" max="3"/>
    <col width="21" customWidth="1" min="4" max="4"/>
  </cols>
  <sheetData>
    <row r="1">
      <c r="A1" s="1" t="inlineStr">
        <is>
          <t>Property, equipment and software, net (Details) ¥ in Thousands, $ in Thousands</t>
        </is>
      </c>
      <c r="B1" s="2" t="inlineStr">
        <is>
          <t>Dec. 31, 2020USD ($)</t>
        </is>
      </c>
      <c r="C1" s="2" t="inlineStr">
        <is>
          <t>Dec. 31, 2020CNY (¥)</t>
        </is>
      </c>
      <c r="D1" s="2" t="inlineStr">
        <is>
          <t>Dec. 31, 2019CNY (¥)</t>
        </is>
      </c>
    </row>
    <row r="2">
      <c r="A2" s="5" t="inlineStr">
        <is>
          <t>Property, Plant and Equipment [Line Items]</t>
        </is>
      </c>
    </row>
    <row r="3">
      <c r="A3" s="3" t="inlineStr">
        <is>
          <t>Total</t>
        </is>
      </c>
      <c r="B3" s="6" t="n">
        <v>22864</v>
      </c>
      <c r="C3" s="7" t="n">
        <v>149198</v>
      </c>
      <c r="D3" s="7" t="n">
        <v>151803</v>
      </c>
    </row>
    <row r="4">
      <c r="A4" s="3" t="inlineStr">
        <is>
          <t>Less: Accumulated depreciation and amortization</t>
        </is>
      </c>
      <c r="B4" s="4" t="n">
        <v>-17091</v>
      </c>
      <c r="C4" s="4" t="n">
        <v>-111526</v>
      </c>
      <c r="D4" s="4" t="n">
        <v>-92020</v>
      </c>
    </row>
    <row r="5">
      <c r="A5" s="3" t="inlineStr">
        <is>
          <t>Property, equipment and software, net</t>
        </is>
      </c>
      <c r="B5" s="4" t="n">
        <v>5773</v>
      </c>
      <c r="C5" s="4" t="n">
        <v>37672</v>
      </c>
      <c r="D5" s="4" t="n">
        <v>59783</v>
      </c>
    </row>
    <row r="6">
      <c r="A6" s="3" t="inlineStr">
        <is>
          <t>Computer and electronic equipment</t>
        </is>
      </c>
    </row>
    <row r="7">
      <c r="A7" s="5" t="inlineStr">
        <is>
          <t>Property, Plant and Equipment [Line Items]</t>
        </is>
      </c>
    </row>
    <row r="8">
      <c r="A8" s="3" t="inlineStr">
        <is>
          <t>Total</t>
        </is>
      </c>
      <c r="B8" s="4" t="n">
        <v>7583</v>
      </c>
      <c r="C8" s="4" t="n">
        <v>49480</v>
      </c>
      <c r="D8" s="4" t="n">
        <v>57061</v>
      </c>
    </row>
    <row r="9">
      <c r="A9" s="3" t="inlineStr">
        <is>
          <t>Leasehold improvement</t>
        </is>
      </c>
    </row>
    <row r="10">
      <c r="A10" s="5" t="inlineStr">
        <is>
          <t>Property, Plant and Equipment [Line Items]</t>
        </is>
      </c>
    </row>
    <row r="11">
      <c r="A11" s="3" t="inlineStr">
        <is>
          <t>Total</t>
        </is>
      </c>
      <c r="B11" s="4" t="n">
        <v>9751</v>
      </c>
      <c r="C11" s="4" t="n">
        <v>63634</v>
      </c>
      <c r="D11" s="4" t="n">
        <v>55954</v>
      </c>
    </row>
    <row r="12">
      <c r="A12" s="3" t="inlineStr">
        <is>
          <t>Vehicles</t>
        </is>
      </c>
    </row>
    <row r="13">
      <c r="A13" s="5" t="inlineStr">
        <is>
          <t>Property, Plant and Equipment [Line Items]</t>
        </is>
      </c>
    </row>
    <row r="14">
      <c r="A14" s="3" t="inlineStr">
        <is>
          <t>Total</t>
        </is>
      </c>
      <c r="B14" s="4" t="n">
        <v>1436</v>
      </c>
      <c r="C14" s="4" t="n">
        <v>9373</v>
      </c>
      <c r="D14" s="4" t="n">
        <v>10731</v>
      </c>
    </row>
    <row r="15">
      <c r="A15" s="3" t="inlineStr">
        <is>
          <t>Office furniture and equipment</t>
        </is>
      </c>
    </row>
    <row r="16">
      <c r="A16" s="5" t="inlineStr">
        <is>
          <t>Property, Plant and Equipment [Line Items]</t>
        </is>
      </c>
    </row>
    <row r="17">
      <c r="A17" s="3" t="inlineStr">
        <is>
          <t>Total</t>
        </is>
      </c>
      <c r="B17" s="4" t="n">
        <v>379</v>
      </c>
      <c r="C17" s="4" t="n">
        <v>2471</v>
      </c>
      <c r="D17" s="4" t="n">
        <v>3732</v>
      </c>
    </row>
    <row r="18">
      <c r="A18" s="3" t="inlineStr">
        <is>
          <t>Software</t>
        </is>
      </c>
    </row>
    <row r="19">
      <c r="A19" s="5" t="inlineStr">
        <is>
          <t>Property, Plant and Equipment [Line Items]</t>
        </is>
      </c>
    </row>
    <row r="20">
      <c r="A20" s="3" t="inlineStr">
        <is>
          <t>Total</t>
        </is>
      </c>
      <c r="B20" s="6" t="n">
        <v>3715</v>
      </c>
      <c r="C20" s="7" t="n">
        <v>24240</v>
      </c>
      <c r="D20" s="7" t="n">
        <v>2432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Property, equipment and software, net (Detail Textuals) ¥ in Thousands, $ in Thousands</t>
        </is>
      </c>
      <c r="B1" s="2" t="inlineStr">
        <is>
          <t>12 Months Ended</t>
        </is>
      </c>
    </row>
    <row r="2">
      <c r="B2" s="2" t="inlineStr">
        <is>
          <t>Dec. 31, 2020USD ($)</t>
        </is>
      </c>
      <c r="C2" s="2" t="inlineStr">
        <is>
          <t>Dec. 31, 2020CNY (¥)</t>
        </is>
      </c>
      <c r="D2" s="2" t="inlineStr">
        <is>
          <t>Dec. 31, 2019CNY (¥)</t>
        </is>
      </c>
      <c r="E2" s="2" t="inlineStr">
        <is>
          <t>Dec. 31, 2018CNY (¥)</t>
        </is>
      </c>
    </row>
    <row r="3">
      <c r="A3" s="5" t="inlineStr">
        <is>
          <t>Property and equipment and software, net</t>
        </is>
      </c>
    </row>
    <row r="4">
      <c r="A4" s="3" t="inlineStr">
        <is>
          <t>Depreciation</t>
        </is>
      </c>
      <c r="B4" s="6" t="n">
        <v>4510</v>
      </c>
      <c r="C4" s="7" t="n">
        <v>29431</v>
      </c>
      <c r="D4" s="7" t="n">
        <v>42586</v>
      </c>
      <c r="E4" s="7" t="n">
        <v>42431</v>
      </c>
    </row>
  </sheetData>
  <mergeCells count="2">
    <mergeCell ref="A1:A2"/>
    <mergeCell ref="B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CONSOLIDATED STATEMENTS OF CASH FLOWS ¥ in Thousands, $ in Thousands</t>
        </is>
      </c>
      <c r="B1" s="2" t="inlineStr">
        <is>
          <t>12 Months Ended</t>
        </is>
      </c>
    </row>
    <row r="2">
      <c r="B2" s="2" t="inlineStr">
        <is>
          <t>Dec. 31, 2020USD ($)</t>
        </is>
      </c>
      <c r="C2" s="2" t="inlineStr">
        <is>
          <t>Dec. 31, 2020CNY (¥)</t>
        </is>
      </c>
      <c r="D2" s="2" t="inlineStr">
        <is>
          <t>Dec. 31, 2019CNY (¥)</t>
        </is>
      </c>
      <c r="E2" s="2" t="inlineStr">
        <is>
          <t>Dec. 31, 2018CNY (¥)</t>
        </is>
      </c>
    </row>
    <row r="3">
      <c r="A3" s="5" t="inlineStr">
        <is>
          <t>Cash flows from operating activities:</t>
        </is>
      </c>
    </row>
    <row r="4">
      <c r="A4" s="3" t="inlineStr">
        <is>
          <t>Net income/(loss)</t>
        </is>
      </c>
      <c r="B4" s="6" t="n">
        <v>-109478</v>
      </c>
      <c r="C4" s="7" t="n">
        <v>-714343</v>
      </c>
      <c r="D4" s="7" t="n">
        <v>263242</v>
      </c>
      <c r="E4" s="7" t="n">
        <v>604630</v>
      </c>
    </row>
    <row r="5">
      <c r="A5" s="5" t="inlineStr">
        <is>
          <t>Adjustments to reconcile net income/(loss) to net cash provided by operating activities:</t>
        </is>
      </c>
    </row>
    <row r="6">
      <c r="A6" s="3" t="inlineStr">
        <is>
          <t>Provision for loans and advances</t>
        </is>
      </c>
      <c r="B6" s="4" t="n">
        <v>123178</v>
      </c>
      <c r="C6" s="4" t="n">
        <v>803736</v>
      </c>
      <c r="D6" s="4" t="n">
        <v>1239962</v>
      </c>
      <c r="E6" s="4" t="n">
        <v>751572</v>
      </c>
    </row>
    <row r="7">
      <c r="A7" s="3" t="inlineStr">
        <is>
          <t>Depreciation and amortization</t>
        </is>
      </c>
      <c r="B7" s="4" t="n">
        <v>4510</v>
      </c>
      <c r="C7" s="4" t="n">
        <v>29431</v>
      </c>
      <c r="D7" s="4" t="n">
        <v>42586</v>
      </c>
      <c r="E7" s="4" t="n">
        <v>42431</v>
      </c>
    </row>
    <row r="8">
      <c r="A8" s="3" t="inlineStr">
        <is>
          <t>Loss on disposal of property and equipment</t>
        </is>
      </c>
      <c r="B8" s="4" t="n">
        <v>61</v>
      </c>
      <c r="C8" s="4" t="n">
        <v>399</v>
      </c>
      <c r="D8" s="4" t="n">
        <v>1721</v>
      </c>
      <c r="E8" s="4" t="n">
        <v>7305</v>
      </c>
    </row>
    <row r="9">
      <c r="A9" s="3" t="inlineStr">
        <is>
          <t>Share-based compensation expenses</t>
        </is>
      </c>
      <c r="B9" s="4" t="n">
        <v>934</v>
      </c>
      <c r="C9" s="4" t="n">
        <v>6093</v>
      </c>
      <c r="D9" s="4" t="n">
        <v>64796</v>
      </c>
      <c r="E9" s="4" t="n">
        <v>106571</v>
      </c>
    </row>
    <row r="10">
      <c r="A10" s="3" t="inlineStr">
        <is>
          <t>Loss on disposals of cost method investments</t>
        </is>
      </c>
      <c r="E10" s="4" t="n">
        <v>963</v>
      </c>
    </row>
    <row r="11">
      <c r="A11" s="3" t="inlineStr">
        <is>
          <t>Impairment of Goodwill</t>
        </is>
      </c>
      <c r="B11" s="4" t="n">
        <v>891</v>
      </c>
      <c r="C11" s="4" t="n">
        <v>5812</v>
      </c>
      <c r="D11" s="4" t="n">
        <v>0</v>
      </c>
      <c r="E11" s="4" t="n">
        <v>0</v>
      </c>
    </row>
    <row r="12">
      <c r="A12" s="3" t="inlineStr">
        <is>
          <t>Provision for Prepaid expenses and other assets</t>
        </is>
      </c>
      <c r="B12" s="4" t="n">
        <v>9903</v>
      </c>
      <c r="C12" s="4" t="n">
        <v>64618</v>
      </c>
    </row>
    <row r="13">
      <c r="A13" s="5" t="inlineStr">
        <is>
          <t>Changes in operating assets and liabilities:</t>
        </is>
      </c>
    </row>
    <row r="14">
      <c r="A14" s="3" t="inlineStr">
        <is>
          <t>Prepaid expenses and other assets</t>
        </is>
      </c>
      <c r="B14" s="4" t="n">
        <v>12148</v>
      </c>
      <c r="C14" s="4" t="n">
        <v>79268</v>
      </c>
      <c r="D14" s="4" t="n">
        <v>110010</v>
      </c>
      <c r="E14" s="4" t="n">
        <v>-67408</v>
      </c>
    </row>
    <row r="15">
      <c r="A15" s="3" t="inlineStr">
        <is>
          <t>Deposits</t>
        </is>
      </c>
      <c r="B15" s="4" t="n">
        <v>-81848</v>
      </c>
      <c r="C15" s="4" t="n">
        <v>-534058</v>
      </c>
    </row>
    <row r="16">
      <c r="A16" s="3" t="inlineStr">
        <is>
          <t>Amounts due from related parties</t>
        </is>
      </c>
      <c r="B16" s="4" t="n">
        <v>1332</v>
      </c>
      <c r="C16" s="4" t="n">
        <v>8692</v>
      </c>
      <c r="D16" s="4" t="n">
        <v>-2255</v>
      </c>
      <c r="E16" s="4" t="n">
        <v>-12629</v>
      </c>
    </row>
    <row r="17">
      <c r="A17" s="3" t="inlineStr">
        <is>
          <t>Deferred tax assets</t>
        </is>
      </c>
      <c r="B17" s="4" t="n">
        <v>41569</v>
      </c>
      <c r="C17" s="4" t="n">
        <v>271237</v>
      </c>
      <c r="D17" s="4" t="n">
        <v>-260050</v>
      </c>
      <c r="E17" s="4" t="n">
        <v>-171230</v>
      </c>
    </row>
    <row r="18">
      <c r="A18" s="3" t="inlineStr">
        <is>
          <t>Current account with online investors and borrowers</t>
        </is>
      </c>
      <c r="B18" s="4" t="n">
        <v>-156482</v>
      </c>
      <c r="C18" s="4" t="n">
        <v>-1021035</v>
      </c>
      <c r="D18" s="4" t="n">
        <v>-730395</v>
      </c>
      <c r="E18" s="4" t="n">
        <v>122159</v>
      </c>
    </row>
    <row r="19">
      <c r="A19" s="3" t="inlineStr">
        <is>
          <t>Income tax payable</t>
        </is>
      </c>
      <c r="B19" s="4" t="n">
        <v>848</v>
      </c>
      <c r="C19" s="4" t="n">
        <v>5536</v>
      </c>
      <c r="D19" s="4" t="n">
        <v>166423</v>
      </c>
      <c r="E19" s="4" t="n">
        <v>-172659</v>
      </c>
    </row>
    <row r="20">
      <c r="A20" s="3" t="inlineStr">
        <is>
          <t>Accrued expenses and other liabilities</t>
        </is>
      </c>
      <c r="B20" s="4" t="n">
        <v>-4697</v>
      </c>
      <c r="C20" s="4" t="n">
        <v>-30650</v>
      </c>
      <c r="D20" s="4" t="n">
        <v>-114995</v>
      </c>
      <c r="E20" s="4" t="n">
        <v>30514</v>
      </c>
    </row>
    <row r="21">
      <c r="A21" s="3" t="inlineStr">
        <is>
          <t>Amounts due to related parties</t>
        </is>
      </c>
      <c r="B21" s="4" t="n">
        <v>-3663</v>
      </c>
      <c r="C21" s="4" t="n">
        <v>-23904</v>
      </c>
      <c r="D21" s="4" t="n">
        <v>322</v>
      </c>
      <c r="E21" s="4" t="n">
        <v>-34172</v>
      </c>
    </row>
    <row r="22">
      <c r="A22" s="3" t="inlineStr">
        <is>
          <t>Deferred revenue and Contract liabilities</t>
        </is>
      </c>
      <c r="B22" s="4" t="n">
        <v>-44096</v>
      </c>
      <c r="C22" s="4" t="n">
        <v>-287729</v>
      </c>
      <c r="D22" s="4" t="n">
        <v>105745</v>
      </c>
      <c r="E22" s="4" t="n">
        <v>6727</v>
      </c>
    </row>
    <row r="23">
      <c r="A23" s="3" t="inlineStr">
        <is>
          <t>Net cash provided by/(used in) operating activities</t>
        </is>
      </c>
      <c r="B23" s="4" t="n">
        <v>-204890</v>
      </c>
      <c r="C23" s="4" t="n">
        <v>-1336897</v>
      </c>
      <c r="D23" s="4" t="n">
        <v>887112</v>
      </c>
      <c r="E23" s="4" t="n">
        <v>1214774</v>
      </c>
    </row>
    <row r="24">
      <c r="A24" s="5" t="inlineStr">
        <is>
          <t>Cash flows from investing activities:</t>
        </is>
      </c>
    </row>
    <row r="25">
      <c r="A25" s="3" t="inlineStr">
        <is>
          <t>Purchase of short-term investments</t>
        </is>
      </c>
      <c r="D25" s="4" t="n">
        <v>-5500</v>
      </c>
      <c r="E25" s="4" t="n">
        <v>-3687100</v>
      </c>
    </row>
    <row r="26">
      <c r="A26" s="3" t="inlineStr">
        <is>
          <t>Redemption of short-term investments</t>
        </is>
      </c>
      <c r="D26" s="4" t="n">
        <v>9600</v>
      </c>
      <c r="E26" s="4" t="n">
        <v>3691500</v>
      </c>
    </row>
    <row r="27">
      <c r="A27" s="3" t="inlineStr">
        <is>
          <t>Payments to originate loans and advances</t>
        </is>
      </c>
      <c r="B27" s="4" t="n">
        <v>-257195</v>
      </c>
      <c r="C27" s="4" t="n">
        <v>-1678200</v>
      </c>
      <c r="D27" s="4" t="n">
        <v>-11053947</v>
      </c>
      <c r="E27" s="4" t="n">
        <v>-7430624</v>
      </c>
    </row>
    <row r="28">
      <c r="A28" s="3" t="inlineStr">
        <is>
          <t>Proceeds from collection of loans and advances</t>
        </is>
      </c>
      <c r="B28" s="4" t="n">
        <v>262064</v>
      </c>
      <c r="C28" s="4" t="n">
        <v>1709967</v>
      </c>
      <c r="D28" s="4" t="n">
        <v>10150398</v>
      </c>
      <c r="E28" s="4" t="n">
        <v>7103783</v>
      </c>
    </row>
    <row r="29">
      <c r="A29" s="3" t="inlineStr">
        <is>
          <t>Addition of long-term investments</t>
        </is>
      </c>
      <c r="D29" s="4" t="n">
        <v>-241</v>
      </c>
      <c r="E29" s="4" t="n">
        <v>-1513040</v>
      </c>
    </row>
    <row r="30">
      <c r="A30" s="3" t="inlineStr">
        <is>
          <t>Redemption of long-term investments</t>
        </is>
      </c>
      <c r="E30" s="4" t="n">
        <v>1563040</v>
      </c>
    </row>
    <row r="31">
      <c r="A31" s="3" t="inlineStr">
        <is>
          <t>Disposals of cost method investments</t>
        </is>
      </c>
      <c r="E31" s="4" t="n">
        <v>295037</v>
      </c>
    </row>
    <row r="32">
      <c r="A32" s="3" t="inlineStr">
        <is>
          <t>Cash and cash equivalents paid for business combinations</t>
        </is>
      </c>
      <c r="E32" s="4" t="n">
        <v>-4500</v>
      </c>
    </row>
    <row r="33">
      <c r="A33" s="3" t="inlineStr">
        <is>
          <t>Cash and cash equivalents acquired from business combinations</t>
        </is>
      </c>
      <c r="E33" s="4" t="n">
        <v>8045</v>
      </c>
    </row>
    <row r="34">
      <c r="A34" s="3" t="inlineStr">
        <is>
          <t>Purchase of property, equipment and software</t>
        </is>
      </c>
      <c r="B34" s="4" t="n">
        <v>-1183</v>
      </c>
      <c r="C34" s="4" t="n">
        <v>-7719</v>
      </c>
      <c r="D34" s="4" t="n">
        <v>-22359</v>
      </c>
      <c r="E34" s="4" t="n">
        <v>-32609</v>
      </c>
    </row>
    <row r="35">
      <c r="A35" s="3" t="inlineStr">
        <is>
          <t>Net cash (used in)/provided by investing activities</t>
        </is>
      </c>
      <c r="B35" s="4" t="n">
        <v>3686</v>
      </c>
      <c r="C35" s="4" t="n">
        <v>24048</v>
      </c>
      <c r="D35" s="4" t="n">
        <v>-922049</v>
      </c>
      <c r="E35" s="4" t="n">
        <v>-6468</v>
      </c>
    </row>
    <row r="36">
      <c r="A36" s="5" t="inlineStr">
        <is>
          <t>Cash flows from financing activities:</t>
        </is>
      </c>
    </row>
    <row r="37">
      <c r="A37" s="3" t="inlineStr">
        <is>
          <t>Proceeds from short-term borrowings</t>
        </is>
      </c>
      <c r="E37" s="4" t="n">
        <v>-200000</v>
      </c>
    </row>
    <row r="38">
      <c r="A38" s="3" t="inlineStr">
        <is>
          <t>Proceeds from institutional funding partners and online investors</t>
        </is>
      </c>
      <c r="E38" s="4" t="n">
        <v>3399266</v>
      </c>
    </row>
    <row r="39">
      <c r="A39" s="3" t="inlineStr">
        <is>
          <t>Payments to institutional funding partners and online investors</t>
        </is>
      </c>
      <c r="B39" s="4" t="n">
        <v>-45516</v>
      </c>
      <c r="C39" s="4" t="n">
        <v>-296990</v>
      </c>
      <c r="D39" s="4" t="n">
        <v>-1114926</v>
      </c>
      <c r="E39" s="4" t="n">
        <v>-4193719</v>
      </c>
    </row>
    <row r="40">
      <c r="A40" s="3" t="inlineStr">
        <is>
          <t>Proceeds (payment) for IPO and underwriters' exercise of over-allotment, net of issuance costs</t>
        </is>
      </c>
      <c r="B40" s="4" t="n">
        <v>-168</v>
      </c>
      <c r="C40" s="4" t="n">
        <v>-1099</v>
      </c>
      <c r="D40" s="4" t="n">
        <v>-15167</v>
      </c>
      <c r="E40" s="4" t="n">
        <v>302670</v>
      </c>
    </row>
    <row r="41">
      <c r="A41" s="3" t="inlineStr">
        <is>
          <t>Contribution from noncontrolling interests</t>
        </is>
      </c>
      <c r="E41" s="4" t="n">
        <v>4900</v>
      </c>
    </row>
    <row r="42">
      <c r="A42" s="3" t="inlineStr">
        <is>
          <t>Net cash used in financing activities</t>
        </is>
      </c>
      <c r="B42" s="4" t="n">
        <v>-45684</v>
      </c>
      <c r="C42" s="4" t="n">
        <v>-298089</v>
      </c>
      <c r="D42" s="4" t="n">
        <v>-1130093</v>
      </c>
      <c r="E42" s="4" t="n">
        <v>-686883</v>
      </c>
    </row>
    <row r="43">
      <c r="A43" s="3" t="inlineStr">
        <is>
          <t>Effect of exchange rate changes on cash, cash equivalents and restricted cash</t>
        </is>
      </c>
      <c r="D43" s="4" t="n">
        <v>190</v>
      </c>
      <c r="E43" s="4" t="n">
        <v>-2700</v>
      </c>
    </row>
    <row r="44">
      <c r="A44" s="3" t="inlineStr">
        <is>
          <t>Net increase/(decrease) in cash, cash equivalents and restricted cash</t>
        </is>
      </c>
      <c r="B44" s="4" t="n">
        <v>-246888</v>
      </c>
      <c r="C44" s="4" t="n">
        <v>-1610938</v>
      </c>
      <c r="D44" s="4" t="n">
        <v>-1164840</v>
      </c>
      <c r="E44" s="4" t="n">
        <v>518723</v>
      </c>
    </row>
    <row r="45">
      <c r="A45" s="3" t="inlineStr">
        <is>
          <t>Cash, cash equivalents and restricted cash at the beginning of the year</t>
        </is>
      </c>
      <c r="B45" s="4" t="n">
        <v>339675</v>
      </c>
      <c r="C45" s="4" t="n">
        <v>2216376</v>
      </c>
      <c r="D45" s="4" t="n">
        <v>3381216</v>
      </c>
      <c r="E45" s="4" t="n">
        <v>2862493</v>
      </c>
    </row>
    <row r="46">
      <c r="A46" s="3" t="inlineStr">
        <is>
          <t>Cash, cash equivalents and restricted cash at the end of the year</t>
        </is>
      </c>
      <c r="B46" s="4" t="n">
        <v>92787</v>
      </c>
      <c r="C46" s="4" t="n">
        <v>605438</v>
      </c>
      <c r="D46" s="4" t="n">
        <v>2216376</v>
      </c>
      <c r="E46" s="4" t="n">
        <v>3381216</v>
      </c>
    </row>
    <row r="47">
      <c r="A47" s="5" t="inlineStr">
        <is>
          <t>Supplemental disclosure of cash flow information:</t>
        </is>
      </c>
    </row>
    <row r="48">
      <c r="A48" s="3" t="inlineStr">
        <is>
          <t>Interest paid</t>
        </is>
      </c>
      <c r="D48" s="4" t="n">
        <v>50610</v>
      </c>
      <c r="E48" s="4" t="n">
        <v>161735</v>
      </c>
    </row>
    <row r="49">
      <c r="A49" s="3" t="inlineStr">
        <is>
          <t>Income taxes paid</t>
        </is>
      </c>
      <c r="B49" s="4" t="n">
        <v>3243</v>
      </c>
      <c r="C49" s="4" t="n">
        <v>21159</v>
      </c>
      <c r="D49" s="7" t="n">
        <v>255309</v>
      </c>
      <c r="E49" s="4" t="n">
        <v>494928</v>
      </c>
    </row>
    <row r="50">
      <c r="A50" s="3" t="inlineStr">
        <is>
          <t>Income tax refunded</t>
        </is>
      </c>
      <c r="B50" s="6" t="n">
        <v>-7399</v>
      </c>
      <c r="C50" s="7" t="n">
        <v>-48279</v>
      </c>
    </row>
    <row r="51">
      <c r="A51" s="5" t="inlineStr">
        <is>
          <t>Non-cash activities:</t>
        </is>
      </c>
    </row>
    <row r="52">
      <c r="A52" s="3" t="inlineStr">
        <is>
          <t>Accretion on Series C convertible redeemable preferred shares to redemption value</t>
        </is>
      </c>
      <c r="E52" s="4" t="n">
        <v>120000</v>
      </c>
    </row>
    <row r="53">
      <c r="A53" s="3" t="inlineStr">
        <is>
          <t>Deferred IPO costs included in accrued expenses and other liabilities</t>
        </is>
      </c>
      <c r="E53" s="7" t="n">
        <v>16267</v>
      </c>
    </row>
  </sheetData>
  <mergeCells count="2">
    <mergeCell ref="A1:A2"/>
    <mergeCell ref="B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Payable to institutional funding partners and online investors (Details) ¥ in Thousands, $ in Thousands</t>
        </is>
      </c>
      <c r="B1" s="2" t="inlineStr">
        <is>
          <t>12 Months Ended</t>
        </is>
      </c>
    </row>
    <row r="2">
      <c r="B2" s="2" t="inlineStr">
        <is>
          <t>Dec. 31, 2020USD ($)</t>
        </is>
      </c>
      <c r="C2" s="2" t="inlineStr">
        <is>
          <t>Dec. 31, 2020CNY (¥)</t>
        </is>
      </c>
      <c r="D2" s="2" t="inlineStr">
        <is>
          <t>Dec. 31, 2019CNY (¥)</t>
        </is>
      </c>
    </row>
    <row r="3">
      <c r="A3" s="5" t="inlineStr">
        <is>
          <t>Schedule Of Payable To Institutional Funding Partners And Online Investors [Line Items]</t>
        </is>
      </c>
    </row>
    <row r="4">
      <c r="A4" s="3" t="inlineStr">
        <is>
          <t>Payable to institutional funding partners and online investors, current</t>
        </is>
      </c>
      <c r="B4" s="6" t="n">
        <v>6664</v>
      </c>
      <c r="C4" s="7" t="n">
        <v>43480</v>
      </c>
      <c r="D4" s="7" t="n">
        <v>289026</v>
      </c>
    </row>
    <row r="5">
      <c r="A5" s="3" t="inlineStr">
        <is>
          <t>Payable to institutional funding partners and online investors, Non-current</t>
        </is>
      </c>
      <c r="D5" s="4" t="n">
        <v>51444</v>
      </c>
    </row>
    <row r="6">
      <c r="A6" s="3" t="inlineStr">
        <is>
          <t>Institutional funding partners</t>
        </is>
      </c>
    </row>
    <row r="7">
      <c r="A7" s="5" t="inlineStr">
        <is>
          <t>Schedule Of Payable To Institutional Funding Partners And Online Investors [Line Items]</t>
        </is>
      </c>
    </row>
    <row r="8">
      <c r="A8" s="3" t="inlineStr">
        <is>
          <t>Payable to institutional funding partners and online investors, current</t>
        </is>
      </c>
      <c r="B8" s="6" t="n">
        <v>6016</v>
      </c>
      <c r="C8" s="7" t="n">
        <v>39253</v>
      </c>
      <c r="D8" s="4" t="n">
        <v>242056</v>
      </c>
    </row>
    <row r="9">
      <c r="A9" s="3" t="inlineStr">
        <is>
          <t>Payable to institutional funding partners and online investors, Non-current</t>
        </is>
      </c>
      <c r="D9" s="4" t="n">
        <v>51444</v>
      </c>
    </row>
    <row r="10">
      <c r="A10" s="3" t="inlineStr">
        <is>
          <t>Institutional funding partners | Maximum</t>
        </is>
      </c>
    </row>
    <row r="11">
      <c r="A11" s="5" t="inlineStr">
        <is>
          <t>Schedule Of Payable To Institutional Funding Partners And Online Investors [Line Items]</t>
        </is>
      </c>
    </row>
    <row r="12">
      <c r="A12" s="3" t="inlineStr">
        <is>
          <t>Fixed annual Rate, Current</t>
        </is>
      </c>
      <c r="B12" s="3" t="inlineStr">
        <is>
          <t>11.00%</t>
        </is>
      </c>
      <c r="C12" s="3" t="inlineStr">
        <is>
          <t>11.00%</t>
        </is>
      </c>
    </row>
    <row r="13">
      <c r="A13" s="3" t="inlineStr">
        <is>
          <t>Fixed annual Rate, Non-current</t>
        </is>
      </c>
      <c r="B13" s="3" t="inlineStr">
        <is>
          <t>11.00%</t>
        </is>
      </c>
      <c r="C13" s="3" t="inlineStr">
        <is>
          <t>11.00%</t>
        </is>
      </c>
    </row>
    <row r="14">
      <c r="A14" s="3" t="inlineStr">
        <is>
          <t>Payable to institutional funding partners and online investors term, current</t>
        </is>
      </c>
      <c r="B14" s="3" t="inlineStr">
        <is>
          <t>12 months</t>
        </is>
      </c>
    </row>
    <row r="15">
      <c r="A15" s="3" t="inlineStr">
        <is>
          <t>Payable to institutional funding partners and online investors term, noncurrent</t>
        </is>
      </c>
      <c r="B15" s="3" t="inlineStr">
        <is>
          <t>36 months</t>
        </is>
      </c>
    </row>
    <row r="16">
      <c r="A16" s="3" t="inlineStr">
        <is>
          <t>Institutional funding partners | Minimum</t>
        </is>
      </c>
    </row>
    <row r="17">
      <c r="A17" s="5" t="inlineStr">
        <is>
          <t>Schedule Of Payable To Institutional Funding Partners And Online Investors [Line Items]</t>
        </is>
      </c>
    </row>
    <row r="18">
      <c r="A18" s="3" t="inlineStr">
        <is>
          <t>Fixed annual Rate, Current</t>
        </is>
      </c>
      <c r="B18" s="3" t="inlineStr">
        <is>
          <t>3.00%</t>
        </is>
      </c>
      <c r="C18" s="3" t="inlineStr">
        <is>
          <t>3.00%</t>
        </is>
      </c>
    </row>
    <row r="19">
      <c r="A19" s="3" t="inlineStr">
        <is>
          <t>Fixed annual Rate, Non-current</t>
        </is>
      </c>
      <c r="B19" s="3" t="inlineStr">
        <is>
          <t>3.00%</t>
        </is>
      </c>
      <c r="C19" s="3" t="inlineStr">
        <is>
          <t>3.00%</t>
        </is>
      </c>
    </row>
    <row r="20">
      <c r="A20" s="3" t="inlineStr">
        <is>
          <t>Payable to institutional funding partners and online investors term, current</t>
        </is>
      </c>
      <c r="B20" s="3" t="inlineStr">
        <is>
          <t>7 years</t>
        </is>
      </c>
    </row>
    <row r="21">
      <c r="A21" s="3" t="inlineStr">
        <is>
          <t>Payable to institutional funding partners and online investors term, noncurrent</t>
        </is>
      </c>
      <c r="B21" s="3" t="inlineStr">
        <is>
          <t>13 months</t>
        </is>
      </c>
    </row>
    <row r="22">
      <c r="A22" s="3" t="inlineStr">
        <is>
          <t>Online investors</t>
        </is>
      </c>
    </row>
    <row r="23">
      <c r="A23" s="5" t="inlineStr">
        <is>
          <t>Schedule Of Payable To Institutional Funding Partners And Online Investors [Line Items]</t>
        </is>
      </c>
    </row>
    <row r="24">
      <c r="A24" s="3" t="inlineStr">
        <is>
          <t>Payable to institutional funding partners and online investors, current</t>
        </is>
      </c>
      <c r="B24" s="6" t="n">
        <v>648</v>
      </c>
      <c r="C24" s="7" t="n">
        <v>4227</v>
      </c>
      <c r="D24" s="4" t="n">
        <v>46970</v>
      </c>
    </row>
    <row r="25">
      <c r="A25" s="3" t="inlineStr">
        <is>
          <t>Payable to institutional funding partners and online investors, Non-current</t>
        </is>
      </c>
      <c r="B25" s="6" t="n">
        <v>0</v>
      </c>
      <c r="C25" s="7" t="n">
        <v>0</v>
      </c>
      <c r="D25" s="7" t="n">
        <v>0</v>
      </c>
    </row>
    <row r="26">
      <c r="A26" s="3" t="inlineStr">
        <is>
          <t>Online investors | Maximum</t>
        </is>
      </c>
    </row>
    <row r="27">
      <c r="A27" s="5" t="inlineStr">
        <is>
          <t>Schedule Of Payable To Institutional Funding Partners And Online Investors [Line Items]</t>
        </is>
      </c>
    </row>
    <row r="28">
      <c r="A28" s="3" t="inlineStr">
        <is>
          <t>Fixed annual Rate, Current</t>
        </is>
      </c>
      <c r="B28" s="3" t="inlineStr">
        <is>
          <t>11.00%</t>
        </is>
      </c>
      <c r="C28" s="3" t="inlineStr">
        <is>
          <t>11.00%</t>
        </is>
      </c>
    </row>
    <row r="29">
      <c r="A29" s="3" t="inlineStr">
        <is>
          <t>Fixed annual Rate, Non-current</t>
        </is>
      </c>
      <c r="B29" s="3" t="inlineStr">
        <is>
          <t>13.00%</t>
        </is>
      </c>
      <c r="C29" s="3" t="inlineStr">
        <is>
          <t>13.00%</t>
        </is>
      </c>
    </row>
    <row r="30">
      <c r="A30" s="3" t="inlineStr">
        <is>
          <t>Payable to institutional funding partners and online investors term, current</t>
        </is>
      </c>
      <c r="B30" s="3" t="inlineStr">
        <is>
          <t>12 months</t>
        </is>
      </c>
    </row>
    <row r="31">
      <c r="A31" s="3" t="inlineStr">
        <is>
          <t>Payable to institutional funding partners and online investors term, noncurrent</t>
        </is>
      </c>
      <c r="B31" s="3" t="inlineStr">
        <is>
          <t>24 months</t>
        </is>
      </c>
    </row>
    <row r="32">
      <c r="A32" s="3" t="inlineStr">
        <is>
          <t>Online investors | Minimum</t>
        </is>
      </c>
    </row>
    <row r="33">
      <c r="A33" s="5" t="inlineStr">
        <is>
          <t>Schedule Of Payable To Institutional Funding Partners And Online Investors [Line Items]</t>
        </is>
      </c>
    </row>
    <row r="34">
      <c r="A34" s="3" t="inlineStr">
        <is>
          <t>Fixed annual Rate, Current</t>
        </is>
      </c>
      <c r="B34" s="3" t="inlineStr">
        <is>
          <t>3.00%</t>
        </is>
      </c>
      <c r="C34" s="3" t="inlineStr">
        <is>
          <t>3.00%</t>
        </is>
      </c>
    </row>
    <row r="35">
      <c r="A35" s="3" t="inlineStr">
        <is>
          <t>Fixed annual Rate, Non-current</t>
        </is>
      </c>
      <c r="B35" s="3" t="inlineStr">
        <is>
          <t>5.00%</t>
        </is>
      </c>
      <c r="C35" s="3" t="inlineStr">
        <is>
          <t>5.00%</t>
        </is>
      </c>
    </row>
    <row r="36">
      <c r="A36" s="3" t="inlineStr">
        <is>
          <t>Payable to institutional funding partners and online investors term, current</t>
        </is>
      </c>
      <c r="B36" s="3" t="inlineStr">
        <is>
          <t>2 months</t>
        </is>
      </c>
    </row>
    <row r="37">
      <c r="A37" s="3" t="inlineStr">
        <is>
          <t>Payable to institutional funding partners and online investors term, noncurrent</t>
        </is>
      </c>
      <c r="B37" s="3" t="inlineStr">
        <is>
          <t>13 months</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Payable to institutional funding partners and online investors (Details 1) ¥ in Thousands, $ in Thousands</t>
        </is>
      </c>
      <c r="B1" s="2" t="inlineStr">
        <is>
          <t>Dec. 31, 2020USD ($)</t>
        </is>
      </c>
      <c r="C1" s="2" t="inlineStr">
        <is>
          <t>Dec. 31, 2020CNY (¥)</t>
        </is>
      </c>
      <c r="D1" s="2" t="inlineStr">
        <is>
          <t>Dec. 31, 2019CNY (¥)</t>
        </is>
      </c>
    </row>
    <row r="2">
      <c r="A2" s="5" t="inlineStr">
        <is>
          <t>Long-term borrowings and interest payable</t>
        </is>
      </c>
    </row>
    <row r="3">
      <c r="A3" s="3" t="inlineStr">
        <is>
          <t>Contractual obligations, Less than 1 year</t>
        </is>
      </c>
      <c r="B3" s="6" t="n">
        <v>8842</v>
      </c>
      <c r="C3" s="7" t="n">
        <v>57691</v>
      </c>
      <c r="D3" s="7" t="n">
        <v>386337</v>
      </c>
    </row>
    <row r="4">
      <c r="A4" s="3" t="inlineStr">
        <is>
          <t>Contractual obligations, 1-2 years</t>
        </is>
      </c>
      <c r="D4" s="4" t="n">
        <v>54067</v>
      </c>
    </row>
    <row r="5">
      <c r="A5" s="3" t="inlineStr">
        <is>
          <t>Contractual obligation, Total</t>
        </is>
      </c>
      <c r="B5" s="6" t="n">
        <v>8842</v>
      </c>
      <c r="C5" s="7" t="n">
        <v>57691</v>
      </c>
      <c r="D5" s="7" t="n">
        <v>440404</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Current account with online investors and borrowers (Details) ¥ in Thousands, $ in Thousands</t>
        </is>
      </c>
      <c r="B1" s="2" t="inlineStr">
        <is>
          <t>Dec. 31, 2020USD ($)</t>
        </is>
      </c>
      <c r="C1" s="2" t="inlineStr">
        <is>
          <t>Dec. 31, 2020CNY (¥)</t>
        </is>
      </c>
      <c r="D1" s="2" t="inlineStr">
        <is>
          <t>Dec. 31, 2019CNY (¥)</t>
        </is>
      </c>
    </row>
    <row r="2">
      <c r="A2" s="5" t="inlineStr">
        <is>
          <t>Current account with online investors and borrowers.</t>
        </is>
      </c>
    </row>
    <row r="3">
      <c r="A3" s="3" t="inlineStr">
        <is>
          <t>Investor deposits</t>
        </is>
      </c>
      <c r="B3" s="6" t="n">
        <v>8413</v>
      </c>
      <c r="C3" s="7" t="n">
        <v>54893</v>
      </c>
      <c r="D3" s="7" t="n">
        <v>853283</v>
      </c>
    </row>
    <row r="4">
      <c r="A4" s="3" t="inlineStr">
        <is>
          <t>Undrawn borrower funds and deposits</t>
        </is>
      </c>
      <c r="B4" s="4" t="n">
        <v>30541</v>
      </c>
      <c r="C4" s="4" t="n">
        <v>199282</v>
      </c>
      <c r="D4" s="4" t="n">
        <v>421927</v>
      </c>
    </row>
    <row r="5">
      <c r="A5" s="3" t="inlineStr">
        <is>
          <t>Total</t>
        </is>
      </c>
      <c r="B5" s="6" t="n">
        <v>38954</v>
      </c>
      <c r="C5" s="7" t="n">
        <v>254175</v>
      </c>
      <c r="D5" s="7" t="n">
        <v>127521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Accrued expenses and other liabilities (Details) ¥ in Thousands, $ in Thousands</t>
        </is>
      </c>
      <c r="B1" s="2" t="inlineStr">
        <is>
          <t>Dec. 31, 2020USD ($)</t>
        </is>
      </c>
      <c r="C1" s="2" t="inlineStr">
        <is>
          <t>Dec. 31, 2020CNY (¥)</t>
        </is>
      </c>
      <c r="D1" s="2" t="inlineStr">
        <is>
          <t>Dec. 31, 2019CNY (¥)</t>
        </is>
      </c>
    </row>
    <row r="2">
      <c r="A2" s="5" t="inlineStr">
        <is>
          <t>Accrued expenses and other liabilities</t>
        </is>
      </c>
    </row>
    <row r="3">
      <c r="A3" s="3" t="inlineStr">
        <is>
          <t>Guarantee liabilities</t>
        </is>
      </c>
      <c r="B3" s="6" t="n">
        <v>22404</v>
      </c>
      <c r="C3" s="7" t="n">
        <v>146183</v>
      </c>
      <c r="D3" s="7" t="n">
        <v>88051</v>
      </c>
    </row>
    <row r="4">
      <c r="A4" s="3" t="inlineStr">
        <is>
          <t>Payroll and welfare payable</t>
        </is>
      </c>
      <c r="B4" s="4" t="n">
        <v>13350</v>
      </c>
      <c r="C4" s="4" t="n">
        <v>87109</v>
      </c>
      <c r="D4" s="4" t="n">
        <v>164226</v>
      </c>
    </row>
    <row r="5">
      <c r="A5" s="3" t="inlineStr">
        <is>
          <t>Accrued marketing expenses</t>
        </is>
      </c>
      <c r="B5" s="4" t="n">
        <v>2977</v>
      </c>
      <c r="C5" s="4" t="n">
        <v>19427</v>
      </c>
      <c r="D5" s="4" t="n">
        <v>25683</v>
      </c>
    </row>
    <row r="6">
      <c r="A6" s="3" t="inlineStr">
        <is>
          <t>Other taxes payable</t>
        </is>
      </c>
      <c r="B6" s="4" t="n">
        <v>3760</v>
      </c>
      <c r="C6" s="4" t="n">
        <v>24536</v>
      </c>
      <c r="D6" s="4" t="n">
        <v>18540</v>
      </c>
    </row>
    <row r="7">
      <c r="A7" s="3" t="inlineStr">
        <is>
          <t>Others</t>
        </is>
      </c>
      <c r="B7" s="4" t="n">
        <v>13603</v>
      </c>
      <c r="C7" s="4" t="n">
        <v>88765</v>
      </c>
      <c r="D7" s="4" t="n">
        <v>100906</v>
      </c>
    </row>
    <row r="8">
      <c r="A8" s="3" t="inlineStr">
        <is>
          <t>Total</t>
        </is>
      </c>
      <c r="B8" s="6" t="n">
        <v>56094</v>
      </c>
      <c r="C8" s="7" t="n">
        <v>366020</v>
      </c>
      <c r="D8" s="7" t="n">
        <v>397406</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2" customWidth="1" min="1" max="1"/>
    <col width="21" customWidth="1" min="2" max="2"/>
    <col width="21" customWidth="1" min="3" max="3"/>
    <col width="21" customWidth="1" min="4" max="4"/>
    <col width="21" customWidth="1" min="5" max="5"/>
  </cols>
  <sheetData>
    <row r="1">
      <c r="A1" s="1" t="inlineStr">
        <is>
          <t>Interest income/(expense), net (Details) ¥ in Thousands, $ in Thousands</t>
        </is>
      </c>
      <c r="B1" s="2" t="inlineStr">
        <is>
          <t>12 Months Ended</t>
        </is>
      </c>
    </row>
    <row r="2">
      <c r="B2" s="2" t="inlineStr">
        <is>
          <t>Dec. 31, 2020USD ($)</t>
        </is>
      </c>
      <c r="C2" s="2" t="inlineStr">
        <is>
          <t>Dec. 31, 2020CNY (¥)</t>
        </is>
      </c>
      <c r="D2" s="2" t="inlineStr">
        <is>
          <t>Dec. 31, 2019CNY (¥)</t>
        </is>
      </c>
      <c r="E2" s="2" t="inlineStr">
        <is>
          <t>Dec. 31, 2018CNY (¥)</t>
        </is>
      </c>
    </row>
    <row r="3">
      <c r="A3" s="5" t="inlineStr">
        <is>
          <t>Interest income/(expense), net</t>
        </is>
      </c>
    </row>
    <row r="4">
      <c r="A4" s="3" t="inlineStr">
        <is>
          <t>Interest income</t>
        </is>
      </c>
      <c r="B4" s="6" t="n">
        <v>2980</v>
      </c>
      <c r="C4" s="7" t="n">
        <v>19445</v>
      </c>
      <c r="D4" s="7" t="n">
        <v>42013</v>
      </c>
      <c r="E4" s="7" t="n">
        <v>73729</v>
      </c>
    </row>
    <row r="5">
      <c r="A5" s="3" t="inlineStr">
        <is>
          <t>Interest expenses</t>
        </is>
      </c>
      <c r="B5" s="4" t="n">
        <v>0</v>
      </c>
      <c r="C5" s="4" t="n">
        <v>0</v>
      </c>
      <c r="D5" s="4" t="n">
        <v>0</v>
      </c>
      <c r="E5" s="4" t="n">
        <v>-5597</v>
      </c>
    </row>
    <row r="6">
      <c r="A6" s="3" t="inlineStr">
        <is>
          <t>Bank charges</t>
        </is>
      </c>
      <c r="B6" s="4" t="n">
        <v>-76</v>
      </c>
      <c r="C6" s="4" t="n">
        <v>-493</v>
      </c>
      <c r="D6" s="4" t="n">
        <v>-3491</v>
      </c>
      <c r="E6" s="4" t="n">
        <v>-1341</v>
      </c>
    </row>
    <row r="7">
      <c r="A7" s="3" t="inlineStr">
        <is>
          <t>Exchange gains/(loss)</t>
        </is>
      </c>
      <c r="B7" s="4" t="n">
        <v>-2918</v>
      </c>
      <c r="C7" s="4" t="n">
        <v>-19041</v>
      </c>
      <c r="D7" s="4" t="n">
        <v>1094</v>
      </c>
    </row>
    <row r="8">
      <c r="A8" s="3" t="inlineStr">
        <is>
          <t>Interest income/(expense), net</t>
        </is>
      </c>
      <c r="B8" s="6" t="n">
        <v>-14</v>
      </c>
      <c r="C8" s="7" t="n">
        <v>-89</v>
      </c>
      <c r="D8" s="7" t="n">
        <v>39616</v>
      </c>
      <c r="E8" s="7" t="n">
        <v>66791</v>
      </c>
    </row>
  </sheetData>
  <mergeCells count="2">
    <mergeCell ref="A1:A2"/>
    <mergeCell ref="B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Income Taxes - Summary of Current and Deferred Components of Income Tax Expenses (Details) ¥ in Thousands, $ in Thousands</t>
        </is>
      </c>
      <c r="B1" s="2" t="inlineStr">
        <is>
          <t>12 Months Ended</t>
        </is>
      </c>
    </row>
    <row r="2">
      <c r="B2" s="2" t="inlineStr">
        <is>
          <t>Dec. 31, 2020USD ($)</t>
        </is>
      </c>
      <c r="C2" s="2" t="inlineStr">
        <is>
          <t>Dec. 31, 2020CNY (¥)</t>
        </is>
      </c>
      <c r="D2" s="2" t="inlineStr">
        <is>
          <t>Dec. 31, 2019CNY (¥)</t>
        </is>
      </c>
      <c r="E2" s="2" t="inlineStr">
        <is>
          <t>Dec. 31, 2018CNY (¥)</t>
        </is>
      </c>
    </row>
    <row r="3">
      <c r="A3" s="5" t="inlineStr">
        <is>
          <t>Income Taxes</t>
        </is>
      </c>
    </row>
    <row r="4">
      <c r="A4" s="3" t="inlineStr">
        <is>
          <t>Current income tax</t>
        </is>
      </c>
      <c r="B4" s="6" t="n">
        <v>6935</v>
      </c>
      <c r="C4" s="7" t="n">
        <v>45248</v>
      </c>
      <c r="D4" s="7" t="n">
        <v>365292</v>
      </c>
      <c r="E4" s="7" t="n">
        <v>330859</v>
      </c>
    </row>
    <row r="5">
      <c r="A5" s="3" t="inlineStr">
        <is>
          <t>Deferred income tax</t>
        </is>
      </c>
      <c r="B5" s="4" t="n">
        <v>41569</v>
      </c>
      <c r="C5" s="4" t="n">
        <v>271238</v>
      </c>
      <c r="D5" s="4" t="n">
        <v>-260049</v>
      </c>
      <c r="E5" s="4" t="n">
        <v>-171230</v>
      </c>
    </row>
    <row r="6">
      <c r="A6" s="3" t="inlineStr">
        <is>
          <t>Income tax expenses</t>
        </is>
      </c>
      <c r="B6" s="6" t="n">
        <v>48504</v>
      </c>
      <c r="C6" s="7" t="n">
        <v>316486</v>
      </c>
      <c r="D6" s="7" t="n">
        <v>105243</v>
      </c>
      <c r="E6" s="7" t="n">
        <v>159629</v>
      </c>
    </row>
  </sheetData>
  <mergeCells count="2">
    <mergeCell ref="A1:A2"/>
    <mergeCell ref="B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Income Taxes - Summary of Components of Deferred Tax Assets (Details) ¥ in Thousands, $ in Thousands</t>
        </is>
      </c>
      <c r="B1" s="2" t="inlineStr">
        <is>
          <t>Dec. 31, 2020USD ($)</t>
        </is>
      </c>
      <c r="C1" s="2" t="inlineStr">
        <is>
          <t>Dec. 31, 2020CNY (¥)</t>
        </is>
      </c>
      <c r="D1" s="2" t="inlineStr">
        <is>
          <t>Dec. 31, 2019CNY (¥)</t>
        </is>
      </c>
    </row>
    <row r="2">
      <c r="A2" s="5" t="inlineStr">
        <is>
          <t>Deferred tax assets</t>
        </is>
      </c>
    </row>
    <row r="3">
      <c r="A3" s="3" t="inlineStr">
        <is>
          <t>Allowance for loans and advances</t>
        </is>
      </c>
      <c r="B3" s="6" t="n">
        <v>93955</v>
      </c>
      <c r="C3" s="7" t="n">
        <v>613056</v>
      </c>
      <c r="D3" s="7" t="n">
        <v>492923</v>
      </c>
    </row>
    <row r="4">
      <c r="A4" s="3" t="inlineStr">
        <is>
          <t>Net operating loss carry forwards</t>
        </is>
      </c>
      <c r="B4" s="4" t="n">
        <v>10762</v>
      </c>
      <c r="C4" s="4" t="n">
        <v>70220</v>
      </c>
      <c r="D4" s="4" t="n">
        <v>48715</v>
      </c>
    </row>
    <row r="5">
      <c r="A5" s="3" t="inlineStr">
        <is>
          <t>Accruals for share-based compensation</t>
        </is>
      </c>
      <c r="B5" s="4" t="n">
        <v>6534</v>
      </c>
      <c r="C5" s="4" t="n">
        <v>42636</v>
      </c>
      <c r="D5" s="4" t="n">
        <v>41518</v>
      </c>
    </row>
    <row r="6">
      <c r="A6" s="3" t="inlineStr">
        <is>
          <t>Accruals for payroll and other costs</t>
        </is>
      </c>
      <c r="B6" s="4" t="n">
        <v>2084</v>
      </c>
      <c r="C6" s="4" t="n">
        <v>13589</v>
      </c>
      <c r="D6" s="4" t="n">
        <v>13590</v>
      </c>
    </row>
    <row r="7">
      <c r="A7" s="3" t="inlineStr">
        <is>
          <t>Accruals for other liabilities</t>
        </is>
      </c>
      <c r="B7" s="4" t="n">
        <v>4683</v>
      </c>
      <c r="C7" s="4" t="n">
        <v>30558</v>
      </c>
      <c r="D7" s="4" t="n">
        <v>4801</v>
      </c>
    </row>
    <row r="8">
      <c r="A8" s="3" t="inlineStr">
        <is>
          <t>Contract liabilities</t>
        </is>
      </c>
      <c r="B8" s="4" t="n">
        <v>5589</v>
      </c>
      <c r="C8" s="4" t="n">
        <v>36469</v>
      </c>
      <c r="D8" s="4" t="n">
        <v>86573</v>
      </c>
    </row>
    <row r="9">
      <c r="A9" s="3" t="inlineStr">
        <is>
          <t>Less: valuation allowance</t>
        </is>
      </c>
      <c r="B9" s="4" t="n">
        <v>-61714</v>
      </c>
      <c r="C9" s="4" t="n">
        <v>-402676</v>
      </c>
      <c r="D9" s="4" t="n">
        <v>-13031</v>
      </c>
    </row>
    <row r="10">
      <c r="A10" s="3" t="inlineStr">
        <is>
          <t>Balance at the end of the year</t>
        </is>
      </c>
      <c r="B10" s="6" t="n">
        <v>61893</v>
      </c>
      <c r="C10" s="7" t="n">
        <v>403852</v>
      </c>
      <c r="D10" s="7" t="n">
        <v>675089</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Income Taxes - Summary of Differences Between the PRC Statutory Tax rate and Company's Effective Tax Rate (Details) ¥ in Thousands, $ in Thousands</t>
        </is>
      </c>
      <c r="B1" s="2" t="inlineStr">
        <is>
          <t>12 Months Ended</t>
        </is>
      </c>
    </row>
    <row r="2">
      <c r="B2" s="2" t="inlineStr">
        <is>
          <t>Dec. 31, 2020USD ($)</t>
        </is>
      </c>
      <c r="C2" s="2" t="inlineStr">
        <is>
          <t>Dec. 31, 2020CNY (¥)</t>
        </is>
      </c>
      <c r="D2" s="2" t="inlineStr">
        <is>
          <t>Dec. 31, 2019CNY (¥)</t>
        </is>
      </c>
      <c r="E2" s="2" t="inlineStr">
        <is>
          <t>Dec. 31, 2018CNY (¥)</t>
        </is>
      </c>
    </row>
    <row r="3">
      <c r="A3" s="5" t="inlineStr">
        <is>
          <t>Income Taxes</t>
        </is>
      </c>
    </row>
    <row r="4">
      <c r="A4" s="3" t="inlineStr">
        <is>
          <t>Income/(loss) before provision of income tax</t>
        </is>
      </c>
      <c r="B4" s="6" t="n">
        <v>-60974</v>
      </c>
      <c r="C4" s="7" t="n">
        <v>-397857</v>
      </c>
      <c r="D4" s="7" t="n">
        <v>368485</v>
      </c>
      <c r="E4" s="7" t="n">
        <v>764259</v>
      </c>
    </row>
    <row r="5">
      <c r="A5" s="3" t="inlineStr">
        <is>
          <t>PRC statutory income tax rate</t>
        </is>
      </c>
      <c r="B5" s="3" t="inlineStr">
        <is>
          <t>25.00%</t>
        </is>
      </c>
      <c r="C5" s="3" t="inlineStr">
        <is>
          <t>25.00%</t>
        </is>
      </c>
      <c r="D5" s="3" t="inlineStr">
        <is>
          <t>25.00%</t>
        </is>
      </c>
      <c r="E5" s="3" t="inlineStr">
        <is>
          <t>25.00%</t>
        </is>
      </c>
    </row>
    <row r="6">
      <c r="A6" s="3" t="inlineStr">
        <is>
          <t>Income tax computed at statutory tax rate</t>
        </is>
      </c>
      <c r="B6" s="6" t="n">
        <v>-15244</v>
      </c>
      <c r="C6" s="7" t="n">
        <v>-99465</v>
      </c>
      <c r="D6" s="7" t="n">
        <v>92121</v>
      </c>
      <c r="E6" s="7" t="n">
        <v>191065</v>
      </c>
    </row>
    <row r="7">
      <c r="A7" s="3" t="inlineStr">
        <is>
          <t>Difference on tax rate</t>
        </is>
      </c>
      <c r="B7" s="4" t="n">
        <v>1349</v>
      </c>
      <c r="C7" s="4" t="n">
        <v>8803</v>
      </c>
      <c r="D7" s="4" t="n">
        <v>-18427</v>
      </c>
    </row>
    <row r="8">
      <c r="A8" s="3" t="inlineStr">
        <is>
          <t>Research and development super-deduction</t>
        </is>
      </c>
      <c r="B8" s="4" t="n">
        <v>-865</v>
      </c>
      <c r="C8" s="4" t="n">
        <v>-5646</v>
      </c>
      <c r="D8" s="4" t="n">
        <v>-13919</v>
      </c>
      <c r="E8" s="4" t="n">
        <v>-16254</v>
      </c>
    </row>
    <row r="9">
      <c r="A9" s="3" t="inlineStr">
        <is>
          <t>Non-deductible/non-taxable items</t>
        </is>
      </c>
      <c r="B9" s="4" t="n">
        <v>3548</v>
      </c>
      <c r="C9" s="4" t="n">
        <v>23148</v>
      </c>
      <c r="D9" s="4" t="n">
        <v>34168</v>
      </c>
      <c r="E9" s="4" t="n">
        <v>29916</v>
      </c>
    </row>
    <row r="10">
      <c r="A10" s="3" t="inlineStr">
        <is>
          <t>Changes in valuation allowance</t>
        </is>
      </c>
      <c r="B10" s="4" t="n">
        <v>59716</v>
      </c>
      <c r="C10" s="4" t="n">
        <v>389646</v>
      </c>
      <c r="D10" s="4" t="n">
        <v>11300</v>
      </c>
      <c r="E10" s="4" t="n">
        <v>-45098</v>
      </c>
    </row>
    <row r="11">
      <c r="A11" s="3" t="inlineStr">
        <is>
          <t>Income tax expenses</t>
        </is>
      </c>
      <c r="B11" s="6" t="n">
        <v>48504</v>
      </c>
      <c r="C11" s="7" t="n">
        <v>316486</v>
      </c>
      <c r="D11" s="7" t="n">
        <v>105243</v>
      </c>
      <c r="E11" s="7" t="n">
        <v>159629</v>
      </c>
    </row>
  </sheetData>
  <mergeCells count="2">
    <mergeCell ref="A1:A2"/>
    <mergeCell ref="B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9" customWidth="1" min="1" max="1"/>
    <col width="80" customWidth="1" min="2" max="2"/>
    <col width="80" customWidth="1" min="3" max="3"/>
    <col width="21" customWidth="1" min="4" max="4"/>
    <col width="21" customWidth="1" min="5" max="5"/>
    <col width="21" customWidth="1" min="6" max="6"/>
  </cols>
  <sheetData>
    <row r="1">
      <c r="A1" s="1" t="inlineStr">
        <is>
          <t>Income Taxes - Additional Information (Details) ¥ in Thousands, $ in Thousands</t>
        </is>
      </c>
      <c r="B1" s="2" t="inlineStr">
        <is>
          <t>12 Months Ended</t>
        </is>
      </c>
    </row>
    <row r="2">
      <c r="B2" s="2" t="inlineStr">
        <is>
          <t>Dec. 31, 2020USD ($)</t>
        </is>
      </c>
      <c r="C2" s="2" t="inlineStr">
        <is>
          <t>Dec. 31, 2020CNY (¥)</t>
        </is>
      </c>
      <c r="D2" s="2" t="inlineStr">
        <is>
          <t>Dec. 31, 2019CNY (¥)</t>
        </is>
      </c>
      <c r="E2" s="2" t="inlineStr">
        <is>
          <t>Dec. 31, 2018CNY (¥)</t>
        </is>
      </c>
      <c r="F2" s="2" t="inlineStr">
        <is>
          <t>Dec. 31, 2020CNY (¥)</t>
        </is>
      </c>
    </row>
    <row r="3">
      <c r="A3" s="5" t="inlineStr">
        <is>
          <t>Income Taxes</t>
        </is>
      </c>
    </row>
    <row r="4">
      <c r="A4" s="3" t="inlineStr">
        <is>
          <t>Income tax rate for foreign subsidiary</t>
        </is>
      </c>
      <c r="B4" s="3" t="inlineStr">
        <is>
          <t>16.50%</t>
        </is>
      </c>
      <c r="C4" s="3" t="inlineStr">
        <is>
          <t>16.50%</t>
        </is>
      </c>
    </row>
    <row r="5">
      <c r="A5" s="3" t="inlineStr">
        <is>
          <t>PRC statutory income tax rate</t>
        </is>
      </c>
      <c r="B5" s="3" t="inlineStr">
        <is>
          <t>25.00%</t>
        </is>
      </c>
      <c r="C5" s="3" t="inlineStr">
        <is>
          <t>25.00%</t>
        </is>
      </c>
      <c r="D5" s="3" t="inlineStr">
        <is>
          <t>25.00%</t>
        </is>
      </c>
      <c r="E5" s="3" t="inlineStr">
        <is>
          <t>25.00%</t>
        </is>
      </c>
    </row>
    <row r="6">
      <c r="A6" s="3" t="inlineStr">
        <is>
          <t>Withholding income tax rate on on dividends distributed</t>
        </is>
      </c>
      <c r="B6" s="3" t="inlineStr">
        <is>
          <t>10.00%</t>
        </is>
      </c>
      <c r="C6" s="3" t="inlineStr">
        <is>
          <t>10.00%</t>
        </is>
      </c>
    </row>
    <row r="7">
      <c r="A7" s="3" t="inlineStr">
        <is>
          <t>Description of withholding tax rate</t>
        </is>
      </c>
      <c r="B7" s="3" t="inlineStr">
        <is>
          <t>dividends paid by an FIE in China to its immediate holding company in Hong Kong will be subject to withholding tax at a rate of no more than 5% (if the foreign investor owns directly at least 25% of the shares of the FIE).</t>
        </is>
      </c>
      <c r="C7" s="3" t="inlineStr">
        <is>
          <t>dividends paid by an FIE in China to its immediate holding company in Hong Kong will be subject to withholding tax at a rate of no more than 5% (if the foreign investor owns directly at least 25% of the shares of the FIE).</t>
        </is>
      </c>
    </row>
    <row r="8">
      <c r="A8" s="3" t="inlineStr">
        <is>
          <t>Percentage of income tax research and development super deduction</t>
        </is>
      </c>
      <c r="B8" s="3" t="inlineStr">
        <is>
          <t>175.00%</t>
        </is>
      </c>
      <c r="C8" s="3" t="inlineStr">
        <is>
          <t>175.00%</t>
        </is>
      </c>
      <c r="D8" s="3" t="inlineStr">
        <is>
          <t>175.00%</t>
        </is>
      </c>
      <c r="E8" s="3" t="inlineStr">
        <is>
          <t>175.00%</t>
        </is>
      </c>
    </row>
    <row r="9">
      <c r="A9" s="3" t="inlineStr">
        <is>
          <t>Research and development expense</t>
        </is>
      </c>
      <c r="B9" s="6" t="n">
        <v>4615</v>
      </c>
      <c r="C9" s="7" t="n">
        <v>30112</v>
      </c>
      <c r="D9" s="7" t="n">
        <v>85810</v>
      </c>
      <c r="E9" s="7" t="n">
        <v>86686</v>
      </c>
    </row>
    <row r="10">
      <c r="A10" s="3" t="inlineStr">
        <is>
          <t>Research and development super-deduction</t>
        </is>
      </c>
      <c r="B10" s="4" t="n">
        <v>865</v>
      </c>
      <c r="C10" s="7" t="n">
        <v>5646</v>
      </c>
      <c r="D10" s="7" t="n">
        <v>13919</v>
      </c>
      <c r="E10" s="7" t="n">
        <v>16254</v>
      </c>
    </row>
    <row r="11">
      <c r="A11" s="3" t="inlineStr">
        <is>
          <t>Net operating losses</t>
        </is>
      </c>
      <c r="B11" s="6" t="n">
        <v>46255</v>
      </c>
      <c r="F11" s="7" t="n">
        <v>301814</v>
      </c>
    </row>
  </sheetData>
  <mergeCells count="2">
    <mergeCell ref="A1:A2"/>
    <mergeCell ref="B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 width="37" customWidth="1" min="5" max="5"/>
  </cols>
  <sheetData>
    <row r="1">
      <c r="A1" s="1" t="inlineStr">
        <is>
          <t>Earnings/(Loss) per share (Details) ¥ / shares in Units, $ / shares in Units, ¥ in Thousands, $ in Thousands</t>
        </is>
      </c>
      <c r="B1" s="2" t="inlineStr">
        <is>
          <t>12 Months Ended</t>
        </is>
      </c>
    </row>
    <row r="2">
      <c r="B2" s="2" t="inlineStr">
        <is>
          <t>Dec. 31, 2020USD ($)$ / sharesshares</t>
        </is>
      </c>
      <c r="C2" s="2" t="inlineStr">
        <is>
          <t>Dec. 31, 2020CNY (¥)¥ / sharesshares</t>
        </is>
      </c>
      <c r="D2" s="2" t="inlineStr">
        <is>
          <t>Dec. 31, 2019CNY (¥)¥ / sharesshares</t>
        </is>
      </c>
      <c r="E2" s="2" t="inlineStr">
        <is>
          <t>Dec. 31, 2018CNY (¥)¥ / sharesshares</t>
        </is>
      </c>
    </row>
    <row r="3">
      <c r="A3" s="5" t="inlineStr">
        <is>
          <t>Numerator:</t>
        </is>
      </c>
    </row>
    <row r="4">
      <c r="A4" s="3" t="inlineStr">
        <is>
          <t>Net income/(loss) attributable to ordinary shareholders</t>
        </is>
      </c>
      <c r="B4" s="6" t="n">
        <v>-109207</v>
      </c>
      <c r="C4" s="7" t="n">
        <v>-712573</v>
      </c>
      <c r="D4" s="7" t="n">
        <v>253610</v>
      </c>
      <c r="E4" s="7" t="n">
        <v>721619</v>
      </c>
    </row>
    <row r="5">
      <c r="A5" s="5" t="inlineStr">
        <is>
          <t>Denominator:</t>
        </is>
      </c>
    </row>
    <row r="6">
      <c r="A6" s="3" t="inlineStr">
        <is>
          <t>Weighted average number of ordinary shares outstanding - basic</t>
        </is>
      </c>
      <c r="B6" s="4" t="n">
        <v>70461455</v>
      </c>
      <c r="C6" s="4" t="n">
        <v>70461455</v>
      </c>
      <c r="D6" s="4" t="n">
        <v>70449524</v>
      </c>
      <c r="E6" s="4" t="n">
        <v>50954061</v>
      </c>
    </row>
    <row r="7">
      <c r="A7" s="3" t="inlineStr">
        <is>
          <t>Earnings/(loss) per share - basic | (per share)</t>
        </is>
      </c>
      <c r="B7" s="9" t="n">
        <v>-1.55</v>
      </c>
      <c r="C7" s="10" t="n">
        <v>-10.11</v>
      </c>
      <c r="D7" s="10" t="n">
        <v>3.6</v>
      </c>
      <c r="E7" s="10" t="n">
        <v>10.93</v>
      </c>
    </row>
    <row r="8">
      <c r="A8" s="3" t="inlineStr">
        <is>
          <t>Class A ordinary shares</t>
        </is>
      </c>
    </row>
    <row r="9">
      <c r="A9" s="5" t="inlineStr">
        <is>
          <t>Numerator:</t>
        </is>
      </c>
    </row>
    <row r="10">
      <c r="A10" s="3" t="inlineStr">
        <is>
          <t>Net income/(loss) attributable to ordinary shareholders</t>
        </is>
      </c>
      <c r="B10" s="6" t="n">
        <v>-54851</v>
      </c>
      <c r="C10" s="7" t="n">
        <v>-357898</v>
      </c>
      <c r="D10" s="7" t="n">
        <v>127357</v>
      </c>
      <c r="E10" s="7" t="n">
        <v>338385</v>
      </c>
    </row>
    <row r="11">
      <c r="A11" s="3" t="inlineStr">
        <is>
          <t>Allocation of net income attributable to preferred shareholders</t>
        </is>
      </c>
      <c r="B11" s="4" t="n">
        <v>0</v>
      </c>
      <c r="C11" s="4" t="n">
        <v>0</v>
      </c>
      <c r="D11" s="4" t="n">
        <v>0</v>
      </c>
      <c r="E11" s="4" t="n">
        <v>-164830</v>
      </c>
    </row>
    <row r="12">
      <c r="A12" s="3" t="inlineStr">
        <is>
          <t>Numerator for computing basic earnings per share</t>
        </is>
      </c>
      <c r="B12" s="6" t="n">
        <v>-54851</v>
      </c>
      <c r="C12" s="7" t="n">
        <v>-357898</v>
      </c>
      <c r="D12" s="7" t="n">
        <v>127357</v>
      </c>
      <c r="E12" s="7" t="n">
        <v>173555</v>
      </c>
    </row>
    <row r="13">
      <c r="A13" s="5" t="inlineStr">
        <is>
          <t>Denominator:</t>
        </is>
      </c>
    </row>
    <row r="14">
      <c r="A14" s="3" t="inlineStr">
        <is>
          <t>Weighted average number of ordinary shares outstanding - basic</t>
        </is>
      </c>
      <c r="B14" s="4" t="n">
        <v>35390055</v>
      </c>
      <c r="C14" s="4" t="n">
        <v>35390055</v>
      </c>
      <c r="D14" s="4" t="n">
        <v>35378124</v>
      </c>
      <c r="E14" s="4" t="n">
        <v>15882661</v>
      </c>
    </row>
    <row r="15">
      <c r="A15" s="3" t="inlineStr">
        <is>
          <t>Earnings/(loss) per share - basic | (per share)</t>
        </is>
      </c>
      <c r="B15" s="9" t="n">
        <v>-1.55</v>
      </c>
      <c r="C15" s="10" t="n">
        <v>-10.11</v>
      </c>
      <c r="D15" s="10" t="n">
        <v>3.6</v>
      </c>
      <c r="E15" s="10" t="n">
        <v>10.93</v>
      </c>
    </row>
    <row r="16">
      <c r="A16" s="3" t="inlineStr">
        <is>
          <t>Class B ordinary shares</t>
        </is>
      </c>
    </row>
    <row r="17">
      <c r="A17" s="5" t="inlineStr">
        <is>
          <t>Numerator:</t>
        </is>
      </c>
    </row>
    <row r="18">
      <c r="A18" s="3" t="inlineStr">
        <is>
          <t>Net income/(loss) attributable to ordinary shareholders</t>
        </is>
      </c>
      <c r="B18" s="6" t="n">
        <v>-54356</v>
      </c>
      <c r="C18" s="7" t="n">
        <v>-354675</v>
      </c>
      <c r="D18" s="7" t="n">
        <v>126253</v>
      </c>
      <c r="E18" s="7" t="n">
        <v>383234</v>
      </c>
    </row>
    <row r="19">
      <c r="A19" s="3" t="inlineStr">
        <is>
          <t>Allocation of net income attributable to preferred shareholders</t>
        </is>
      </c>
      <c r="B19" s="4" t="n">
        <v>0</v>
      </c>
      <c r="C19" s="4" t="n">
        <v>0</v>
      </c>
      <c r="D19" s="4" t="n">
        <v>0</v>
      </c>
      <c r="E19" s="4" t="n">
        <v>0</v>
      </c>
    </row>
    <row r="20">
      <c r="A20" s="3" t="inlineStr">
        <is>
          <t>Numerator for computing basic earnings per share</t>
        </is>
      </c>
      <c r="B20" s="6" t="n">
        <v>-54356</v>
      </c>
      <c r="C20" s="7" t="n">
        <v>-354675</v>
      </c>
      <c r="D20" s="7" t="n">
        <v>126253</v>
      </c>
      <c r="E20" s="7" t="n">
        <v>383234</v>
      </c>
    </row>
    <row r="21">
      <c r="A21" s="5" t="inlineStr">
        <is>
          <t>Denominator:</t>
        </is>
      </c>
    </row>
    <row r="22">
      <c r="A22" s="3" t="inlineStr">
        <is>
          <t>Weighted average number of ordinary shares outstanding - basic</t>
        </is>
      </c>
      <c r="B22" s="4" t="n">
        <v>35071400</v>
      </c>
      <c r="C22" s="4" t="n">
        <v>35071400</v>
      </c>
      <c r="D22" s="4" t="n">
        <v>35071400</v>
      </c>
      <c r="E22" s="4" t="n">
        <v>35071400</v>
      </c>
    </row>
    <row r="23">
      <c r="A23" s="3" t="inlineStr">
        <is>
          <t>Earnings/(loss) per share - basic | (per share)</t>
        </is>
      </c>
      <c r="B23" s="9" t="n">
        <v>-1.55</v>
      </c>
      <c r="C23" s="10" t="n">
        <v>-10.11</v>
      </c>
      <c r="D23" s="10" t="n">
        <v>3.6</v>
      </c>
      <c r="E23" s="10" t="n">
        <v>10.93</v>
      </c>
    </row>
  </sheetData>
  <mergeCells count="2">
    <mergeCell ref="A1:A2"/>
    <mergeCell ref="B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CONSOLIDATED STATEMENTS OF CASH FLOWS (Reconciliation of cash, cash equivalents and restricted cash) ¥ in Thousands, $ in Thousands</t>
        </is>
      </c>
      <c r="B1" s="2" t="inlineStr">
        <is>
          <t>Dec. 31, 2020USD ($)</t>
        </is>
      </c>
      <c r="C1" s="2" t="inlineStr">
        <is>
          <t>Dec. 31, 2020CNY (¥)</t>
        </is>
      </c>
      <c r="D1" s="2" t="inlineStr">
        <is>
          <t>Dec. 31, 2019USD ($)</t>
        </is>
      </c>
      <c r="E1" s="2" t="inlineStr">
        <is>
          <t>Dec. 31, 2019CNY (¥)</t>
        </is>
      </c>
      <c r="F1" s="2" t="inlineStr">
        <is>
          <t>Dec. 31, 2018CNY (¥)</t>
        </is>
      </c>
      <c r="G1" s="2" t="inlineStr">
        <is>
          <t>Dec. 31, 2017CNY (¥)</t>
        </is>
      </c>
    </row>
    <row r="2">
      <c r="A2" s="5" t="inlineStr">
        <is>
          <t>Reconciliation of cash, cash equivalents and restricted cash</t>
        </is>
      </c>
    </row>
    <row r="3">
      <c r="A3" s="3" t="inlineStr">
        <is>
          <t>Cash and cash equivalents</t>
        </is>
      </c>
      <c r="B3" s="6" t="n">
        <v>62758</v>
      </c>
      <c r="C3" s="7" t="n">
        <v>409498</v>
      </c>
      <c r="E3" s="7" t="n">
        <v>1075557</v>
      </c>
      <c r="F3" s="7" t="n">
        <v>1741911</v>
      </c>
    </row>
    <row r="4">
      <c r="A4" s="3" t="inlineStr">
        <is>
          <t>Restricted cash - current</t>
        </is>
      </c>
      <c r="B4" s="4" t="n">
        <v>30029</v>
      </c>
      <c r="C4" s="4" t="n">
        <v>195940</v>
      </c>
      <c r="E4" s="4" t="n">
        <v>1140819</v>
      </c>
      <c r="F4" s="4" t="n">
        <v>1619937</v>
      </c>
    </row>
    <row r="5">
      <c r="A5" s="3" t="inlineStr">
        <is>
          <t>Restricted cash - non-current</t>
        </is>
      </c>
      <c r="F5" s="4" t="n">
        <v>19368</v>
      </c>
    </row>
    <row r="6">
      <c r="A6" s="3" t="inlineStr">
        <is>
          <t>Total cash, cash equivalents and restricted cash shown in the statements of cash flows</t>
        </is>
      </c>
      <c r="B6" s="6" t="n">
        <v>92787</v>
      </c>
      <c r="C6" s="7" t="n">
        <v>605438</v>
      </c>
      <c r="D6" s="6" t="n">
        <v>339675</v>
      </c>
      <c r="E6" s="7" t="n">
        <v>2216376</v>
      </c>
      <c r="F6" s="7" t="n">
        <v>3381216</v>
      </c>
      <c r="G6" s="7" t="n">
        <v>2862493</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 width="37" customWidth="1" min="5" max="5"/>
  </cols>
  <sheetData>
    <row r="1">
      <c r="A1" s="1" t="inlineStr">
        <is>
          <t>Earnings/(Loss) per share (Details 1) ¥ / shares in Units, $ / shares in Units, ¥ in Thousands, $ in Thousands</t>
        </is>
      </c>
      <c r="B1" s="2" t="inlineStr">
        <is>
          <t>12 Months Ended</t>
        </is>
      </c>
    </row>
    <row r="2">
      <c r="B2" s="2" t="inlineStr">
        <is>
          <t>Dec. 31, 2020USD ($)$ / sharesshares</t>
        </is>
      </c>
      <c r="C2" s="2" t="inlineStr">
        <is>
          <t>Dec. 31, 2020CNY (¥)¥ / sharesshares</t>
        </is>
      </c>
      <c r="D2" s="2" t="inlineStr">
        <is>
          <t>Dec. 31, 2019CNY (¥)¥ / sharesshares</t>
        </is>
      </c>
      <c r="E2" s="2" t="inlineStr">
        <is>
          <t>Dec. 31, 2018CNY (¥)¥ / sharesshares</t>
        </is>
      </c>
    </row>
    <row r="3">
      <c r="A3" s="5" t="inlineStr">
        <is>
          <t>Denominator:</t>
        </is>
      </c>
    </row>
    <row r="4">
      <c r="A4" s="3" t="inlineStr">
        <is>
          <t>Weighted average number of ordinary shares outstanding - basic</t>
        </is>
      </c>
      <c r="B4" s="4" t="n">
        <v>70461455</v>
      </c>
      <c r="C4" s="4" t="n">
        <v>70461455</v>
      </c>
      <c r="D4" s="4" t="n">
        <v>70449524</v>
      </c>
      <c r="E4" s="4" t="n">
        <v>50954061</v>
      </c>
    </row>
    <row r="5">
      <c r="A5" s="3" t="inlineStr">
        <is>
          <t>Weighted average number of ordinary shares outstanding - diluted</t>
        </is>
      </c>
      <c r="B5" s="4" t="n">
        <v>70461455</v>
      </c>
      <c r="C5" s="4" t="n">
        <v>70461455</v>
      </c>
      <c r="D5" s="4" t="n">
        <v>70449524</v>
      </c>
      <c r="E5" s="4" t="n">
        <v>50954061</v>
      </c>
    </row>
    <row r="6">
      <c r="A6" s="3" t="inlineStr">
        <is>
          <t>Earnings/(loss) per share - diluted | (per share)</t>
        </is>
      </c>
      <c r="B6" s="9" t="n">
        <v>-1.55</v>
      </c>
      <c r="C6" s="10" t="n">
        <v>-10.11</v>
      </c>
      <c r="D6" s="10" t="n">
        <v>3.6</v>
      </c>
      <c r="E6" s="10" t="n">
        <v>10.93</v>
      </c>
    </row>
    <row r="7">
      <c r="A7" s="3" t="inlineStr">
        <is>
          <t>Class A ordinary shares</t>
        </is>
      </c>
    </row>
    <row r="8">
      <c r="A8" s="5" t="inlineStr">
        <is>
          <t>Numerator:</t>
        </is>
      </c>
    </row>
    <row r="9">
      <c r="A9" s="3" t="inlineStr">
        <is>
          <t>Numerator for computing basic earnings per share</t>
        </is>
      </c>
      <c r="B9" s="6" t="n">
        <v>-54851</v>
      </c>
      <c r="C9" s="7" t="n">
        <v>-357898</v>
      </c>
      <c r="D9" s="7" t="n">
        <v>127357</v>
      </c>
      <c r="E9" s="7" t="n">
        <v>173555</v>
      </c>
    </row>
    <row r="10">
      <c r="A10" s="3" t="inlineStr">
        <is>
          <t>Numerator for computing diluted earnings per share</t>
        </is>
      </c>
      <c r="B10" s="6" t="n">
        <v>-54851</v>
      </c>
      <c r="C10" s="7" t="n">
        <v>-357898</v>
      </c>
      <c r="D10" s="7" t="n">
        <v>127357</v>
      </c>
      <c r="E10" s="7" t="n">
        <v>173555</v>
      </c>
    </row>
    <row r="11">
      <c r="A11" s="5" t="inlineStr">
        <is>
          <t>Denominator:</t>
        </is>
      </c>
    </row>
    <row r="12">
      <c r="A12" s="3" t="inlineStr">
        <is>
          <t>Weighted average number of ordinary shares outstanding - basic</t>
        </is>
      </c>
      <c r="B12" s="4" t="n">
        <v>35390055</v>
      </c>
      <c r="C12" s="4" t="n">
        <v>35390055</v>
      </c>
      <c r="D12" s="4" t="n">
        <v>35378124</v>
      </c>
      <c r="E12" s="4" t="n">
        <v>15882661</v>
      </c>
    </row>
    <row r="13">
      <c r="A13" s="3" t="inlineStr">
        <is>
          <t>Weighted average number of ordinary shares outstanding - diluted</t>
        </is>
      </c>
      <c r="B13" s="4" t="n">
        <v>35390055</v>
      </c>
      <c r="C13" s="4" t="n">
        <v>35390055</v>
      </c>
      <c r="D13" s="4" t="n">
        <v>35378124</v>
      </c>
      <c r="E13" s="4" t="n">
        <v>15882661</v>
      </c>
    </row>
    <row r="14">
      <c r="A14" s="3" t="inlineStr">
        <is>
          <t>Earnings/(loss) per share - diluted | (per share)</t>
        </is>
      </c>
      <c r="B14" s="9" t="n">
        <v>-1.55</v>
      </c>
      <c r="C14" s="10" t="n">
        <v>-10.11</v>
      </c>
      <c r="D14" s="10" t="n">
        <v>3.6</v>
      </c>
      <c r="E14" s="10" t="n">
        <v>10.93</v>
      </c>
    </row>
    <row r="15">
      <c r="A15" s="3" t="inlineStr">
        <is>
          <t>Class B ordinary shares</t>
        </is>
      </c>
    </row>
    <row r="16">
      <c r="A16" s="5" t="inlineStr">
        <is>
          <t>Numerator:</t>
        </is>
      </c>
    </row>
    <row r="17">
      <c r="A17" s="3" t="inlineStr">
        <is>
          <t>Numerator for computing basic earnings per share</t>
        </is>
      </c>
      <c r="B17" s="6" t="n">
        <v>-54356</v>
      </c>
      <c r="C17" s="7" t="n">
        <v>-354675</v>
      </c>
      <c r="D17" s="7" t="n">
        <v>126253</v>
      </c>
      <c r="E17" s="7" t="n">
        <v>383234</v>
      </c>
    </row>
    <row r="18">
      <c r="A18" s="3" t="inlineStr">
        <is>
          <t>Numerator for computing diluted earnings per share</t>
        </is>
      </c>
      <c r="B18" s="6" t="n">
        <v>-54356</v>
      </c>
      <c r="C18" s="7" t="n">
        <v>-354675</v>
      </c>
      <c r="D18" s="7" t="n">
        <v>126253</v>
      </c>
      <c r="E18" s="7" t="n">
        <v>383234</v>
      </c>
    </row>
    <row r="19">
      <c r="A19" s="5" t="inlineStr">
        <is>
          <t>Denominator:</t>
        </is>
      </c>
    </row>
    <row r="20">
      <c r="A20" s="3" t="inlineStr">
        <is>
          <t>Weighted average number of ordinary shares outstanding - basic</t>
        </is>
      </c>
      <c r="B20" s="4" t="n">
        <v>35071400</v>
      </c>
      <c r="C20" s="4" t="n">
        <v>35071400</v>
      </c>
      <c r="D20" s="4" t="n">
        <v>35071400</v>
      </c>
      <c r="E20" s="4" t="n">
        <v>35071400</v>
      </c>
    </row>
    <row r="21">
      <c r="A21" s="3" t="inlineStr">
        <is>
          <t>Weighted average number of ordinary shares outstanding - diluted</t>
        </is>
      </c>
      <c r="B21" s="4" t="n">
        <v>35071400</v>
      </c>
      <c r="C21" s="4" t="n">
        <v>35071400</v>
      </c>
      <c r="D21" s="4" t="n">
        <v>35071400</v>
      </c>
      <c r="E21" s="4" t="n">
        <v>35071400</v>
      </c>
    </row>
    <row r="22">
      <c r="A22" s="3" t="inlineStr">
        <is>
          <t>Earnings/(loss) per share - diluted | (per share)</t>
        </is>
      </c>
      <c r="B22" s="9" t="n">
        <v>-1.55</v>
      </c>
      <c r="C22" s="10" t="n">
        <v>-10.11</v>
      </c>
      <c r="D22" s="10" t="n">
        <v>3.6</v>
      </c>
      <c r="E22" s="10" t="n">
        <v>10.93</v>
      </c>
    </row>
  </sheetData>
  <mergeCells count="2">
    <mergeCell ref="A1:A2"/>
    <mergeCell ref="B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cols>
    <col width="64" customWidth="1" min="1" max="1"/>
    <col width="30" customWidth="1" min="2" max="2"/>
    <col width="21" customWidth="1" min="3" max="3"/>
    <col width="80" customWidth="1" min="4" max="4"/>
    <col width="20" customWidth="1" min="5" max="5"/>
    <col width="30" customWidth="1" min="6" max="6"/>
    <col width="20" customWidth="1" min="7" max="7"/>
    <col width="30" customWidth="1" min="8" max="8"/>
    <col width="30" customWidth="1" min="9" max="9"/>
  </cols>
  <sheetData>
    <row r="1">
      <c r="A1" s="1" t="inlineStr">
        <is>
          <t>Share capital - Additional Information (Details) ¥ in Thousands</t>
        </is>
      </c>
      <c r="B1" s="2" t="inlineStr">
        <is>
          <t>Dec. 14, 2018$ / sharesshares</t>
        </is>
      </c>
      <c r="C1" s="2" t="inlineStr">
        <is>
          <t>Nov. 15, 2018CNY (¥)</t>
        </is>
      </c>
      <c r="D1" s="2" t="inlineStr">
        <is>
          <t>Dec. 31, 2020$ / sharesshares</t>
        </is>
      </c>
      <c r="E1" s="2" t="inlineStr">
        <is>
          <t>Dec. 31, 2018shares</t>
        </is>
      </c>
      <c r="F1" s="2" t="inlineStr">
        <is>
          <t>Dec. 31, 2019$ / sharesshares</t>
        </is>
      </c>
      <c r="G1" s="2" t="inlineStr">
        <is>
          <t>Nov. 19, 2018shares</t>
        </is>
      </c>
      <c r="H1" s="2" t="inlineStr">
        <is>
          <t>Nov. 15, 2018$ / sharesshares</t>
        </is>
      </c>
      <c r="I1" s="2" t="inlineStr">
        <is>
          <t>Jan. 26, 2018$ / sharesshares</t>
        </is>
      </c>
    </row>
    <row r="2">
      <c r="A2" s="5" t="inlineStr">
        <is>
          <t>Share Capital [Line Items]</t>
        </is>
      </c>
    </row>
    <row r="3">
      <c r="A3" s="3" t="inlineStr">
        <is>
          <t>Common stock, par value (in dollars per share) | $ / shares</t>
        </is>
      </c>
      <c r="I3" s="8" t="n">
        <v>2e-06</v>
      </c>
    </row>
    <row r="4">
      <c r="A4" s="3" t="inlineStr">
        <is>
          <t>Common stock, share issued</t>
        </is>
      </c>
      <c r="I4" s="4" t="n">
        <v>48392050</v>
      </c>
    </row>
    <row r="5">
      <c r="A5" s="3" t="inlineStr">
        <is>
          <t>Common Stock, Voting Rights</t>
        </is>
      </c>
      <c r="D5" s="3" t="inlineStr">
        <is>
          <t>The rights of the holders of Class A and Class B ordinary shares are identical, except with respect to voting and conversion rights. Each share of Class A ordinary shares is entitled to one vote per share and is not convertible into Class B ordinary shares under any circumstances. Each share of Class B ordinary shares is entitled to five vote per share and is convertible into one Class A ordinary share at any time by the holder thereof</t>
        </is>
      </c>
    </row>
    <row r="6">
      <c r="A6" s="3" t="inlineStr">
        <is>
          <t>Underwriter</t>
        </is>
      </c>
    </row>
    <row r="7">
      <c r="A7" s="5" t="inlineStr">
        <is>
          <t>Share Capital [Line Items]</t>
        </is>
      </c>
    </row>
    <row r="8">
      <c r="A8" s="3" t="inlineStr">
        <is>
          <t>Issuance of ADS to underwriters on exercise of options</t>
        </is>
      </c>
      <c r="B8" s="4" t="n">
        <v>456427</v>
      </c>
    </row>
    <row r="9">
      <c r="A9" s="3" t="inlineStr">
        <is>
          <t>Exercise price per ADS | $ / shares</t>
        </is>
      </c>
      <c r="B9" s="6" t="n">
        <v>10</v>
      </c>
    </row>
    <row r="10">
      <c r="A10" s="3" t="inlineStr">
        <is>
          <t>IPO</t>
        </is>
      </c>
    </row>
    <row r="11">
      <c r="A11" s="5" t="inlineStr">
        <is>
          <t>Share Capital [Line Items]</t>
        </is>
      </c>
    </row>
    <row r="12">
      <c r="A12" s="3" t="inlineStr">
        <is>
          <t>Deferred initial public offer cost | ¥</t>
        </is>
      </c>
      <c r="C12" s="7" t="n">
        <v>25528</v>
      </c>
    </row>
    <row r="13">
      <c r="A13" s="3" t="inlineStr">
        <is>
          <t>Over-Allotment Option</t>
        </is>
      </c>
    </row>
    <row r="14">
      <c r="A14" s="5" t="inlineStr">
        <is>
          <t>Share Capital [Line Items]</t>
        </is>
      </c>
    </row>
    <row r="15">
      <c r="A15" s="3" t="inlineStr">
        <is>
          <t>Proceeds from IPO | ¥</t>
        </is>
      </c>
      <c r="C15" s="7" t="n">
        <v>311931</v>
      </c>
    </row>
    <row r="16">
      <c r="A16" s="3" t="inlineStr">
        <is>
          <t>Class A ordinary shares</t>
        </is>
      </c>
    </row>
    <row r="17">
      <c r="A17" s="5" t="inlineStr">
        <is>
          <t>Share Capital [Line Items]</t>
        </is>
      </c>
    </row>
    <row r="18">
      <c r="A18" s="3" t="inlineStr">
        <is>
          <t>Common stock, par value (in dollars per share) | $ / shares</t>
        </is>
      </c>
      <c r="D18" s="8" t="n">
        <v>2e-06</v>
      </c>
      <c r="F18" s="8" t="n">
        <v>2e-06</v>
      </c>
    </row>
    <row r="19">
      <c r="A19" s="3" t="inlineStr">
        <is>
          <t>Common stock, share issued</t>
        </is>
      </c>
      <c r="D19" s="4" t="n">
        <v>35390055</v>
      </c>
      <c r="F19" s="4" t="n">
        <v>35390055</v>
      </c>
    </row>
    <row r="20">
      <c r="A20" s="3" t="inlineStr">
        <is>
          <t>Common stock, share outstanding</t>
        </is>
      </c>
      <c r="D20" s="4" t="n">
        <v>35390055</v>
      </c>
      <c r="F20" s="4" t="n">
        <v>35390055</v>
      </c>
    </row>
    <row r="21">
      <c r="A21" s="3" t="inlineStr">
        <is>
          <t>Issuance of ADS to underwriters on exercise of options</t>
        </is>
      </c>
      <c r="E21" s="4" t="n">
        <v>4956427</v>
      </c>
    </row>
    <row r="22">
      <c r="A22" s="3" t="inlineStr">
        <is>
          <t>Class A ordinary shares | Underwriter</t>
        </is>
      </c>
    </row>
    <row r="23">
      <c r="A23" s="5" t="inlineStr">
        <is>
          <t>Share Capital [Line Items]</t>
        </is>
      </c>
    </row>
    <row r="24">
      <c r="A24" s="3" t="inlineStr">
        <is>
          <t>Issuance of ADS to underwriters on exercise of options</t>
        </is>
      </c>
      <c r="B24" s="4" t="n">
        <v>456427</v>
      </c>
    </row>
    <row r="25">
      <c r="A25" s="3" t="inlineStr">
        <is>
          <t>Class A ordinary shares | IPO</t>
        </is>
      </c>
    </row>
    <row r="26">
      <c r="A26" s="5" t="inlineStr">
        <is>
          <t>Share Capital [Line Items]</t>
        </is>
      </c>
    </row>
    <row r="27">
      <c r="A27" s="3" t="inlineStr">
        <is>
          <t>Common stock, share issued</t>
        </is>
      </c>
      <c r="D27" s="4" t="n">
        <v>13320650</v>
      </c>
    </row>
    <row r="28">
      <c r="A28" s="3" t="inlineStr">
        <is>
          <t>Common stock, share outstanding</t>
        </is>
      </c>
      <c r="D28" s="4" t="n">
        <v>0</v>
      </c>
    </row>
    <row r="29">
      <c r="A29" s="3" t="inlineStr">
        <is>
          <t>Number of convertible preferred shares</t>
        </is>
      </c>
      <c r="G29" s="4" t="n">
        <v>17098700</v>
      </c>
    </row>
    <row r="30">
      <c r="A30" s="3" t="inlineStr">
        <is>
          <t>Class B ordinary shares</t>
        </is>
      </c>
    </row>
    <row r="31">
      <c r="A31" s="5" t="inlineStr">
        <is>
          <t>Share Capital [Line Items]</t>
        </is>
      </c>
    </row>
    <row r="32">
      <c r="A32" s="3" t="inlineStr">
        <is>
          <t>Common stock, par value (in dollars per share) | $ / shares</t>
        </is>
      </c>
      <c r="D32" s="8" t="n">
        <v>2e-06</v>
      </c>
      <c r="F32" s="8" t="n">
        <v>2e-06</v>
      </c>
    </row>
    <row r="33">
      <c r="A33" s="3" t="inlineStr">
        <is>
          <t>Common stock, share issued</t>
        </is>
      </c>
      <c r="D33" s="4" t="n">
        <v>35071400</v>
      </c>
      <c r="F33" s="4" t="n">
        <v>35071400</v>
      </c>
    </row>
    <row r="34">
      <c r="A34" s="3" t="inlineStr">
        <is>
          <t>Common stock, share outstanding</t>
        </is>
      </c>
      <c r="D34" s="4" t="n">
        <v>35071400</v>
      </c>
      <c r="F34" s="4" t="n">
        <v>35071400</v>
      </c>
    </row>
    <row r="35">
      <c r="A35" s="3" t="inlineStr">
        <is>
          <t>Common Stock | Class A ordinary shares | IPO</t>
        </is>
      </c>
    </row>
    <row r="36">
      <c r="A36" s="5" t="inlineStr">
        <is>
          <t>Share Capital [Line Items]</t>
        </is>
      </c>
    </row>
    <row r="37">
      <c r="A37" s="3" t="inlineStr">
        <is>
          <t>Common stock, share issued</t>
        </is>
      </c>
      <c r="H37" s="4" t="n">
        <v>4500000</v>
      </c>
    </row>
    <row r="38">
      <c r="A38" s="3" t="inlineStr">
        <is>
          <t>Exercise price per ADS | $ / shares</t>
        </is>
      </c>
      <c r="H38" s="6" t="n">
        <v>1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0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Related party balances and transactions (Details) ¥ in Thousands, $ in Thousands</t>
        </is>
      </c>
      <c r="B1" s="2" t="inlineStr">
        <is>
          <t>12 Months Ended</t>
        </is>
      </c>
    </row>
    <row r="2">
      <c r="B2" s="2" t="inlineStr">
        <is>
          <t>Dec. 31, 2020USD ($)</t>
        </is>
      </c>
      <c r="C2" s="2" t="inlineStr">
        <is>
          <t>Dec. 31, 2020CNY (¥)</t>
        </is>
      </c>
      <c r="D2" s="2" t="inlineStr">
        <is>
          <t>Dec. 31, 2019CNY (¥)</t>
        </is>
      </c>
      <c r="E2" s="2" t="inlineStr">
        <is>
          <t>Dec. 31, 2018CNY (¥)</t>
        </is>
      </c>
    </row>
    <row r="3">
      <c r="A3" s="5" t="inlineStr">
        <is>
          <t>Related Party Transaction [Line Items]</t>
        </is>
      </c>
    </row>
    <row r="4">
      <c r="A4" s="3" t="inlineStr">
        <is>
          <t>Net revenues</t>
        </is>
      </c>
      <c r="B4" s="6" t="n">
        <v>3</v>
      </c>
      <c r="C4" s="7" t="n">
        <v>20</v>
      </c>
      <c r="D4" s="7" t="n">
        <v>306</v>
      </c>
      <c r="E4" s="7" t="n">
        <v>781</v>
      </c>
    </row>
    <row r="5">
      <c r="A5" s="5" t="inlineStr">
        <is>
          <t>Origination and servicing expenses:</t>
        </is>
      </c>
    </row>
    <row r="6">
      <c r="A6" s="3" t="inlineStr">
        <is>
          <t>Total</t>
        </is>
      </c>
      <c r="B6" s="4" t="n">
        <v>4448</v>
      </c>
      <c r="C6" s="4" t="n">
        <v>29022</v>
      </c>
      <c r="D6" s="4" t="n">
        <v>73008</v>
      </c>
      <c r="E6" s="4" t="n">
        <v>162853</v>
      </c>
    </row>
    <row r="7">
      <c r="A7" s="5" t="inlineStr">
        <is>
          <t>General and administrative expenses:</t>
        </is>
      </c>
    </row>
    <row r="8">
      <c r="A8" s="3" t="inlineStr">
        <is>
          <t>Total</t>
        </is>
      </c>
      <c r="B8" s="4" t="n">
        <v>0</v>
      </c>
      <c r="C8" s="4" t="n">
        <v>0</v>
      </c>
      <c r="D8" s="4" t="n">
        <v>0</v>
      </c>
      <c r="E8" s="4" t="n">
        <v>276</v>
      </c>
    </row>
    <row r="9">
      <c r="A9" s="5" t="inlineStr">
        <is>
          <t>Sales and marketing expenses:</t>
        </is>
      </c>
    </row>
    <row r="10">
      <c r="A10" s="3" t="inlineStr">
        <is>
          <t>Total</t>
        </is>
      </c>
      <c r="B10" s="4" t="n">
        <v>0</v>
      </c>
      <c r="C10" s="4" t="n">
        <v>0</v>
      </c>
      <c r="D10" s="4" t="n">
        <v>0</v>
      </c>
      <c r="E10" s="4" t="n">
        <v>9631</v>
      </c>
    </row>
    <row r="11">
      <c r="A11" s="3" t="inlineStr">
        <is>
          <t>Loan facilitation services</t>
        </is>
      </c>
    </row>
    <row r="12">
      <c r="A12" s="5" t="inlineStr">
        <is>
          <t>Related Party Transaction [Line Items]</t>
        </is>
      </c>
    </row>
    <row r="13">
      <c r="A13" s="3" t="inlineStr">
        <is>
          <t>Net revenues</t>
        </is>
      </c>
      <c r="C13" s="4" t="n">
        <v>0</v>
      </c>
      <c r="D13" s="4" t="n">
        <v>0</v>
      </c>
      <c r="E13" s="4" t="n">
        <v>781</v>
      </c>
    </row>
    <row r="14">
      <c r="A14" s="3" t="inlineStr">
        <is>
          <t>Loan service fee</t>
        </is>
      </c>
    </row>
    <row r="15">
      <c r="A15" s="5" t="inlineStr">
        <is>
          <t>Related Party Transaction [Line Items]</t>
        </is>
      </c>
    </row>
    <row r="16">
      <c r="A16" s="3" t="inlineStr">
        <is>
          <t>Net revenues</t>
        </is>
      </c>
      <c r="B16" s="4" t="n">
        <v>3</v>
      </c>
      <c r="C16" s="4" t="n">
        <v>20</v>
      </c>
      <c r="D16" s="4" t="n">
        <v>306</v>
      </c>
      <c r="E16" s="4" t="n">
        <v>0</v>
      </c>
    </row>
    <row r="17">
      <c r="A17" s="3" t="inlineStr">
        <is>
          <t>Other revenues</t>
        </is>
      </c>
    </row>
    <row r="18">
      <c r="A18" s="5" t="inlineStr">
        <is>
          <t>Related Party Transaction [Line Items]</t>
        </is>
      </c>
    </row>
    <row r="19">
      <c r="A19" s="3" t="inlineStr">
        <is>
          <t>Net revenues</t>
        </is>
      </c>
      <c r="C19" s="4" t="n">
        <v>0</v>
      </c>
      <c r="D19" s="4" t="n">
        <v>0</v>
      </c>
      <c r="E19" s="4" t="n">
        <v>13362</v>
      </c>
    </row>
    <row r="20">
      <c r="A20" s="3" t="inlineStr">
        <is>
          <t>Key Management And Their Immediate Family Members [Member] | Loan facilitation services</t>
        </is>
      </c>
    </row>
    <row r="21">
      <c r="A21" s="5" t="inlineStr">
        <is>
          <t>Related Party Transaction [Line Items]</t>
        </is>
      </c>
    </row>
    <row r="22">
      <c r="A22" s="3" t="inlineStr">
        <is>
          <t>Net revenues</t>
        </is>
      </c>
      <c r="B22" s="4" t="n">
        <v>0</v>
      </c>
      <c r="C22" s="4" t="n">
        <v>0</v>
      </c>
      <c r="D22" s="4" t="n">
        <v>0</v>
      </c>
      <c r="E22" s="4" t="n">
        <v>742</v>
      </c>
    </row>
    <row r="23">
      <c r="A23" s="3" t="inlineStr">
        <is>
          <t>Key Management And Their Immediate Family Members [Member] | Loan service fee</t>
        </is>
      </c>
    </row>
    <row r="24">
      <c r="A24" s="5" t="inlineStr">
        <is>
          <t>Related Party Transaction [Line Items]</t>
        </is>
      </c>
    </row>
    <row r="25">
      <c r="A25" s="3" t="inlineStr">
        <is>
          <t>Net revenues</t>
        </is>
      </c>
      <c r="B25" s="4" t="n">
        <v>3</v>
      </c>
      <c r="C25" s="4" t="n">
        <v>20</v>
      </c>
      <c r="D25" s="4" t="n">
        <v>274</v>
      </c>
      <c r="E25" s="4" t="n">
        <v>0</v>
      </c>
    </row>
    <row r="26">
      <c r="A26" s="3" t="inlineStr">
        <is>
          <t>Hangzhou Ruituo Technology Co. Ltd. [Member] | Loan facilitation services</t>
        </is>
      </c>
    </row>
    <row r="27">
      <c r="A27" s="5" t="inlineStr">
        <is>
          <t>Related Party Transaction [Line Items]</t>
        </is>
      </c>
    </row>
    <row r="28">
      <c r="A28" s="3" t="inlineStr">
        <is>
          <t>Net revenues</t>
        </is>
      </c>
      <c r="B28" s="4" t="n">
        <v>0</v>
      </c>
      <c r="C28" s="4" t="n">
        <v>0</v>
      </c>
      <c r="D28" s="4" t="n">
        <v>0</v>
      </c>
      <c r="E28" s="4" t="n">
        <v>39</v>
      </c>
    </row>
    <row r="29">
      <c r="A29" s="3" t="inlineStr">
        <is>
          <t>Hangzhou Ruituo Technology Co. Ltd. [Member] | Loan service fee</t>
        </is>
      </c>
    </row>
    <row r="30">
      <c r="A30" s="5" t="inlineStr">
        <is>
          <t>Related Party Transaction [Line Items]</t>
        </is>
      </c>
    </row>
    <row r="31">
      <c r="A31" s="3" t="inlineStr">
        <is>
          <t>Net revenues</t>
        </is>
      </c>
      <c r="B31" s="4" t="n">
        <v>0</v>
      </c>
      <c r="C31" s="4" t="n">
        <v>0</v>
      </c>
      <c r="D31" s="4" t="n">
        <v>32</v>
      </c>
      <c r="E31" s="4" t="n">
        <v>0</v>
      </c>
    </row>
    <row r="32">
      <c r="A32" s="3" t="inlineStr">
        <is>
          <t>Beijing Lezhihui Technology Co Ltd [Member]</t>
        </is>
      </c>
    </row>
    <row r="33">
      <c r="A33" s="5" t="inlineStr">
        <is>
          <t>Origination and servicing expenses:</t>
        </is>
      </c>
    </row>
    <row r="34">
      <c r="A34" s="3" t="inlineStr">
        <is>
          <t>Customer acquisition costs</t>
        </is>
      </c>
      <c r="B34" s="4" t="n">
        <v>0</v>
      </c>
      <c r="C34" s="4" t="n">
        <v>0</v>
      </c>
      <c r="D34" s="4" t="n">
        <v>0</v>
      </c>
      <c r="E34" s="4" t="n">
        <v>22739</v>
      </c>
    </row>
    <row r="35">
      <c r="A35" s="3" t="inlineStr">
        <is>
          <t>Beijing Lezhihui Technology Co Ltd [Member] | Other revenues</t>
        </is>
      </c>
    </row>
    <row r="36">
      <c r="A36" s="5" t="inlineStr">
        <is>
          <t>Related Party Transaction [Line Items]</t>
        </is>
      </c>
    </row>
    <row r="37">
      <c r="A37" s="3" t="inlineStr">
        <is>
          <t>Net revenues</t>
        </is>
      </c>
      <c r="B37" s="4" t="n">
        <v>0</v>
      </c>
      <c r="C37" s="4" t="n">
        <v>0</v>
      </c>
      <c r="D37" s="4" t="n">
        <v>0</v>
      </c>
      <c r="E37" s="4" t="n">
        <v>13362</v>
      </c>
    </row>
    <row r="38">
      <c r="A38" s="3" t="inlineStr">
        <is>
          <t>Chunan Wanglan Financial Information Advisory Services Partnership (Gp) [Member]</t>
        </is>
      </c>
    </row>
    <row r="39">
      <c r="A39" s="5" t="inlineStr">
        <is>
          <t>Origination and servicing expenses:</t>
        </is>
      </c>
    </row>
    <row r="40">
      <c r="A40" s="3" t="inlineStr">
        <is>
          <t>Customer acquisition costs</t>
        </is>
      </c>
      <c r="B40" s="4" t="n">
        <v>0</v>
      </c>
      <c r="C40" s="4" t="n">
        <v>0</v>
      </c>
      <c r="D40" s="4" t="n">
        <v>1729</v>
      </c>
      <c r="E40" s="4" t="n">
        <v>18077</v>
      </c>
    </row>
    <row r="41">
      <c r="A41" s="3" t="inlineStr">
        <is>
          <t>Chunan Wenjun Financial Information Advisory Services Partnership (GP)</t>
        </is>
      </c>
    </row>
    <row r="42">
      <c r="A42" s="5" t="inlineStr">
        <is>
          <t>Origination and servicing expenses:</t>
        </is>
      </c>
    </row>
    <row r="43">
      <c r="A43" s="3" t="inlineStr">
        <is>
          <t>Customer acquisition costs</t>
        </is>
      </c>
      <c r="B43" s="4" t="n">
        <v>669</v>
      </c>
      <c r="C43" s="4" t="n">
        <v>4365</v>
      </c>
      <c r="D43" s="4" t="n">
        <v>6927</v>
      </c>
      <c r="E43" s="4" t="n">
        <v>11290</v>
      </c>
    </row>
    <row r="44">
      <c r="A44" s="3" t="inlineStr">
        <is>
          <t>Chunan Wenkang Financial Information Advisory Services Partnership (GP)</t>
        </is>
      </c>
    </row>
    <row r="45">
      <c r="A45" s="5" t="inlineStr">
        <is>
          <t>Origination and servicing expenses:</t>
        </is>
      </c>
    </row>
    <row r="46">
      <c r="A46" s="3" t="inlineStr">
        <is>
          <t>Customer acquisition costs</t>
        </is>
      </c>
      <c r="B46" s="4" t="n">
        <v>272</v>
      </c>
      <c r="C46" s="4" t="n">
        <v>1774</v>
      </c>
      <c r="D46" s="4" t="n">
        <v>4518</v>
      </c>
      <c r="E46" s="4" t="n">
        <v>9103</v>
      </c>
    </row>
    <row r="47">
      <c r="A47" s="3" t="inlineStr">
        <is>
          <t>Chunan Wenhai Financial Information Advisory Services Partnership (GP)</t>
        </is>
      </c>
    </row>
    <row r="48">
      <c r="A48" s="5" t="inlineStr">
        <is>
          <t>Origination and servicing expenses:</t>
        </is>
      </c>
    </row>
    <row r="49">
      <c r="A49" s="3" t="inlineStr">
        <is>
          <t>Customer acquisition costs</t>
        </is>
      </c>
      <c r="B49" s="4" t="n">
        <v>168</v>
      </c>
      <c r="C49" s="4" t="n">
        <v>1095</v>
      </c>
      <c r="D49" s="4" t="n">
        <v>3518</v>
      </c>
      <c r="E49" s="4" t="n">
        <v>8743</v>
      </c>
    </row>
    <row r="50">
      <c r="A50" s="3" t="inlineStr">
        <is>
          <t>Chunan Wenbing Financial Information Advisory Services Partnership (GP) [Member]</t>
        </is>
      </c>
    </row>
    <row r="51">
      <c r="A51" s="5" t="inlineStr">
        <is>
          <t>Origination and servicing expenses:</t>
        </is>
      </c>
    </row>
    <row r="52">
      <c r="A52" s="3" t="inlineStr">
        <is>
          <t>Customer acquisition costs</t>
        </is>
      </c>
      <c r="B52" s="4" t="n">
        <v>384</v>
      </c>
      <c r="C52" s="4" t="n">
        <v>2505</v>
      </c>
      <c r="D52" s="4" t="n">
        <v>6228</v>
      </c>
      <c r="E52" s="4" t="n">
        <v>8455</v>
      </c>
    </row>
    <row r="53">
      <c r="A53" s="3" t="inlineStr">
        <is>
          <t>Chunan Wenlin Financial Information Advisory Services Partnership (GP)</t>
        </is>
      </c>
    </row>
    <row r="54">
      <c r="A54" s="5" t="inlineStr">
        <is>
          <t>Origination and servicing expenses:</t>
        </is>
      </c>
    </row>
    <row r="55">
      <c r="A55" s="3" t="inlineStr">
        <is>
          <t>Customer acquisition costs</t>
        </is>
      </c>
      <c r="B55" s="4" t="n">
        <v>342</v>
      </c>
      <c r="C55" s="4" t="n">
        <v>2231</v>
      </c>
      <c r="D55" s="4" t="n">
        <v>4693</v>
      </c>
      <c r="E55" s="4" t="n">
        <v>8408</v>
      </c>
    </row>
    <row r="56">
      <c r="A56" s="3" t="inlineStr">
        <is>
          <t>Chunan Wenrong Financial Information Advisory Services Partnership (GP)</t>
        </is>
      </c>
    </row>
    <row r="57">
      <c r="A57" s="5" t="inlineStr">
        <is>
          <t>Origination and servicing expenses:</t>
        </is>
      </c>
    </row>
    <row r="58">
      <c r="A58" s="3" t="inlineStr">
        <is>
          <t>Customer acquisition costs</t>
        </is>
      </c>
      <c r="B58" s="4" t="n">
        <v>513</v>
      </c>
      <c r="C58" s="4" t="n">
        <v>3347</v>
      </c>
      <c r="D58" s="4" t="n">
        <v>5902</v>
      </c>
      <c r="E58" s="4" t="n">
        <v>8357</v>
      </c>
    </row>
    <row r="59">
      <c r="A59" s="3" t="inlineStr">
        <is>
          <t>Chunan Wenshe Financial Information Advisory Services Partnership (GP)</t>
        </is>
      </c>
    </row>
    <row r="60">
      <c r="A60" s="5" t="inlineStr">
        <is>
          <t>Origination and servicing expenses:</t>
        </is>
      </c>
    </row>
    <row r="61">
      <c r="A61" s="3" t="inlineStr">
        <is>
          <t>Customer acquisition costs</t>
        </is>
      </c>
      <c r="B61" s="4" t="n">
        <v>-87</v>
      </c>
      <c r="C61" s="4" t="n">
        <v>-569</v>
      </c>
      <c r="D61" s="4" t="n">
        <v>0</v>
      </c>
      <c r="E61" s="4" t="n">
        <v>8047</v>
      </c>
    </row>
    <row r="62">
      <c r="A62" s="3" t="inlineStr">
        <is>
          <t>Chunan Wenbei Financial Information Advisory Services Partnership (GP)</t>
        </is>
      </c>
    </row>
    <row r="63">
      <c r="A63" s="5" t="inlineStr">
        <is>
          <t>Origination and servicing expenses:</t>
        </is>
      </c>
    </row>
    <row r="64">
      <c r="A64" s="3" t="inlineStr">
        <is>
          <t>Customer acquisition costs</t>
        </is>
      </c>
      <c r="B64" s="4" t="n">
        <v>436</v>
      </c>
      <c r="C64" s="4" t="n">
        <v>2844</v>
      </c>
      <c r="D64" s="4" t="n">
        <v>6900</v>
      </c>
      <c r="E64" s="4" t="n">
        <v>7717</v>
      </c>
    </row>
    <row r="65">
      <c r="A65" s="3" t="inlineStr">
        <is>
          <t>Chunan Wensheng Financial Information Advisory Services Partnership (GP)</t>
        </is>
      </c>
    </row>
    <row r="66">
      <c r="A66" s="5" t="inlineStr">
        <is>
          <t>Origination and servicing expenses:</t>
        </is>
      </c>
    </row>
    <row r="67">
      <c r="A67" s="3" t="inlineStr">
        <is>
          <t>Customer acquisition costs</t>
        </is>
      </c>
      <c r="B67" s="4" t="n">
        <v>358</v>
      </c>
      <c r="C67" s="4" t="n">
        <v>2339</v>
      </c>
      <c r="D67" s="4" t="n">
        <v>6509</v>
      </c>
      <c r="E67" s="4" t="n">
        <v>7600</v>
      </c>
    </row>
    <row r="68">
      <c r="A68" s="3" t="inlineStr">
        <is>
          <t>Chunan Wenyang Financial Information Advisory Services Partnership (GP)</t>
        </is>
      </c>
    </row>
    <row r="69">
      <c r="A69" s="5" t="inlineStr">
        <is>
          <t>Origination and servicing expenses:</t>
        </is>
      </c>
    </row>
    <row r="70">
      <c r="A70" s="3" t="inlineStr">
        <is>
          <t>Customer acquisition costs</t>
        </is>
      </c>
      <c r="B70" s="4" t="n">
        <v>56</v>
      </c>
      <c r="C70" s="4" t="n">
        <v>367</v>
      </c>
      <c r="D70" s="4" t="n">
        <v>1709</v>
      </c>
      <c r="E70" s="4" t="n">
        <v>6924</v>
      </c>
    </row>
    <row r="71">
      <c r="A71" s="3" t="inlineStr">
        <is>
          <t>Chunan Wangxia Financial Information Advisory Services Partnership (GP)</t>
        </is>
      </c>
    </row>
    <row r="72">
      <c r="A72" s="5" t="inlineStr">
        <is>
          <t>Origination and servicing expenses:</t>
        </is>
      </c>
    </row>
    <row r="73">
      <c r="A73" s="3" t="inlineStr">
        <is>
          <t>Customer acquisition costs</t>
        </is>
      </c>
      <c r="B73" s="4" t="n">
        <v>90</v>
      </c>
      <c r="C73" s="4" t="n">
        <v>590</v>
      </c>
      <c r="D73" s="4" t="n">
        <v>3027</v>
      </c>
      <c r="E73" s="4" t="n">
        <v>6761</v>
      </c>
    </row>
    <row r="74">
      <c r="A74" s="3" t="inlineStr">
        <is>
          <t>Chunan Wanglin Financial Information Advisory Services Partnership (GP)</t>
        </is>
      </c>
    </row>
    <row r="75">
      <c r="A75" s="5" t="inlineStr">
        <is>
          <t>Origination and servicing expenses:</t>
        </is>
      </c>
    </row>
    <row r="76">
      <c r="A76" s="3" t="inlineStr">
        <is>
          <t>Customer acquisition costs</t>
        </is>
      </c>
      <c r="B76" s="4" t="n">
        <v>537</v>
      </c>
      <c r="C76" s="4" t="n">
        <v>3507</v>
      </c>
      <c r="D76" s="4" t="n">
        <v>6900</v>
      </c>
      <c r="E76" s="4" t="n">
        <v>5133</v>
      </c>
    </row>
    <row r="77">
      <c r="A77" s="3" t="inlineStr">
        <is>
          <t>Chunan Wangqi Financial Information Advisory Services Partnership [Member]</t>
        </is>
      </c>
    </row>
    <row r="78">
      <c r="A78" s="5" t="inlineStr">
        <is>
          <t>Origination and servicing expenses:</t>
        </is>
      </c>
    </row>
    <row r="79">
      <c r="A79" s="3" t="inlineStr">
        <is>
          <t>Customer acquisition costs</t>
        </is>
      </c>
      <c r="B79" s="4" t="n">
        <v>179</v>
      </c>
      <c r="C79" s="4" t="n">
        <v>1166</v>
      </c>
      <c r="D79" s="4" t="n">
        <v>4250</v>
      </c>
      <c r="E79" s="4" t="n">
        <v>4969</v>
      </c>
    </row>
    <row r="80">
      <c r="A80" s="3" t="inlineStr">
        <is>
          <t>Chunan Wangqun Financial Information Advisory Services Partnership [Member]</t>
        </is>
      </c>
    </row>
    <row r="81">
      <c r="A81" s="5" t="inlineStr">
        <is>
          <t>Origination and servicing expenses:</t>
        </is>
      </c>
    </row>
    <row r="82">
      <c r="A82" s="3" t="inlineStr">
        <is>
          <t>Customer acquisition costs</t>
        </is>
      </c>
      <c r="B82" s="4" t="n">
        <v>465</v>
      </c>
      <c r="C82" s="4" t="n">
        <v>3033</v>
      </c>
      <c r="D82" s="4" t="n">
        <v>9255</v>
      </c>
      <c r="E82" s="4" t="n">
        <v>4948</v>
      </c>
    </row>
    <row r="83">
      <c r="A83" s="3" t="inlineStr">
        <is>
          <t>Chunan Wangqian Financial Information Advisory Services Partnership (Gp) [Member]</t>
        </is>
      </c>
    </row>
    <row r="84">
      <c r="A84" s="5" t="inlineStr">
        <is>
          <t>Origination and servicing expenses:</t>
        </is>
      </c>
    </row>
    <row r="85">
      <c r="A85" s="3" t="inlineStr">
        <is>
          <t>Customer acquisition costs</t>
        </is>
      </c>
      <c r="B85" s="4" t="n">
        <v>0</v>
      </c>
      <c r="C85" s="4" t="n">
        <v>0</v>
      </c>
      <c r="D85" s="4" t="n">
        <v>0</v>
      </c>
      <c r="E85" s="4" t="n">
        <v>2424</v>
      </c>
    </row>
    <row r="86">
      <c r="A86" s="3" t="inlineStr">
        <is>
          <t>Chunan Yunxiu Financial Information Advisory Services Partnership (Gp) [Member]</t>
        </is>
      </c>
    </row>
    <row r="87">
      <c r="A87" s="5" t="inlineStr">
        <is>
          <t>Origination and servicing expenses:</t>
        </is>
      </c>
    </row>
    <row r="88">
      <c r="A88" s="3" t="inlineStr">
        <is>
          <t>Customer acquisition costs</t>
        </is>
      </c>
      <c r="B88" s="4" t="n">
        <v>66</v>
      </c>
      <c r="C88" s="4" t="n">
        <v>428</v>
      </c>
      <c r="D88" s="4" t="n">
        <v>943</v>
      </c>
      <c r="E88" s="4" t="n">
        <v>1909</v>
      </c>
    </row>
    <row r="89">
      <c r="A89" s="3" t="inlineStr">
        <is>
          <t>Zhejiang Hongrui Investment Management Co Ltd [Member]</t>
        </is>
      </c>
    </row>
    <row r="90">
      <c r="A90" s="5" t="inlineStr">
        <is>
          <t>Origination and servicing expenses:</t>
        </is>
      </c>
    </row>
    <row r="91">
      <c r="A91" s="3" t="inlineStr">
        <is>
          <t>Collecting costs</t>
        </is>
      </c>
      <c r="B91" s="4" t="n">
        <v>0</v>
      </c>
      <c r="C91" s="4" t="n">
        <v>0</v>
      </c>
      <c r="D91" s="4" t="n">
        <v>0</v>
      </c>
      <c r="E91" s="4" t="n">
        <v>6253</v>
      </c>
    </row>
    <row r="92">
      <c r="A92" s="3" t="inlineStr">
        <is>
          <t>Zhejiang Ruituo Information Technology Co Ltd [Member]</t>
        </is>
      </c>
    </row>
    <row r="93">
      <c r="A93" s="5" t="inlineStr">
        <is>
          <t>Origination and servicing expenses:</t>
        </is>
      </c>
    </row>
    <row r="94">
      <c r="A94" s="3" t="inlineStr">
        <is>
          <t>Collecting costs</t>
        </is>
      </c>
      <c r="B94" s="4" t="n">
        <v>0</v>
      </c>
      <c r="C94" s="4" t="n">
        <v>0</v>
      </c>
      <c r="D94" s="4" t="n">
        <v>0</v>
      </c>
      <c r="E94" s="4" t="n">
        <v>4996</v>
      </c>
    </row>
    <row r="95">
      <c r="A95" s="3" t="inlineStr">
        <is>
          <t>Hangzhou Qiandaohuyaodage Trading Company [Member]</t>
        </is>
      </c>
    </row>
    <row r="96">
      <c r="A96" s="5" t="inlineStr">
        <is>
          <t>General and administrative expenses:</t>
        </is>
      </c>
    </row>
    <row r="97">
      <c r="A97" s="3" t="inlineStr">
        <is>
          <t>Welfare expenses</t>
        </is>
      </c>
      <c r="C97" s="4" t="n">
        <v>0</v>
      </c>
      <c r="D97" s="4" t="n">
        <v>0</v>
      </c>
      <c r="E97" s="4" t="n">
        <v>276</v>
      </c>
    </row>
    <row r="98">
      <c r="A98" s="3" t="inlineStr">
        <is>
          <t>Total | $</t>
        </is>
      </c>
      <c r="B98" s="4" t="n">
        <v>0</v>
      </c>
    </row>
    <row r="99">
      <c r="A99" s="3" t="inlineStr">
        <is>
          <t>Weiyi (Hangzhou) Internet Financial Information Service Co Ltd [Member]</t>
        </is>
      </c>
    </row>
    <row r="100">
      <c r="A100" s="5" t="inlineStr">
        <is>
          <t>Sales and marketing expenses:</t>
        </is>
      </c>
    </row>
    <row r="101">
      <c r="A101" s="3" t="inlineStr">
        <is>
          <t>Promotion expenses</t>
        </is>
      </c>
      <c r="B101" s="6" t="n">
        <v>0</v>
      </c>
      <c r="C101" s="7" t="n">
        <v>0</v>
      </c>
      <c r="D101" s="7" t="n">
        <v>0</v>
      </c>
      <c r="E101" s="7" t="n">
        <v>9631</v>
      </c>
    </row>
  </sheetData>
  <mergeCells count="2">
    <mergeCell ref="A1:A2"/>
    <mergeCell ref="B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s>
  <sheetData>
    <row r="1">
      <c r="A1" s="1" t="inlineStr">
        <is>
          <t>Related party balances and transactions (Details 1) ¥ in Thousands, $ in Thousands</t>
        </is>
      </c>
      <c r="C1" s="2" t="inlineStr">
        <is>
          <t>Dec. 31, 2020USD ($)</t>
        </is>
      </c>
      <c r="D1" s="2" t="inlineStr">
        <is>
          <t>Dec. 31, 2020CNY (¥)</t>
        </is>
      </c>
      <c r="E1" s="2" t="inlineStr">
        <is>
          <t>Dec. 31, 2019CNY (¥)</t>
        </is>
      </c>
    </row>
    <row r="2">
      <c r="A2" s="5" t="inlineStr">
        <is>
          <t>Related Party Transaction [Line Items]</t>
        </is>
      </c>
    </row>
    <row r="3">
      <c r="A3" s="3" t="inlineStr">
        <is>
          <t>Total</t>
        </is>
      </c>
      <c r="C3" s="6" t="n">
        <v>2354</v>
      </c>
      <c r="D3" s="7" t="n">
        <v>15360</v>
      </c>
      <c r="E3" s="7" t="n">
        <v>24052</v>
      </c>
    </row>
    <row r="4">
      <c r="A4" s="3" t="inlineStr">
        <is>
          <t>Hangzhou Ruituo Technology Co. Ltd. [Member]</t>
        </is>
      </c>
    </row>
    <row r="5">
      <c r="A5" s="5" t="inlineStr">
        <is>
          <t>Related Party Transaction [Line Items]</t>
        </is>
      </c>
    </row>
    <row r="6">
      <c r="A6" s="3" t="inlineStr">
        <is>
          <t>Total</t>
        </is>
      </c>
      <c r="B6" s="3" t="inlineStr">
        <is>
          <t>[1]</t>
        </is>
      </c>
      <c r="C6" s="4" t="n">
        <v>974</v>
      </c>
      <c r="D6" s="4" t="n">
        <v>6358</v>
      </c>
      <c r="E6" s="4" t="n">
        <v>7036</v>
      </c>
    </row>
    <row r="7">
      <c r="A7" s="3" t="inlineStr">
        <is>
          <t>Zhejiang Ruituo Non-Financing Guarantee Co., Ltd. [Member]</t>
        </is>
      </c>
    </row>
    <row r="8">
      <c r="A8" s="5" t="inlineStr">
        <is>
          <t>Related Party Transaction [Line Items]</t>
        </is>
      </c>
    </row>
    <row r="9">
      <c r="A9" s="3" t="inlineStr">
        <is>
          <t>Total</t>
        </is>
      </c>
      <c r="C9" s="4" t="n">
        <v>428</v>
      </c>
      <c r="D9" s="4" t="n">
        <v>2794</v>
      </c>
      <c r="E9" s="4" t="n">
        <v>2679</v>
      </c>
    </row>
    <row r="10">
      <c r="A10" s="3" t="inlineStr">
        <is>
          <t>PT PENDANAAN GOTONG ROYONG</t>
        </is>
      </c>
    </row>
    <row r="11">
      <c r="A11" s="5" t="inlineStr">
        <is>
          <t>Related Party Transaction [Line Items]</t>
        </is>
      </c>
    </row>
    <row r="12">
      <c r="A12" s="3" t="inlineStr">
        <is>
          <t>Total</t>
        </is>
      </c>
      <c r="C12" s="4" t="n">
        <v>163</v>
      </c>
      <c r="D12" s="4" t="n">
        <v>1065</v>
      </c>
      <c r="E12" s="4" t="n">
        <v>1918</v>
      </c>
    </row>
    <row r="13">
      <c r="A13" s="3" t="inlineStr">
        <is>
          <t>Others Related Party [Member]</t>
        </is>
      </c>
    </row>
    <row r="14">
      <c r="A14" s="5" t="inlineStr">
        <is>
          <t>Related Party Transaction [Line Items]</t>
        </is>
      </c>
    </row>
    <row r="15">
      <c r="A15" s="3" t="inlineStr">
        <is>
          <t>Total</t>
        </is>
      </c>
      <c r="C15" s="6" t="n">
        <v>789</v>
      </c>
      <c r="D15" s="7" t="n">
        <v>5143</v>
      </c>
      <c r="E15" s="7" t="n">
        <v>12419</v>
      </c>
    </row>
    <row r="16"/>
    <row r="17">
      <c r="A17" s="3" t="inlineStr">
        <is>
          <t>[1]</t>
        </is>
      </c>
      <c r="B17" s="3" t="inlineStr">
        <is>
          <t>The balance mainly represents loans provided to Hangzhou Ruituo Technology Co., Ltd. and receivable from the disposal of vehicle collaterals for overdue loans as of December 31, 2019 and 2020.</t>
        </is>
      </c>
    </row>
  </sheetData>
  <mergeCells count="3">
    <mergeCell ref="A1:B1"/>
    <mergeCell ref="A16:D16"/>
    <mergeCell ref="B17:D17"/>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s>
  <sheetData>
    <row r="1">
      <c r="A1" s="1" t="inlineStr">
        <is>
          <t>Related party balances and transactions (Details 2) ¥ in Thousands, $ in Thousands</t>
        </is>
      </c>
      <c r="C1" s="2" t="inlineStr">
        <is>
          <t>Dec. 31, 2020USD ($)</t>
        </is>
      </c>
      <c r="D1" s="2" t="inlineStr">
        <is>
          <t>Dec. 31, 2020CNY (¥)</t>
        </is>
      </c>
      <c r="E1" s="2" t="inlineStr">
        <is>
          <t>Dec. 31, 2019CNY (¥)</t>
        </is>
      </c>
    </row>
    <row r="2">
      <c r="A2" s="5" t="inlineStr">
        <is>
          <t>Related Party Transaction [Line Items]</t>
        </is>
      </c>
    </row>
    <row r="3">
      <c r="A3" s="3" t="inlineStr">
        <is>
          <t>Total</t>
        </is>
      </c>
      <c r="C3" s="6" t="n">
        <v>789</v>
      </c>
      <c r="D3" s="7" t="n">
        <v>5146</v>
      </c>
      <c r="E3" s="7" t="n">
        <v>29050</v>
      </c>
    </row>
    <row r="4">
      <c r="A4" s="3" t="inlineStr">
        <is>
          <t>Hangzhou Ruituo Technology Co. Ltd. [Member]</t>
        </is>
      </c>
    </row>
    <row r="5">
      <c r="A5" s="5" t="inlineStr">
        <is>
          <t>Related Party Transaction [Line Items]</t>
        </is>
      </c>
    </row>
    <row r="6">
      <c r="A6" s="3" t="inlineStr">
        <is>
          <t>Total</t>
        </is>
      </c>
      <c r="C6" s="4" t="n">
        <v>74</v>
      </c>
      <c r="D6" s="4" t="n">
        <v>483</v>
      </c>
      <c r="E6" s="4" t="n">
        <v>23743</v>
      </c>
    </row>
    <row r="7">
      <c r="A7" s="3" t="inlineStr">
        <is>
          <t>Key Management And Their Immediate Family Members [Member]</t>
        </is>
      </c>
    </row>
    <row r="8">
      <c r="A8" s="5" t="inlineStr">
        <is>
          <t>Related Party Transaction [Line Items]</t>
        </is>
      </c>
    </row>
    <row r="9">
      <c r="A9" s="3" t="inlineStr">
        <is>
          <t>Total</t>
        </is>
      </c>
      <c r="B9" s="3" t="inlineStr">
        <is>
          <t>[1]</t>
        </is>
      </c>
      <c r="C9" s="4" t="n">
        <v>474</v>
      </c>
      <c r="D9" s="4" t="n">
        <v>3092</v>
      </c>
      <c r="E9" s="4" t="n">
        <v>3831</v>
      </c>
    </row>
    <row r="10">
      <c r="A10" s="3" t="inlineStr">
        <is>
          <t>Mr Hong Yao [Member]</t>
        </is>
      </c>
    </row>
    <row r="11">
      <c r="A11" s="5" t="inlineStr">
        <is>
          <t>Related Party Transaction [Line Items]</t>
        </is>
      </c>
    </row>
    <row r="12">
      <c r="A12" s="3" t="inlineStr">
        <is>
          <t>Total</t>
        </is>
      </c>
      <c r="B12" s="3" t="inlineStr">
        <is>
          <t>[1]</t>
        </is>
      </c>
      <c r="C12" s="4" t="n">
        <v>107</v>
      </c>
      <c r="D12" s="4" t="n">
        <v>700</v>
      </c>
      <c r="E12" s="4" t="n">
        <v>328</v>
      </c>
    </row>
    <row r="13">
      <c r="A13" s="3" t="inlineStr">
        <is>
          <t>Other Related Service Center Operation Partners [Member]</t>
        </is>
      </c>
    </row>
    <row r="14">
      <c r="A14" s="5" t="inlineStr">
        <is>
          <t>Related Party Transaction [Line Items]</t>
        </is>
      </c>
    </row>
    <row r="15">
      <c r="A15" s="3" t="inlineStr">
        <is>
          <t>Total</t>
        </is>
      </c>
      <c r="C15" s="4" t="n">
        <v>0</v>
      </c>
      <c r="D15" s="4" t="n">
        <v>0</v>
      </c>
      <c r="E15" s="4" t="n">
        <v>74</v>
      </c>
    </row>
    <row r="16">
      <c r="A16" s="3" t="inlineStr">
        <is>
          <t>Beijing Lezhihui Technology Co Ltd [Member]</t>
        </is>
      </c>
    </row>
    <row r="17">
      <c r="A17" s="5" t="inlineStr">
        <is>
          <t>Related Party Transaction [Line Items]</t>
        </is>
      </c>
    </row>
    <row r="18">
      <c r="A18" s="3" t="inlineStr">
        <is>
          <t>Total</t>
        </is>
      </c>
      <c r="C18" s="4" t="n">
        <v>0</v>
      </c>
      <c r="D18" s="4" t="n">
        <v>0</v>
      </c>
      <c r="E18" s="4" t="n">
        <v>275</v>
      </c>
    </row>
    <row r="19">
      <c r="A19" s="3" t="inlineStr">
        <is>
          <t>Others Related Party [Member]</t>
        </is>
      </c>
    </row>
    <row r="20">
      <c r="A20" s="5" t="inlineStr">
        <is>
          <t>Related Party Transaction [Line Items]</t>
        </is>
      </c>
    </row>
    <row r="21">
      <c r="A21" s="3" t="inlineStr">
        <is>
          <t>Total</t>
        </is>
      </c>
      <c r="C21" s="6" t="n">
        <v>134</v>
      </c>
      <c r="D21" s="7" t="n">
        <v>871</v>
      </c>
      <c r="E21" s="7" t="n">
        <v>799</v>
      </c>
    </row>
    <row r="22"/>
    <row r="23">
      <c r="A23" s="3" t="inlineStr">
        <is>
          <t>[1]</t>
        </is>
      </c>
      <c r="B23" s="3" t="inlineStr">
        <is>
          <t>The balance mainly represents investment balance due to related parties who are also investors on the platform.</t>
        </is>
      </c>
    </row>
  </sheetData>
  <mergeCells count="3">
    <mergeCell ref="A1:B1"/>
    <mergeCell ref="A22:D22"/>
    <mergeCell ref="B23:D23"/>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9" customWidth="1" min="1" max="1"/>
    <col width="15" customWidth="1" min="2" max="2"/>
    <col width="23" customWidth="1" min="3" max="3"/>
    <col width="18" customWidth="1" min="4" max="4"/>
    <col width="23" customWidth="1" min="5" max="5"/>
  </cols>
  <sheetData>
    <row r="1">
      <c r="A1" s="1" t="inlineStr">
        <is>
          <t>Share-based compensation (Details) - $ / shares</t>
        </is>
      </c>
      <c r="B1" s="2" t="inlineStr">
        <is>
          <t>3 Months Ended</t>
        </is>
      </c>
      <c r="C1" s="2" t="inlineStr">
        <is>
          <t>9 Months Ended</t>
        </is>
      </c>
      <c r="D1" s="2" t="inlineStr">
        <is>
          <t>12 Months Ended</t>
        </is>
      </c>
    </row>
    <row r="2">
      <c r="B2" s="2" t="inlineStr">
        <is>
          <t>Sep. 30, 2018</t>
        </is>
      </c>
      <c r="C2" s="2" t="inlineStr">
        <is>
          <t>Sep. 30, 2018</t>
        </is>
      </c>
      <c r="D2" s="2" t="inlineStr">
        <is>
          <t>Dec. 31, 2020</t>
        </is>
      </c>
      <c r="E2" s="2" t="inlineStr">
        <is>
          <t>Dec. 31, 2019</t>
        </is>
      </c>
    </row>
    <row r="3">
      <c r="A3" s="5" t="inlineStr">
        <is>
          <t>Share-based Compensation Arrangement by Share-based Payment Award [Line Items]</t>
        </is>
      </c>
    </row>
    <row r="4">
      <c r="A4" s="3" t="inlineStr">
        <is>
          <t>Weighted average expected life range (years)</t>
        </is>
      </c>
      <c r="D4" s="3" t="inlineStr">
        <is>
          <t>10 months 17 days</t>
        </is>
      </c>
    </row>
    <row r="5">
      <c r="A5" s="3" t="inlineStr">
        <is>
          <t>Stock appreciation rights</t>
        </is>
      </c>
    </row>
    <row r="6">
      <c r="A6" s="5" t="inlineStr">
        <is>
          <t>Share-based Compensation Arrangement by Share-based Payment Award [Line Items]</t>
        </is>
      </c>
    </row>
    <row r="7">
      <c r="A7" s="3" t="inlineStr">
        <is>
          <t>Fair value per ordinary share</t>
        </is>
      </c>
      <c r="B7" s="9" t="n">
        <v>148.37</v>
      </c>
      <c r="C7" s="9" t="n">
        <v>148.37</v>
      </c>
    </row>
    <row r="8">
      <c r="A8" s="3" t="inlineStr">
        <is>
          <t>Risk-free interest rate</t>
        </is>
      </c>
      <c r="B8" s="3" t="inlineStr">
        <is>
          <t>4.35%</t>
        </is>
      </c>
    </row>
    <row r="9">
      <c r="A9" s="3" t="inlineStr">
        <is>
          <t>Dividend yield</t>
        </is>
      </c>
      <c r="B9" s="3" t="inlineStr">
        <is>
          <t>0.00%</t>
        </is>
      </c>
    </row>
    <row r="10">
      <c r="A10" s="3" t="inlineStr">
        <is>
          <t>Expected volatility range</t>
        </is>
      </c>
      <c r="B10" s="3" t="inlineStr">
        <is>
          <t>61.00%</t>
        </is>
      </c>
    </row>
    <row r="11">
      <c r="A11" s="3" t="inlineStr">
        <is>
          <t>Stock appreciation rights | Minimum</t>
        </is>
      </c>
    </row>
    <row r="12">
      <c r="A12" s="5" t="inlineStr">
        <is>
          <t>Share-based Compensation Arrangement by Share-based Payment Award [Line Items]</t>
        </is>
      </c>
    </row>
    <row r="13">
      <c r="A13" s="3" t="inlineStr">
        <is>
          <t>Weighted average expected life range (years)</t>
        </is>
      </c>
      <c r="C13" s="3" t="inlineStr">
        <is>
          <t>2 years 2 months 1 day</t>
        </is>
      </c>
    </row>
    <row r="14">
      <c r="A14" s="3" t="inlineStr">
        <is>
          <t>Stock appreciation rights | Maximum</t>
        </is>
      </c>
    </row>
    <row r="15">
      <c r="A15" s="5" t="inlineStr">
        <is>
          <t>Share-based Compensation Arrangement by Share-based Payment Award [Line Items]</t>
        </is>
      </c>
    </row>
    <row r="16">
      <c r="A16" s="3" t="inlineStr">
        <is>
          <t>Weighted average expected life range (years)</t>
        </is>
      </c>
      <c r="C16" s="3" t="inlineStr">
        <is>
          <t>3 years 9 months</t>
        </is>
      </c>
    </row>
    <row r="17">
      <c r="A17" s="3" t="inlineStr">
        <is>
          <t>Employee Stock Option [Member]</t>
        </is>
      </c>
    </row>
    <row r="18">
      <c r="A18" s="5" t="inlineStr">
        <is>
          <t>Share-based Compensation Arrangement by Share-based Payment Award [Line Items]</t>
        </is>
      </c>
    </row>
    <row r="19">
      <c r="A19" s="3" t="inlineStr">
        <is>
          <t>Risk-free interest rate</t>
        </is>
      </c>
      <c r="D19" s="3" t="inlineStr">
        <is>
          <t>0.89%</t>
        </is>
      </c>
      <c r="E19" s="3" t="inlineStr">
        <is>
          <t>2.91%</t>
        </is>
      </c>
    </row>
    <row r="20">
      <c r="A20" s="3" t="inlineStr">
        <is>
          <t>Dividend yield</t>
        </is>
      </c>
      <c r="D20" s="3" t="inlineStr">
        <is>
          <t>0.00%</t>
        </is>
      </c>
      <c r="E20" s="3" t="inlineStr">
        <is>
          <t>0.00%</t>
        </is>
      </c>
    </row>
    <row r="21">
      <c r="A21" s="3" t="inlineStr">
        <is>
          <t>Expected volatility range</t>
        </is>
      </c>
      <c r="D21" s="3" t="inlineStr">
        <is>
          <t>6.49%</t>
        </is>
      </c>
      <c r="E21" s="3" t="inlineStr">
        <is>
          <t>54.67%</t>
        </is>
      </c>
    </row>
    <row r="22">
      <c r="A22" s="3" t="inlineStr">
        <is>
          <t>Employee Stock Option [Member] | Minimum</t>
        </is>
      </c>
    </row>
    <row r="23">
      <c r="A23" s="5" t="inlineStr">
        <is>
          <t>Share-based Compensation Arrangement by Share-based Payment Award [Line Items]</t>
        </is>
      </c>
    </row>
    <row r="24">
      <c r="A24" s="3" t="inlineStr">
        <is>
          <t>Weighted average expected life range (years)</t>
        </is>
      </c>
      <c r="D24" s="3" t="inlineStr">
        <is>
          <t>4 years 3 months</t>
        </is>
      </c>
      <c r="E24" s="3" t="inlineStr">
        <is>
          <t>5 years 3 months</t>
        </is>
      </c>
    </row>
    <row r="25">
      <c r="A25" s="3" t="inlineStr">
        <is>
          <t>Employee Stock Option [Member] | Maximum</t>
        </is>
      </c>
    </row>
    <row r="26">
      <c r="A26" s="5" t="inlineStr">
        <is>
          <t>Share-based Compensation Arrangement by Share-based Payment Award [Line Items]</t>
        </is>
      </c>
    </row>
    <row r="27">
      <c r="A27" s="3" t="inlineStr">
        <is>
          <t>Weighted average expected life range (years)</t>
        </is>
      </c>
      <c r="D27" s="3" t="inlineStr">
        <is>
          <t>5 years 3 months</t>
        </is>
      </c>
      <c r="E27" s="3" t="inlineStr">
        <is>
          <t>6 years 2 months 1 day</t>
        </is>
      </c>
    </row>
  </sheetData>
  <mergeCells count="2">
    <mergeCell ref="A1:A2"/>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7" customWidth="1" min="1" max="1"/>
    <col width="30" customWidth="1" min="2" max="2"/>
  </cols>
  <sheetData>
    <row r="1">
      <c r="A1" s="1" t="inlineStr">
        <is>
          <t>Share-based compensation (Details 1) - Restricted shares</t>
        </is>
      </c>
      <c r="B1" s="2" t="inlineStr">
        <is>
          <t>12 Months Ended</t>
        </is>
      </c>
    </row>
    <row r="2">
      <c r="B2" s="2" t="inlineStr">
        <is>
          <t>Dec. 31, 2020$ / sharesshares</t>
        </is>
      </c>
    </row>
    <row r="3">
      <c r="A3" s="5" t="inlineStr">
        <is>
          <t>Number of shares</t>
        </is>
      </c>
    </row>
    <row r="4">
      <c r="A4" s="3" t="inlineStr">
        <is>
          <t>Outstanding, beginning | shares</t>
        </is>
      </c>
      <c r="B4" s="4" t="n">
        <v>955153</v>
      </c>
    </row>
    <row r="5">
      <c r="A5" s="3" t="inlineStr">
        <is>
          <t>Forfeited | shares</t>
        </is>
      </c>
      <c r="B5" s="4" t="n">
        <v>-216127</v>
      </c>
    </row>
    <row r="6">
      <c r="A6" s="3" t="inlineStr">
        <is>
          <t>Outstanding, ending | shares</t>
        </is>
      </c>
      <c r="B6" s="4" t="n">
        <v>739026</v>
      </c>
    </row>
    <row r="7">
      <c r="A7" s="5" t="inlineStr">
        <is>
          <t>Weighted average grant-date fair value</t>
        </is>
      </c>
    </row>
    <row r="8">
      <c r="A8" s="3" t="inlineStr">
        <is>
          <t>Outstanding, beginning | $ / shares</t>
        </is>
      </c>
      <c r="B8" s="9" t="n">
        <v>245.48</v>
      </c>
    </row>
    <row r="9">
      <c r="A9" s="3" t="inlineStr">
        <is>
          <t>Forfeited | $ / shares</t>
        </is>
      </c>
      <c r="B9" s="12" t="n">
        <v>11.62</v>
      </c>
    </row>
    <row r="10">
      <c r="A10" s="3" t="inlineStr">
        <is>
          <t>Outstanding, ending | $ / shares</t>
        </is>
      </c>
      <c r="B10" s="9" t="n">
        <v>313.88</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Details 2) - $ / shares</t>
        </is>
      </c>
      <c r="B1" s="2" t="inlineStr">
        <is>
          <t>12 Months Ended</t>
        </is>
      </c>
    </row>
    <row r="2">
      <c r="B2" s="2" t="inlineStr">
        <is>
          <t>Dec. 31, 2020</t>
        </is>
      </c>
      <c r="C2" s="2" t="inlineStr">
        <is>
          <t>Dec. 31, 2019</t>
        </is>
      </c>
    </row>
    <row r="3">
      <c r="A3" s="5" t="inlineStr">
        <is>
          <t>Share-based Compensation Arrangement by Share-based Payment Award, Options, Outstanding [Roll Forward]</t>
        </is>
      </c>
    </row>
    <row r="4">
      <c r="A4" s="3" t="inlineStr">
        <is>
          <t>Outstanding, December 31, 2019</t>
        </is>
      </c>
      <c r="B4" s="4" t="n">
        <v>1319494</v>
      </c>
    </row>
    <row r="5">
      <c r="A5" s="3" t="inlineStr">
        <is>
          <t>Granted</t>
        </is>
      </c>
      <c r="B5" s="4" t="n">
        <v>27000</v>
      </c>
    </row>
    <row r="6">
      <c r="A6" s="3" t="inlineStr">
        <is>
          <t>Forfeited</t>
        </is>
      </c>
      <c r="B6" s="4" t="n">
        <v>-472799</v>
      </c>
    </row>
    <row r="7">
      <c r="A7" s="3" t="inlineStr">
        <is>
          <t>Outstanding, December 31, 2020</t>
        </is>
      </c>
      <c r="B7" s="4" t="n">
        <v>873695</v>
      </c>
    </row>
    <row r="8">
      <c r="A8" s="5" t="inlineStr">
        <is>
          <t>Share-based Compensation Arrangement by Share-based Payment Award, Options, Outstanding, Weighted Average Exercise Price [Abstract]</t>
        </is>
      </c>
    </row>
    <row r="9">
      <c r="A9" s="3" t="inlineStr">
        <is>
          <t>Weighted average grant-date fair value, options outstanding</t>
        </is>
      </c>
      <c r="B9" s="9" t="n">
        <v>122.07</v>
      </c>
      <c r="C9" s="9" t="n">
        <v>84.42</v>
      </c>
    </row>
    <row r="10">
      <c r="A10" s="3" t="inlineStr">
        <is>
          <t>Weighted average grant-date fair value, options granted</t>
        </is>
      </c>
      <c r="B10" s="12" t="n">
        <v>15.12</v>
      </c>
    </row>
    <row r="11">
      <c r="A11" s="3" t="inlineStr">
        <is>
          <t>Weighted average grant-date fair value, options forfeited</t>
        </is>
      </c>
      <c r="B11" s="9" t="n">
        <v>10.87</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Share-based compensation (Details 3) ¥ in Thousands, $ in Thousands</t>
        </is>
      </c>
      <c r="B1" s="2" t="inlineStr">
        <is>
          <t>12 Months Ended</t>
        </is>
      </c>
    </row>
    <row r="2">
      <c r="B2" s="2" t="inlineStr">
        <is>
          <t>Dec. 31, 2020USD ($)</t>
        </is>
      </c>
      <c r="C2" s="2" t="inlineStr">
        <is>
          <t>Dec. 31, 2020CNY (¥)</t>
        </is>
      </c>
      <c r="D2" s="2" t="inlineStr">
        <is>
          <t>Dec. 31, 2019CNY (¥)</t>
        </is>
      </c>
      <c r="E2" s="2" t="inlineStr">
        <is>
          <t>Dec. 31, 2018CNY (¥)</t>
        </is>
      </c>
    </row>
    <row r="3">
      <c r="A3" s="5" t="inlineStr">
        <is>
          <t>Share-based Compensation Arrangement by Share-based Payment Award, Compensation Cost [Line Items]</t>
        </is>
      </c>
    </row>
    <row r="4">
      <c r="A4" s="3" t="inlineStr">
        <is>
          <t>Allocated share-based compensation expenses</t>
        </is>
      </c>
      <c r="B4" s="6" t="n">
        <v>934</v>
      </c>
      <c r="C4" s="7" t="n">
        <v>6093</v>
      </c>
      <c r="D4" s="7" t="n">
        <v>64796</v>
      </c>
      <c r="E4" s="7" t="n">
        <v>106571</v>
      </c>
    </row>
    <row r="5">
      <c r="A5" s="3" t="inlineStr">
        <is>
          <t>Origination and servicing</t>
        </is>
      </c>
    </row>
    <row r="6">
      <c r="A6" s="5" t="inlineStr">
        <is>
          <t>Share-based Compensation Arrangement by Share-based Payment Award, Compensation Cost [Line Items]</t>
        </is>
      </c>
    </row>
    <row r="7">
      <c r="A7" s="3" t="inlineStr">
        <is>
          <t>Allocated share-based compensation expenses</t>
        </is>
      </c>
      <c r="B7" s="4" t="n">
        <v>53</v>
      </c>
      <c r="C7" s="4" t="n">
        <v>346</v>
      </c>
      <c r="D7" s="4" t="n">
        <v>21279</v>
      </c>
      <c r="E7" s="4" t="n">
        <v>46687</v>
      </c>
    </row>
    <row r="8">
      <c r="A8" s="3" t="inlineStr">
        <is>
          <t>General and administrative</t>
        </is>
      </c>
    </row>
    <row r="9">
      <c r="A9" s="5" t="inlineStr">
        <is>
          <t>Share-based Compensation Arrangement by Share-based Payment Award, Compensation Cost [Line Items]</t>
        </is>
      </c>
    </row>
    <row r="10">
      <c r="A10" s="3" t="inlineStr">
        <is>
          <t>Allocated share-based compensation expenses</t>
        </is>
      </c>
      <c r="B10" s="4" t="n">
        <v>1336</v>
      </c>
      <c r="C10" s="4" t="n">
        <v>8717</v>
      </c>
      <c r="D10" s="4" t="n">
        <v>35162</v>
      </c>
      <c r="E10" s="4" t="n">
        <v>45104</v>
      </c>
    </row>
    <row r="11">
      <c r="A11" s="3" t="inlineStr">
        <is>
          <t>Research and development</t>
        </is>
      </c>
    </row>
    <row r="12">
      <c r="A12" s="5" t="inlineStr">
        <is>
          <t>Share-based Compensation Arrangement by Share-based Payment Award, Compensation Cost [Line Items]</t>
        </is>
      </c>
    </row>
    <row r="13">
      <c r="A13" s="3" t="inlineStr">
        <is>
          <t>Allocated share-based compensation expenses</t>
        </is>
      </c>
      <c r="B13" s="6" t="n">
        <v>-455</v>
      </c>
      <c r="C13" s="7" t="n">
        <v>-2970</v>
      </c>
      <c r="D13" s="7" t="n">
        <v>8355</v>
      </c>
      <c r="E13" s="7" t="n">
        <v>14780</v>
      </c>
    </row>
  </sheetData>
  <mergeCells count="2">
    <mergeCell ref="A1:A2"/>
    <mergeCell ref="B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L46"/>
  <sheetViews>
    <sheetView workbookViewId="0">
      <selection activeCell="A1" sqref="A1"/>
    </sheetView>
  </sheetViews>
  <sheetFormatPr baseColWidth="8" defaultRowHeight="15"/>
  <cols>
    <col width="80" customWidth="1" min="1" max="1"/>
    <col width="20" customWidth="1" min="2" max="2"/>
    <col width="30" customWidth="1" min="3" max="3"/>
    <col width="21" customWidth="1" min="4" max="4"/>
    <col width="20" customWidth="1" min="5" max="5"/>
    <col width="27" customWidth="1" min="6" max="6"/>
    <col width="37" customWidth="1" min="7" max="7"/>
    <col width="21" customWidth="1" min="8" max="8"/>
    <col width="21" customWidth="1" min="9" max="9"/>
    <col width="14" customWidth="1" min="10" max="10"/>
    <col width="21" customWidth="1" min="11" max="11"/>
    <col width="24" customWidth="1" min="12" max="12"/>
  </cols>
  <sheetData>
    <row r="1">
      <c r="A1" s="1" t="inlineStr">
        <is>
          <t>Share-based compensation (Detail Textuals) ¥ / shares in Units, $ / shares in Units, ¥ in Thousands, $ in Thousands</t>
        </is>
      </c>
      <c r="B1" s="2" t="inlineStr">
        <is>
          <t>Apr. 01, 2019shares</t>
        </is>
      </c>
      <c r="C1" s="2" t="inlineStr">
        <is>
          <t>Jan. 16, 2018$ / sharesshares</t>
        </is>
      </c>
      <c r="D1" s="2" t="inlineStr">
        <is>
          <t>Sep. 30, 2018CNY (¥)</t>
        </is>
      </c>
      <c r="E1" s="2" t="inlineStr">
        <is>
          <t>Aug. 31, 2018shares</t>
        </is>
      </c>
      <c r="F1" s="2" t="inlineStr">
        <is>
          <t>Dec. 31, 2020USD ($)shares</t>
        </is>
      </c>
      <c r="G1" s="2" t="inlineStr">
        <is>
          <t>Dec. 31, 2020CNY (¥)¥ / sharesshares</t>
        </is>
      </c>
      <c r="H1" s="2" t="inlineStr">
        <is>
          <t>Dec. 31, 2019CNY (¥)</t>
        </is>
      </c>
      <c r="I1" s="2" t="inlineStr">
        <is>
          <t>Dec. 31, 2018CNY (¥)</t>
        </is>
      </c>
      <c r="J1" s="2" t="inlineStr">
        <is>
          <t>Dec. 31, 2017</t>
        </is>
      </c>
      <c r="K1" s="2" t="inlineStr">
        <is>
          <t>Dec. 31, 2020CNY (¥)</t>
        </is>
      </c>
      <c r="L1" s="2" t="inlineStr">
        <is>
          <t>Sep. 30, 2018$ / shares</t>
        </is>
      </c>
    </row>
    <row r="2">
      <c r="A2" s="5" t="inlineStr">
        <is>
          <t>Share-based Compensation Arrangement by Share-based Payment Award [Line Items]</t>
        </is>
      </c>
    </row>
    <row r="3">
      <c r="A3" s="3" t="inlineStr">
        <is>
          <t>Number of shares granted</t>
        </is>
      </c>
      <c r="F3" s="4" t="n">
        <v>27000</v>
      </c>
      <c r="G3" s="4" t="n">
        <v>27000</v>
      </c>
    </row>
    <row r="4">
      <c r="A4" s="3" t="inlineStr">
        <is>
          <t>Share-based compensation</t>
        </is>
      </c>
      <c r="F4" s="6" t="n">
        <v>934</v>
      </c>
      <c r="G4" s="7" t="n">
        <v>6093</v>
      </c>
      <c r="H4" s="7" t="n">
        <v>64796</v>
      </c>
      <c r="I4" s="7" t="n">
        <v>106571</v>
      </c>
    </row>
    <row r="5">
      <c r="A5" s="3" t="inlineStr">
        <is>
          <t>Unrecognized non-employee share-based compensation expenses related to unvested restricted shares expected to vest</t>
        </is>
      </c>
      <c r="F5" s="6" t="n">
        <v>1786</v>
      </c>
      <c r="K5" s="7" t="n">
        <v>29690</v>
      </c>
    </row>
    <row r="6">
      <c r="A6" s="3" t="inlineStr">
        <is>
          <t>Weighted average expected life</t>
        </is>
      </c>
      <c r="F6" s="3" t="inlineStr">
        <is>
          <t>10 months 17 days</t>
        </is>
      </c>
      <c r="G6" s="3" t="inlineStr">
        <is>
          <t>10 months 17 days</t>
        </is>
      </c>
    </row>
    <row r="7">
      <c r="A7" s="3" t="inlineStr">
        <is>
          <t>Share Incentive Plan 2018 [Member]</t>
        </is>
      </c>
    </row>
    <row r="8">
      <c r="A8" s="5" t="inlineStr">
        <is>
          <t>Share-based Compensation Arrangement by Share-based Payment Award [Line Items]</t>
        </is>
      </c>
    </row>
    <row r="9">
      <c r="A9" s="3" t="inlineStr">
        <is>
          <t>Number of restricted shares granted</t>
        </is>
      </c>
      <c r="E9" s="4" t="n">
        <v>3300000</v>
      </c>
    </row>
    <row r="10">
      <c r="A10" s="3" t="inlineStr">
        <is>
          <t>Share incentive plan term</t>
        </is>
      </c>
      <c r="E10" s="3" t="inlineStr">
        <is>
          <t>10 years</t>
        </is>
      </c>
    </row>
    <row r="11">
      <c r="A11" s="3" t="inlineStr">
        <is>
          <t>Share Incentive Plan 2018 [Member] | April 1 2019 [Member]</t>
        </is>
      </c>
    </row>
    <row r="12">
      <c r="A12" s="5" t="inlineStr">
        <is>
          <t>Share-based Compensation Arrangement by Share-based Payment Award [Line Items]</t>
        </is>
      </c>
    </row>
    <row r="13">
      <c r="A13" s="3" t="inlineStr">
        <is>
          <t>Number of shares granted</t>
        </is>
      </c>
      <c r="B13" s="4" t="n">
        <v>1999951</v>
      </c>
    </row>
    <row r="14">
      <c r="A14" s="3" t="inlineStr">
        <is>
          <t>Restricted shares</t>
        </is>
      </c>
    </row>
    <row r="15">
      <c r="A15" s="5" t="inlineStr">
        <is>
          <t>Share-based Compensation Arrangement by Share-based Payment Award [Line Items]</t>
        </is>
      </c>
    </row>
    <row r="16">
      <c r="A16" s="3" t="inlineStr">
        <is>
          <t>Unrecognized non-employee share-based compensation expenses related to unvested restricted shares expected to vest</t>
        </is>
      </c>
      <c r="F16" s="6" t="n">
        <v>1786</v>
      </c>
      <c r="K16" s="7" t="n">
        <v>12949</v>
      </c>
    </row>
    <row r="17">
      <c r="A17" s="3" t="inlineStr">
        <is>
          <t>Weighted average expected life</t>
        </is>
      </c>
      <c r="F17" s="3" t="inlineStr">
        <is>
          <t>3 months</t>
        </is>
      </c>
      <c r="G17" s="3" t="inlineStr">
        <is>
          <t>3 months</t>
        </is>
      </c>
    </row>
    <row r="18">
      <c r="A18" s="3" t="inlineStr">
        <is>
          <t>Restricted shares | Directors and executives</t>
        </is>
      </c>
    </row>
    <row r="19">
      <c r="A19" s="5" t="inlineStr">
        <is>
          <t>Share-based Compensation Arrangement by Share-based Payment Award [Line Items]</t>
        </is>
      </c>
    </row>
    <row r="20">
      <c r="A20" s="3" t="inlineStr">
        <is>
          <t>Number of restricted shares granted</t>
        </is>
      </c>
      <c r="C20" s="4" t="n">
        <v>131000</v>
      </c>
    </row>
    <row r="21">
      <c r="A21" s="3" t="inlineStr">
        <is>
          <t>Fair value of shares granted | $ / shares</t>
        </is>
      </c>
      <c r="C21" s="9" t="n">
        <v>134.42</v>
      </c>
    </row>
    <row r="22">
      <c r="A22" s="3" t="inlineStr">
        <is>
          <t>Share-based compensation | ¥</t>
        </is>
      </c>
      <c r="I22" s="4" t="n">
        <v>17610</v>
      </c>
    </row>
    <row r="23">
      <c r="A23" s="3" t="inlineStr">
        <is>
          <t>Stock appreciation rights</t>
        </is>
      </c>
    </row>
    <row r="24">
      <c r="A24" s="5" t="inlineStr">
        <is>
          <t>Share-based Compensation Arrangement by Share-based Payment Award [Line Items]</t>
        </is>
      </c>
    </row>
    <row r="25">
      <c r="A25" s="3" t="inlineStr">
        <is>
          <t>Share-based compensation</t>
        </is>
      </c>
      <c r="F25" s="6" t="n">
        <v>122</v>
      </c>
      <c r="G25" s="7" t="n">
        <v>798</v>
      </c>
      <c r="H25" s="7" t="n">
        <v>26858</v>
      </c>
      <c r="I25" s="7" t="n">
        <v>88961</v>
      </c>
    </row>
    <row r="26">
      <c r="A26" s="3" t="inlineStr">
        <is>
          <t>Percentage of stock appreciation rights equity interest</t>
        </is>
      </c>
      <c r="F26" s="3" t="inlineStr">
        <is>
          <t>2.13%</t>
        </is>
      </c>
      <c r="G26" s="3" t="inlineStr">
        <is>
          <t>2.13%</t>
        </is>
      </c>
      <c r="H26" s="3" t="inlineStr">
        <is>
          <t>2.72%</t>
        </is>
      </c>
    </row>
    <row r="27">
      <c r="A27" s="3" t="inlineStr">
        <is>
          <t>Exercisable period</t>
        </is>
      </c>
      <c r="I27" s="3" t="inlineStr">
        <is>
          <t>5 years</t>
        </is>
      </c>
      <c r="J27" s="3" t="inlineStr">
        <is>
          <t>5 years</t>
        </is>
      </c>
    </row>
    <row r="28">
      <c r="A28" s="3" t="inlineStr">
        <is>
          <t>Share-based compensation arrangement by share-based payment award plan modification | ¥ / shares</t>
        </is>
      </c>
      <c r="G28" s="10" t="n">
        <v>216.43</v>
      </c>
    </row>
    <row r="29">
      <c r="A29" s="3" t="inlineStr">
        <is>
          <t>Share-based compensation arrangement by share-based payment award plan modification reclassified liability additional paid in capital | ¥</t>
        </is>
      </c>
      <c r="D29" s="7" t="n">
        <v>106465</v>
      </c>
    </row>
    <row r="30">
      <c r="A30" s="3" t="inlineStr">
        <is>
          <t>Weighted average grant-date fair value of Restricted Shares | $ / shares</t>
        </is>
      </c>
      <c r="L30" s="9" t="n">
        <v>148.37</v>
      </c>
    </row>
    <row r="31">
      <c r="A31" s="3" t="inlineStr">
        <is>
          <t>Stock appreciation rights | Stock appreciation rights subject to vesting second anniversary</t>
        </is>
      </c>
    </row>
    <row r="32">
      <c r="A32" s="5" t="inlineStr">
        <is>
          <t>Share-based Compensation Arrangement by Share-based Payment Award [Line Items]</t>
        </is>
      </c>
    </row>
    <row r="33">
      <c r="A33" s="3" t="inlineStr">
        <is>
          <t>Stock appreciation rights vesting percentage</t>
        </is>
      </c>
      <c r="F33" s="3" t="inlineStr">
        <is>
          <t>33.00%</t>
        </is>
      </c>
      <c r="G33" s="3" t="inlineStr">
        <is>
          <t>33.00%</t>
        </is>
      </c>
    </row>
    <row r="34">
      <c r="A34" s="3" t="inlineStr">
        <is>
          <t>Stock appreciation rights | Stock appreciation rights subject to vesting third anniversary</t>
        </is>
      </c>
    </row>
    <row r="35">
      <c r="A35" s="5" t="inlineStr">
        <is>
          <t>Share-based Compensation Arrangement by Share-based Payment Award [Line Items]</t>
        </is>
      </c>
    </row>
    <row r="36">
      <c r="A36" s="3" t="inlineStr">
        <is>
          <t>Stock appreciation rights vesting percentage</t>
        </is>
      </c>
      <c r="F36" s="3" t="inlineStr">
        <is>
          <t>33.00%</t>
        </is>
      </c>
      <c r="G36" s="3" t="inlineStr">
        <is>
          <t>33.00%</t>
        </is>
      </c>
    </row>
    <row r="37">
      <c r="A37" s="3" t="inlineStr">
        <is>
          <t>Stock appreciation rights | Stock appreciation rights subject to vesting fourth anniversary</t>
        </is>
      </c>
    </row>
    <row r="38">
      <c r="A38" s="5" t="inlineStr">
        <is>
          <t>Share-based Compensation Arrangement by Share-based Payment Award [Line Items]</t>
        </is>
      </c>
    </row>
    <row r="39">
      <c r="A39" s="3" t="inlineStr">
        <is>
          <t>Stock appreciation rights vesting percentage</t>
        </is>
      </c>
      <c r="F39" s="3" t="inlineStr">
        <is>
          <t>34.00%</t>
        </is>
      </c>
      <c r="G39" s="3" t="inlineStr">
        <is>
          <t>34.00%</t>
        </is>
      </c>
    </row>
    <row r="40">
      <c r="A40" s="3" t="inlineStr">
        <is>
          <t>Employee Stock Option [Member] | Share Incentive Plan 2018 [Member]</t>
        </is>
      </c>
    </row>
    <row r="41">
      <c r="A41" s="5" t="inlineStr">
        <is>
          <t>Share-based Compensation Arrangement by Share-based Payment Award [Line Items]</t>
        </is>
      </c>
    </row>
    <row r="42">
      <c r="A42" s="3" t="inlineStr">
        <is>
          <t>Number of shares granted</t>
        </is>
      </c>
      <c r="F42" s="4" t="n">
        <v>1928561</v>
      </c>
      <c r="G42" s="4" t="n">
        <v>1928561</v>
      </c>
    </row>
    <row r="43">
      <c r="A43" s="3" t="inlineStr">
        <is>
          <t>Restricted Stock Units (RSUs) [Member] | Share Incentive Plan 2018 [Member]</t>
        </is>
      </c>
    </row>
    <row r="44">
      <c r="A44" s="5" t="inlineStr">
        <is>
          <t>Share-based Compensation Arrangement by Share-based Payment Award [Line Items]</t>
        </is>
      </c>
    </row>
    <row r="45">
      <c r="A45" s="3" t="inlineStr">
        <is>
          <t>Number of shares granted</t>
        </is>
      </c>
      <c r="F45" s="4" t="n">
        <v>71390</v>
      </c>
      <c r="G45" s="4" t="n">
        <v>71390</v>
      </c>
    </row>
    <row r="46">
      <c r="A46" s="3" t="inlineStr">
        <is>
          <t>Restricted share exercised</t>
        </is>
      </c>
      <c r="F46" s="4" t="n">
        <v>14278</v>
      </c>
      <c r="G46" s="4" t="n">
        <v>14278</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rganization</t>
        </is>
      </c>
      <c r="B1" s="2" t="inlineStr">
        <is>
          <t>12 Months Ended</t>
        </is>
      </c>
    </row>
    <row r="2">
      <c r="B2" s="2" t="inlineStr">
        <is>
          <t>Dec. 31, 2020</t>
        </is>
      </c>
    </row>
    <row r="3">
      <c r="A3" s="5" t="inlineStr">
        <is>
          <t>Organization</t>
        </is>
      </c>
    </row>
    <row r="4">
      <c r="A4" s="3" t="inlineStr">
        <is>
          <t>Organization</t>
        </is>
      </c>
      <c r="B4" s="3" t="inlineStr">
        <is>
          <t>1. Organization
Weidai Ltd. (the “Company”) was incorporated as a limited company under the law of Cayman Islands on January 26, 2018. The Company does not conduct any substantive operations on its own but instead conducts its business operations through its subsidiaries, variable interest entity (“VIE”) and subsidiaries of the VIE. The Company, its subsidiaries, VIE and subsidiaries of the VIE are hereinafter collectively referred to as the “Group”. The Company is principally engaged in the online finance marketplace business in the People’s Republic of China (the “PRC”). As described below, the Company, through a series of transactions which is accounted for as a reorganization of entities under common control (the “Reorganization”), became the ultimate parent entity of its subsidiaries, VIE and subsidiaries of VIE. Accordingly, these consolidated financial statements reflect the historical operations of the company as if the current organization structure had been in existence throughout the periods presented.
Reorganization transactions
In preparation of its IPO in the United States, the following transactions were undertaken to reorganize the legal structure of the Company. On February 5, 2018, the Company set up a wholly-owned subsidiary, Weidai HK Limited (“Weidai HK”) in Hong Kong. On March 15, 2018, Weidai HK set up a wholly-owned subsidiary, Weidai Co., Ltd. (“Weidai Co.”) in the PRC. On April 10, 2018, the Company, through Weidai Co., entered into a series of contractual agreements with Weidai (Hangzhou) Financial Information Service Ltd. (“Weidai (Hangzhou), or the “VIE”) and its shareholders (the “VIE Agreements”) to transfer the business operations of the VIE to the Company. In return, the Company issued 48,392,050 of ordinary shares to YAOH WDAI LTD, an entity controlled by Mr. Yao Hong (“the Founder”) and the other ordinary shareholders of the VIE, as well as 9,146,250 of Series A preferred shares, 1,829,250 of Series A+ preferred shares, 3,048,800 of Series B preferred shares, 3,074,400 of Series C preferred shares to the respective series of preferred shareholders of the VIE. On January 28, 2019, the Company, through Weidai Co., entered into a series of contractual arrangements with Yuntuo Group Co., Ltd. (“Yuntuo”, or the VIE) and its shareholders (the “VIE Agreements”), to conduct a portion of the business through Yuntuo.
As all the entities involved in the process of the Reorganization are under common control before and after the Reorganization, the Reorganization is accounted for in a manner similar to a pooling-of-interest with the assets and liabilities of the parties to the Reorganization carried over at their historical amounts.
On November 15, 2018, the Company completed its IPO on the New York Stock Exchange (Note 16).
As of December 31, 2020, the Company’s subsidiaries, VIEs and primary subsidiaries of VIEs are as follows:
Percentage
of legal
ownership
Date of
Place of
by the
Entity
incorporation
incorporation
Company
Principal activities
Subsidiaries
Weidai HK Limited
February 5, 2018
Hong Kong
100
%
Investment holding
Weidai Co., Ltd.
March 15, 2018
PRC
100
%
Investment holding
Rymo Technology Industry Limited
September 22, 2009
Hong Kong
100
%
Investment holding
Weidai Singapore PTE. LTD.
February 28, 2019
Singapore
100
%
Online finance marketplace business
QianTang (Philippines) Lending Inc.
May 31, 2019
Philippines
100
%
Online finance marketplace business
Zhejiang Qunshuo Electronics Co., Ltd.
August 7, 2014
PRC
100
%
Internet Technology
Youxian Weirui Technology Co., Ltd.
June 17, 2019
PRC
100
%
Internet Technology
Shanghai Zaohui Finance Lease Co., Ltd.
December 18, 2015
PRC
100
%
Asset Management
Hangzhou Weian Finance Lease Co., Ltd.
October 21, 2016
PRC
100
%
Asset Management
VIEs
Weidai (Hangzhou) Financial Information Service Ltd.
December 25, 2014
PRC
Nil
Online finance marketplace business
Yuntuo Group Co., Ltd.
January 15, 2019
PRC
Nil
Online finance marketplace business
Percentage
of legal
ownership
Date of
Place of
by the
Entity
incorporation
incorporation
Company
Principal activities
Subsidiaries of the VIEs
Qianwei (Hangzhou) Technology Co., Ltd.
September 29, 2015
PRC
Nil
Asset Management
Ruituo (Hangzhou) Internet Financial Information Services Co., Ltd.
July 30, 2015
PRC
Nil
Asset Management
Yiwu Weirui Internet Technology Co., Ltd.
September 29, 2015
PRC
Nil
Asset Management
Hangzhou Yiqitou Investment Advisory Co., Ltd.
October 28, 2016
PRC
Nil
Consulting
Liangche (Hangzhou) Internet Technology Co., Ltd.
February 21, 2017
PRC
Nil
Internet Technology
Hangzhou Yaowei Technology Co., Ltd.
January 24, 2018
PRC
Nil
Technology development and service
Hangzhou Jiujiu Financial Information Services Co., Ltd.
August 25, 2015
PRC
Nil
Finance information service
Hangzhou Hengting Information Consultancy Co., Ltd.
December 11, 2019
PRC
Nil
Information Consulting
Shanghai Tingji Technology Co., Ltd.
September 24, 2019
PRC
Nil
Internet Technology
Haikou Chengfan Technology Co., Ltd.
September 25, 2019
PRC
Nil
Internet Technology
Beihai Hongri Technology Co., Ltd.
August 30, 2019
PRC
Nil
Internet Technology
Beijing Jiyun Technology Co., Ltd.
July 2, 2019
PRC
Nil
Internet Technology
Fuzhou Weidai Online Microcredit Co., Ltd.
June 23, 2017
PRC
Nil
Micro-loan business
Harbin Yuntuo Business Management Co., Ltd.
September 17, 2020
PRC
Nil
Business Management
Bazhou Qianfeng Business Management Co., Ltd.
September 2, 2020
PRC
Nil
Business Management
Youxian Qianfeng Business Management Co., Ltd.
May 22, 2019
PRC
Nil
Business Management
Hangzhou Yaohong Technology Co., Ltd.
April 7, 2016
PRC
Nil
Internet Technology
As PRC laws and regulations prohibit and restrict foreign ownership of internet value-added businesses, the Company operates its websites and primarily conducts its business in PRC through the VIEs and the subsidiaries of the VIEs. On April 10, 2018 and January 28, 2019, the Company entered into share pledge agreements with the nominee shareholders of the VIEs through its wholly-owned subsidiary in the PRC, for the equity interests in the VIEs held by the shareholders of the VIEs. In addition, the Company entered into a power of attorney and an exclusive call option agreement with the VIEs and nominee shareholders of the VIEs through its wholly-owned subsidiaries in the PRC, which provide its wholly-owned subsidiary the power to direct the activities that most significantly affect the economic performance of the VIEs and to acquire the equity interests in the VIEs when permitted by the PRC laws, respectively. The Company agreed to provide unlimited financial support to the VIEs for its operations which obligated the Company to absorb losses of the VIEs that could potentially be significant to the VIEs. In addition, pursuant to the resolution of all shareholders of the Company and the resolution of the board of directors of the Company on April 10, 2018 and January 28, 2019 (the “Resolutions”), the rights under the aforementioned power of attorney and the exclusive call option agreement were assigned to the board of directors of the Company (the “Board”) or any officer authorized by the Board, which entitle the Company or its wholly-owned subsidiary to receive economic benefits from the VIEs that potentially could be significant to the VIEs.
Despite the lack of technical majority ownership, the Company has effective control of the VIEs through a series of VIE Agreements and a parent-subsidiary relationship exists between the Company and the VIEs. Through the VIE Arrangements, the shareholders of the VIEs effectively assigned all of their voting rights underlying their equity interest in the VIEs to the Company. In addition, through the exclusive business operation agreement, the Company, through its wholly-owned subsidiary in the PRC, have the right to receive economic benefits from the VIEs that potentially could be significant to the VIEs. Lastly, through the financial support undertaking letter, the Company has the obligation to absorb losses of the VIEs that could potentially be significant to the VIEs. Therefore, the Company is considered the primary beneficiary of the VIEs and consolidates the VIEs and its subsidiaries as required by SEC Regulation S-X Rule 3A-02 and ASC topic 810 (“ASC 810”), Consolidation.
The principal terms of the VIE Agreements are further described below:
(1)
Power of Attorney:
Pursuant to the power of attorney signed between Weidai (Hangzhou)’s and Yuntuo’s nominee shareholders and Weidai Co., each nominee shareholder irrevocably appointed Weidai Co. as its attorney-in-fact to exercise on such shareholder’s behalf any and all rights that such shareholder has in respect of its equity interest in Weidai (Hangzhou) and Yuntuo (including but not limited to executing the exclusive right to purchase agreements, the voting rights and the right to appoint directors and executive officers of Weidai (Hangzhou) and Yuntuo. This agreement is effective and irrevocable as long as the nominee shareholder remains a shareholder of Weidai (Hangzhou) and Yuntuo.
(2)
Exclusive Call Option Agreement:
Pursuant to the exclusive call option agreement entered into amongst the Company, Weidai (Hangzhou)’s and Yuntuo’s nominee shareholders and Weidai Co., the nominee shareholders irrevocably granted Weidai Co. a call option to request the nominee shareholders to transfer or sell any part or all of its equity interests in the VIEs, or any or all of the assets of VIEs, to Weidai Co., or its designees. The purchase price of the equity interests in the VIEs is equal to the minimum price required by PRC law. The purchase price of the VIEs’ assets is equal to the book value of the assets or the minimum price as permitted by applicable PRC law, whichever is higher. Without Weidai Co.’s prior written consent, the VIEs and its nominee shareholders may not amend its articles of association, increase or decrease the registered capital, sell or otherwise dispose of its assets or beneficial interest, create or allow any encumbrance on its assets or other beneficial interests and provide any loans or guarantees, etc. The nominee shareholders cannot request any dividends or other form of assets. If dividends or other form of assets are distributed, the nominee shareholders are required to transfer all distribution received to Weidai Co. or their designees. This agreement is not terminated until all of the equity interest of the VIEs has been transferred to Weidai Co. or the person(s) designated by Weidai Co. None of the nominee shareholders have the right to terminate or revoke the agreement under any circumstance unless otherwise regulated by law.
(3)
Exclusive Business Cooperation Agreement:
Pursuant to the exclusive business cooperation agreement entered into amongst Weidai Co. and Weidai (Hangzhou) and Yuntuo, Weidai Co. provides exclusive technical support and consulting services in return for fees based on 100% of Weidai (Hangzhou)’s net income, which is adjustable at the sole discretion of Weidai Co.. Without Weidai Co.’s consent, the VIEs and its subsidiaries cannot procure services from any third party or enter into similar service arrangements with any other third party, except for the ones appointed by Weidai Co.. This agreement is irrevocable or can only be unilaterally revoked or amended by Weidai Co.
(4)
Share Pledge Agreement:
Pursuant to the share pledge agreements amongst the Company and Weidai (Hangzhou)’s and Yuntuo’s nominee shareholders, each nominee shareholder of the VIEs pledged all of their respective equity interests in the VIEs to Weidai Co. as continuing first priority security interest to guarantee the performance of these nominee shareholders and the VIEs’ obligations under the shareholder voting rights proxy agreement, the exclusive call option agreement and the exclusive business cooperation agreement. Weidai Co. is entitled to all dividends during the effective period of the share pledge except as it agrees otherwise in writing. If Weidai (Hangzhou) and Yuntuo or any of the nominee shareholder breaches its contractual obligations, Weidai Co. is entitled to certain rights regarding the pledged equity interests, including the right to receive proceeds from the auction or sale of all or part of the pledged equity interests of Weidai (Hangzhou) and Yuntuo in accordance with PRC law. None of the nominee shareholders may, without the prior written consent of Weidai Co., assign or transfer to any third party, distribute dividends and create or cause any security interest and any liability in whatsoever form to be created on, all or any part of the equity interests it holds in the VIEs. This agreement is not terminated until all of the technical support and consulting and service fees are fully paid under the exclusive business cooperation agreement and all of Weidai (Hangzhou)’s and Yuntuo’s obligations have been terminated under the other controlling agreements. As of May 23, 2018, the Company completed the registration of all the equity pledges with the relevant office of the administration for industry and commerce in accordance with the PRC Property Rights Law for Weidai (Hangzhou). As of March 1, 2019, the Company completed the registration of all the equity pledges with the relevant office of the administration for industry and commerce in accordance with the PRC Property Rights Law for Yuntuo.
(5)
Financial support undertaking letter:
Pursuant to the financial support undertaking letter, the Company is obligated to provide unlimited financial support to the Weidai (Hangzhou), to the extent permissible under the applicable PRC laws and regulations. The Company will not request repayment of the loans or borrowings if the Weidai (Hangzhou) or its shareholders do not have sufficient funds or are unable to repay.
(6)
Resolutions of all shareholders and resolution of the board of directors of Weidai Ltd.:
The shareholders and the Company’s Board resolved that the rights under the shareholder voting rights proxy agreements and the exclusive call option agreements were assigned to the board of directors of the Company or any officer authorized by the Board.
In the opinion of the Company’s legal counsel, (i) the ownership structure of the Company and its VIEs is in compliance with PRC laws and regulations; (ii) the contractual arrangements with the VIEs and their shareholders are valid and binding, and not in violation of current PRC laws or regulations; (iii) the resolutions are valid in accordance with the articles of association of the Company and Cayman Islands law.
However, uncertainties in the PRC legal system could cause the Company’s current ownership structure to be found in violation of existing and/or future PRC laws or regulations and could limit the Company’s ability to enforce its rights under these contractual arrangements. Furthermore, the nominee shareholders of the VIEs may have interests that are different from those of the Company, which could potentially increase the risk that they would seek to act contrary to the terms of the contractual agreements with the VIEs.
In addition, if the current structure or any of the contractual arrangements were found to be in violation of any existing or future PRC laws or regulations, the Company may be subject to penalties, including but not be limited to, revocation of business and operating licenses, discontinuing or restricting business operations, restricting the Company’s right to collect revenues, temporary or permanent blocking of the Company’s internet financial services platforms, restructuring of the Company’s operations, imposition of additional conditions or requirements with which the Company may not be able to comply, or other regulatory or enforcement actions against the Company that could be harmful to its business. The imposition of any of these or other penalties could have a material adverse effect on the Company’s ability to conduct its business.
The table sets forth the assets and liabilities of the VIEs and subsidiaries of VIEs included in the Company’s consolidated balance sheets:
As of December 31,
2019
2020
RMB
RMB
US$
Current assets:
Cash and cash equivalents
539,491
124,906
19,143
Restricted cash
1,140,819
195,940
30,029
Loans and advances, net
1,517,876
732,016
112,186
Prepaid expenses and other assets
438,842
291,725
44,709
Deposits
—
206,076
31,583
Amounts due from related parties
49,815
198,272
30,387
Total current assets
3,686,843
1,748,935
268,037
Non-current assets:
Long-term investments
13,333
13,333
2,043
Loans and advances, net
49,643
—
—
Prepaid expenses and other assets
23,429
17,252
2,644
Property, equipment and software, net
58,638
32,281
4,947
Goodwill
3,067
—
—
Deferred tax assets
675,089
403,852
61,893
Total non-current assets
823,199
466,718
71,527
Total assets
4,510,042
2,215,653
339,564
Current liabilities:
Payable to institutional funding partners and online investors
289,026
43,480
6,664
Current account with online investors and borrowers
1,275,210
254,175
38,954
Income tax payable
228,573
242,638
37,186
Accrued expenses and other liabilities
383,365
340,014
52,109
Amounts due to related parties
628,414
829,159
127,074
Contract liabilities
271,741
163,057
24,990
Total current liabilities
3,076,329
1,872,523
286,977
Non-current liabilities:
Payable to institutional funding partners and online investors
51,444
—
—
Contract liabilities
198,282
19,237
2,948
Deferred revenue
—
—
—
Total non-current liabilities
249,726
19,237
2,948
Total liabilities
3,326,055
1,891,760
289,925
The table sets forth the results of operations of the VIEs and subsidiaries of VIEs included in the Company’s consolidated statements of comprehensive income:
Year ended December 31,
2018
2019
2020
RMB
RMB
RMB
US$
Net revenues
3,917,701
2,709,562
1,426,605
218,637
Net income/(loss)
231,872
27,298
(625,353)
(95,840)
The table sets forth the cash flows of the VIEs and subsidiaries of VIEs included in the Company’s consolidated statements of cash flows:
Year ended December 31,
2018
2019
2020
RMB
RMB
RMB
US$
Net cash provided by/(used in) operating activities
1,204,835
2,242,135
(1,086,522)
(166,517)
Net cash (used in)/provided by investing activities
(9,916)
(913,760)
24,048
3,686
Net used in financing activities
(998,814)
(1,114,926)
(296,990)
(45,516)
As of December 31, 2019 and 2020, there was no pledge or collateralization of the assets of the VIEs and its subsidiaries. The amount of the net assets of the VIEs and subsidiaries of VIEs was RMB1, 183,987 and RMB 323,893 (US$49,639) as of December 31, 2019 and 2020, respectively. The creditors of the VIEs and subsidiaries of VIEs’ third-party liabilities did not have recourse to the general credit of the primary beneficiary in the normal course of business. The Company did not provide nor intended to provide additional financial or other support not previously contractually required to the VIEs and subsidiaries of VIEs during the years presented.
Change of Business Operations
In 2020, due to the increasingly stringent regulatory environment and deteriorating macro economy, the Company began winding down its peer-to-peer lending operations. In February 2020, the Company ceased originating new loans with borrowers and lenders but continues to facilitate new loans with institutional funding partners and plans to facilitate new loans through the Company’s micro credit company in 2021.
Since July 2020, the Company has agreed with the local government to have all collections from borrowers of loans previously facilitated in the peer-to-peer business, along with cash contributed from the Company, deposited into a “special account” which will be used to repay the investors who funded these loans. Management assessed that the Company's deposited amount would be recovered by future repayments from the borrowers after the total collection exceeds the total original principal amount of the outstanding loans in the peer-to-peer business. The funds contributed by the Company to the special account are presented as “Deposits” in current assets on the balance sheet as of December 31, 2020. See Note 7 for further discussion.</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8" customWidth="1" min="1" max="1"/>
    <col width="21" customWidth="1" min="2" max="2"/>
    <col width="21" customWidth="1" min="3" max="3"/>
    <col width="21" customWidth="1" min="4" max="4"/>
    <col width="21" customWidth="1" min="5" max="5"/>
  </cols>
  <sheetData>
    <row r="1">
      <c r="A1" s="1" t="inlineStr">
        <is>
          <t>Accumulated other comprehensive loss (Details) ¥ in Thousands, $ in Thousands</t>
        </is>
      </c>
      <c r="B1" s="2" t="inlineStr">
        <is>
          <t>12 Months Ended</t>
        </is>
      </c>
    </row>
    <row r="2">
      <c r="B2" s="2" t="inlineStr">
        <is>
          <t>Dec. 31, 2020USD ($)</t>
        </is>
      </c>
      <c r="C2" s="2" t="inlineStr">
        <is>
          <t>Dec. 31, 2020CNY (¥)</t>
        </is>
      </c>
      <c r="D2" s="2" t="inlineStr">
        <is>
          <t>Dec. 31, 2019CNY (¥)</t>
        </is>
      </c>
      <c r="E2" s="2" t="inlineStr">
        <is>
          <t>Dec. 31, 2018CNY (¥)</t>
        </is>
      </c>
    </row>
    <row r="3">
      <c r="A3" s="5" t="inlineStr">
        <is>
          <t>Accumulated other comprehensive loss.</t>
        </is>
      </c>
    </row>
    <row r="4">
      <c r="A4" s="3" t="inlineStr">
        <is>
          <t>Balance as of December 31, 2019</t>
        </is>
      </c>
      <c r="C4" s="7" t="n">
        <v>-2510</v>
      </c>
    </row>
    <row r="5">
      <c r="A5" s="3" t="inlineStr">
        <is>
          <t>Foreign currency transaction adjustments, no tax impact</t>
        </is>
      </c>
      <c r="C5" s="4" t="n">
        <v>0</v>
      </c>
      <c r="D5" s="7" t="n">
        <v>190</v>
      </c>
      <c r="E5" s="7" t="n">
        <v>-2700</v>
      </c>
    </row>
    <row r="6">
      <c r="A6" s="3" t="inlineStr">
        <is>
          <t>Balance as of December 31, 2020</t>
        </is>
      </c>
      <c r="B6" s="6" t="n">
        <v>-385</v>
      </c>
      <c r="C6" s="7" t="n">
        <v>-2510</v>
      </c>
      <c r="D6" s="7" t="n">
        <v>-2510</v>
      </c>
    </row>
  </sheetData>
  <mergeCells count="2">
    <mergeCell ref="A1:A2"/>
    <mergeCell ref="B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Commitments and contingencies (Details) - Dec. 31, 2020 ¥ in Thousands, $ in Thousands</t>
        </is>
      </c>
      <c r="B1" s="2" t="inlineStr">
        <is>
          <t>USD ($)</t>
        </is>
      </c>
      <c r="C1" s="2" t="inlineStr">
        <is>
          <t>CNY (¥)</t>
        </is>
      </c>
    </row>
    <row r="2">
      <c r="A2" s="5" t="inlineStr">
        <is>
          <t>Commitments and contingencies.</t>
        </is>
      </c>
    </row>
    <row r="3">
      <c r="A3" s="3" t="inlineStr">
        <is>
          <t>2021</t>
        </is>
      </c>
      <c r="B3" s="6" t="n">
        <v>2789</v>
      </c>
      <c r="C3" s="7" t="n">
        <v>18196</v>
      </c>
    </row>
    <row r="4">
      <c r="A4" s="3" t="inlineStr">
        <is>
          <t>2022</t>
        </is>
      </c>
      <c r="B4" s="4" t="n">
        <v>1084</v>
      </c>
      <c r="C4" s="4" t="n">
        <v>7076</v>
      </c>
    </row>
    <row r="5">
      <c r="A5" s="3" t="inlineStr">
        <is>
          <t>2023</t>
        </is>
      </c>
      <c r="B5" s="4" t="n">
        <v>861</v>
      </c>
      <c r="C5" s="4" t="n">
        <v>5618</v>
      </c>
    </row>
    <row r="6">
      <c r="A6" s="3" t="inlineStr">
        <is>
          <t>2024</t>
        </is>
      </c>
      <c r="B6" s="4" t="n">
        <v>817</v>
      </c>
      <c r="C6" s="4" t="n">
        <v>5329</v>
      </c>
    </row>
    <row r="7">
      <c r="A7" s="3" t="inlineStr">
        <is>
          <t>2025 and thereafter</t>
        </is>
      </c>
      <c r="B7" s="4" t="n">
        <v>270</v>
      </c>
      <c r="C7" s="4" t="n">
        <v>1766</v>
      </c>
    </row>
    <row r="8">
      <c r="A8" s="3" t="inlineStr">
        <is>
          <t>Total</t>
        </is>
      </c>
      <c r="B8" s="6" t="n">
        <v>5821</v>
      </c>
      <c r="C8" s="7" t="n">
        <v>37985</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Commitments and contingencies (Details 1) - Dec. 31, 2020 ¥ in Thousands, $ in Thousands</t>
        </is>
      </c>
      <c r="B1" s="2" t="inlineStr">
        <is>
          <t>USD ($)</t>
        </is>
      </c>
      <c r="C1" s="2" t="inlineStr">
        <is>
          <t>CNY (¥)</t>
        </is>
      </c>
    </row>
    <row r="2">
      <c r="A2" s="5" t="inlineStr">
        <is>
          <t>Commitments and contingencies.</t>
        </is>
      </c>
    </row>
    <row r="3">
      <c r="A3" s="3" t="inlineStr">
        <is>
          <t>2021</t>
        </is>
      </c>
      <c r="B3" s="6" t="n">
        <v>2130</v>
      </c>
      <c r="C3" s="7" t="n">
        <v>13900</v>
      </c>
    </row>
    <row r="4">
      <c r="A4" s="3" t="inlineStr">
        <is>
          <t>2022</t>
        </is>
      </c>
      <c r="B4" s="4" t="n">
        <v>1793</v>
      </c>
      <c r="C4" s="4" t="n">
        <v>11700</v>
      </c>
    </row>
    <row r="5">
      <c r="A5" s="3" t="inlineStr">
        <is>
          <t>2023 and thereafter</t>
        </is>
      </c>
      <c r="B5" s="4" t="n">
        <v>246</v>
      </c>
      <c r="C5" s="4" t="n">
        <v>1600</v>
      </c>
    </row>
    <row r="6">
      <c r="A6" s="3" t="inlineStr">
        <is>
          <t>Total</t>
        </is>
      </c>
      <c r="B6" s="6" t="n">
        <v>4169</v>
      </c>
      <c r="C6" s="7" t="n">
        <v>2720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9" customWidth="1" min="1" max="1"/>
    <col width="21" customWidth="1" min="2" max="2"/>
    <col width="21" customWidth="1" min="3" max="3"/>
    <col width="21" customWidth="1" min="4" max="4"/>
    <col width="21" customWidth="1" min="5" max="5"/>
  </cols>
  <sheetData>
    <row r="1">
      <c r="A1" s="1" t="inlineStr">
        <is>
          <t>Commitments and contingencies (Detail Textuals) ¥ in Thousands, $ in Thousands</t>
        </is>
      </c>
      <c r="B1" s="2" t="inlineStr">
        <is>
          <t>12 Months Ended</t>
        </is>
      </c>
    </row>
    <row r="2">
      <c r="B2" s="2" t="inlineStr">
        <is>
          <t>Dec. 31, 2020USD ($)</t>
        </is>
      </c>
      <c r="C2" s="2" t="inlineStr">
        <is>
          <t>Dec. 31, 2020CNY (¥)</t>
        </is>
      </c>
      <c r="D2" s="2" t="inlineStr">
        <is>
          <t>Dec. 31, 2019CNY (¥)</t>
        </is>
      </c>
      <c r="E2" s="2" t="inlineStr">
        <is>
          <t>Dec. 31, 2018CNY (¥)</t>
        </is>
      </c>
    </row>
    <row r="3">
      <c r="A3" s="5" t="inlineStr">
        <is>
          <t>Commitments and contingencies.</t>
        </is>
      </c>
    </row>
    <row r="4">
      <c r="A4" s="3" t="inlineStr">
        <is>
          <t>Rental expenses under operating leases</t>
        </is>
      </c>
      <c r="B4" s="6" t="n">
        <v>8800</v>
      </c>
      <c r="C4" s="7" t="n">
        <v>57423</v>
      </c>
      <c r="D4" s="7" t="n">
        <v>105038</v>
      </c>
      <c r="E4" s="7" t="n">
        <v>131808</v>
      </c>
    </row>
  </sheetData>
  <mergeCells count="2">
    <mergeCell ref="A1:A2"/>
    <mergeCell ref="B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8" customWidth="1" min="1" max="1"/>
    <col width="21" customWidth="1" min="2" max="2"/>
  </cols>
  <sheetData>
    <row r="1">
      <c r="A1" s="1" t="inlineStr">
        <is>
          <t>Preferred shares (Details) ¥ in Thousands</t>
        </is>
      </c>
      <c r="B1" s="2" t="inlineStr">
        <is>
          <t>12 Months Ended</t>
        </is>
      </c>
    </row>
    <row r="2">
      <c r="B2" s="2" t="inlineStr">
        <is>
          <t>Dec. 31, 2018CNY (¥)</t>
        </is>
      </c>
    </row>
    <row r="3">
      <c r="A3" s="5" t="inlineStr">
        <is>
          <t>Increase (Decrease) in Temporary Equity [Roll Forward]</t>
        </is>
      </c>
    </row>
    <row r="4">
      <c r="A4" s="3" t="inlineStr">
        <is>
          <t>Beginning Balance</t>
        </is>
      </c>
      <c r="B4" s="7" t="n">
        <v>388910</v>
      </c>
    </row>
    <row r="5">
      <c r="A5" s="3" t="inlineStr">
        <is>
          <t>Reversal of accretion on Series C preferred shares</t>
        </is>
      </c>
      <c r="B5" s="4" t="n">
        <v>-120000</v>
      </c>
    </row>
    <row r="6">
      <c r="A6" s="3" t="inlineStr">
        <is>
          <t>Conversion of preferred shares to Class A ordinary shares</t>
        </is>
      </c>
      <c r="B6" s="4" t="n">
        <v>-268910</v>
      </c>
    </row>
    <row r="7">
      <c r="A7" s="3" t="inlineStr">
        <is>
          <t>Series A preferred shares</t>
        </is>
      </c>
    </row>
    <row r="8">
      <c r="A8" s="5" t="inlineStr">
        <is>
          <t>Increase (Decrease) in Temporary Equity [Roll Forward]</t>
        </is>
      </c>
    </row>
    <row r="9">
      <c r="A9" s="3" t="inlineStr">
        <is>
          <t>Beginning Balance</t>
        </is>
      </c>
      <c r="B9" s="4" t="n">
        <v>18856</v>
      </c>
    </row>
    <row r="10">
      <c r="A10" s="3" t="inlineStr">
        <is>
          <t>Conversion of preferred shares to Class A ordinary shares</t>
        </is>
      </c>
      <c r="B10" s="4" t="n">
        <v>-18856</v>
      </c>
    </row>
    <row r="11">
      <c r="A11" s="3" t="inlineStr">
        <is>
          <t>Series A+ preferred shares</t>
        </is>
      </c>
    </row>
    <row r="12">
      <c r="A12" s="5" t="inlineStr">
        <is>
          <t>Increase (Decrease) in Temporary Equity [Roll Forward]</t>
        </is>
      </c>
    </row>
    <row r="13">
      <c r="A13" s="3" t="inlineStr">
        <is>
          <t>Beginning Balance</t>
        </is>
      </c>
      <c r="B13" s="4" t="n">
        <v>3771</v>
      </c>
    </row>
    <row r="14">
      <c r="A14" s="3" t="inlineStr">
        <is>
          <t>Conversion of preferred shares to Class A ordinary shares</t>
        </is>
      </c>
      <c r="B14" s="4" t="n">
        <v>-3771</v>
      </c>
    </row>
    <row r="15">
      <c r="A15" s="3" t="inlineStr">
        <is>
          <t>Series B preferred shares</t>
        </is>
      </c>
    </row>
    <row r="16">
      <c r="A16" s="5" t="inlineStr">
        <is>
          <t>Increase (Decrease) in Temporary Equity [Roll Forward]</t>
        </is>
      </c>
    </row>
    <row r="17">
      <c r="A17" s="3" t="inlineStr">
        <is>
          <t>Beginning Balance</t>
        </is>
      </c>
      <c r="B17" s="4" t="n">
        <v>6283</v>
      </c>
    </row>
    <row r="18">
      <c r="A18" s="3" t="inlineStr">
        <is>
          <t>Conversion of preferred shares to Class A ordinary shares</t>
        </is>
      </c>
      <c r="B18" s="4" t="n">
        <v>-6283</v>
      </c>
    </row>
    <row r="19">
      <c r="A19" s="3" t="inlineStr">
        <is>
          <t>Series C redeemable convertible preferred shares</t>
        </is>
      </c>
    </row>
    <row r="20">
      <c r="A20" s="5" t="inlineStr">
        <is>
          <t>Increase (Decrease) in Temporary Equity [Roll Forward]</t>
        </is>
      </c>
    </row>
    <row r="21">
      <c r="A21" s="3" t="inlineStr">
        <is>
          <t>Beginning Balance</t>
        </is>
      </c>
      <c r="B21" s="4" t="n">
        <v>360000</v>
      </c>
    </row>
    <row r="22">
      <c r="A22" s="3" t="inlineStr">
        <is>
          <t>Reversal of accretion on Series C preferred shares</t>
        </is>
      </c>
      <c r="B22" s="4" t="n">
        <v>-120000</v>
      </c>
    </row>
    <row r="23">
      <c r="A23" s="3" t="inlineStr">
        <is>
          <t>Conversion of preferred shares to Class A ordinary shares</t>
        </is>
      </c>
      <c r="B23" s="7" t="n">
        <v>-240000</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Preferred shares (Detail Textuals) - CNY (¥) ¥ / shares in Units, ¥ in Thousands</t>
        </is>
      </c>
      <c r="B1" s="2" t="inlineStr">
        <is>
          <t>Oct. 15, 2015</t>
        </is>
      </c>
      <c r="C1" s="2" t="inlineStr">
        <is>
          <t>Sep. 06, 2015</t>
        </is>
      </c>
      <c r="D1" s="2" t="inlineStr">
        <is>
          <t>Oct. 24, 2016</t>
        </is>
      </c>
      <c r="E1" s="2" t="inlineStr">
        <is>
          <t>Mar. 16, 2016</t>
        </is>
      </c>
      <c r="F1" s="2" t="inlineStr">
        <is>
          <t>Dec. 31, 2020</t>
        </is>
      </c>
      <c r="G1" s="2" t="inlineStr">
        <is>
          <t>Dec. 31, 2019</t>
        </is>
      </c>
      <c r="H1" s="2" t="inlineStr">
        <is>
          <t>Dec. 31, 2018</t>
        </is>
      </c>
      <c r="I1" s="2" t="inlineStr">
        <is>
          <t>Dec. 31, 2016</t>
        </is>
      </c>
      <c r="J1" s="2" t="inlineStr">
        <is>
          <t>Nov. 19, 2018</t>
        </is>
      </c>
    </row>
    <row r="2">
      <c r="A2" s="5" t="inlineStr">
        <is>
          <t>Temporary Equity [Line Items]</t>
        </is>
      </c>
    </row>
    <row r="3">
      <c r="A3" s="3" t="inlineStr">
        <is>
          <t>Dividends declared</t>
        </is>
      </c>
      <c r="F3" s="7" t="n">
        <v>0</v>
      </c>
      <c r="G3" s="7" t="n">
        <v>0</v>
      </c>
      <c r="H3" s="7" t="n">
        <v>0</v>
      </c>
    </row>
    <row r="4">
      <c r="A4" s="3" t="inlineStr">
        <is>
          <t>Fair value per ordinary share at the commitment date</t>
        </is>
      </c>
      <c r="F4" s="10" t="n">
        <v>73.8</v>
      </c>
    </row>
    <row r="5">
      <c r="A5" s="3" t="inlineStr">
        <is>
          <t>Reversal of accretion on Series C preferred shares</t>
        </is>
      </c>
      <c r="H5" s="4" t="n">
        <v>120000</v>
      </c>
    </row>
    <row r="6">
      <c r="A6" s="3" t="inlineStr">
        <is>
          <t>Temporary Equity, Modification Of Preferred Shares</t>
        </is>
      </c>
      <c r="I6" s="7" t="n">
        <v>861</v>
      </c>
    </row>
    <row r="7">
      <c r="A7" s="3" t="inlineStr">
        <is>
          <t>Series A preferred shares</t>
        </is>
      </c>
    </row>
    <row r="8">
      <c r="A8" s="5" t="inlineStr">
        <is>
          <t>Temporary Equity [Line Items]</t>
        </is>
      </c>
    </row>
    <row r="9">
      <c r="A9" s="3" t="inlineStr">
        <is>
          <t>Liquidation preference amount of preferred shares</t>
        </is>
      </c>
      <c r="H9" s="4" t="n">
        <v>18293</v>
      </c>
    </row>
    <row r="10">
      <c r="A10" s="3" t="inlineStr">
        <is>
          <t>Series A preferred shares | Hangzhou Handing Yuyou Share Investment Partnership (Llp) [Member]</t>
        </is>
      </c>
    </row>
    <row r="11">
      <c r="A11" s="5" t="inlineStr">
        <is>
          <t>Temporary Equity [Line Items]</t>
        </is>
      </c>
    </row>
    <row r="12">
      <c r="A12" s="3" t="inlineStr">
        <is>
          <t>Capital injection for Series A, A+ and B preferred shares (in shares)</t>
        </is>
      </c>
      <c r="C12" s="4" t="n">
        <v>9146250</v>
      </c>
    </row>
    <row r="13">
      <c r="A13" s="3" t="inlineStr">
        <is>
          <t>Capital injection for Series A, A+ and B preferred shares</t>
        </is>
      </c>
      <c r="C13" s="7" t="n">
        <v>18293</v>
      </c>
    </row>
    <row r="14">
      <c r="A14" s="3" t="inlineStr">
        <is>
          <t>Preferred shares, conversion price</t>
        </is>
      </c>
      <c r="C14" s="7" t="n">
        <v>1</v>
      </c>
    </row>
    <row r="15">
      <c r="A15" s="3" t="inlineStr">
        <is>
          <t>Series A+ preferred shares</t>
        </is>
      </c>
    </row>
    <row r="16">
      <c r="A16" s="5" t="inlineStr">
        <is>
          <t>Temporary Equity [Line Items]</t>
        </is>
      </c>
    </row>
    <row r="17">
      <c r="A17" s="3" t="inlineStr">
        <is>
          <t>Liquidation preference amount of preferred shares</t>
        </is>
      </c>
      <c r="H17" s="4" t="n">
        <v>3658</v>
      </c>
    </row>
    <row r="18">
      <c r="A18" s="3" t="inlineStr">
        <is>
          <t>Series A+ preferred shares | Zhejiang Zheshang Lihai Venture Capital Partnership (Llp) And Hangzhou Lihai Hulian Venture Capital Partnership (Llp) [Member]</t>
        </is>
      </c>
    </row>
    <row r="19">
      <c r="A19" s="5" t="inlineStr">
        <is>
          <t>Temporary Equity [Line Items]</t>
        </is>
      </c>
    </row>
    <row r="20">
      <c r="A20" s="3" t="inlineStr">
        <is>
          <t>Capital injection for Series A, A+ and B preferred shares (in shares)</t>
        </is>
      </c>
      <c r="B20" s="4" t="n">
        <v>1829250</v>
      </c>
    </row>
    <row r="21">
      <c r="A21" s="3" t="inlineStr">
        <is>
          <t>Capital injection for Series A, A+ and B preferred shares</t>
        </is>
      </c>
      <c r="B21" s="7" t="n">
        <v>3658</v>
      </c>
    </row>
    <row r="22">
      <c r="A22" s="3" t="inlineStr">
        <is>
          <t>Series B preferred shares</t>
        </is>
      </c>
    </row>
    <row r="23">
      <c r="A23" s="5" t="inlineStr">
        <is>
          <t>Temporary Equity [Line Items]</t>
        </is>
      </c>
    </row>
    <row r="24">
      <c r="A24" s="3" t="inlineStr">
        <is>
          <t>Liquidation preference amount of preferred shares</t>
        </is>
      </c>
      <c r="H24" s="4" t="n">
        <v>6098</v>
      </c>
    </row>
    <row r="25">
      <c r="A25" s="3" t="inlineStr">
        <is>
          <t>Series B preferred shares | Zhejiang Handing Yuyou Financial Service Co., Ltd [Member]</t>
        </is>
      </c>
    </row>
    <row r="26">
      <c r="A26" s="5" t="inlineStr">
        <is>
          <t>Temporary Equity [Line Items]</t>
        </is>
      </c>
    </row>
    <row r="27">
      <c r="A27" s="3" t="inlineStr">
        <is>
          <t>Capital injection for Series A, A+ and B preferred shares (in shares)</t>
        </is>
      </c>
      <c r="E27" s="4" t="n">
        <v>3048800</v>
      </c>
    </row>
    <row r="28">
      <c r="A28" s="3" t="inlineStr">
        <is>
          <t>Capital injection for Series A, A+ and B preferred shares</t>
        </is>
      </c>
      <c r="E28" s="7" t="n">
        <v>6098</v>
      </c>
    </row>
    <row r="29">
      <c r="A29" s="3" t="inlineStr">
        <is>
          <t>Series C redeemable convertible preferred shares</t>
        </is>
      </c>
    </row>
    <row r="30">
      <c r="A30" s="5" t="inlineStr">
        <is>
          <t>Temporary Equity [Line Items]</t>
        </is>
      </c>
    </row>
    <row r="31">
      <c r="A31" s="3" t="inlineStr">
        <is>
          <t>Percentage of preferred shares original issuance price as redemption price pursuant to condition</t>
        </is>
      </c>
      <c r="F31" s="3" t="inlineStr">
        <is>
          <t>100.00%</t>
        </is>
      </c>
    </row>
    <row r="32">
      <c r="A32" s="3" t="inlineStr">
        <is>
          <t>Percentage of annual simple return added in original issuance price pursuant to condition</t>
        </is>
      </c>
      <c r="F32" s="3" t="inlineStr">
        <is>
          <t>15.00%</t>
        </is>
      </c>
    </row>
    <row r="33">
      <c r="A33" s="3" t="inlineStr">
        <is>
          <t>Percentage of number of calendar days between date shareholder acquired preferred share on which such preferred share redeemed divided by 365 days</t>
        </is>
      </c>
      <c r="F33" s="3" t="inlineStr">
        <is>
          <t>150.00%</t>
        </is>
      </c>
    </row>
    <row r="34">
      <c r="A34" s="3" t="inlineStr">
        <is>
          <t>Liquidation preference amount of preferred shares</t>
        </is>
      </c>
      <c r="H34" s="4" t="n">
        <v>360000</v>
      </c>
    </row>
    <row r="35">
      <c r="A35" s="3" t="inlineStr">
        <is>
          <t>Preferred shares, conversion price</t>
        </is>
      </c>
      <c r="F35" s="10" t="n">
        <v>79.12</v>
      </c>
    </row>
    <row r="36">
      <c r="A36" s="3" t="inlineStr">
        <is>
          <t>Reversal of accretion on Series C preferred shares</t>
        </is>
      </c>
      <c r="H36" s="7" t="n">
        <v>120000</v>
      </c>
    </row>
    <row r="37">
      <c r="A37" s="3" t="inlineStr">
        <is>
          <t>Series C redeemable convertible preferred shares | Hefei Zhongan Runxin Fund Investment Partnership (Llp), Suzhou Weixin Zhonghua Investment Partnership (Llp) And Wenjing Yisheng Investment Co., Ltd. [Member]</t>
        </is>
      </c>
    </row>
    <row r="38">
      <c r="A38" s="5" t="inlineStr">
        <is>
          <t>Temporary Equity [Line Items]</t>
        </is>
      </c>
    </row>
    <row r="39">
      <c r="A39" s="3" t="inlineStr">
        <is>
          <t>Issuance of Series C redeemable convertible preferred shares (net of nil issuance costs) (in shares)</t>
        </is>
      </c>
      <c r="D39" s="4" t="n">
        <v>3074400</v>
      </c>
    </row>
    <row r="40">
      <c r="A40" s="3" t="inlineStr">
        <is>
          <t>Issuance of Series C redeemable convertible preferred shares (net of nil issuance costs)</t>
        </is>
      </c>
      <c r="D40" s="7" t="n">
        <v>240000</v>
      </c>
    </row>
    <row r="41">
      <c r="A41" s="3" t="inlineStr">
        <is>
          <t>Class A ordinary shares | IPO</t>
        </is>
      </c>
    </row>
    <row r="42">
      <c r="A42" s="5" t="inlineStr">
        <is>
          <t>Temporary Equity [Line Items]</t>
        </is>
      </c>
    </row>
    <row r="43">
      <c r="A43" s="3" t="inlineStr">
        <is>
          <t>Number of convertible preferred shares</t>
        </is>
      </c>
      <c r="J43" s="4" t="n">
        <v>1709870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0" customWidth="1" min="1" max="1"/>
    <col width="20" customWidth="1" min="2" max="2"/>
    <col width="21" customWidth="1" min="3" max="3"/>
    <col width="21" customWidth="1" min="4" max="4"/>
    <col width="21" customWidth="1" min="5" max="5"/>
    <col width="21" customWidth="1" min="6" max="6"/>
  </cols>
  <sheetData>
    <row r="1">
      <c r="A1" s="1" t="inlineStr">
        <is>
          <t>Business combination (Detail Textuals) ¥ in Thousands, $ in Thousands</t>
        </is>
      </c>
      <c r="B1" s="2" t="inlineStr">
        <is>
          <t>1 Months Ended</t>
        </is>
      </c>
    </row>
    <row r="2">
      <c r="B2" s="2" t="inlineStr">
        <is>
          <t>May 24, 2018CNY (¥)</t>
        </is>
      </c>
      <c r="C2" s="2" t="inlineStr">
        <is>
          <t>Dec. 31, 2020USD ($)</t>
        </is>
      </c>
      <c r="D2" s="2" t="inlineStr">
        <is>
          <t>Dec. 31, 2020CNY (¥)</t>
        </is>
      </c>
      <c r="E2" s="2" t="inlineStr">
        <is>
          <t>Dec. 31, 2019CNY (¥)</t>
        </is>
      </c>
      <c r="F2" s="2" t="inlineStr">
        <is>
          <t>Jun. 06, 2018CNY (¥)</t>
        </is>
      </c>
    </row>
    <row r="3">
      <c r="A3" s="5" t="inlineStr">
        <is>
          <t>Business Acquisition [Line Items]</t>
        </is>
      </c>
    </row>
    <row r="4">
      <c r="A4" s="3" t="inlineStr">
        <is>
          <t>Goodwill recognized</t>
        </is>
      </c>
      <c r="C4" s="6" t="n">
        <v>0</v>
      </c>
      <c r="D4" s="7" t="n">
        <v>0</v>
      </c>
      <c r="E4" s="7" t="n">
        <v>5812</v>
      </c>
    </row>
    <row r="5">
      <c r="A5" s="3" t="inlineStr">
        <is>
          <t>Hangzhou Jiujiu Financial Information Service Limited</t>
        </is>
      </c>
    </row>
    <row r="6">
      <c r="A6" s="5" t="inlineStr">
        <is>
          <t>Business Acquisition [Line Items]</t>
        </is>
      </c>
    </row>
    <row r="7">
      <c r="A7" s="3" t="inlineStr">
        <is>
          <t>Percentage of equity interest</t>
        </is>
      </c>
      <c r="B7" s="3" t="inlineStr">
        <is>
          <t>70.00%</t>
        </is>
      </c>
    </row>
    <row r="8">
      <c r="A8" s="3" t="inlineStr">
        <is>
          <t>Amount of consideration for acquisition</t>
        </is>
      </c>
      <c r="B8" s="7" t="n">
        <v>4500</v>
      </c>
    </row>
    <row r="9">
      <c r="A9" s="3" t="inlineStr">
        <is>
          <t>Goodwill recognized</t>
        </is>
      </c>
      <c r="B9" s="7" t="n">
        <v>3067</v>
      </c>
    </row>
    <row r="10">
      <c r="A10" s="3" t="inlineStr">
        <is>
          <t>Rymo Technology Industry Limited</t>
        </is>
      </c>
    </row>
    <row r="11">
      <c r="A11" s="5" t="inlineStr">
        <is>
          <t>Business Acquisition [Line Items]</t>
        </is>
      </c>
    </row>
    <row r="12">
      <c r="A12" s="3" t="inlineStr">
        <is>
          <t>Percentage of equity interest</t>
        </is>
      </c>
      <c r="F12" s="3" t="inlineStr">
        <is>
          <t>100.00%</t>
        </is>
      </c>
    </row>
    <row r="13">
      <c r="A13" s="3" t="inlineStr">
        <is>
          <t>Goodwill recognized</t>
        </is>
      </c>
      <c r="F13" s="7" t="n">
        <v>2745</v>
      </c>
    </row>
  </sheetData>
  <mergeCells count="2">
    <mergeCell ref="A1:A2"/>
    <mergeCell ref="C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1" customWidth="1" min="1" max="1"/>
    <col width="21" customWidth="1" min="2" max="2"/>
    <col width="21" customWidth="1" min="3" max="3"/>
    <col width="21" customWidth="1" min="4" max="4"/>
  </cols>
  <sheetData>
    <row r="1">
      <c r="A1" s="1" t="inlineStr">
        <is>
          <t>Restricted net assets (Detail Textuals) ¥ in Thousands, $ in Thousands</t>
        </is>
      </c>
      <c r="B1" s="2" t="inlineStr">
        <is>
          <t>12 Months Ended</t>
        </is>
      </c>
    </row>
    <row r="2">
      <c r="B2" s="2" t="inlineStr">
        <is>
          <t>Dec. 31, 2020USD ($)</t>
        </is>
      </c>
      <c r="C2" s="2" t="inlineStr">
        <is>
          <t>Dec. 31, 2020CNY (¥)</t>
        </is>
      </c>
      <c r="D2" s="2" t="inlineStr">
        <is>
          <t>Dec. 31, 2019CNY (¥)</t>
        </is>
      </c>
    </row>
    <row r="3">
      <c r="A3" s="5" t="inlineStr">
        <is>
          <t>Restricted net assets</t>
        </is>
      </c>
    </row>
    <row r="4">
      <c r="A4" s="3" t="inlineStr">
        <is>
          <t>Amount include paid in capital and statutory reserve funds</t>
        </is>
      </c>
      <c r="B4" s="6" t="n">
        <v>40338</v>
      </c>
      <c r="C4" s="7" t="n">
        <v>263207</v>
      </c>
      <c r="D4" s="7" t="n">
        <v>263182</v>
      </c>
    </row>
    <row r="5">
      <c r="A5" s="3" t="inlineStr">
        <is>
          <t>Percentage of statutory reserve of registered capital</t>
        </is>
      </c>
      <c r="B5" s="3" t="inlineStr">
        <is>
          <t>50.0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08T16:02:23Z</dcterms:created>
  <dcterms:modified xmlns:dcterms="http://purl.org/dc/terms/" xmlns:xsi="http://www.w3.org/2001/XMLSchema-instance" xsi:type="dcterms:W3CDTF">2021-04-08T16:02:23Z</dcterms:modified>
</cp:coreProperties>
</file>